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CONVENIENCE TRANSLATION" sheetId="9" state="visible" r:id="rId9"/>
    <sheet xmlns:r="http://schemas.openxmlformats.org/officeDocument/2006/relationships" name="DISCONTINUED OPERATIONS" sheetId="10" state="visible" r:id="rId10"/>
    <sheet xmlns:r="http://schemas.openxmlformats.org/officeDocument/2006/relationships" name="VARIABLE INTEREST ENTITY" sheetId="11" state="visible" r:id="rId11"/>
    <sheet xmlns:r="http://schemas.openxmlformats.org/officeDocument/2006/relationships" name="ADVANCES TO SUPPLIERS" sheetId="12" state="visible" r:id="rId12"/>
    <sheet xmlns:r="http://schemas.openxmlformats.org/officeDocument/2006/relationships" name="PREPAYMENTS AND OTHER CURRENT A" sheetId="13" state="visible" r:id="rId13"/>
    <sheet xmlns:r="http://schemas.openxmlformats.org/officeDocument/2006/relationships" name="INVESTMENTS" sheetId="14" state="visible" r:id="rId14"/>
    <sheet xmlns:r="http://schemas.openxmlformats.org/officeDocument/2006/relationships" name="PROPERTY, EQUIPMENT AND SOFTWAR" sheetId="15" state="visible" r:id="rId15"/>
    <sheet xmlns:r="http://schemas.openxmlformats.org/officeDocument/2006/relationships" name="CRYPTOCURRENCIES" sheetId="16" state="visible" r:id="rId16"/>
    <sheet xmlns:r="http://schemas.openxmlformats.org/officeDocument/2006/relationships" name="LEASES" sheetId="17" state="visible" r:id="rId17"/>
    <sheet xmlns:r="http://schemas.openxmlformats.org/officeDocument/2006/relationships" name="TAXATION" sheetId="18" state="visible" r:id="rId18"/>
    <sheet xmlns:r="http://schemas.openxmlformats.org/officeDocument/2006/relationships" name="ACCRUED EXPENSES AND OTHER CURR" sheetId="19" state="visible" r:id="rId19"/>
    <sheet xmlns:r="http://schemas.openxmlformats.org/officeDocument/2006/relationships" name="Refund of WoW game points" sheetId="20" state="visible" r:id="rId20"/>
    <sheet xmlns:r="http://schemas.openxmlformats.org/officeDocument/2006/relationships" name="CONVERTIBLE NOTES" sheetId="21" state="visible" r:id="rId21"/>
    <sheet xmlns:r="http://schemas.openxmlformats.org/officeDocument/2006/relationships" name="WARRANTS" sheetId="22" state="visible" r:id="rId22"/>
    <sheet xmlns:r="http://schemas.openxmlformats.org/officeDocument/2006/relationships" name="SHAREHOLDER RIGHTS PLAN"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RELATED PARTY TRANSACTIONS AND " sheetId="26" state="visible" r:id="rId26"/>
    <sheet xmlns:r="http://schemas.openxmlformats.org/officeDocument/2006/relationships" name="(LOSS) INCOME PER SHARE" sheetId="27" state="visible" r:id="rId27"/>
    <sheet xmlns:r="http://schemas.openxmlformats.org/officeDocument/2006/relationships" name="RESTRICTED NET ASSETS" sheetId="28" state="visible" r:id="rId28"/>
    <sheet xmlns:r="http://schemas.openxmlformats.org/officeDocument/2006/relationships" name="NONCONTROLLING INTEREST" sheetId="29" state="visible" r:id="rId29"/>
    <sheet xmlns:r="http://schemas.openxmlformats.org/officeDocument/2006/relationships" name="REDEEMABLE NONCONTROLLING INTER" sheetId="30" state="visible" r:id="rId30"/>
    <sheet xmlns:r="http://schemas.openxmlformats.org/officeDocument/2006/relationships" name="DISPOSAL OF SUBSIDIARIES"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FINANCIAL INFORMATION OF PARENT" sheetId="35" state="visible" r:id="rId35"/>
    <sheet xmlns:r="http://schemas.openxmlformats.org/officeDocument/2006/relationships" name="PRINCIPAL ACCOUNTING POLICIES (" sheetId="36" state="visible" r:id="rId36"/>
    <sheet xmlns:r="http://schemas.openxmlformats.org/officeDocument/2006/relationships" name="ORGANIZATION AND NATURE OF OP_2" sheetId="37" state="visible" r:id="rId37"/>
    <sheet xmlns:r="http://schemas.openxmlformats.org/officeDocument/2006/relationships" name="PRINCIPAL ACCOUNTING POLICIES_2" sheetId="38" state="visible" r:id="rId38"/>
    <sheet xmlns:r="http://schemas.openxmlformats.org/officeDocument/2006/relationships" name="DISCONTINUED OPERATIONS (Tables" sheetId="39" state="visible" r:id="rId39"/>
    <sheet xmlns:r="http://schemas.openxmlformats.org/officeDocument/2006/relationships" name="VARIABLE INTEREST ENTITY (Table" sheetId="40" state="visible" r:id="rId40"/>
    <sheet xmlns:r="http://schemas.openxmlformats.org/officeDocument/2006/relationships" name="ADVANCES TO SUPPLIERS (Tables)" sheetId="41" state="visible" r:id="rId41"/>
    <sheet xmlns:r="http://schemas.openxmlformats.org/officeDocument/2006/relationships" name="PREPAYMENTS AND OTHER CURRENT_2" sheetId="42" state="visible" r:id="rId42"/>
    <sheet xmlns:r="http://schemas.openxmlformats.org/officeDocument/2006/relationships" name="INVESTMENTS (Tables)" sheetId="43" state="visible" r:id="rId43"/>
    <sheet xmlns:r="http://schemas.openxmlformats.org/officeDocument/2006/relationships" name="PROPERTY, EQUIPMENT AND SOFTW_2" sheetId="44" state="visible" r:id="rId44"/>
    <sheet xmlns:r="http://schemas.openxmlformats.org/officeDocument/2006/relationships" name="CRYPTOCURRENCIES (Tables)" sheetId="45" state="visible" r:id="rId45"/>
    <sheet xmlns:r="http://schemas.openxmlformats.org/officeDocument/2006/relationships" name="LEASES (Tables)" sheetId="46" state="visible" r:id="rId46"/>
    <sheet xmlns:r="http://schemas.openxmlformats.org/officeDocument/2006/relationships" name="TAXATION (Tables)" sheetId="47" state="visible" r:id="rId47"/>
    <sheet xmlns:r="http://schemas.openxmlformats.org/officeDocument/2006/relationships" name="ACCRUED EXPENSES AND OTHER CU_2" sheetId="48" state="visible" r:id="rId48"/>
    <sheet xmlns:r="http://schemas.openxmlformats.org/officeDocument/2006/relationships" name="CONVERTIBLE NOTES (Tables)" sheetId="49" state="visible" r:id="rId49"/>
    <sheet xmlns:r="http://schemas.openxmlformats.org/officeDocument/2006/relationships" name="(LOSS) INCOME PER SHARE (Tables" sheetId="50" state="visible" r:id="rId50"/>
    <sheet xmlns:r="http://schemas.openxmlformats.org/officeDocument/2006/relationships" name="NONCONTROLLING INTEREST (Tables" sheetId="51" state="visible" r:id="rId51"/>
    <sheet xmlns:r="http://schemas.openxmlformats.org/officeDocument/2006/relationships" name="REDEEMABLE NONCONTROLLING INT_2" sheetId="52" state="visible" r:id="rId52"/>
    <sheet xmlns:r="http://schemas.openxmlformats.org/officeDocument/2006/relationships" name="SEGMENT REPORTING (Tables)" sheetId="53" state="visible" r:id="rId53"/>
    <sheet xmlns:r="http://schemas.openxmlformats.org/officeDocument/2006/relationships" name="ORGANIZATION AND NATURE OF OP_3"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CONVENIENCE TRANSLATION (Detail" sheetId="57" state="visible" r:id="rId57"/>
    <sheet xmlns:r="http://schemas.openxmlformats.org/officeDocument/2006/relationships" name="DISCONTINUED OPERATIONS (Detail" sheetId="58" state="visible" r:id="rId58"/>
    <sheet xmlns:r="http://schemas.openxmlformats.org/officeDocument/2006/relationships" name="DISCONTINUED OPERATIONS - Resul" sheetId="59" state="visible" r:id="rId59"/>
    <sheet xmlns:r="http://schemas.openxmlformats.org/officeDocument/2006/relationships" name="DISCONTINUED OPERATIONS - Major" sheetId="60" state="visible" r:id="rId60"/>
    <sheet xmlns:r="http://schemas.openxmlformats.org/officeDocument/2006/relationships" name="VARIABLE INTEREST ENTITY (Detai" sheetId="61" state="visible" r:id="rId61"/>
    <sheet xmlns:r="http://schemas.openxmlformats.org/officeDocument/2006/relationships" name="VARIABLE INTEREST ENTITY - Addi" sheetId="62" state="visible" r:id="rId62"/>
    <sheet xmlns:r="http://schemas.openxmlformats.org/officeDocument/2006/relationships" name="ADVANCES TO SUPPLIERS (Details)" sheetId="63" state="visible" r:id="rId63"/>
    <sheet xmlns:r="http://schemas.openxmlformats.org/officeDocument/2006/relationships" name="ADVANCES TO SUPPLIERS - Additio" sheetId="64" state="visible" r:id="rId64"/>
    <sheet xmlns:r="http://schemas.openxmlformats.org/officeDocument/2006/relationships" name="PREPAYMENTS AND OTHER CURRENT_3" sheetId="65" state="visible" r:id="rId65"/>
    <sheet xmlns:r="http://schemas.openxmlformats.org/officeDocument/2006/relationships" name="INVESTMENTS (Details)" sheetId="66" state="visible" r:id="rId66"/>
    <sheet xmlns:r="http://schemas.openxmlformats.org/officeDocument/2006/relationships" name="INVESTMENTS - Additional Inform" sheetId="67" state="visible" r:id="rId67"/>
    <sheet xmlns:r="http://schemas.openxmlformats.org/officeDocument/2006/relationships" name="PROPERTY, EQUIPMENT AND SOFTW_3" sheetId="68" state="visible" r:id="rId68"/>
    <sheet xmlns:r="http://schemas.openxmlformats.org/officeDocument/2006/relationships" name="PROPERTY, EQUIPMENT AND SOFTW_4" sheetId="69" state="visible" r:id="rId69"/>
    <sheet xmlns:r="http://schemas.openxmlformats.org/officeDocument/2006/relationships" name="CRYPTOCURRENCIES - Summary of i" sheetId="70" state="visible" r:id="rId70"/>
    <sheet xmlns:r="http://schemas.openxmlformats.org/officeDocument/2006/relationships" name="CRYPTOCURRENCIES - Rollforward " sheetId="71" state="visible" r:id="rId71"/>
    <sheet xmlns:r="http://schemas.openxmlformats.org/officeDocument/2006/relationships" name="CRYPTOCURRENCIES - Additional I" sheetId="72" state="visible" r:id="rId72"/>
    <sheet xmlns:r="http://schemas.openxmlformats.org/officeDocument/2006/relationships" name="LEASES - Operating leases recog" sheetId="73" state="visible" r:id="rId73"/>
    <sheet xmlns:r="http://schemas.openxmlformats.org/officeDocument/2006/relationships" name="LEASES - Lease cost (Details)" sheetId="74" state="visible" r:id="rId74"/>
    <sheet xmlns:r="http://schemas.openxmlformats.org/officeDocument/2006/relationships" name="LEASES - Maturities of operatin" sheetId="75" state="visible" r:id="rId75"/>
    <sheet xmlns:r="http://schemas.openxmlformats.org/officeDocument/2006/relationships" name="LEASES - Supplemental cash flow" sheetId="76" state="visible" r:id="rId76"/>
    <sheet xmlns:r="http://schemas.openxmlformats.org/officeDocument/2006/relationships" name="LEASES - Summarizes the lease t" sheetId="77" state="visible" r:id="rId77"/>
    <sheet xmlns:r="http://schemas.openxmlformats.org/officeDocument/2006/relationships" name="TAXATION - Composition of incom" sheetId="78" state="visible" r:id="rId78"/>
    <sheet xmlns:r="http://schemas.openxmlformats.org/officeDocument/2006/relationships" name="TAXATION - Reconciliation (Deta" sheetId="79" state="visible" r:id="rId79"/>
    <sheet xmlns:r="http://schemas.openxmlformats.org/officeDocument/2006/relationships" name="TAXATION - Components of deferr" sheetId="80" state="visible" r:id="rId80"/>
    <sheet xmlns:r="http://schemas.openxmlformats.org/officeDocument/2006/relationships" name="TAXATION - Valuation allowance " sheetId="81" state="visible" r:id="rId81"/>
    <sheet xmlns:r="http://schemas.openxmlformats.org/officeDocument/2006/relationships" name="TAXATION - Additional Informati"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Refund of WoW Game Points (Deta" sheetId="85" state="visible" r:id="rId85"/>
    <sheet xmlns:r="http://schemas.openxmlformats.org/officeDocument/2006/relationships" name="CONVERTIBLE NOTES (Details)" sheetId="86" state="visible" r:id="rId86"/>
    <sheet xmlns:r="http://schemas.openxmlformats.org/officeDocument/2006/relationships" name="CONVERTIBLE NOTES - Summary of " sheetId="87" state="visible" r:id="rId87"/>
    <sheet xmlns:r="http://schemas.openxmlformats.org/officeDocument/2006/relationships" name="CONVERTIBLE NOTES - Summary o_2" sheetId="88" state="visible" r:id="rId88"/>
    <sheet xmlns:r="http://schemas.openxmlformats.org/officeDocument/2006/relationships" name="CONVERTIBLE NOTES - Summary o_3" sheetId="89" state="visible" r:id="rId89"/>
    <sheet xmlns:r="http://schemas.openxmlformats.org/officeDocument/2006/relationships" name="WARRANTS - Additional Informati" sheetId="90" state="visible" r:id="rId90"/>
    <sheet xmlns:r="http://schemas.openxmlformats.org/officeDocument/2006/relationships" name="SHAREHOLDER RIGHTS PLAN (Detail" sheetId="91" state="visible" r:id="rId91"/>
    <sheet xmlns:r="http://schemas.openxmlformats.org/officeDocument/2006/relationships" name="EMPLOYEE BENEFITS (Details)" sheetId="92" state="visible" r:id="rId92"/>
    <sheet xmlns:r="http://schemas.openxmlformats.org/officeDocument/2006/relationships" name="SHARE-BASED COMPENSATION - (Det" sheetId="93" state="visible" r:id="rId93"/>
    <sheet xmlns:r="http://schemas.openxmlformats.org/officeDocument/2006/relationships" name="RELATED PARTY TRANSACTIONS AN_2" sheetId="94" state="visible" r:id="rId94"/>
    <sheet xmlns:r="http://schemas.openxmlformats.org/officeDocument/2006/relationships" name="(LOSS) INCOME PER SHARE (Detail" sheetId="95" state="visible" r:id="rId95"/>
    <sheet xmlns:r="http://schemas.openxmlformats.org/officeDocument/2006/relationships" name="(LOSS) INCOME PER SHARE - Addit" sheetId="96" state="visible" r:id="rId96"/>
    <sheet xmlns:r="http://schemas.openxmlformats.org/officeDocument/2006/relationships" name="RESTRICTED NET ASSETS (Details)" sheetId="97" state="visible" r:id="rId97"/>
    <sheet xmlns:r="http://schemas.openxmlformats.org/officeDocument/2006/relationships" name="NONCONTROLLING INTEREST (Detail" sheetId="98" state="visible" r:id="rId98"/>
    <sheet xmlns:r="http://schemas.openxmlformats.org/officeDocument/2006/relationships" name="REDEEMABLE NONCONTROLLING INT_3" sheetId="99" state="visible" r:id="rId99"/>
    <sheet xmlns:r="http://schemas.openxmlformats.org/officeDocument/2006/relationships" name="DISPOSAL OF SUBSIDIARIES (Detai" sheetId="100" state="visible" r:id="rId100"/>
    <sheet xmlns:r="http://schemas.openxmlformats.org/officeDocument/2006/relationships" name="COMMITMENTS AND CONTINGENCIES (" sheetId="101" state="visible" r:id="rId101"/>
    <sheet xmlns:r="http://schemas.openxmlformats.org/officeDocument/2006/relationships" name="SEGMENT REPORTING (Details)" sheetId="102" state="visible" r:id="rId102"/>
    <sheet xmlns:r="http://schemas.openxmlformats.org/officeDocument/2006/relationships" name="SEGMENT REPORTING - Geographic " sheetId="103" state="visible" r:id="rId103"/>
    <sheet xmlns:r="http://schemas.openxmlformats.org/officeDocument/2006/relationships" name="SUBSEQUENT EVENTS (Details)" sheetId="104" state="visible" r:id="rId104"/>
    <sheet xmlns:r="http://schemas.openxmlformats.org/officeDocument/2006/relationships" name="FINANCIAL INFORMATION OF PARE_2" sheetId="105" state="visible" r:id="rId105"/>
    <sheet xmlns:r="http://schemas.openxmlformats.org/officeDocument/2006/relationships" name="FINANCIAL INFORMATION OF PARE_3" sheetId="106" state="visible" r:id="rId106"/>
    <sheet xmlns:r="http://schemas.openxmlformats.org/officeDocument/2006/relationships" name="FINANCIAL INFORMATION OF PARE_4"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0.0000_);(#,##0.0000)"/>
    <numFmt numFmtId="172" formatCode="#,##0.0_);(#,##0.0)"/>
    <numFmt numFmtId="173" formatCode="_(&quot;¥ &quot;#,##0.0_);_(&quot;¥ &quot;(#,##0.0)"/>
    <numFmt numFmtId="174" formatCode="_(&quot;$ &quot;#,##0.0_);_(&quot;$ &quot;(#,##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6" customWidth="1" min="1" max="1"/>
    <col width="53"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238</t>
        </is>
      </c>
    </row>
    <row r="11">
      <c r="A11" s="4" t="inlineStr">
        <is>
          <t>Entity Registrant Name</t>
        </is>
      </c>
      <c r="B11" s="4" t="inlineStr">
        <is>
          <t>The9 LTD</t>
        </is>
      </c>
    </row>
    <row r="12">
      <c r="A12" s="4" t="inlineStr">
        <is>
          <t>Entity Incorporation, State or Country Code</t>
        </is>
      </c>
      <c r="B12" s="4" t="inlineStr">
        <is>
          <t>E9</t>
        </is>
      </c>
    </row>
    <row r="13">
      <c r="A13" s="4" t="inlineStr">
        <is>
          <t>Entity Address, Address Line One</t>
        </is>
      </c>
      <c r="B13" s="4" t="inlineStr">
        <is>
          <t>17 Floor, No. 130 Wu Song Road</t>
        </is>
      </c>
    </row>
    <row r="14">
      <c r="A14" s="4" t="inlineStr">
        <is>
          <t>Entity Address, Address Line Two</t>
        </is>
      </c>
      <c r="B14" s="4" t="inlineStr">
        <is>
          <t>Hong Kou District</t>
        </is>
      </c>
    </row>
    <row r="15">
      <c r="A15" s="4" t="inlineStr">
        <is>
          <t>Entity Address, City or Town</t>
        </is>
      </c>
      <c r="B15" s="4" t="inlineStr">
        <is>
          <t>Shanghai</t>
        </is>
      </c>
    </row>
    <row r="16">
      <c r="A16" s="4" t="inlineStr">
        <is>
          <t>Entity Address, Postal Zip Code</t>
        </is>
      </c>
      <c r="B16" s="4" t="inlineStr">
        <is>
          <t>20008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1296774</t>
        </is>
      </c>
    </row>
    <row r="32">
      <c r="A32" s="4" t="inlineStr">
        <is>
          <t>Amendment Flag</t>
        </is>
      </c>
      <c r="B32" s="4" t="inlineStr">
        <is>
          <t>false</t>
        </is>
      </c>
    </row>
    <row r="33">
      <c r="A33" s="4" t="inlineStr">
        <is>
          <t>Auditor Name</t>
        </is>
      </c>
      <c r="B33" s="4" t="inlineStr">
        <is>
          <t>RBSM LLP</t>
        </is>
      </c>
    </row>
    <row r="34">
      <c r="A34" s="4" t="inlineStr">
        <is>
          <t>Auditor Firm ID</t>
        </is>
      </c>
      <c r="B34" s="4" t="inlineStr">
        <is>
          <t>587</t>
        </is>
      </c>
    </row>
    <row r="35">
      <c r="A35" s="4" t="inlineStr">
        <is>
          <t>Auditor Location</t>
        </is>
      </c>
      <c r="B35" s="4" t="inlineStr">
        <is>
          <t>New York, New York</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17 Floor, No. 130 Wu Song Road</t>
        </is>
      </c>
    </row>
    <row r="39">
      <c r="A39" s="4" t="inlineStr">
        <is>
          <t>Entity Address, Address Line Two</t>
        </is>
      </c>
      <c r="B39" s="4" t="inlineStr">
        <is>
          <t>Hong Kou District</t>
        </is>
      </c>
    </row>
    <row r="40">
      <c r="A40" s="4" t="inlineStr">
        <is>
          <t>Entity Address, City or Town</t>
        </is>
      </c>
      <c r="B40" s="4" t="inlineStr">
        <is>
          <t>Shanghai</t>
        </is>
      </c>
    </row>
    <row r="41">
      <c r="A41" s="4" t="inlineStr">
        <is>
          <t>Entity Address, Postal Zip Code</t>
        </is>
      </c>
      <c r="B41" s="4" t="inlineStr">
        <is>
          <t>200080</t>
        </is>
      </c>
    </row>
    <row r="42">
      <c r="A42" s="4" t="inlineStr">
        <is>
          <t>Entity Address, Country</t>
        </is>
      </c>
      <c r="B42" s="4" t="inlineStr">
        <is>
          <t>CN</t>
        </is>
      </c>
    </row>
    <row r="43">
      <c r="A43" s="4" t="inlineStr">
        <is>
          <t>Contact Personnel Name</t>
        </is>
      </c>
      <c r="B43" s="4" t="inlineStr">
        <is>
          <t>George Lai</t>
        </is>
      </c>
    </row>
    <row r="44">
      <c r="A44" s="4" t="inlineStr">
        <is>
          <t>City Area Code</t>
        </is>
      </c>
      <c r="B44" s="4" t="inlineStr">
        <is>
          <t>+86-21</t>
        </is>
      </c>
    </row>
    <row r="45">
      <c r="A45" s="4" t="inlineStr">
        <is>
          <t>Local Phone Number</t>
        </is>
      </c>
      <c r="B45" s="4" t="inlineStr">
        <is>
          <t>6108-6080</t>
        </is>
      </c>
    </row>
    <row r="46">
      <c r="A46" s="4" t="inlineStr">
        <is>
          <t>Contact Personnel Email Address</t>
        </is>
      </c>
      <c r="B46" s="4" t="inlineStr">
        <is>
          <t>georgelai@corp.the9.com</t>
        </is>
      </c>
    </row>
    <row r="47">
      <c r="A47" s="4" t="inlineStr">
        <is>
          <t>ADR</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t>
        </is>
      </c>
    </row>
    <row r="50">
      <c r="A50" s="4" t="inlineStr">
        <is>
          <t>Security Exchange Name</t>
        </is>
      </c>
      <c r="B50" s="4" t="inlineStr">
        <is>
          <t>NASDAQ</t>
        </is>
      </c>
    </row>
    <row r="51">
      <c r="A51" s="4" t="inlineStr">
        <is>
          <t>Entity Common Stock, Shares Outstanding</t>
        </is>
      </c>
      <c r="B51" s="5" t="n">
        <v>152719107</v>
      </c>
    </row>
    <row r="52">
      <c r="A52" s="4" t="inlineStr">
        <is>
          <t>Class A ordinary shares</t>
        </is>
      </c>
      <c r="B52" s="4" t="inlineStr">
        <is>
          <t xml:space="preserve"> </t>
        </is>
      </c>
    </row>
    <row r="53">
      <c r="A53" s="3" t="inlineStr">
        <is>
          <t>Document and Entity Information</t>
        </is>
      </c>
      <c r="B53" s="4" t="inlineStr">
        <is>
          <t xml:space="preserve"> </t>
        </is>
      </c>
    </row>
    <row r="54">
      <c r="A54" s="4" t="inlineStr">
        <is>
          <t>Title of 12(b) Security</t>
        </is>
      </c>
      <c r="B54" s="4" t="inlineStr">
        <is>
          <t>Class A ordinary shares, par value US$0.01 per share</t>
        </is>
      </c>
    </row>
    <row r="55">
      <c r="A55" s="4" t="inlineStr">
        <is>
          <t>No Trading Symbol Flag</t>
        </is>
      </c>
      <c r="B55" s="4" t="inlineStr">
        <is>
          <t>true</t>
        </is>
      </c>
    </row>
    <row r="56">
      <c r="A56" s="4" t="inlineStr">
        <is>
          <t>Security Exchange Name</t>
        </is>
      </c>
      <c r="B56" s="4" t="inlineStr">
        <is>
          <t>NASDAQ</t>
        </is>
      </c>
    </row>
    <row r="57">
      <c r="A57" s="4" t="inlineStr">
        <is>
          <t>Entity Common Stock, Shares Outstanding</t>
        </is>
      </c>
      <c r="B57" s="5" t="n">
        <v>1391618893</v>
      </c>
    </row>
    <row r="58">
      <c r="A58" s="4" t="inlineStr">
        <is>
          <t>Class B ordinary shares</t>
        </is>
      </c>
      <c r="B58" s="4" t="inlineStr">
        <is>
          <t xml:space="preserve"> </t>
        </is>
      </c>
    </row>
    <row r="59">
      <c r="A59" s="3" t="inlineStr">
        <is>
          <t>Document and Entity Information</t>
        </is>
      </c>
      <c r="B59" s="4" t="inlineStr">
        <is>
          <t xml:space="preserve"> </t>
        </is>
      </c>
    </row>
    <row r="60">
      <c r="A60" s="4" t="inlineStr">
        <is>
          <t>Entity Common Stock, Shares Outstanding</t>
        </is>
      </c>
      <c r="B60" s="5" t="n">
        <v>13607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4. DISCONTINUED OPERATIONS In January 2023, we ceased operations of the NFT business and its related blockchain-based online game, MetaGoal. The decision to cease operations of the NFT business was primarily a result of unfavorable financial performance. We experienced revenue growth in 2021. However, NFT businesses heavily rely on the overall cryptocurrency market atmosphere. 2022 was a bear market for cryptocurrency compared to 2021. The Group began to seek a buyer for this business in the first half of 2023. NFTStar Singapore Pte. Ltd. (the parent company of the NFT business group) was sold on October 13, 2023. Since we met the criteria of discontinued operation, we presented and included the Assets and Liabilities for NFTStar Singapore Pte. Ltd. and its subsidiaries as held for sale assets and liabilities. The Group has recorded a gain on disposal of discontinued operations of RMB158.8 million (US$22.4 million) on October 13, 2023, the sale date. The results of operations related to the Disposal Group are reported as discontinued operations for the years ended December 31, 2023, 2022, and 2021. The results of operations of the Disposal Group for the years ended December 31, 2023, 2022, and 2021 are comprised of the following: ​ ​ ​ ​ ​ ​ ​ ​ ​ ​ ​ 2021 2022 2023 2023 ​ ​ RMB ​ RMB ​ RMB ​ USD Revenues 298,817 10,033,891 25,650 3,613 Cost of sales (233,254) (29,295,621) (278,272) (39,194) Sales and marketing (21,367,579) (115,090,438) — — General and administrative (2,830,367) (16,339,468) (1,106,093) (155,790) Impairment on advance and other assets — (135,567,578) (606,933) (85,485) Loss from operations (24,132,383) (286,259,214) (1,965,648) (276,856) ​ ​ ​ ​ ​ ​ ​ ​ ​ Interest income — 127,337 173 24 Foreign exchange loss (6) (8,750) (4,209) (593) Other (expenses) income, net — 54,041 13,494 1,901 Loss from discontinued operations (24,132,389) (286,086,586) (1,956,190) (275,524) ​ The following table presents the major classes of assets and liabilities of the Disposal Group: ​ ​ ​ ​ ​ ​ ​ 2022 2023 ​ ​ RMB ​ ​ Prepayments and other current assets 25,924 — Total current assets 25,924 — Accounts payable 158,800,167 — Other payables and accruals 536,473 — Total current liabilities 159,336,64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DISPOSAL OF SUBSIDIARIES (Details)</t>
        </is>
      </c>
      <c r="C1" s="2" t="inlineStr">
        <is>
          <t>12 Months Ended</t>
        </is>
      </c>
    </row>
    <row r="2">
      <c r="B2" s="2" t="inlineStr">
        <is>
          <t>Oct. 13, 2023 SGD ($) shares</t>
        </is>
      </c>
      <c r="C2" s="2" t="inlineStr">
        <is>
          <t>Dec. 31, 2023 CNY (¥)</t>
        </is>
      </c>
      <c r="D2" s="2" t="inlineStr">
        <is>
          <t>Dec. 31, 2023 USD ($)</t>
        </is>
      </c>
      <c r="E2" s="2" t="inlineStr">
        <is>
          <t>Dec. 31, 2022 CNY (¥)</t>
        </is>
      </c>
      <c r="F2" s="2" t="inlineStr">
        <is>
          <t>Dec. 31, 2022 USD ($)</t>
        </is>
      </c>
      <c r="G2" s="2" t="inlineStr">
        <is>
          <t>Dec. 31, 2021 CNY (¥)</t>
        </is>
      </c>
      <c r="H2" s="2" t="inlineStr">
        <is>
          <t>Dec. 31, 2021 USD ($)</t>
        </is>
      </c>
      <c r="I2" s="2" t="inlineStr">
        <is>
          <t>Dec. 31, 2023 USD ($)</t>
        </is>
      </c>
      <c r="J2" s="2" t="inlineStr">
        <is>
          <t>Dec. 07, 2021 USD ($)</t>
        </is>
      </c>
      <c r="K2" s="2" t="inlineStr">
        <is>
          <t>Apr. 30, 2010</t>
        </is>
      </c>
    </row>
    <row r="3">
      <c r="A3" s="3" t="inlineStr">
        <is>
          <t>DISPOSAL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disposal of subsidiaries</t>
        </is>
      </c>
      <c r="B4" s="4" t="inlineStr">
        <is>
          <t xml:space="preserve"> </t>
        </is>
      </c>
      <c r="C4" s="6" t="n">
        <v>1666040</v>
      </c>
      <c r="D4" s="7" t="n">
        <v>234657</v>
      </c>
      <c r="E4" s="6" t="n">
        <v>7119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 receivables</t>
        </is>
      </c>
      <c r="B5" s="4" t="inlineStr">
        <is>
          <t xml:space="preserve"> </t>
        </is>
      </c>
      <c r="C5" s="5" t="n">
        <v>56067</v>
      </c>
      <c r="D5" s="4" t="inlineStr">
        <is>
          <t xml:space="preserve"> </t>
        </is>
      </c>
      <c r="E5" s="5" t="n">
        <v>151432</v>
      </c>
      <c r="F5" s="4" t="inlineStr">
        <is>
          <t xml:space="preserve"> </t>
        </is>
      </c>
      <c r="G5" s="4" t="inlineStr">
        <is>
          <t xml:space="preserve"> </t>
        </is>
      </c>
      <c r="H5" s="4" t="inlineStr">
        <is>
          <t xml:space="preserve"> </t>
        </is>
      </c>
      <c r="I5" s="7" t="n">
        <v>7897</v>
      </c>
      <c r="J5" s="4" t="inlineStr">
        <is>
          <t xml:space="preserve"> </t>
        </is>
      </c>
      <c r="K5" s="4" t="inlineStr">
        <is>
          <t xml:space="preserve"> </t>
        </is>
      </c>
    </row>
    <row r="6">
      <c r="A6" s="4" t="inlineStr">
        <is>
          <t>Discontinued Operation, Gain (Loss) on Disposal of Discontinued Operation, Net of Tax</t>
        </is>
      </c>
      <c r="B6" s="4" t="inlineStr">
        <is>
          <t xml:space="preserve"> </t>
        </is>
      </c>
      <c r="C6" s="5" t="n">
        <v>158809293</v>
      </c>
      <c r="D6" s="5" t="n">
        <v>223678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51miner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POSAL OF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disposal of subsidiaries</t>
        </is>
      </c>
      <c r="B9" s="4" t="inlineStr">
        <is>
          <t xml:space="preserve"> </t>
        </is>
      </c>
      <c r="C9" s="4" t="inlineStr">
        <is>
          <t xml:space="preserve"> </t>
        </is>
      </c>
      <c r="D9" s="4" t="inlineStr">
        <is>
          <t xml:space="preserve"> </t>
        </is>
      </c>
      <c r="E9" s="4" t="inlineStr">
        <is>
          <t xml:space="preserve"> </t>
        </is>
      </c>
      <c r="F9" s="4" t="inlineStr">
        <is>
          <t xml:space="preserve"> </t>
        </is>
      </c>
      <c r="G9" s="6" t="n">
        <v>5600000</v>
      </c>
      <c r="H9" s="7" t="n">
        <v>800000</v>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0000</v>
      </c>
      <c r="K10" s="4" t="inlineStr">
        <is>
          <t xml:space="preserve"> </t>
        </is>
      </c>
    </row>
    <row r="11">
      <c r="A11" s="4" t="inlineStr">
        <is>
          <t>Account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00000</v>
      </c>
      <c r="K11" s="4" t="inlineStr">
        <is>
          <t xml:space="preserve"> </t>
        </is>
      </c>
    </row>
    <row r="12">
      <c r="A12" s="4" t="inlineStr">
        <is>
          <t>Mining machines and mining related pre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000000</v>
      </c>
      <c r="K12" s="4" t="inlineStr">
        <is>
          <t xml:space="preserve"> </t>
        </is>
      </c>
    </row>
    <row r="13">
      <c r="A13" s="4" t="inlineStr">
        <is>
          <t>Red 5 Studio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POSAL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gain on deconsolidation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6" t="n">
        <v>9500000</v>
      </c>
      <c r="H15" s="7" t="n">
        <v>1400000</v>
      </c>
      <c r="I15" s="4" t="inlineStr">
        <is>
          <t xml:space="preserve"> </t>
        </is>
      </c>
      <c r="J15" s="4" t="inlineStr">
        <is>
          <t xml:space="preserve"> </t>
        </is>
      </c>
      <c r="K15" s="4" t="inlineStr">
        <is>
          <t xml:space="preserve"> </t>
        </is>
      </c>
    </row>
    <row r="16">
      <c r="A16" s="4" t="inlineStr">
        <is>
          <t>The9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POSAL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disposal of subsidiaries</t>
        </is>
      </c>
      <c r="B18" s="4" t="inlineStr">
        <is>
          <t xml:space="preserve"> </t>
        </is>
      </c>
      <c r="C18" s="4" t="inlineStr">
        <is>
          <t xml:space="preserve"> </t>
        </is>
      </c>
      <c r="D18" s="4" t="inlineStr">
        <is>
          <t xml:space="preserve"> </t>
        </is>
      </c>
      <c r="E18" s="6" t="n">
        <v>3700000</v>
      </c>
      <c r="F18" s="7" t="n">
        <v>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FTSTAR Singapore Pte. LTD | Discontinued Operations, Disposed of by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POSAL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onsideration</t>
        </is>
      </c>
      <c r="B21" s="7"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disposal of subsidiaries</t>
        </is>
      </c>
      <c r="B22" s="4" t="inlineStr">
        <is>
          <t xml:space="preserve"> </t>
        </is>
      </c>
      <c r="C22" s="5" t="n">
        <v>158800000</v>
      </c>
      <c r="D22" s="5" t="n">
        <v>22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ntinued operations, number of shares sold |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SWAP Singapore PTE.LTD | Discontinued Operations, Disposed of by Sa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POSAL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disposal of subsidiaries</t>
        </is>
      </c>
      <c r="B26" s="4" t="inlineStr">
        <is>
          <t xml:space="preserve"> </t>
        </is>
      </c>
      <c r="C26" s="6" t="n">
        <v>300000</v>
      </c>
      <c r="D26" s="7" t="n">
        <v>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5 Studio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POSAL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interest ow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35</v>
      </c>
    </row>
  </sheetData>
  <mergeCells count="2">
    <mergeCell ref="A1:A2"/>
    <mergeCell ref="C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CIES (Details)</t>
        </is>
      </c>
      <c r="B1" s="2" t="inlineStr">
        <is>
          <t>1 Months Ended</t>
        </is>
      </c>
      <c r="M1" s="2" t="inlineStr">
        <is>
          <t>12 Months Ended</t>
        </is>
      </c>
    </row>
    <row r="2">
      <c r="B2" s="2" t="inlineStr">
        <is>
          <t>Apr. 30, 2022 USD ($)</t>
        </is>
      </c>
      <c r="C2" s="2" t="inlineStr">
        <is>
          <t>Oct. 31, 2020 CNY (¥)</t>
        </is>
      </c>
      <c r="D2" s="2" t="inlineStr">
        <is>
          <t>Oct. 31, 2020 USD ($)</t>
        </is>
      </c>
      <c r="E2" s="2" t="inlineStr">
        <is>
          <t>Sep. 30, 2020 USD ($)</t>
        </is>
      </c>
      <c r="F2" s="2" t="inlineStr">
        <is>
          <t>Apr. 30, 2020 CNY (¥)</t>
        </is>
      </c>
      <c r="G2" s="2" t="inlineStr">
        <is>
          <t>Apr. 30, 2020 USD ($)</t>
        </is>
      </c>
      <c r="H2" s="2" t="inlineStr">
        <is>
          <t>Jan. 31, 2019 USD ($)</t>
        </is>
      </c>
      <c r="I2" s="2" t="inlineStr">
        <is>
          <t>Oct. 31, 2016 CNY (¥)</t>
        </is>
      </c>
      <c r="J2" s="2" t="inlineStr">
        <is>
          <t>Oct. 31, 2016 USD ($)</t>
        </is>
      </c>
      <c r="K2" s="2" t="inlineStr">
        <is>
          <t>Sep. 30, 2016 CNY (¥)</t>
        </is>
      </c>
      <c r="L2" s="2" t="inlineStr">
        <is>
          <t>Sep. 30, 2016 USD ($)</t>
        </is>
      </c>
      <c r="M2" s="2" t="inlineStr">
        <is>
          <t>Dec. 31, 2021 CNY (¥)</t>
        </is>
      </c>
      <c r="N2" s="2" t="inlineStr">
        <is>
          <t>Dec. 31, 2021 USD ($)</t>
        </is>
      </c>
      <c r="O2" s="2" t="inlineStr">
        <is>
          <t>Dec. 31, 2023 CNY (¥)</t>
        </is>
      </c>
      <c r="P2" s="2" t="inlineStr">
        <is>
          <t>Dec. 31, 2023 USD ($)</t>
        </is>
      </c>
      <c r="Q2" s="2" t="inlineStr">
        <is>
          <t>Nov. 30, 2023 CNY (¥)</t>
        </is>
      </c>
      <c r="R2" s="2" t="inlineStr">
        <is>
          <t>Nov. 30, 2023 USD ($)</t>
        </is>
      </c>
      <c r="S2" s="2" t="inlineStr">
        <is>
          <t>Dec. 31, 2022 CNY (¥)</t>
        </is>
      </c>
      <c r="T2" s="2" t="inlineStr">
        <is>
          <t>Dec. 31, 2022 USD ($)</t>
        </is>
      </c>
      <c r="U2" s="2" t="inlineStr">
        <is>
          <t>Oct. 31, 2016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unds raised for the development of CrossFire new mobile ga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9549135</v>
      </c>
      <c r="P4" s="7" t="n">
        <v>4161909</v>
      </c>
      <c r="Q4" s="4" t="inlineStr">
        <is>
          <t xml:space="preserve"> </t>
        </is>
      </c>
      <c r="R4" s="4" t="inlineStr">
        <is>
          <t xml:space="preserve"> </t>
        </is>
      </c>
      <c r="S4" s="6" t="n">
        <v>30254560</v>
      </c>
      <c r="T4" s="4" t="inlineStr">
        <is>
          <t xml:space="preserve"> </t>
        </is>
      </c>
      <c r="U4" s="4" t="inlineStr">
        <is>
          <t xml:space="preserve"> </t>
        </is>
      </c>
    </row>
    <row r="5">
      <c r="A5" s="4" t="inlineStr">
        <is>
          <t>Law firm legal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300000</v>
      </c>
      <c r="R5" s="7" t="n">
        <v>500000</v>
      </c>
      <c r="S5" s="4" t="inlineStr">
        <is>
          <t xml:space="preserve"> </t>
        </is>
      </c>
      <c r="T5" s="4" t="inlineStr">
        <is>
          <t xml:space="preserve"> </t>
        </is>
      </c>
      <c r="U5" s="4" t="inlineStr">
        <is>
          <t xml:space="preserve"> </t>
        </is>
      </c>
    </row>
    <row r="6">
      <c r="A6" s="4" t="inlineStr">
        <is>
          <t>Total aggregated claim</t>
        </is>
      </c>
      <c r="B6" s="4" t="inlineStr">
        <is>
          <t xml:space="preserve"> </t>
        </is>
      </c>
      <c r="C6" s="4" t="inlineStr">
        <is>
          <t xml:space="preserve"> </t>
        </is>
      </c>
      <c r="D6" s="4" t="inlineStr">
        <is>
          <t xml:space="preserve"> </t>
        </is>
      </c>
      <c r="E6" s="7" t="n">
        <v>1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pfront payment</t>
        </is>
      </c>
      <c r="B7" s="4" t="inlineStr">
        <is>
          <t xml:space="preserve"> </t>
        </is>
      </c>
      <c r="C7" s="4" t="inlineStr">
        <is>
          <t xml:space="preserve"> </t>
        </is>
      </c>
      <c r="D7" s="4" t="inlineStr">
        <is>
          <t xml:space="preserve"> </t>
        </is>
      </c>
      <c r="E7" s="7"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aximum assets worldwide not to be disposed 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55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ttlement claims</t>
        </is>
      </c>
      <c r="B9" s="7" t="n">
        <v>8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litigation settl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700000</v>
      </c>
      <c r="N10" s="7" t="n">
        <v>77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rossFire New Mobile G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vestment from individual investor</t>
        </is>
      </c>
      <c r="B13" s="4" t="inlineStr">
        <is>
          <t xml:space="preserve"> </t>
        </is>
      </c>
      <c r="C13" s="6" t="n">
        <v>200000</v>
      </c>
      <c r="D13" s="7" t="n">
        <v>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rossFire New Mobile Game | Smilegate | Copyright infri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iod for payment of minimum guarantee for roy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rossFire New Mobile Game | Minimum | Smileg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uarantee for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rossFire New Mobile Game | Inner Mongolia Culture Assets and Equity Ex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unds raised for the development of CrossFire new mobile g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7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7500000</v>
      </c>
      <c r="T22" s="7" t="n">
        <v>8100000</v>
      </c>
      <c r="U22" s="7" t="n">
        <v>8100000</v>
      </c>
    </row>
    <row r="23">
      <c r="A23" s="4" t="inlineStr">
        <is>
          <t>Additional funds aimed to be raised for the development of CrossFire new mobile g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00</v>
      </c>
      <c r="J23" s="4" t="inlineStr">
        <is>
          <t xml:space="preserve"> </t>
        </is>
      </c>
      <c r="K23" s="4" t="inlineStr">
        <is>
          <t xml:space="preserve"> </t>
        </is>
      </c>
      <c r="L23" s="4" t="inlineStr">
        <is>
          <t xml:space="preserve"> </t>
        </is>
      </c>
      <c r="M23" s="4" t="inlineStr">
        <is>
          <t xml:space="preserve"> </t>
        </is>
      </c>
      <c r="N23" s="4" t="inlineStr">
        <is>
          <t xml:space="preserve"> </t>
        </is>
      </c>
      <c r="O23" s="6" t="n">
        <v>100000000</v>
      </c>
      <c r="P23" s="7" t="n">
        <v>14100000</v>
      </c>
      <c r="Q23" s="4" t="inlineStr">
        <is>
          <t xml:space="preserve"> </t>
        </is>
      </c>
      <c r="R23" s="4" t="inlineStr">
        <is>
          <t xml:space="preserve"> </t>
        </is>
      </c>
      <c r="S23" s="4" t="inlineStr">
        <is>
          <t xml:space="preserve"> </t>
        </is>
      </c>
      <c r="T23" s="4" t="inlineStr">
        <is>
          <t xml:space="preserve"> </t>
        </is>
      </c>
      <c r="U23" s="7" t="n">
        <v>14100000</v>
      </c>
    </row>
    <row r="24">
      <c r="A24" s="4" t="inlineStr">
        <is>
          <t>Principal amount of refund claimed through civil suit</t>
        </is>
      </c>
      <c r="B24" s="4" t="inlineStr">
        <is>
          <t xml:space="preserve"> </t>
        </is>
      </c>
      <c r="C24" s="4" t="inlineStr">
        <is>
          <t xml:space="preserve"> </t>
        </is>
      </c>
      <c r="D24" s="4" t="inlineStr">
        <is>
          <t xml:space="preserve"> </t>
        </is>
      </c>
      <c r="E24" s="4" t="inlineStr">
        <is>
          <t xml:space="preserve"> </t>
        </is>
      </c>
      <c r="F24" s="6" t="n">
        <v>57500000</v>
      </c>
      <c r="G24" s="7" t="n">
        <v>8100000</v>
      </c>
      <c r="H24" s="4" t="inlineStr">
        <is>
          <t xml:space="preserve"> </t>
        </is>
      </c>
      <c r="I24" s="4" t="inlineStr">
        <is>
          <t xml:space="preserve"> </t>
        </is>
      </c>
      <c r="J24" s="4" t="inlineStr">
        <is>
          <t xml:space="preserve"> </t>
        </is>
      </c>
      <c r="K24" s="6" t="n">
        <v>57500000</v>
      </c>
      <c r="L24" s="7" t="n">
        <v>81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amount of refund claimed through civil suit</t>
        </is>
      </c>
      <c r="B25" s="4" t="inlineStr">
        <is>
          <t xml:space="preserve"> </t>
        </is>
      </c>
      <c r="C25" s="4" t="inlineStr">
        <is>
          <t xml:space="preserve"> </t>
        </is>
      </c>
      <c r="D25" s="4" t="inlineStr">
        <is>
          <t xml:space="preserve"> </t>
        </is>
      </c>
      <c r="E25" s="4" t="inlineStr">
        <is>
          <t xml:space="preserve"> </t>
        </is>
      </c>
      <c r="F25" s="6" t="n">
        <v>4600000</v>
      </c>
      <c r="G25" s="7" t="n">
        <v>600000</v>
      </c>
      <c r="H25" s="4" t="inlineStr">
        <is>
          <t xml:space="preserve"> </t>
        </is>
      </c>
      <c r="I25" s="6" t="n">
        <v>4600000</v>
      </c>
      <c r="J25" s="7" t="n">
        <v>6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sheetData>
  <mergeCells count="6">
    <mergeCell ref="A1:A2"/>
    <mergeCell ref="B1:L1"/>
    <mergeCell ref="M1:N1"/>
    <mergeCell ref="O1:P1"/>
    <mergeCell ref="Q1:R1"/>
    <mergeCell ref="S1:T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42" customWidth="1" min="1" max="1"/>
    <col width="30" customWidth="1" min="2" max="2"/>
    <col width="30" customWidth="1" min="3" max="3"/>
    <col width="30" customWidth="1" min="4" max="4"/>
    <col width="30" customWidth="1" min="5" max="5"/>
    <col width="30" customWidth="1" min="6" max="6"/>
    <col width="30" customWidth="1" min="7" max="7"/>
    <col width="22" customWidth="1" min="8" max="8"/>
    <col width="22" customWidth="1" min="9" max="9"/>
    <col width="22" customWidth="1" min="10" max="10"/>
  </cols>
  <sheetData>
    <row r="1">
      <c r="A1" s="1" t="inlineStr">
        <is>
          <t>SEGMENT REPORTING (Details)</t>
        </is>
      </c>
      <c r="B1" s="2" t="inlineStr">
        <is>
          <t>12 Months Ended</t>
        </is>
      </c>
    </row>
    <row r="2">
      <c r="B2" s="2" t="inlineStr">
        <is>
          <t>Dec. 31, 2023 CNY (¥) segment</t>
        </is>
      </c>
      <c r="C2" s="2" t="inlineStr">
        <is>
          <t>Dec. 31, 2023 USD ($) segment</t>
        </is>
      </c>
      <c r="D2" s="2" t="inlineStr">
        <is>
          <t>Dec. 31, 2022 CNY (¥) segment</t>
        </is>
      </c>
      <c r="E2" s="2" t="inlineStr">
        <is>
          <t>Dec. 31, 2022 USD ($) segment</t>
        </is>
      </c>
      <c r="F2" s="2" t="inlineStr">
        <is>
          <t>Dec. 31, 2021 CNY (¥) segment</t>
        </is>
      </c>
      <c r="G2" s="2" t="inlineStr">
        <is>
          <t>Dec. 31, 2021 USD ($) segment</t>
        </is>
      </c>
      <c r="H2" s="2" t="inlineStr">
        <is>
          <t>Dec. 31, 2023 USD ($)</t>
        </is>
      </c>
      <c r="I2" s="2" t="inlineStr">
        <is>
          <t>Dec. 31, 2022 USD ($)</t>
        </is>
      </c>
      <c r="J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79049077</v>
      </c>
      <c r="C4" s="7" t="n">
        <v>25218535</v>
      </c>
      <c r="D4" s="6" t="n">
        <v>108055569</v>
      </c>
      <c r="E4" s="7" t="n">
        <v>15666585</v>
      </c>
      <c r="F4" s="6" t="n">
        <v>135576323</v>
      </c>
      <c r="G4" s="7" t="n">
        <v>21274884</v>
      </c>
      <c r="H4" s="4" t="inlineStr">
        <is>
          <t xml:space="preserve"> </t>
        </is>
      </c>
      <c r="I4" s="4" t="inlineStr">
        <is>
          <t xml:space="preserve"> </t>
        </is>
      </c>
      <c r="J4" s="4" t="inlineStr">
        <is>
          <t xml:space="preserve"> </t>
        </is>
      </c>
    </row>
    <row r="5">
      <c r="A5" s="4" t="inlineStr">
        <is>
          <t>Loss from continuing operations</t>
        </is>
      </c>
      <c r="B5" s="5" t="n">
        <v>-317752867</v>
      </c>
      <c r="C5" s="5" t="n">
        <v>-44754555</v>
      </c>
      <c r="D5" s="5" t="n">
        <v>-661531953</v>
      </c>
      <c r="E5" s="5" t="n">
        <v>-95913117</v>
      </c>
      <c r="F5" s="5" t="n">
        <v>-307663528</v>
      </c>
      <c r="G5" s="5" t="n">
        <v>-48279121</v>
      </c>
      <c r="H5" s="4" t="inlineStr">
        <is>
          <t xml:space="preserve"> </t>
        </is>
      </c>
      <c r="I5" s="4" t="inlineStr">
        <is>
          <t xml:space="preserve"> </t>
        </is>
      </c>
      <c r="J5" s="4" t="inlineStr">
        <is>
          <t xml:space="preserve"> </t>
        </is>
      </c>
    </row>
    <row r="6">
      <c r="A6" s="4" t="inlineStr">
        <is>
          <t>Gain (loss) from discontinued operations</t>
        </is>
      </c>
      <c r="B6" s="5" t="n">
        <v>156853103</v>
      </c>
      <c r="C6" s="5" t="n">
        <v>22092297</v>
      </c>
      <c r="D6" s="5" t="n">
        <v>-286086586</v>
      </c>
      <c r="E6" s="5" t="n">
        <v>-41478656</v>
      </c>
      <c r="F6" s="5" t="n">
        <v>-24132389</v>
      </c>
      <c r="G6" s="5" t="n">
        <v>-3786898</v>
      </c>
      <c r="H6" s="4" t="inlineStr">
        <is>
          <t xml:space="preserve"> </t>
        </is>
      </c>
      <c r="I6" s="4" t="inlineStr">
        <is>
          <t xml:space="preserve"> </t>
        </is>
      </c>
      <c r="J6" s="4" t="inlineStr">
        <is>
          <t xml:space="preserve"> </t>
        </is>
      </c>
    </row>
    <row r="7">
      <c r="A7" s="4" t="inlineStr">
        <is>
          <t>Depreciation and amortization</t>
        </is>
      </c>
      <c r="B7" s="5" t="n">
        <v>86865803</v>
      </c>
      <c r="C7" s="7" t="n">
        <v>12234792</v>
      </c>
      <c r="D7" s="5" t="n">
        <v>91380588</v>
      </c>
      <c r="E7" s="7" t="n">
        <v>13248940</v>
      </c>
      <c r="F7" s="5" t="n">
        <v>47435448</v>
      </c>
      <c r="G7" s="7" t="n">
        <v>7443657</v>
      </c>
      <c r="H7" s="4" t="inlineStr">
        <is>
          <t xml:space="preserve"> </t>
        </is>
      </c>
      <c r="I7" s="4" t="inlineStr">
        <is>
          <t xml:space="preserve"> </t>
        </is>
      </c>
      <c r="J7" s="4" t="inlineStr">
        <is>
          <t xml:space="preserve"> </t>
        </is>
      </c>
    </row>
    <row r="8">
      <c r="A8" s="4" t="inlineStr">
        <is>
          <t>Prepayments and other current assets, net</t>
        </is>
      </c>
      <c r="B8" s="5" t="n">
        <v>71366700</v>
      </c>
      <c r="C8" s="4" t="inlineStr">
        <is>
          <t xml:space="preserve"> </t>
        </is>
      </c>
      <c r="D8" s="5" t="n">
        <v>272461654</v>
      </c>
      <c r="E8" s="4" t="inlineStr">
        <is>
          <t xml:space="preserve"> </t>
        </is>
      </c>
      <c r="F8" s="5" t="n">
        <v>528109288</v>
      </c>
      <c r="G8" s="4" t="inlineStr">
        <is>
          <t xml:space="preserve"> </t>
        </is>
      </c>
      <c r="H8" s="7" t="n">
        <v>10051789</v>
      </c>
      <c r="I8" s="7" t="n">
        <v>39503227</v>
      </c>
      <c r="J8" s="7" t="n">
        <v>82871871</v>
      </c>
    </row>
    <row r="9">
      <c r="A9" s="4" t="inlineStr">
        <is>
          <t>Cryptocurrencies</t>
        </is>
      </c>
      <c r="B9" s="5" t="n">
        <v>107961261</v>
      </c>
      <c r="C9" s="4" t="inlineStr">
        <is>
          <t xml:space="preserve"> </t>
        </is>
      </c>
      <c r="D9" s="5" t="n">
        <v>66341653</v>
      </c>
      <c r="E9" s="4" t="inlineStr">
        <is>
          <t xml:space="preserve"> </t>
        </is>
      </c>
      <c r="F9" s="5" t="n">
        <v>86118349</v>
      </c>
      <c r="G9" s="4" t="inlineStr">
        <is>
          <t xml:space="preserve"> </t>
        </is>
      </c>
      <c r="H9" s="5" t="n">
        <v>15206026</v>
      </c>
      <c r="I9" s="5" t="n">
        <v>9618636</v>
      </c>
      <c r="J9" s="5" t="n">
        <v>13513848</v>
      </c>
    </row>
    <row r="10">
      <c r="A10" s="4" t="inlineStr">
        <is>
          <t>Property, equipment and software, net</t>
        </is>
      </c>
      <c r="B10" s="5" t="n">
        <v>94329310</v>
      </c>
      <c r="C10" s="4" t="inlineStr">
        <is>
          <t xml:space="preserve"> </t>
        </is>
      </c>
      <c r="D10" s="5" t="n">
        <v>142847637</v>
      </c>
      <c r="E10" s="4" t="inlineStr">
        <is>
          <t xml:space="preserve"> </t>
        </is>
      </c>
      <c r="F10" s="5" t="n">
        <v>172980284</v>
      </c>
      <c r="G10" s="4" t="inlineStr">
        <is>
          <t xml:space="preserve"> </t>
        </is>
      </c>
      <c r="H10" s="5" t="n">
        <v>13286005</v>
      </c>
      <c r="I10" s="5" t="n">
        <v>20710961</v>
      </c>
      <c r="J10" s="5" t="n">
        <v>27144381</v>
      </c>
    </row>
    <row r="11">
      <c r="A11" s="4" t="inlineStr">
        <is>
          <t>Total assets</t>
        </is>
      </c>
      <c r="B11" s="6" t="n">
        <v>363725025</v>
      </c>
      <c r="C11" s="4" t="inlineStr">
        <is>
          <t xml:space="preserve"> </t>
        </is>
      </c>
      <c r="D11" s="6" t="n">
        <v>599106683</v>
      </c>
      <c r="E11" s="4" t="inlineStr">
        <is>
          <t xml:space="preserve"> </t>
        </is>
      </c>
      <c r="F11" s="6" t="n">
        <v>1310318375</v>
      </c>
      <c r="G11" s="4" t="inlineStr">
        <is>
          <t xml:space="preserve"> </t>
        </is>
      </c>
      <c r="H11" s="5" t="n">
        <v>51229597</v>
      </c>
      <c r="I11" s="5" t="n">
        <v>86862304</v>
      </c>
      <c r="J11" s="5" t="n">
        <v>205617546</v>
      </c>
    </row>
    <row r="12">
      <c r="A12" s="4" t="inlineStr">
        <is>
          <t>Number of operating segment</t>
        </is>
      </c>
      <c r="B12" s="5" t="n">
        <v>1</v>
      </c>
      <c r="C12" s="5" t="n">
        <v>1</v>
      </c>
      <c r="D12" s="5" t="n">
        <v>1</v>
      </c>
      <c r="E12" s="5" t="n">
        <v>1</v>
      </c>
      <c r="F12" s="5" t="n">
        <v>1</v>
      </c>
      <c r="G12" s="5" t="n">
        <v>1</v>
      </c>
      <c r="H12" s="4" t="inlineStr">
        <is>
          <t xml:space="preserve"> </t>
        </is>
      </c>
      <c r="I12" s="4" t="inlineStr">
        <is>
          <t xml:space="preserve"> </t>
        </is>
      </c>
      <c r="J12" s="4" t="inlineStr">
        <is>
          <t xml:space="preserve"> </t>
        </is>
      </c>
    </row>
    <row r="13">
      <c r="A13" s="4" t="inlineStr">
        <is>
          <t>Greater 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6" t="n">
        <v>427737</v>
      </c>
      <c r="C15" s="7" t="n">
        <v>60245</v>
      </c>
      <c r="D15" s="6" t="n">
        <v>655201</v>
      </c>
      <c r="E15" s="7" t="n">
        <v>94995</v>
      </c>
      <c r="F15" s="6" t="n">
        <v>1278918</v>
      </c>
      <c r="G15" s="7" t="n">
        <v>200690</v>
      </c>
      <c r="H15" s="4" t="inlineStr">
        <is>
          <t xml:space="preserve"> </t>
        </is>
      </c>
      <c r="I15" s="4" t="inlineStr">
        <is>
          <t xml:space="preserve"> </t>
        </is>
      </c>
      <c r="J15" s="4" t="inlineStr">
        <is>
          <t xml:space="preserve"> </t>
        </is>
      </c>
    </row>
    <row r="16">
      <c r="A16" s="4" t="inlineStr">
        <is>
          <t>Cryptocurrency M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5" t="n">
        <v>173328089</v>
      </c>
      <c r="C18" s="5" t="n">
        <v>24412751</v>
      </c>
      <c r="D18" s="5" t="n">
        <v>100983605</v>
      </c>
      <c r="E18" s="5" t="n">
        <v>14641247</v>
      </c>
      <c r="F18" s="5" t="n">
        <v>134122954</v>
      </c>
      <c r="G18" s="5" t="n">
        <v>21046818</v>
      </c>
      <c r="H18" s="4" t="inlineStr">
        <is>
          <t xml:space="preserve"> </t>
        </is>
      </c>
      <c r="I18" s="4" t="inlineStr">
        <is>
          <t xml:space="preserve"> </t>
        </is>
      </c>
      <c r="J18" s="4" t="inlineStr">
        <is>
          <t xml:space="preserve"> </t>
        </is>
      </c>
    </row>
    <row r="19">
      <c r="A19" s="4" t="inlineStr">
        <is>
          <t>Loss from continuing operations</t>
        </is>
      </c>
      <c r="B19" s="5" t="n">
        <v>-172434311</v>
      </c>
      <c r="C19" s="5" t="n">
        <v>-24286865</v>
      </c>
      <c r="D19" s="5" t="n">
        <v>-398732165</v>
      </c>
      <c r="E19" s="5" t="n">
        <v>-57810730</v>
      </c>
      <c r="F19" s="5" t="n">
        <v>-67252412</v>
      </c>
      <c r="G19" s="5" t="n">
        <v>-10553371</v>
      </c>
      <c r="H19" s="4" t="inlineStr">
        <is>
          <t xml:space="preserve"> </t>
        </is>
      </c>
      <c r="I19" s="4" t="inlineStr">
        <is>
          <t xml:space="preserve"> </t>
        </is>
      </c>
      <c r="J19" s="4" t="inlineStr">
        <is>
          <t xml:space="preserve"> </t>
        </is>
      </c>
    </row>
    <row r="20">
      <c r="A20" s="4" t="inlineStr">
        <is>
          <t>Depreciation and amortization</t>
        </is>
      </c>
      <c r="B20" s="5" t="n">
        <v>79073671</v>
      </c>
      <c r="C20" s="5" t="n">
        <v>11137293</v>
      </c>
      <c r="D20" s="5" t="n">
        <v>87218639</v>
      </c>
      <c r="E20" s="5" t="n">
        <v>12645514</v>
      </c>
      <c r="F20" s="5" t="n">
        <v>39840983</v>
      </c>
      <c r="G20" s="5" t="n">
        <v>6251920</v>
      </c>
      <c r="H20" s="4" t="inlineStr">
        <is>
          <t xml:space="preserve"> </t>
        </is>
      </c>
      <c r="I20" s="4" t="inlineStr">
        <is>
          <t xml:space="preserve"> </t>
        </is>
      </c>
      <c r="J20" s="4" t="inlineStr">
        <is>
          <t xml:space="preserve"> </t>
        </is>
      </c>
    </row>
    <row r="21">
      <c r="A21" s="4" t="inlineStr">
        <is>
          <t>Prepayments and other current assets, net</t>
        </is>
      </c>
      <c r="B21" s="5" t="n">
        <v>60461963</v>
      </c>
      <c r="C21" s="4" t="inlineStr">
        <is>
          <t xml:space="preserve"> </t>
        </is>
      </c>
      <c r="D21" s="5" t="n">
        <v>254603252</v>
      </c>
      <c r="E21" s="4" t="inlineStr">
        <is>
          <t xml:space="preserve"> </t>
        </is>
      </c>
      <c r="F21" s="5" t="n">
        <v>394533886</v>
      </c>
      <c r="G21" s="4" t="inlineStr">
        <is>
          <t xml:space="preserve"> </t>
        </is>
      </c>
      <c r="H21" s="5" t="n">
        <v>8515889</v>
      </c>
      <c r="I21" s="5" t="n">
        <v>36914002</v>
      </c>
      <c r="J21" s="5" t="n">
        <v>61910976</v>
      </c>
    </row>
    <row r="22">
      <c r="A22" s="4" t="inlineStr">
        <is>
          <t>Cryptocurrencies</t>
        </is>
      </c>
      <c r="B22" s="5" t="n">
        <v>107961261</v>
      </c>
      <c r="C22" s="4" t="inlineStr">
        <is>
          <t xml:space="preserve"> </t>
        </is>
      </c>
      <c r="D22" s="5" t="n">
        <v>66341653</v>
      </c>
      <c r="E22" s="4" t="inlineStr">
        <is>
          <t xml:space="preserve"> </t>
        </is>
      </c>
      <c r="F22" s="5" t="n">
        <v>86118349</v>
      </c>
      <c r="G22" s="4" t="inlineStr">
        <is>
          <t xml:space="preserve"> </t>
        </is>
      </c>
      <c r="H22" s="5" t="n">
        <v>15206026</v>
      </c>
      <c r="I22" s="5" t="n">
        <v>9618636</v>
      </c>
      <c r="J22" s="5" t="n">
        <v>13513848</v>
      </c>
    </row>
    <row r="23">
      <c r="A23" s="4" t="inlineStr">
        <is>
          <t>Property, equipment and software, net</t>
        </is>
      </c>
      <c r="B23" s="5" t="n">
        <v>83690497</v>
      </c>
      <c r="C23" s="4" t="inlineStr">
        <is>
          <t xml:space="preserve"> </t>
        </is>
      </c>
      <c r="D23" s="5" t="n">
        <v>128975415</v>
      </c>
      <c r="E23" s="4" t="inlineStr">
        <is>
          <t xml:space="preserve"> </t>
        </is>
      </c>
      <c r="F23" s="5" t="n">
        <v>171169287</v>
      </c>
      <c r="G23" s="4" t="inlineStr">
        <is>
          <t xml:space="preserve"> </t>
        </is>
      </c>
      <c r="H23" s="5" t="n">
        <v>11787560</v>
      </c>
      <c r="I23" s="5" t="n">
        <v>18699677</v>
      </c>
      <c r="J23" s="5" t="n">
        <v>26860196</v>
      </c>
    </row>
    <row r="24">
      <c r="A24" s="4" t="inlineStr">
        <is>
          <t>Total assets</t>
        </is>
      </c>
      <c r="B24" s="5" t="n">
        <v>284823746</v>
      </c>
      <c r="C24" s="4" t="inlineStr">
        <is>
          <t xml:space="preserve"> </t>
        </is>
      </c>
      <c r="D24" s="5" t="n">
        <v>475303855</v>
      </c>
      <c r="E24" s="4" t="inlineStr">
        <is>
          <t xml:space="preserve"> </t>
        </is>
      </c>
      <c r="F24" s="5" t="n">
        <v>684360648</v>
      </c>
      <c r="G24" s="4" t="inlineStr">
        <is>
          <t xml:space="preserve"> </t>
        </is>
      </c>
      <c r="H24" s="5" t="n">
        <v>40116586</v>
      </c>
      <c r="I24" s="5" t="n">
        <v>68912581</v>
      </c>
      <c r="J24" s="5" t="n">
        <v>107391119</v>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5" t="n">
        <v>5720988</v>
      </c>
      <c r="C27" s="5" t="n">
        <v>8057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from continuing operations</t>
        </is>
      </c>
      <c r="B28" s="5" t="n">
        <v>-145318556</v>
      </c>
      <c r="C28" s="5" t="n">
        <v>-204676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from discontinued operations</t>
        </is>
      </c>
      <c r="B29" s="5" t="n">
        <v>156853103</v>
      </c>
      <c r="C29" s="5" t="n">
        <v>220922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preciation and amortization</t>
        </is>
      </c>
      <c r="B30" s="5" t="n">
        <v>7792132</v>
      </c>
      <c r="C30" s="7" t="n">
        <v>10974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yments and other current assets, net</t>
        </is>
      </c>
      <c r="B31" s="5" t="n">
        <v>10904737</v>
      </c>
      <c r="C31" s="4" t="inlineStr">
        <is>
          <t xml:space="preserve"> </t>
        </is>
      </c>
      <c r="D31" s="4" t="inlineStr">
        <is>
          <t xml:space="preserve"> </t>
        </is>
      </c>
      <c r="E31" s="4" t="inlineStr">
        <is>
          <t xml:space="preserve"> </t>
        </is>
      </c>
      <c r="F31" s="4" t="inlineStr">
        <is>
          <t xml:space="preserve"> </t>
        </is>
      </c>
      <c r="G31" s="4" t="inlineStr">
        <is>
          <t xml:space="preserve"> </t>
        </is>
      </c>
      <c r="H31" s="5" t="n">
        <v>1535900</v>
      </c>
      <c r="I31" s="4" t="inlineStr">
        <is>
          <t xml:space="preserve"> </t>
        </is>
      </c>
      <c r="J31" s="4" t="inlineStr">
        <is>
          <t xml:space="preserve"> </t>
        </is>
      </c>
    </row>
    <row r="32">
      <c r="A32" s="4" t="inlineStr">
        <is>
          <t>Property, equipment and software, net</t>
        </is>
      </c>
      <c r="B32" s="5" t="n">
        <v>10638813</v>
      </c>
      <c r="C32" s="4" t="inlineStr">
        <is>
          <t xml:space="preserve"> </t>
        </is>
      </c>
      <c r="D32" s="4" t="inlineStr">
        <is>
          <t xml:space="preserve"> </t>
        </is>
      </c>
      <c r="E32" s="4" t="inlineStr">
        <is>
          <t xml:space="preserve"> </t>
        </is>
      </c>
      <c r="F32" s="4" t="inlineStr">
        <is>
          <t xml:space="preserve"> </t>
        </is>
      </c>
      <c r="G32" s="4" t="inlineStr">
        <is>
          <t xml:space="preserve"> </t>
        </is>
      </c>
      <c r="H32" s="5" t="n">
        <v>1498445</v>
      </c>
      <c r="I32" s="4" t="inlineStr">
        <is>
          <t xml:space="preserve"> </t>
        </is>
      </c>
      <c r="J32" s="4" t="inlineStr">
        <is>
          <t xml:space="preserve"> </t>
        </is>
      </c>
    </row>
    <row r="33">
      <c r="A33" s="4" t="inlineStr">
        <is>
          <t>Total assets</t>
        </is>
      </c>
      <c r="B33" s="6" t="n">
        <v>78901279</v>
      </c>
      <c r="C33" s="4" t="inlineStr">
        <is>
          <t xml:space="preserve"> </t>
        </is>
      </c>
      <c r="D33" s="4" t="inlineStr">
        <is>
          <t xml:space="preserve"> </t>
        </is>
      </c>
      <c r="E33" s="4" t="inlineStr">
        <is>
          <t xml:space="preserve"> </t>
        </is>
      </c>
      <c r="F33" s="4" t="inlineStr">
        <is>
          <t xml:space="preserve"> </t>
        </is>
      </c>
      <c r="G33" s="4" t="inlineStr">
        <is>
          <t xml:space="preserve"> </t>
        </is>
      </c>
      <c r="H33" s="7" t="n">
        <v>11113011</v>
      </c>
      <c r="I33" s="4" t="inlineStr">
        <is>
          <t xml:space="preserve"> </t>
        </is>
      </c>
      <c r="J33" s="4" t="inlineStr">
        <is>
          <t xml:space="preserve"> </t>
        </is>
      </c>
    </row>
    <row r="34">
      <c r="A34" s="4" t="inlineStr">
        <is>
          <t>Corporate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t>
        </is>
      </c>
      <c r="B36" s="4" t="inlineStr">
        <is>
          <t xml:space="preserve"> </t>
        </is>
      </c>
      <c r="C36" s="4" t="inlineStr">
        <is>
          <t xml:space="preserve"> </t>
        </is>
      </c>
      <c r="D36" s="5" t="n">
        <v>7071964</v>
      </c>
      <c r="E36" s="5" t="n">
        <v>1025338</v>
      </c>
      <c r="F36" s="5" t="n">
        <v>1453369</v>
      </c>
      <c r="G36" s="5" t="n">
        <v>228066</v>
      </c>
      <c r="H36" s="4" t="inlineStr">
        <is>
          <t xml:space="preserve"> </t>
        </is>
      </c>
      <c r="I36" s="4" t="inlineStr">
        <is>
          <t xml:space="preserve"> </t>
        </is>
      </c>
      <c r="J36" s="4" t="inlineStr">
        <is>
          <t xml:space="preserve"> </t>
        </is>
      </c>
    </row>
    <row r="37">
      <c r="A37" s="4" t="inlineStr">
        <is>
          <t>Loss from continuing operations</t>
        </is>
      </c>
      <c r="B37" s="4" t="inlineStr">
        <is>
          <t xml:space="preserve"> </t>
        </is>
      </c>
      <c r="C37" s="4" t="inlineStr">
        <is>
          <t xml:space="preserve"> </t>
        </is>
      </c>
      <c r="D37" s="5" t="n">
        <v>-262799788</v>
      </c>
      <c r="E37" s="5" t="n">
        <v>-38102387</v>
      </c>
      <c r="F37" s="5" t="n">
        <v>-240411116</v>
      </c>
      <c r="G37" s="5" t="n">
        <v>-37725750</v>
      </c>
      <c r="H37" s="4" t="inlineStr">
        <is>
          <t xml:space="preserve"> </t>
        </is>
      </c>
      <c r="I37" s="4" t="inlineStr">
        <is>
          <t xml:space="preserve"> </t>
        </is>
      </c>
      <c r="J37" s="4" t="inlineStr">
        <is>
          <t xml:space="preserve"> </t>
        </is>
      </c>
    </row>
    <row r="38">
      <c r="A38" s="4" t="inlineStr">
        <is>
          <t>Gain (loss) from discontinued operations</t>
        </is>
      </c>
      <c r="B38" s="4" t="inlineStr">
        <is>
          <t xml:space="preserve"> </t>
        </is>
      </c>
      <c r="C38" s="4" t="inlineStr">
        <is>
          <t xml:space="preserve"> </t>
        </is>
      </c>
      <c r="D38" s="5" t="n">
        <v>-286086586</v>
      </c>
      <c r="E38" s="5" t="n">
        <v>-41478656</v>
      </c>
      <c r="F38" s="5" t="n">
        <v>-24132389</v>
      </c>
      <c r="G38" s="5" t="n">
        <v>-3786898</v>
      </c>
      <c r="H38" s="4" t="inlineStr">
        <is>
          <t xml:space="preserve"> </t>
        </is>
      </c>
      <c r="I38" s="4" t="inlineStr">
        <is>
          <t xml:space="preserve"> </t>
        </is>
      </c>
      <c r="J38" s="4" t="inlineStr">
        <is>
          <t xml:space="preserve"> </t>
        </is>
      </c>
    </row>
    <row r="39">
      <c r="A39" s="4" t="inlineStr">
        <is>
          <t>Depreciation and amortization</t>
        </is>
      </c>
      <c r="B39" s="4" t="inlineStr">
        <is>
          <t xml:space="preserve"> </t>
        </is>
      </c>
      <c r="C39" s="4" t="inlineStr">
        <is>
          <t xml:space="preserve"> </t>
        </is>
      </c>
      <c r="D39" s="5" t="n">
        <v>4161949</v>
      </c>
      <c r="E39" s="7" t="n">
        <v>603426</v>
      </c>
      <c r="F39" s="5" t="n">
        <v>7594465</v>
      </c>
      <c r="G39" s="7" t="n">
        <v>1191737</v>
      </c>
      <c r="H39" s="4" t="inlineStr">
        <is>
          <t xml:space="preserve"> </t>
        </is>
      </c>
      <c r="I39" s="4" t="inlineStr">
        <is>
          <t xml:space="preserve"> </t>
        </is>
      </c>
      <c r="J39" s="4" t="inlineStr">
        <is>
          <t xml:space="preserve"> </t>
        </is>
      </c>
    </row>
    <row r="40">
      <c r="A40" s="4" t="inlineStr">
        <is>
          <t>Prepayments and other current assets, net</t>
        </is>
      </c>
      <c r="B40" s="4" t="inlineStr">
        <is>
          <t xml:space="preserve"> </t>
        </is>
      </c>
      <c r="C40" s="4" t="inlineStr">
        <is>
          <t xml:space="preserve"> </t>
        </is>
      </c>
      <c r="D40" s="5" t="n">
        <v>17858402</v>
      </c>
      <c r="E40" s="4" t="inlineStr">
        <is>
          <t xml:space="preserve"> </t>
        </is>
      </c>
      <c r="F40" s="5" t="n">
        <v>133575402</v>
      </c>
      <c r="G40" s="4" t="inlineStr">
        <is>
          <t xml:space="preserve"> </t>
        </is>
      </c>
      <c r="H40" s="4" t="inlineStr">
        <is>
          <t xml:space="preserve"> </t>
        </is>
      </c>
      <c r="I40" s="5" t="n">
        <v>2589225</v>
      </c>
      <c r="J40" s="5" t="n">
        <v>20960895</v>
      </c>
    </row>
    <row r="41">
      <c r="A41" s="4" t="inlineStr">
        <is>
          <t>Property, equipment and software, net</t>
        </is>
      </c>
      <c r="B41" s="4" t="inlineStr">
        <is>
          <t xml:space="preserve"> </t>
        </is>
      </c>
      <c r="C41" s="4" t="inlineStr">
        <is>
          <t xml:space="preserve"> </t>
        </is>
      </c>
      <c r="D41" s="5" t="n">
        <v>13872222</v>
      </c>
      <c r="E41" s="4" t="inlineStr">
        <is>
          <t xml:space="preserve"> </t>
        </is>
      </c>
      <c r="F41" s="5" t="n">
        <v>1810997</v>
      </c>
      <c r="G41" s="4" t="inlineStr">
        <is>
          <t xml:space="preserve"> </t>
        </is>
      </c>
      <c r="H41" s="4" t="inlineStr">
        <is>
          <t xml:space="preserve"> </t>
        </is>
      </c>
      <c r="I41" s="5" t="n">
        <v>2011284</v>
      </c>
      <c r="J41" s="5" t="n">
        <v>284185</v>
      </c>
    </row>
    <row r="42">
      <c r="A42" s="4" t="inlineStr">
        <is>
          <t>Total assets</t>
        </is>
      </c>
      <c r="B42" s="4" t="inlineStr">
        <is>
          <t xml:space="preserve"> </t>
        </is>
      </c>
      <c r="C42" s="4" t="inlineStr">
        <is>
          <t xml:space="preserve"> </t>
        </is>
      </c>
      <c r="D42" s="6" t="n">
        <v>123802828</v>
      </c>
      <c r="E42" s="4" t="inlineStr">
        <is>
          <t xml:space="preserve"> </t>
        </is>
      </c>
      <c r="F42" s="6" t="n">
        <v>625957727</v>
      </c>
      <c r="G42" s="4" t="inlineStr">
        <is>
          <t xml:space="preserve"> </t>
        </is>
      </c>
      <c r="H42" s="4" t="inlineStr">
        <is>
          <t xml:space="preserve"> </t>
        </is>
      </c>
      <c r="I42" s="7" t="n">
        <v>17949723</v>
      </c>
      <c r="J42" s="7" t="n">
        <v>98226427</v>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GMENT REPORTING - Geographic information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c r="H2" s="2" t="inlineStr">
        <is>
          <t>Dec. 31, 2023 USD ($)</t>
        </is>
      </c>
      <c r="I2" s="2" t="inlineStr">
        <is>
          <t>Dec. 31, 2022 USD ($)</t>
        </is>
      </c>
      <c r="J2" s="2" t="inlineStr">
        <is>
          <t>Dec. 31, 2021 USD ($)</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79049077</v>
      </c>
      <c r="C4" s="7" t="n">
        <v>25218535</v>
      </c>
      <c r="D4" s="6" t="n">
        <v>108055569</v>
      </c>
      <c r="E4" s="7" t="n">
        <v>15666585</v>
      </c>
      <c r="F4" s="6" t="n">
        <v>135576323</v>
      </c>
      <c r="G4" s="7" t="n">
        <v>21274884</v>
      </c>
      <c r="H4" s="4" t="inlineStr">
        <is>
          <t xml:space="preserve"> </t>
        </is>
      </c>
      <c r="I4" s="4" t="inlineStr">
        <is>
          <t xml:space="preserve"> </t>
        </is>
      </c>
      <c r="J4" s="4" t="inlineStr">
        <is>
          <t xml:space="preserve"> </t>
        </is>
      </c>
    </row>
    <row r="5">
      <c r="A5" s="4" t="inlineStr">
        <is>
          <t>Long-Lived Assets</t>
        </is>
      </c>
      <c r="B5" s="5" t="n">
        <v>101198127</v>
      </c>
      <c r="C5" s="4" t="inlineStr">
        <is>
          <t xml:space="preserve"> </t>
        </is>
      </c>
      <c r="D5" s="5" t="n">
        <v>154909334</v>
      </c>
      <c r="E5" s="4" t="inlineStr">
        <is>
          <t xml:space="preserve"> </t>
        </is>
      </c>
      <c r="F5" s="5" t="n">
        <v>179344008</v>
      </c>
      <c r="G5" s="4" t="inlineStr">
        <is>
          <t xml:space="preserve"> </t>
        </is>
      </c>
      <c r="H5" s="7" t="n">
        <v>14253458</v>
      </c>
      <c r="I5" s="7" t="n">
        <v>22459743</v>
      </c>
      <c r="J5" s="7" t="n">
        <v>28142989</v>
      </c>
    </row>
    <row r="6">
      <c r="A6" s="4" t="inlineStr">
        <is>
          <t>Greater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t>
        </is>
      </c>
      <c r="B8" s="5" t="n">
        <v>427737</v>
      </c>
      <c r="C8" s="5" t="n">
        <v>60245</v>
      </c>
      <c r="D8" s="5" t="n">
        <v>655201</v>
      </c>
      <c r="E8" s="5" t="n">
        <v>94995</v>
      </c>
      <c r="F8" s="5" t="n">
        <v>1278918</v>
      </c>
      <c r="G8" s="5" t="n">
        <v>200690</v>
      </c>
      <c r="H8" s="4" t="inlineStr">
        <is>
          <t xml:space="preserve"> </t>
        </is>
      </c>
      <c r="I8" s="4" t="inlineStr">
        <is>
          <t xml:space="preserve"> </t>
        </is>
      </c>
      <c r="J8" s="4" t="inlineStr">
        <is>
          <t xml:space="preserve"> </t>
        </is>
      </c>
    </row>
    <row r="9">
      <c r="A9" s="4" t="inlineStr">
        <is>
          <t>Long-Lived Assets</t>
        </is>
      </c>
      <c r="B9" s="5" t="n">
        <v>7134353</v>
      </c>
      <c r="C9" s="4" t="inlineStr">
        <is>
          <t xml:space="preserve"> </t>
        </is>
      </c>
      <c r="D9" s="5" t="n">
        <v>25933918</v>
      </c>
      <c r="E9" s="4" t="inlineStr">
        <is>
          <t xml:space="preserve"> </t>
        </is>
      </c>
      <c r="F9" s="5" t="n">
        <v>8174721</v>
      </c>
      <c r="G9" s="4" t="inlineStr">
        <is>
          <t xml:space="preserve"> </t>
        </is>
      </c>
      <c r="H9" s="5" t="n">
        <v>1004852</v>
      </c>
      <c r="I9" s="5" t="n">
        <v>3760064</v>
      </c>
      <c r="J9" s="5" t="n">
        <v>1282792</v>
      </c>
    </row>
    <row r="10">
      <c r="A10" s="4" t="inlineStr">
        <is>
          <t>Asia/Eastern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5" t="n">
        <v>139308272</v>
      </c>
      <c r="C12" s="5" t="n">
        <v>19621160</v>
      </c>
      <c r="D12" s="5" t="n">
        <v>41826569</v>
      </c>
      <c r="E12" s="5" t="n">
        <v>6064283</v>
      </c>
      <c r="F12" s="5" t="n">
        <v>134122954</v>
      </c>
      <c r="G12" s="5" t="n">
        <v>21046819</v>
      </c>
      <c r="H12" s="4" t="inlineStr">
        <is>
          <t xml:space="preserve"> </t>
        </is>
      </c>
      <c r="I12" s="4" t="inlineStr">
        <is>
          <t xml:space="preserve"> </t>
        </is>
      </c>
      <c r="J12" s="4" t="inlineStr">
        <is>
          <t xml:space="preserve"> </t>
        </is>
      </c>
    </row>
    <row r="13">
      <c r="A13" s="4" t="inlineStr">
        <is>
          <t>Long-Lived Assets</t>
        </is>
      </c>
      <c r="B13" s="5" t="n">
        <v>54694120</v>
      </c>
      <c r="C13" s="4" t="inlineStr">
        <is>
          <t xml:space="preserve"> </t>
        </is>
      </c>
      <c r="D13" s="5" t="n">
        <v>61705722</v>
      </c>
      <c r="E13" s="4" t="inlineStr">
        <is>
          <t xml:space="preserve"> </t>
        </is>
      </c>
      <c r="F13" s="5" t="n">
        <v>170995023</v>
      </c>
      <c r="G13" s="4" t="inlineStr">
        <is>
          <t xml:space="preserve"> </t>
        </is>
      </c>
      <c r="H13" s="5" t="n">
        <v>7703506</v>
      </c>
      <c r="I13" s="5" t="n">
        <v>8946489</v>
      </c>
      <c r="J13" s="5" t="n">
        <v>26832851</v>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5" t="n">
        <v>39313068</v>
      </c>
      <c r="C16" s="7" t="n">
        <v>5537130</v>
      </c>
      <c r="D16" s="5" t="n">
        <v>65573799</v>
      </c>
      <c r="E16" s="7" t="n">
        <v>9507307</v>
      </c>
      <c r="F16" s="5" t="n">
        <v>174451</v>
      </c>
      <c r="G16" s="7" t="n">
        <v>27375</v>
      </c>
      <c r="H16" s="4" t="inlineStr">
        <is>
          <t xml:space="preserve"> </t>
        </is>
      </c>
      <c r="I16" s="4" t="inlineStr">
        <is>
          <t xml:space="preserve"> </t>
        </is>
      </c>
      <c r="J16" s="4" t="inlineStr">
        <is>
          <t xml:space="preserve"> </t>
        </is>
      </c>
    </row>
    <row r="17">
      <c r="A17" s="4" t="inlineStr">
        <is>
          <t>Long-Lived Assets</t>
        </is>
      </c>
      <c r="B17" s="6" t="n">
        <v>39369654</v>
      </c>
      <c r="C17" s="4" t="inlineStr">
        <is>
          <t xml:space="preserve"> </t>
        </is>
      </c>
      <c r="D17" s="6" t="n">
        <v>67269694</v>
      </c>
      <c r="E17" s="4" t="inlineStr">
        <is>
          <t xml:space="preserve"> </t>
        </is>
      </c>
      <c r="F17" s="6" t="n">
        <v>174264</v>
      </c>
      <c r="G17" s="4" t="inlineStr">
        <is>
          <t xml:space="preserve"> </t>
        </is>
      </c>
      <c r="H17" s="7" t="n">
        <v>5545100</v>
      </c>
      <c r="I17" s="7" t="n">
        <v>9753190</v>
      </c>
      <c r="J17" s="7" t="n">
        <v>27346</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14" customWidth="1" min="5" max="5"/>
    <col width="21" customWidth="1" min="6" max="6"/>
    <col width="21" customWidth="1" min="7" max="7"/>
    <col width="14" customWidth="1" min="8" max="8"/>
    <col width="14" customWidth="1" min="9" max="9"/>
  </cols>
  <sheetData>
    <row r="1">
      <c r="A1" s="1" t="inlineStr">
        <is>
          <t>SUBSEQUENT EVENTS (Details)</t>
        </is>
      </c>
      <c r="B1" s="2" t="inlineStr">
        <is>
          <t>1 Months Ended</t>
        </is>
      </c>
      <c r="F1" s="2" t="inlineStr">
        <is>
          <t>12 Months Ended</t>
        </is>
      </c>
    </row>
    <row r="2">
      <c r="B2" s="2" t="inlineStr">
        <is>
          <t>Apr. 30, 2024 item</t>
        </is>
      </c>
      <c r="C2" s="2" t="inlineStr">
        <is>
          <t>Mar. 31, 2024 USD ($) shares</t>
        </is>
      </c>
      <c r="D2" s="2" t="inlineStr">
        <is>
          <t>Feb. 29, 2024 USD ($) shares</t>
        </is>
      </c>
      <c r="E2" s="2" t="inlineStr">
        <is>
          <t>Aug. 31, 2020</t>
        </is>
      </c>
      <c r="F2" s="2" t="inlineStr">
        <is>
          <t>Dec. 31, 2023 shares</t>
        </is>
      </c>
      <c r="G2" s="2" t="inlineStr">
        <is>
          <t>Dec. 31, 2022 shares</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issued</t>
        </is>
      </c>
      <c r="B4" s="4" t="inlineStr">
        <is>
          <t xml:space="preserve"> </t>
        </is>
      </c>
      <c r="C4" s="5" t="n">
        <v>16752811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shares outstanding</t>
        </is>
      </c>
      <c r="B5" s="4" t="inlineStr">
        <is>
          <t xml:space="preserve"> </t>
        </is>
      </c>
      <c r="C5" s="5" t="n">
        <v>16752811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hares issued</t>
        </is>
      </c>
      <c r="B8" s="4" t="inlineStr">
        <is>
          <t xml:space="preserve"> </t>
        </is>
      </c>
      <c r="C8" s="5" t="n">
        <v>5584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shares outstanding</t>
        </is>
      </c>
      <c r="B9" s="4" t="inlineStr">
        <is>
          <t xml:space="preserve"> </t>
        </is>
      </c>
      <c r="C9" s="5" t="n">
        <v>55842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shares issued</t>
        </is>
      </c>
      <c r="B12" s="4" t="inlineStr">
        <is>
          <t xml:space="preserve"> </t>
        </is>
      </c>
      <c r="C12" s="5" t="n">
        <v>1661673793</v>
      </c>
      <c r="D12" s="4" t="inlineStr">
        <is>
          <t xml:space="preserve"> </t>
        </is>
      </c>
      <c r="E12" s="4" t="inlineStr">
        <is>
          <t xml:space="preserve"> </t>
        </is>
      </c>
      <c r="F12" s="5" t="n">
        <v>1391618893</v>
      </c>
      <c r="G12" s="5" t="n">
        <v>847437583</v>
      </c>
      <c r="H12" s="4" t="inlineStr">
        <is>
          <t xml:space="preserve"> </t>
        </is>
      </c>
      <c r="I12" s="4" t="inlineStr">
        <is>
          <t xml:space="preserve"> </t>
        </is>
      </c>
    </row>
    <row r="13">
      <c r="A13" s="4" t="inlineStr">
        <is>
          <t>Ordinary shares, shares outstanding</t>
        </is>
      </c>
      <c r="B13" s="4" t="inlineStr">
        <is>
          <t xml:space="preserve"> </t>
        </is>
      </c>
      <c r="C13" s="5" t="n">
        <v>1661673793</v>
      </c>
      <c r="D13" s="4" t="inlineStr">
        <is>
          <t xml:space="preserve"> </t>
        </is>
      </c>
      <c r="E13" s="4" t="inlineStr">
        <is>
          <t xml:space="preserve"> </t>
        </is>
      </c>
      <c r="F13" s="5" t="n">
        <v>1391618893</v>
      </c>
      <c r="G13" s="5" t="n">
        <v>847437583</v>
      </c>
      <c r="H13" s="4" t="inlineStr">
        <is>
          <t xml:space="preserve"> </t>
        </is>
      </c>
      <c r="I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issued</t>
        </is>
      </c>
      <c r="B16" s="4" t="inlineStr">
        <is>
          <t xml:space="preserve"> </t>
        </is>
      </c>
      <c r="C16" s="5" t="n">
        <v>13607334</v>
      </c>
      <c r="D16" s="4" t="inlineStr">
        <is>
          <t xml:space="preserve"> </t>
        </is>
      </c>
      <c r="E16" s="4" t="inlineStr">
        <is>
          <t xml:space="preserve"> </t>
        </is>
      </c>
      <c r="F16" s="5" t="n">
        <v>13607334</v>
      </c>
      <c r="G16" s="5" t="n">
        <v>13607334</v>
      </c>
      <c r="H16" s="4" t="inlineStr">
        <is>
          <t xml:space="preserve"> </t>
        </is>
      </c>
      <c r="I16" s="4" t="inlineStr">
        <is>
          <t xml:space="preserve"> </t>
        </is>
      </c>
    </row>
    <row r="17">
      <c r="A17" s="4" t="inlineStr">
        <is>
          <t>Ordinary shares, shares outstanding</t>
        </is>
      </c>
      <c r="B17" s="4" t="inlineStr">
        <is>
          <t xml:space="preserve"> </t>
        </is>
      </c>
      <c r="C17" s="5" t="n">
        <v>13607334</v>
      </c>
      <c r="D17" s="4" t="inlineStr">
        <is>
          <t xml:space="preserve"> </t>
        </is>
      </c>
      <c r="E17" s="4" t="inlineStr">
        <is>
          <t xml:space="preserve"> </t>
        </is>
      </c>
      <c r="F17" s="5" t="n">
        <v>13607334</v>
      </c>
      <c r="G17" s="5" t="n">
        <v>13607334</v>
      </c>
      <c r="H17" s="4" t="inlineStr">
        <is>
          <t xml:space="preserve"> </t>
        </is>
      </c>
      <c r="I17" s="4" t="inlineStr">
        <is>
          <t xml:space="preserve"> </t>
        </is>
      </c>
    </row>
    <row r="18">
      <c r="A18" s="4" t="inlineStr">
        <is>
          <t>BeijingNaona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equity interest</t>
        </is>
      </c>
      <c r="B20" s="4" t="inlineStr">
        <is>
          <t xml:space="preserve"> </t>
        </is>
      </c>
      <c r="C20" s="4" t="inlineStr">
        <is>
          <t xml:space="preserve"> </t>
        </is>
      </c>
      <c r="D20" s="4" t="inlineStr">
        <is>
          <t xml:space="preserve"> </t>
        </is>
      </c>
      <c r="E20" s="13" t="n">
        <v>0.09089999999999999</v>
      </c>
      <c r="F20" s="13" t="n">
        <v>0.083</v>
      </c>
      <c r="G20" s="13" t="n">
        <v>0.083</v>
      </c>
      <c r="H20" s="13" t="n">
        <v>0.083</v>
      </c>
      <c r="I20" s="13" t="n">
        <v>0.09089999999999999</v>
      </c>
    </row>
    <row r="21">
      <c r="A21" s="4" t="inlineStr">
        <is>
          <t>BeijingNaonao | AD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to be released from lock-up period</t>
        </is>
      </c>
      <c r="B23" s="4" t="inlineStr">
        <is>
          <t xml:space="preserve"> </t>
        </is>
      </c>
      <c r="C23" s="5" t="n">
        <v>8376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eviously pledged Bitcoins received from Binance | item</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BeijingNaona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interest agreed to purchase</t>
        </is>
      </c>
      <c r="B29" s="4" t="inlineStr">
        <is>
          <t xml:space="preserve"> </t>
        </is>
      </c>
      <c r="C29" s="13" t="n">
        <v>0.2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ownership interest granted as purchase option</t>
        </is>
      </c>
      <c r="B30" s="4" t="inlineStr">
        <is>
          <t xml:space="preserve"> </t>
        </is>
      </c>
      <c r="C30" s="11" t="n">
        <v>0.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sideration upon purchase of ownership interest | $</t>
        </is>
      </c>
      <c r="B31" s="4" t="inlineStr">
        <is>
          <t xml:space="preserve"> </t>
        </is>
      </c>
      <c r="C31" s="7" t="n">
        <v>1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percentage of ownership interest held upon excise of its purchase option</t>
        </is>
      </c>
      <c r="B32" s="4" t="inlineStr">
        <is>
          <t xml:space="preserve"> </t>
        </is>
      </c>
      <c r="C32" s="11" t="n">
        <v>0.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wnership - Share agreement</t>
        </is>
      </c>
      <c r="B33" s="4" t="inlineStr">
        <is>
          <t xml:space="preserve"> </t>
        </is>
      </c>
      <c r="C33" s="11"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BeijingNaonao | Restricted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lue of share consideration upon purchase of ownership interest | $</t>
        </is>
      </c>
      <c r="B36" s="4" t="inlineStr">
        <is>
          <t xml:space="preserve"> </t>
        </is>
      </c>
      <c r="C36" s="7" t="n">
        <v>251290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BeijingNaonao | Restricted Class A common stock | If market capitalization reaches US$20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to be released from lock-up period</t>
        </is>
      </c>
      <c r="B39" s="4" t="inlineStr">
        <is>
          <t xml:space="preserve"> </t>
        </is>
      </c>
      <c r="C39" s="5" t="n">
        <v>473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 BeijingNaonao | ADR | If market capitalization reaches US$200 mill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to be released from lock-up period</t>
        </is>
      </c>
      <c r="B42" s="4" t="inlineStr">
        <is>
          <t xml:space="preserve"> </t>
        </is>
      </c>
      <c r="C42" s="5" t="n">
        <v>157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BeijingNaonao | ADR | If market capitalization reaches US$500 m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to be released from lock-up period</t>
        </is>
      </c>
      <c r="B45" s="4" t="inlineStr">
        <is>
          <t xml:space="preserve"> </t>
        </is>
      </c>
      <c r="C45" s="5" t="n">
        <v>63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 BeijingNaonao | ADR | If market capitalization reaches US$1 b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to be released from lock-up period</t>
        </is>
      </c>
      <c r="B48" s="4" t="inlineStr">
        <is>
          <t xml:space="preserve"> </t>
        </is>
      </c>
      <c r="C48" s="5" t="n">
        <v>315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BeijingNaonao | Class A ordinary shares | If market capitalization reaches US$500 mill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to be released from lock-up period</t>
        </is>
      </c>
      <c r="B51" s="4" t="inlineStr">
        <is>
          <t xml:space="preserve"> </t>
        </is>
      </c>
      <c r="C51" s="5" t="n">
        <v>1894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BeijingNaonao | Class A ordinary shares | If market capitalization reaches US$1 bill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to be released from lock-up period</t>
        </is>
      </c>
      <c r="B54" s="4" t="inlineStr">
        <is>
          <t xml:space="preserve"> </t>
        </is>
      </c>
      <c r="C54" s="5" t="n">
        <v>947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 Fazhida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ownership interest agreed to purchase</t>
        </is>
      </c>
      <c r="B57" s="4" t="inlineStr">
        <is>
          <t xml:space="preserve"> </t>
        </is>
      </c>
      <c r="C57" s="4" t="inlineStr">
        <is>
          <t xml:space="preserve"> </t>
        </is>
      </c>
      <c r="D57" s="11" t="n">
        <v>0.1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ownership interest granted as purchase option</t>
        </is>
      </c>
      <c r="B58" s="4" t="inlineStr">
        <is>
          <t xml:space="preserve"> </t>
        </is>
      </c>
      <c r="C58" s="4" t="inlineStr">
        <is>
          <t xml:space="preserve"> </t>
        </is>
      </c>
      <c r="D58" s="11" t="n">
        <v>0.5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luation ratio based on audited annual profit after tax</t>
        </is>
      </c>
      <c r="B59" s="4" t="inlineStr">
        <is>
          <t xml:space="preserve"> </t>
        </is>
      </c>
      <c r="C59" s="4" t="inlineStr">
        <is>
          <t xml:space="preserve"> </t>
        </is>
      </c>
      <c r="D59" s="5" t="n">
        <v>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inimum valuation amount | $</t>
        </is>
      </c>
      <c r="B60" s="4" t="inlineStr">
        <is>
          <t xml:space="preserve"> </t>
        </is>
      </c>
      <c r="C60" s="4" t="inlineStr">
        <is>
          <t xml:space="preserve"> </t>
        </is>
      </c>
      <c r="D60" s="7" t="n">
        <v>80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consideration upon purchase of ownership interest | $</t>
        </is>
      </c>
      <c r="B61" s="4" t="inlineStr">
        <is>
          <t xml:space="preserve"> </t>
        </is>
      </c>
      <c r="C61" s="4" t="inlineStr">
        <is>
          <t xml:space="preserve"> </t>
        </is>
      </c>
      <c r="D61" s="5" t="n">
        <v>1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lue of share consideration upon purchase of ownership interest | $</t>
        </is>
      </c>
      <c r="B62" s="4" t="inlineStr">
        <is>
          <t xml:space="preserve"> </t>
        </is>
      </c>
      <c r="C62" s="4" t="inlineStr">
        <is>
          <t xml:space="preserve"> </t>
        </is>
      </c>
      <c r="D62" s="7" t="n">
        <v>142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trading days considered for determining average closing price prior to signing of agreement</t>
        </is>
      </c>
      <c r="B63" s="4" t="inlineStr">
        <is>
          <t xml:space="preserve"> </t>
        </is>
      </c>
      <c r="C63" s="4" t="inlineStr">
        <is>
          <t xml:space="preserve"> </t>
        </is>
      </c>
      <c r="D63" s="4" t="inlineStr">
        <is>
          <t>20 day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percentage of ownership interest held upon excise of its purchase option</t>
        </is>
      </c>
      <c r="B64" s="4" t="inlineStr">
        <is>
          <t xml:space="preserve"> </t>
        </is>
      </c>
      <c r="C64" s="4" t="inlineStr">
        <is>
          <t xml:space="preserve"> </t>
        </is>
      </c>
      <c r="D64" s="11" t="n">
        <v>0.5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equent Event | Fazhidao | If market capitalization reaches US$200 mill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rket capitalization amount | $</t>
        </is>
      </c>
      <c r="B67" s="4" t="inlineStr">
        <is>
          <t xml:space="preserve"> </t>
        </is>
      </c>
      <c r="C67" s="4" t="inlineStr">
        <is>
          <t xml:space="preserve"> </t>
        </is>
      </c>
      <c r="D67" s="7" t="n">
        <v>200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bsequent Event | Fazhidao | If market capitalization reaches US$500 mill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rket capitalization amount | $</t>
        </is>
      </c>
      <c r="B70" s="4" t="inlineStr">
        <is>
          <t xml:space="preserve"> </t>
        </is>
      </c>
      <c r="C70" s="4" t="inlineStr">
        <is>
          <t xml:space="preserve"> </t>
        </is>
      </c>
      <c r="D70" s="5" t="n">
        <v>500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bsequent Event | Fazhidao | If market capitalization reaches US$1 bill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rket capitalization amount | $</t>
        </is>
      </c>
      <c r="B73" s="4" t="inlineStr">
        <is>
          <t xml:space="preserve"> </t>
        </is>
      </c>
      <c r="C73" s="4" t="inlineStr">
        <is>
          <t xml:space="preserve"> </t>
        </is>
      </c>
      <c r="D73" s="7" t="n">
        <v>1000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ubsequent Event | Fazhidao | Restricted Class A common stock | If market capitalization reaches US$200 mill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to be released from lock-up period</t>
        </is>
      </c>
      <c r="B76" s="4" t="inlineStr">
        <is>
          <t xml:space="preserve"> </t>
        </is>
      </c>
      <c r="C76" s="4" t="inlineStr">
        <is>
          <t xml:space="preserve"> </t>
        </is>
      </c>
      <c r="D76" s="5" t="n">
        <v>337011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equent Event | Fazhidao | Restricted Class A common stock | If market capitalization reaches US$500 mill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to be released from lock-up period</t>
        </is>
      </c>
      <c r="B79" s="4" t="inlineStr">
        <is>
          <t xml:space="preserve"> </t>
        </is>
      </c>
      <c r="C79" s="4" t="inlineStr">
        <is>
          <t xml:space="preserve"> </t>
        </is>
      </c>
      <c r="D79" s="5" t="n">
        <v>134805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ubsequent Event | Fazhidao | Restricted Class A common stock | If market capitalization reaches US$1 bill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hares to be released from lock-up period</t>
        </is>
      </c>
      <c r="B82" s="4" t="inlineStr">
        <is>
          <t xml:space="preserve"> </t>
        </is>
      </c>
      <c r="C82" s="4" t="inlineStr">
        <is>
          <t xml:space="preserve"> </t>
        </is>
      </c>
      <c r="D82" s="5" t="n">
        <v>67401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ubsequent Event | Fazhidao | ADR | If market capitalization reaches US$200 mill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shares to be released from lock-up period</t>
        </is>
      </c>
      <c r="B85" s="4" t="inlineStr">
        <is>
          <t xml:space="preserve"> </t>
        </is>
      </c>
      <c r="C85" s="4" t="inlineStr">
        <is>
          <t xml:space="preserve"> </t>
        </is>
      </c>
      <c r="D85" s="5" t="n">
        <v>112337</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ubsequent Event | Fazhidao | ADR | If market capitalization reaches US$500 mill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to be released from lock-up period</t>
        </is>
      </c>
      <c r="B88" s="4" t="inlineStr">
        <is>
          <t xml:space="preserve"> </t>
        </is>
      </c>
      <c r="C88" s="4" t="inlineStr">
        <is>
          <t xml:space="preserve"> </t>
        </is>
      </c>
      <c r="D88" s="5" t="n">
        <v>4493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ubsequent Event | Fazhidao | ADR | If market capitalization reaches US$1 bill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to be released from lock-up period</t>
        </is>
      </c>
      <c r="B91" s="4" t="inlineStr">
        <is>
          <t xml:space="preserve"> </t>
        </is>
      </c>
      <c r="C91" s="4" t="inlineStr">
        <is>
          <t xml:space="preserve"> </t>
        </is>
      </c>
      <c r="D91" s="5" t="n">
        <v>22467</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ubsequent Event | Shenm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centage of ownership interest agreed to purchase</t>
        </is>
      </c>
      <c r="B94" s="4" t="inlineStr">
        <is>
          <t xml:space="preserve"> </t>
        </is>
      </c>
      <c r="C94" s="11" t="n">
        <v>0.5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sh consideration upon purchase of ownership interest | $</t>
        </is>
      </c>
      <c r="B95" s="4" t="inlineStr">
        <is>
          <t xml:space="preserve"> </t>
        </is>
      </c>
      <c r="C95" s="7" t="n">
        <v>1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trading days considered for determining average closing price prior to signing of agreement</t>
        </is>
      </c>
      <c r="B96" s="4" t="inlineStr">
        <is>
          <t xml:space="preserve"> </t>
        </is>
      </c>
      <c r="C96" s="4" t="inlineStr">
        <is>
          <t>20 day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ubsequent Event | Shenma | If market capitalization reaches US$200 mill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arket capitalization amount | $</t>
        </is>
      </c>
      <c r="B99" s="4" t="inlineStr">
        <is>
          <t xml:space="preserve"> </t>
        </is>
      </c>
      <c r="C99" s="7" t="n">
        <v>2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sequent Event | Shenma | If market capitalization reaches US$500 mill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Market capitalization amount | $</t>
        </is>
      </c>
      <c r="B102" s="4" t="inlineStr">
        <is>
          <t xml:space="preserve"> </t>
        </is>
      </c>
      <c r="C102" s="5" t="n">
        <v>50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ubsequent Event | Shenma | If market capitalization reaches US$1 bill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arket capitalization amount | $</t>
        </is>
      </c>
      <c r="B105" s="4" t="inlineStr">
        <is>
          <t xml:space="preserve"> </t>
        </is>
      </c>
      <c r="C105" s="5" t="n">
        <v>100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ubsequent Event | Shenma | Restricted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alue of share consideration upon purchase of ownership interest | $</t>
        </is>
      </c>
      <c r="B108" s="4" t="inlineStr">
        <is>
          <t xml:space="preserve"> </t>
        </is>
      </c>
      <c r="C108" s="7" t="n">
        <v>143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ubsequent Event | Shenma | Restricted Class A common stock | If market capitalization reaches US$200 mill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shares to be released from lock-up period</t>
        </is>
      </c>
      <c r="B111" s="4" t="inlineStr">
        <is>
          <t xml:space="preserve"> </t>
        </is>
      </c>
      <c r="C111" s="5" t="n">
        <v>339384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ubsequent Event | Shenma | Restricted Class A common stock | If market capitalization reaches US$500 mill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umber of shares to be released from lock-up period</t>
        </is>
      </c>
      <c r="B114" s="4" t="inlineStr">
        <is>
          <t xml:space="preserve"> </t>
        </is>
      </c>
      <c r="C114" s="5" t="n">
        <v>135753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ubsequent Event | Shenma | Restricted Class A common stock | If market capitalization reaches US$1 bill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umber of shares to be released from lock-up period</t>
        </is>
      </c>
      <c r="B117" s="4" t="inlineStr">
        <is>
          <t xml:space="preserve"> </t>
        </is>
      </c>
      <c r="C117" s="5" t="n">
        <v>67878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ubsequent Event | Shenma | ADR | If market capitalization reaches US$200 mill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umber of shares to be released from lock-up period</t>
        </is>
      </c>
      <c r="B120" s="4" t="inlineStr">
        <is>
          <t xml:space="preserve"> </t>
        </is>
      </c>
      <c r="C120" s="5" t="n">
        <v>11312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ubsequent Event | Shenma | ADR | If market capitalization reaches US$500 mill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umber of shares to be released from lock-up period</t>
        </is>
      </c>
      <c r="B123" s="4" t="inlineStr">
        <is>
          <t xml:space="preserve"> </t>
        </is>
      </c>
      <c r="C123" s="5" t="n">
        <v>4525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ubsequent Event | Shenma | ADR | If market capitalization reaches US$1 bill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umber of shares to be released from lock-up period</t>
        </is>
      </c>
      <c r="B126" s="4" t="inlineStr">
        <is>
          <t xml:space="preserve"> </t>
        </is>
      </c>
      <c r="C126" s="5" t="n">
        <v>2262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sheetData>
  <mergeCells count="3">
    <mergeCell ref="A1:A2"/>
    <mergeCell ref="B1:E1"/>
    <mergeCell ref="F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OF PARENT COMPANY - PARENT COMPANY CONDENSED STATEMENTS OF OPERATIONS AND COMPREHENSIVE INCOME (LOSS)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6" t="n">
        <v>-203074538</v>
      </c>
      <c r="C4" s="7" t="n">
        <v>-28602450</v>
      </c>
      <c r="D4" s="6" t="n">
        <v>-360040262</v>
      </c>
      <c r="E4" s="4" t="inlineStr">
        <is>
          <t xml:space="preserve"> </t>
        </is>
      </c>
      <c r="F4" s="6" t="n">
        <v>-290322434</v>
      </c>
      <c r="G4" s="4" t="inlineStr">
        <is>
          <t xml:space="preserve"> </t>
        </is>
      </c>
    </row>
    <row r="5">
      <c r="A5" s="4" t="inlineStr">
        <is>
          <t>Total operating expenses</t>
        </is>
      </c>
      <c r="B5" s="5" t="n">
        <v>284903904</v>
      </c>
      <c r="C5" s="5" t="n">
        <v>40127875</v>
      </c>
      <c r="D5" s="5" t="n">
        <v>614259528</v>
      </c>
      <c r="E5" s="4" t="inlineStr">
        <is>
          <t xml:space="preserve"> </t>
        </is>
      </c>
      <c r="F5" s="5" t="n">
        <v>355438602</v>
      </c>
      <c r="G5" s="4" t="inlineStr">
        <is>
          <t xml:space="preserve"> </t>
        </is>
      </c>
    </row>
    <row r="6">
      <c r="A6" s="4" t="inlineStr">
        <is>
          <t>Loss from operations</t>
        </is>
      </c>
      <c r="B6" s="5" t="n">
        <v>-317752867</v>
      </c>
      <c r="C6" s="5" t="n">
        <v>-44754555</v>
      </c>
      <c r="D6" s="5" t="n">
        <v>-661531953</v>
      </c>
      <c r="E6" s="7" t="n">
        <v>-95913117</v>
      </c>
      <c r="F6" s="5" t="n">
        <v>-307663528</v>
      </c>
      <c r="G6" s="7" t="n">
        <v>-48279121</v>
      </c>
    </row>
    <row r="7">
      <c r="A7" s="4" t="inlineStr">
        <is>
          <t>Impairment on equity investments</t>
        </is>
      </c>
      <c r="B7" s="5" t="n">
        <v>0</v>
      </c>
      <c r="C7" s="4" t="inlineStr">
        <is>
          <t xml:space="preserve"> </t>
        </is>
      </c>
      <c r="D7" s="5" t="n">
        <v>-17252515</v>
      </c>
      <c r="E7" s="4" t="inlineStr">
        <is>
          <t xml:space="preserve"> </t>
        </is>
      </c>
      <c r="F7" s="5" t="n">
        <v>-7599505</v>
      </c>
      <c r="G7" s="4" t="inlineStr">
        <is>
          <t xml:space="preserve"> </t>
        </is>
      </c>
    </row>
    <row r="8">
      <c r="A8" s="4" t="inlineStr">
        <is>
          <t>Gain on disposal of equity investee and available-for-sale investments</t>
        </is>
      </c>
      <c r="B8" s="5" t="n">
        <v>1700000</v>
      </c>
      <c r="C8" s="5" t="n">
        <v>200000</v>
      </c>
      <c r="D8" s="5" t="n">
        <v>711914</v>
      </c>
      <c r="E8" s="4" t="inlineStr">
        <is>
          <t xml:space="preserve"> </t>
        </is>
      </c>
      <c r="F8" s="5" t="n">
        <v>0</v>
      </c>
      <c r="G8" s="4" t="inlineStr">
        <is>
          <t xml:space="preserve"> </t>
        </is>
      </c>
    </row>
    <row r="9">
      <c r="A9" s="4" t="inlineStr">
        <is>
          <t>Foreign exchange gain (loss)</t>
        </is>
      </c>
      <c r="B9" s="5" t="n">
        <v>-6815509</v>
      </c>
      <c r="C9" s="5" t="n">
        <v>-959944</v>
      </c>
      <c r="D9" s="5" t="n">
        <v>-6292520</v>
      </c>
      <c r="E9" s="4" t="inlineStr">
        <is>
          <t xml:space="preserve"> </t>
        </is>
      </c>
      <c r="F9" s="5" t="n">
        <v>-6449130</v>
      </c>
      <c r="G9" s="4" t="inlineStr">
        <is>
          <t xml:space="preserve"> </t>
        </is>
      </c>
    </row>
    <row r="10">
      <c r="A10" s="4" t="inlineStr">
        <is>
          <t>Other expenses, net</t>
        </is>
      </c>
      <c r="B10" s="5" t="n">
        <v>8324380</v>
      </c>
      <c r="C10" s="5" t="n">
        <v>1172464</v>
      </c>
      <c r="D10" s="5" t="n">
        <v>10753315</v>
      </c>
      <c r="E10" s="4" t="inlineStr">
        <is>
          <t xml:space="preserve"> </t>
        </is>
      </c>
      <c r="F10" s="5" t="n">
        <v>-44589670</v>
      </c>
      <c r="G10" s="4" t="inlineStr">
        <is>
          <t xml:space="preserve"> </t>
        </is>
      </c>
    </row>
    <row r="11">
      <c r="A11" s="4" t="inlineStr">
        <is>
          <t>Loss before income tax expense and share of loss in equity method investment</t>
        </is>
      </c>
      <c r="B11" s="5" t="n">
        <v>-144276724</v>
      </c>
      <c r="C11" s="5" t="n">
        <v>-20320951</v>
      </c>
      <c r="D11" s="5" t="n">
        <v>-693405669</v>
      </c>
      <c r="E11" s="4" t="inlineStr">
        <is>
          <t xml:space="preserve"> </t>
        </is>
      </c>
      <c r="F11" s="5" t="n">
        <v>-390967727</v>
      </c>
      <c r="G11" s="4" t="inlineStr">
        <is>
          <t xml:space="preserve"> </t>
        </is>
      </c>
    </row>
    <row r="12">
      <c r="A12" s="4" t="inlineStr">
        <is>
          <t>Income tax expense</t>
        </is>
      </c>
      <c r="B12" s="5" t="n">
        <v>0</v>
      </c>
      <c r="C12" s="5" t="n">
        <v>0</v>
      </c>
      <c r="D12" s="5" t="n">
        <v>0</v>
      </c>
      <c r="E12" s="4" t="inlineStr">
        <is>
          <t xml:space="preserve"> </t>
        </is>
      </c>
      <c r="F12" s="5" t="n">
        <v>0</v>
      </c>
      <c r="G12" s="4" t="inlineStr">
        <is>
          <t xml:space="preserve"> </t>
        </is>
      </c>
    </row>
    <row r="13">
      <c r="A13" s="4" t="inlineStr">
        <is>
          <t>Share of loss in equity method investments</t>
        </is>
      </c>
      <c r="B13" s="5" t="n">
        <v>0</v>
      </c>
      <c r="C13" s="4" t="inlineStr">
        <is>
          <t xml:space="preserve"> </t>
        </is>
      </c>
      <c r="D13" s="5" t="n">
        <v>0</v>
      </c>
      <c r="E13" s="4" t="inlineStr">
        <is>
          <t xml:space="preserve"> </t>
        </is>
      </c>
      <c r="F13" s="5" t="n">
        <v>-1725152</v>
      </c>
      <c r="G13" s="4" t="inlineStr">
        <is>
          <t xml:space="preserve"> </t>
        </is>
      </c>
    </row>
    <row r="14">
      <c r="A14" s="4" t="inlineStr">
        <is>
          <t>Gain (loss) from discontinued operations, net</t>
        </is>
      </c>
      <c r="B14" s="5" t="n">
        <v>156853103</v>
      </c>
      <c r="C14" s="5" t="n">
        <v>22092297</v>
      </c>
      <c r="D14" s="5" t="n">
        <v>-286086586</v>
      </c>
      <c r="E14" s="7" t="n">
        <v>-41478656</v>
      </c>
      <c r="F14" s="5" t="n">
        <v>-24132389</v>
      </c>
      <c r="G14" s="7" t="n">
        <v>-3786898</v>
      </c>
    </row>
    <row r="15">
      <c r="A15" s="4" t="inlineStr">
        <is>
          <t>Net income (loss)</t>
        </is>
      </c>
      <c r="B15" s="5" t="n">
        <v>20003614</v>
      </c>
      <c r="C15" s="5" t="n">
        <v>2817450</v>
      </c>
      <c r="D15" s="5" t="n">
        <v>-974859050</v>
      </c>
      <c r="E15" s="4" t="inlineStr">
        <is>
          <t xml:space="preserve"> </t>
        </is>
      </c>
      <c r="F15" s="5" t="n">
        <v>-411234755</v>
      </c>
      <c r="G15" s="4" t="inlineStr">
        <is>
          <t xml:space="preserve"> </t>
        </is>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cy translation adjustments</t>
        </is>
      </c>
      <c r="B17" s="5" t="n">
        <v>785331</v>
      </c>
      <c r="C17" s="5" t="n">
        <v>110612</v>
      </c>
      <c r="D17" s="5" t="n">
        <v>166220</v>
      </c>
      <c r="E17" s="4" t="inlineStr">
        <is>
          <t xml:space="preserve"> </t>
        </is>
      </c>
      <c r="F17" s="5" t="n">
        <v>3984443</v>
      </c>
      <c r="G17" s="4" t="inlineStr">
        <is>
          <t xml:space="preserve"> </t>
        </is>
      </c>
    </row>
    <row r="18">
      <c r="A18" s="4" t="inlineStr">
        <is>
          <t>Total comprehensive income (loss)</t>
        </is>
      </c>
      <c r="B18" s="5" t="n">
        <v>13361710</v>
      </c>
      <c r="C18" s="5" t="n">
        <v>1881958</v>
      </c>
      <c r="D18" s="5" t="n">
        <v>-979326035</v>
      </c>
      <c r="E18" s="4" t="inlineStr">
        <is>
          <t xml:space="preserve"> </t>
        </is>
      </c>
      <c r="F18" s="5" t="n">
        <v>-412840825</v>
      </c>
      <c r="G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t>
        </is>
      </c>
      <c r="B21" s="5" t="n">
        <v>-117011123</v>
      </c>
      <c r="C21" s="5" t="n">
        <v>-16480672</v>
      </c>
      <c r="D21" s="5" t="n">
        <v>-232037437</v>
      </c>
      <c r="E21" s="4" t="inlineStr">
        <is>
          <t xml:space="preserve"> </t>
        </is>
      </c>
      <c r="F21" s="5" t="n">
        <v>-186462351</v>
      </c>
      <c r="G21" s="4" t="inlineStr">
        <is>
          <t xml:space="preserve"> </t>
        </is>
      </c>
    </row>
    <row r="22">
      <c r="A22" s="4" t="inlineStr">
        <is>
          <t>Total operating expenses</t>
        </is>
      </c>
      <c r="B22" s="5" t="n">
        <v>-117011123</v>
      </c>
      <c r="C22" s="5" t="n">
        <v>-16480672</v>
      </c>
      <c r="D22" s="5" t="n">
        <v>-232037437</v>
      </c>
      <c r="E22" s="4" t="inlineStr">
        <is>
          <t xml:space="preserve"> </t>
        </is>
      </c>
      <c r="F22" s="5" t="n">
        <v>-186462351</v>
      </c>
      <c r="G22" s="4" t="inlineStr">
        <is>
          <t xml:space="preserve"> </t>
        </is>
      </c>
    </row>
    <row r="23">
      <c r="A23" s="4" t="inlineStr">
        <is>
          <t>Loss from operations</t>
        </is>
      </c>
      <c r="B23" s="5" t="n">
        <v>-117011123</v>
      </c>
      <c r="C23" s="5" t="n">
        <v>-16480672</v>
      </c>
      <c r="D23" s="5" t="n">
        <v>-232037437</v>
      </c>
      <c r="E23" s="4" t="inlineStr">
        <is>
          <t xml:space="preserve"> </t>
        </is>
      </c>
      <c r="F23" s="5" t="n">
        <v>-186462351</v>
      </c>
      <c r="G23" s="4" t="inlineStr">
        <is>
          <t xml:space="preserve"> </t>
        </is>
      </c>
    </row>
    <row r="24">
      <c r="A24" s="4" t="inlineStr">
        <is>
          <t>Impairment on equity investments</t>
        </is>
      </c>
      <c r="B24" s="4" t="inlineStr">
        <is>
          <t xml:space="preserve"> </t>
        </is>
      </c>
      <c r="C24" s="4" t="inlineStr">
        <is>
          <t xml:space="preserve"> </t>
        </is>
      </c>
      <c r="D24" s="5" t="n">
        <v>-15252515</v>
      </c>
      <c r="E24" s="4" t="inlineStr">
        <is>
          <t xml:space="preserve"> </t>
        </is>
      </c>
      <c r="F24" s="5" t="n">
        <v>-7599505</v>
      </c>
      <c r="G24" s="4" t="inlineStr">
        <is>
          <t xml:space="preserve"> </t>
        </is>
      </c>
    </row>
    <row r="25">
      <c r="A25" s="4" t="inlineStr">
        <is>
          <t>Gain on other investments</t>
        </is>
      </c>
      <c r="B25" s="5" t="n">
        <v>3490457</v>
      </c>
      <c r="C25" s="5" t="n">
        <v>491621</v>
      </c>
      <c r="D25" s="5" t="n">
        <v>-28735889</v>
      </c>
      <c r="E25" s="4" t="inlineStr">
        <is>
          <t xml:space="preserve"> </t>
        </is>
      </c>
      <c r="F25" s="5" t="n">
        <v>22743763</v>
      </c>
      <c r="G25" s="4" t="inlineStr">
        <is>
          <t xml:space="preserve"> </t>
        </is>
      </c>
    </row>
    <row r="26">
      <c r="A26" s="4" t="inlineStr">
        <is>
          <t>Interest expenses</t>
        </is>
      </c>
      <c r="B26" s="4" t="inlineStr">
        <is>
          <t xml:space="preserve"> </t>
        </is>
      </c>
      <c r="C26" s="4" t="inlineStr">
        <is>
          <t xml:space="preserve"> </t>
        </is>
      </c>
      <c r="D26" s="5" t="n">
        <v>0</v>
      </c>
      <c r="E26" s="4" t="inlineStr">
        <is>
          <t xml:space="preserve"> </t>
        </is>
      </c>
      <c r="F26" s="5" t="n">
        <v>-109175494</v>
      </c>
      <c r="G26" s="4" t="inlineStr">
        <is>
          <t xml:space="preserve"> </t>
        </is>
      </c>
    </row>
    <row r="27">
      <c r="A27" s="4" t="inlineStr">
        <is>
          <t>Fair value change on warrants liability</t>
        </is>
      </c>
      <c r="B27" s="5" t="n">
        <v>0</v>
      </c>
      <c r="C27" s="5" t="n">
        <v>0</v>
      </c>
      <c r="D27" s="5" t="n">
        <v>0</v>
      </c>
      <c r="E27" s="4" t="inlineStr">
        <is>
          <t xml:space="preserve"> </t>
        </is>
      </c>
      <c r="F27" s="5" t="n">
        <v>0</v>
      </c>
      <c r="G27" s="4" t="inlineStr">
        <is>
          <t xml:space="preserve"> </t>
        </is>
      </c>
    </row>
    <row r="28">
      <c r="A28" s="4" t="inlineStr">
        <is>
          <t>Gain on disposal of equity investee and available-for-sale investments</t>
        </is>
      </c>
      <c r="B28" s="5" t="n">
        <v>1666040</v>
      </c>
      <c r="C28" s="5" t="n">
        <v>234657</v>
      </c>
      <c r="D28" s="5" t="n">
        <v>711914</v>
      </c>
      <c r="E28" s="4" t="inlineStr">
        <is>
          <t xml:space="preserve"> </t>
        </is>
      </c>
      <c r="F28" s="5" t="n">
        <v>0</v>
      </c>
      <c r="G28" s="4" t="inlineStr">
        <is>
          <t xml:space="preserve"> </t>
        </is>
      </c>
    </row>
    <row r="29">
      <c r="A29" s="4" t="inlineStr">
        <is>
          <t>Non operating income</t>
        </is>
      </c>
      <c r="B29" s="4" t="inlineStr">
        <is>
          <t xml:space="preserve"> </t>
        </is>
      </c>
      <c r="C29" s="4" t="inlineStr">
        <is>
          <t xml:space="preserve"> </t>
        </is>
      </c>
      <c r="D29" s="5" t="n">
        <v>423270</v>
      </c>
      <c r="E29" s="4" t="inlineStr">
        <is>
          <t xml:space="preserve"> </t>
        </is>
      </c>
      <c r="F29" s="5" t="n">
        <v>0</v>
      </c>
      <c r="G29" s="4" t="inlineStr">
        <is>
          <t xml:space="preserve"> </t>
        </is>
      </c>
    </row>
    <row r="30">
      <c r="A30" s="4" t="inlineStr">
        <is>
          <t>Gain from change in fair value of convertible feature derivative liability</t>
        </is>
      </c>
      <c r="B30" s="5" t="n">
        <v>23170534</v>
      </c>
      <c r="C30" s="5" t="n">
        <v>3263501</v>
      </c>
      <c r="D30" s="5" t="n">
        <v>37249976</v>
      </c>
      <c r="E30" s="4" t="inlineStr">
        <is>
          <t xml:space="preserve"> </t>
        </is>
      </c>
      <c r="F30" s="5" t="n">
        <v>62246860</v>
      </c>
      <c r="G30" s="4" t="inlineStr">
        <is>
          <t xml:space="preserve"> </t>
        </is>
      </c>
    </row>
    <row r="31">
      <c r="A31" s="4" t="inlineStr">
        <is>
          <t>Gain on extinguishment of convertible notes</t>
        </is>
      </c>
      <c r="B31" s="4" t="inlineStr">
        <is>
          <t xml:space="preserve"> </t>
        </is>
      </c>
      <c r="C31" s="4" t="inlineStr">
        <is>
          <t xml:space="preserve"> </t>
        </is>
      </c>
      <c r="D31" s="5" t="n">
        <v>0</v>
      </c>
      <c r="E31" s="4" t="inlineStr">
        <is>
          <t xml:space="preserve"> </t>
        </is>
      </c>
      <c r="F31" s="5" t="n">
        <v>0</v>
      </c>
      <c r="G31" s="4" t="inlineStr">
        <is>
          <t xml:space="preserve"> </t>
        </is>
      </c>
    </row>
    <row r="32">
      <c r="A32" s="4" t="inlineStr">
        <is>
          <t>Gain on waiver of interest-free loan</t>
        </is>
      </c>
      <c r="B32" s="4" t="inlineStr">
        <is>
          <t xml:space="preserve"> </t>
        </is>
      </c>
      <c r="C32" s="4" t="inlineStr">
        <is>
          <t xml:space="preserve"> </t>
        </is>
      </c>
      <c r="D32" s="5" t="n">
        <v>0</v>
      </c>
      <c r="E32" s="4" t="inlineStr">
        <is>
          <t xml:space="preserve"> </t>
        </is>
      </c>
      <c r="F32" s="5" t="n">
        <v>0</v>
      </c>
      <c r="G32" s="4" t="inlineStr">
        <is>
          <t xml:space="preserve"> </t>
        </is>
      </c>
    </row>
    <row r="33">
      <c r="A33" s="4" t="inlineStr">
        <is>
          <t>Foreign exchange gain (loss)</t>
        </is>
      </c>
      <c r="B33" s="5" t="n">
        <v>-7762101</v>
      </c>
      <c r="C33" s="5" t="n">
        <v>-1093269</v>
      </c>
      <c r="D33" s="5" t="n">
        <v>-7140909</v>
      </c>
      <c r="E33" s="4" t="inlineStr">
        <is>
          <t xml:space="preserve"> </t>
        </is>
      </c>
      <c r="F33" s="5" t="n">
        <v>-2457272</v>
      </c>
      <c r="G33" s="4" t="inlineStr">
        <is>
          <t xml:space="preserve"> </t>
        </is>
      </c>
    </row>
    <row r="34">
      <c r="A34" s="4" t="inlineStr">
        <is>
          <t>Other expenses, net</t>
        </is>
      </c>
      <c r="B34" s="4" t="inlineStr">
        <is>
          <t xml:space="preserve"> </t>
        </is>
      </c>
      <c r="C34" s="4" t="inlineStr">
        <is>
          <t xml:space="preserve"> </t>
        </is>
      </c>
      <c r="D34" s="5" t="n">
        <v>0</v>
      </c>
      <c r="E34" s="4" t="inlineStr">
        <is>
          <t xml:space="preserve"> </t>
        </is>
      </c>
      <c r="F34" s="5" t="n">
        <v>-54703506</v>
      </c>
      <c r="G34" s="4" t="inlineStr">
        <is>
          <t xml:space="preserve"> </t>
        </is>
      </c>
    </row>
    <row r="35">
      <c r="A35" s="4" t="inlineStr">
        <is>
          <t>Loss before income tax expense and share of loss in equity method investment</t>
        </is>
      </c>
      <c r="B35" s="5" t="n">
        <v>-96446193</v>
      </c>
      <c r="C35" s="5" t="n">
        <v>-13584162</v>
      </c>
      <c r="D35" s="5" t="n">
        <v>-244781590</v>
      </c>
      <c r="E35" s="4" t="inlineStr">
        <is>
          <t xml:space="preserve"> </t>
        </is>
      </c>
      <c r="F35" s="5" t="n">
        <v>-275407505</v>
      </c>
      <c r="G35" s="4" t="inlineStr">
        <is>
          <t xml:space="preserve"> </t>
        </is>
      </c>
    </row>
    <row r="36">
      <c r="A36" s="4" t="inlineStr">
        <is>
          <t>Income tax expense</t>
        </is>
      </c>
      <c r="B36" s="4" t="inlineStr">
        <is>
          <t xml:space="preserve"> </t>
        </is>
      </c>
      <c r="C36" s="4" t="inlineStr">
        <is>
          <t xml:space="preserve"> </t>
        </is>
      </c>
      <c r="D36" s="5" t="n">
        <v>0</v>
      </c>
      <c r="E36" s="4" t="inlineStr">
        <is>
          <t xml:space="preserve"> </t>
        </is>
      </c>
      <c r="F36" s="5" t="n">
        <v>0</v>
      </c>
      <c r="G36" s="4" t="inlineStr">
        <is>
          <t xml:space="preserve"> </t>
        </is>
      </c>
    </row>
    <row r="37">
      <c r="A37" s="4" t="inlineStr">
        <is>
          <t>Share of loss in equity method investments</t>
        </is>
      </c>
      <c r="B37" s="4" t="inlineStr">
        <is>
          <t xml:space="preserve"> </t>
        </is>
      </c>
      <c r="C37" s="4" t="inlineStr">
        <is>
          <t xml:space="preserve"> </t>
        </is>
      </c>
      <c r="D37" s="5" t="n">
        <v>0</v>
      </c>
      <c r="E37" s="4" t="inlineStr">
        <is>
          <t xml:space="preserve"> </t>
        </is>
      </c>
      <c r="F37" s="5" t="n">
        <v>-1725152</v>
      </c>
      <c r="G37" s="4" t="inlineStr">
        <is>
          <t xml:space="preserve"> </t>
        </is>
      </c>
    </row>
    <row r="38">
      <c r="A38" s="4" t="inlineStr">
        <is>
          <t>Gain (loss) from discontinued operations, net</t>
        </is>
      </c>
      <c r="B38" s="5" t="n">
        <v>158809293</v>
      </c>
      <c r="C38" s="5" t="n">
        <v>22367821</v>
      </c>
      <c r="D38" s="5" t="n">
        <v>0</v>
      </c>
      <c r="E38" s="4" t="inlineStr">
        <is>
          <t xml:space="preserve"> </t>
        </is>
      </c>
      <c r="F38" s="5" t="n">
        <v>0</v>
      </c>
      <c r="G38" s="4" t="inlineStr">
        <is>
          <t xml:space="preserve"> </t>
        </is>
      </c>
    </row>
    <row r="39">
      <c r="A39" s="4" t="inlineStr">
        <is>
          <t>Equity in (loss) income of subsidiaries and VIE</t>
        </is>
      </c>
      <c r="B39" s="5" t="n">
        <v>-42359487</v>
      </c>
      <c r="C39" s="5" t="n">
        <v>-5966209</v>
      </c>
      <c r="D39" s="5" t="n">
        <v>-730077459</v>
      </c>
      <c r="E39" s="4" t="inlineStr">
        <is>
          <t xml:space="preserve"> </t>
        </is>
      </c>
      <c r="F39" s="5" t="n">
        <v>-134102098</v>
      </c>
      <c r="G39" s="4" t="inlineStr">
        <is>
          <t xml:space="preserve"> </t>
        </is>
      </c>
    </row>
    <row r="40">
      <c r="A40" s="4" t="inlineStr">
        <is>
          <t>Net income (loss)</t>
        </is>
      </c>
      <c r="B40" s="5" t="n">
        <v>20003613</v>
      </c>
      <c r="C40" s="5" t="n">
        <v>2817450</v>
      </c>
      <c r="D40" s="5" t="n">
        <v>-974859049</v>
      </c>
      <c r="E40" s="4" t="inlineStr">
        <is>
          <t xml:space="preserve"> </t>
        </is>
      </c>
      <c r="F40" s="5" t="n">
        <v>-411234755</v>
      </c>
      <c r="G40" s="4" t="inlineStr">
        <is>
          <t xml:space="preserve"> </t>
        </is>
      </c>
    </row>
    <row r="41">
      <c r="A41" s="3" t="inlineStr">
        <is>
          <t>Other comprehensive income (los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cy translation adjustments</t>
        </is>
      </c>
      <c r="B42" s="4" t="inlineStr">
        <is>
          <t xml:space="preserve"> </t>
        </is>
      </c>
      <c r="C42" s="4" t="inlineStr">
        <is>
          <t xml:space="preserve"> </t>
        </is>
      </c>
      <c r="D42" s="5" t="n">
        <v>0</v>
      </c>
      <c r="E42" s="4" t="inlineStr">
        <is>
          <t xml:space="preserve"> </t>
        </is>
      </c>
      <c r="F42" s="5" t="n">
        <v>3984443</v>
      </c>
      <c r="G42" s="4" t="inlineStr">
        <is>
          <t xml:space="preserve"> </t>
        </is>
      </c>
    </row>
    <row r="43">
      <c r="A43" s="4" t="inlineStr">
        <is>
          <t>Total comprehensive income (loss)</t>
        </is>
      </c>
      <c r="B43" s="6" t="n">
        <v>20003613</v>
      </c>
      <c r="C43" s="7" t="n">
        <v>2817450</v>
      </c>
      <c r="D43" s="6" t="n">
        <v>-974859049</v>
      </c>
      <c r="E43" s="4" t="inlineStr">
        <is>
          <t xml:space="preserve"> </t>
        </is>
      </c>
      <c r="F43" s="6" t="n">
        <v>-407250312</v>
      </c>
      <c r="G43" s="4" t="inlineStr">
        <is>
          <t xml:space="preserve"> </t>
        </is>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2" customWidth="1" min="7" max="7"/>
    <col width="22" customWidth="1" min="8" max="8"/>
  </cols>
  <sheetData>
    <row r="1">
      <c r="A1" s="1" t="inlineStr">
        <is>
          <t>FINANCIAL INFORMATION OF PARENT COMPANY - PARENT COMPANY CONDENSED BALANCE SHEETS (Details)</t>
        </is>
      </c>
      <c r="B1" s="2" t="inlineStr">
        <is>
          <t>Dec. 31, 2023 CNY (¥)</t>
        </is>
      </c>
      <c r="C1" s="2" t="inlineStr">
        <is>
          <t>Dec. 31, 2023 USD ($)</t>
        </is>
      </c>
      <c r="D1" s="2" t="inlineStr">
        <is>
          <t>Dec. 31, 2022 CNY (¥)</t>
        </is>
      </c>
      <c r="E1" s="2" t="inlineStr">
        <is>
          <t>Dec. 31, 2022 USD ($)</t>
        </is>
      </c>
      <c r="F1" s="2" t="inlineStr">
        <is>
          <t>Dec. 31, 2021 CNY (¥)</t>
        </is>
      </c>
      <c r="G1" s="2" t="inlineStr">
        <is>
          <t>Dec. 31, 2021 USD ($)</t>
        </is>
      </c>
      <c r="H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5221538</v>
      </c>
      <c r="C3" s="7" t="n">
        <v>6369320</v>
      </c>
      <c r="D3" s="6" t="n">
        <v>58063733</v>
      </c>
      <c r="E3" s="4" t="inlineStr">
        <is>
          <t xml:space="preserve"> </t>
        </is>
      </c>
      <c r="F3" s="4" t="inlineStr">
        <is>
          <t xml:space="preserve"> </t>
        </is>
      </c>
      <c r="G3" s="4" t="inlineStr">
        <is>
          <t xml:space="preserve"> </t>
        </is>
      </c>
      <c r="H3" s="4" t="inlineStr">
        <is>
          <t xml:space="preserve"> </t>
        </is>
      </c>
    </row>
    <row r="4">
      <c r="A4" s="4" t="inlineStr">
        <is>
          <t>Prepayments and other current assets, net</t>
        </is>
      </c>
      <c r="B4" s="5" t="n">
        <v>71366700</v>
      </c>
      <c r="C4" s="5" t="n">
        <v>10051789</v>
      </c>
      <c r="D4" s="5" t="n">
        <v>272461654</v>
      </c>
      <c r="E4" s="7" t="n">
        <v>39503227</v>
      </c>
      <c r="F4" s="6" t="n">
        <v>528109288</v>
      </c>
      <c r="G4" s="7" t="n">
        <v>82871871</v>
      </c>
      <c r="H4" s="4" t="inlineStr">
        <is>
          <t xml:space="preserve"> </t>
        </is>
      </c>
    </row>
    <row r="5">
      <c r="A5" s="4" t="inlineStr">
        <is>
          <t>Amounts due from related parties</t>
        </is>
      </c>
      <c r="B5" s="6" t="n">
        <v>599573</v>
      </c>
      <c r="C5" s="7" t="n">
        <v>84448</v>
      </c>
      <c r="D5" s="6" t="n">
        <v>599574</v>
      </c>
      <c r="E5" s="4" t="inlineStr">
        <is>
          <t xml:space="preserve"> </t>
        </is>
      </c>
      <c r="F5" s="4" t="inlineStr">
        <is>
          <t xml:space="preserve"> </t>
        </is>
      </c>
      <c r="G5" s="4" t="inlineStr">
        <is>
          <t xml:space="preserve"> </t>
        </is>
      </c>
      <c r="H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c r="F6" s="4" t="inlineStr">
        <is>
          <t xml:space="preserve"> </t>
        </is>
      </c>
      <c r="G6" s="4" t="inlineStr">
        <is>
          <t xml:space="preserve"> </t>
        </is>
      </c>
      <c r="H6" s="4" t="inlineStr">
        <is>
          <t xml:space="preserve"> </t>
        </is>
      </c>
    </row>
    <row r="7">
      <c r="A7" s="4" t="inlineStr">
        <is>
          <t>Total current assets</t>
        </is>
      </c>
      <c r="B7" s="6" t="n">
        <v>222795882</v>
      </c>
      <c r="C7" s="7" t="n">
        <v>31380143</v>
      </c>
      <c r="D7" s="6" t="n">
        <v>393427225</v>
      </c>
      <c r="E7" s="4" t="inlineStr">
        <is>
          <t xml:space="preserve"> </t>
        </is>
      </c>
      <c r="F7" s="4" t="inlineStr">
        <is>
          <t xml:space="preserve"> </t>
        </is>
      </c>
      <c r="G7" s="4" t="inlineStr">
        <is>
          <t xml:space="preserve"> </t>
        </is>
      </c>
      <c r="H7" s="4" t="inlineStr">
        <is>
          <t xml:space="preserve"> </t>
        </is>
      </c>
    </row>
    <row r="8">
      <c r="A8" s="4" t="inlineStr">
        <is>
          <t>Investments in subsidiaries and VIE</t>
        </is>
      </c>
      <c r="B8" s="5" t="n">
        <v>35291289</v>
      </c>
      <c r="C8" s="5" t="n">
        <v>4970674</v>
      </c>
      <c r="D8" s="5" t="n">
        <v>35297395</v>
      </c>
      <c r="E8" s="4" t="inlineStr">
        <is>
          <t xml:space="preserve"> </t>
        </is>
      </c>
      <c r="F8" s="4" t="inlineStr">
        <is>
          <t xml:space="preserve"> </t>
        </is>
      </c>
      <c r="G8" s="4" t="inlineStr">
        <is>
          <t xml:space="preserve"> </t>
        </is>
      </c>
      <c r="H8" s="4" t="inlineStr">
        <is>
          <t xml:space="preserve"> </t>
        </is>
      </c>
    </row>
    <row r="9">
      <c r="A9" s="4" t="inlineStr">
        <is>
          <t>Total assets</t>
        </is>
      </c>
      <c r="B9" s="5" t="n">
        <v>363725025</v>
      </c>
      <c r="C9" s="5" t="n">
        <v>51229597</v>
      </c>
      <c r="D9" s="5" t="n">
        <v>599106683</v>
      </c>
      <c r="E9" s="7" t="n">
        <v>86862304</v>
      </c>
      <c r="F9" s="5" t="n">
        <v>1310318375</v>
      </c>
      <c r="G9" s="7" t="n">
        <v>205617546</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s due to intercompany</t>
        </is>
      </c>
      <c r="B11" s="6" t="n">
        <v>11677348</v>
      </c>
      <c r="C11" s="7" t="n">
        <v>1644720</v>
      </c>
      <c r="D11" s="6" t="n">
        <v>21159559</v>
      </c>
      <c r="E11" s="4" t="inlineStr">
        <is>
          <t xml:space="preserve"> </t>
        </is>
      </c>
      <c r="F11" s="4" t="inlineStr">
        <is>
          <t xml:space="preserve"> </t>
        </is>
      </c>
      <c r="G11" s="4" t="inlineStr">
        <is>
          <t xml:space="preserve"> </t>
        </is>
      </c>
      <c r="H11" s="4" t="inlineStr">
        <is>
          <t xml:space="preserve"> </t>
        </is>
      </c>
    </row>
    <row r="12">
      <c r="A12" s="4" t="inlineStr">
        <is>
          <t>Other Liability, Current, Related Party, Type [Extensible Enumeration]</t>
        </is>
      </c>
      <c r="B12" s="4" t="inlineStr">
        <is>
          <t>Related Party [Member]</t>
        </is>
      </c>
      <c r="C12" s="4" t="inlineStr">
        <is>
          <t>Related Party [Member]</t>
        </is>
      </c>
      <c r="D12" s="4" t="inlineStr">
        <is>
          <t>Related Party [Member]</t>
        </is>
      </c>
      <c r="E12" s="4" t="inlineStr">
        <is>
          <t>Related Party [Member]</t>
        </is>
      </c>
      <c r="F12" s="4" t="inlineStr">
        <is>
          <t xml:space="preserve"> </t>
        </is>
      </c>
      <c r="G12" s="4" t="inlineStr">
        <is>
          <t xml:space="preserve"> </t>
        </is>
      </c>
      <c r="H12" s="4" t="inlineStr">
        <is>
          <t xml:space="preserve"> </t>
        </is>
      </c>
    </row>
    <row r="13">
      <c r="A13" s="4" t="inlineStr">
        <is>
          <t>Conversion Feature Derivative Liability</t>
        </is>
      </c>
      <c r="B13" s="6" t="n">
        <v>28604920</v>
      </c>
      <c r="C13" s="7" t="n">
        <v>4028919</v>
      </c>
      <c r="D13" s="6" t="n">
        <v>51775453</v>
      </c>
      <c r="E13" s="4" t="inlineStr">
        <is>
          <t xml:space="preserve"> </t>
        </is>
      </c>
      <c r="F13" s="4" t="inlineStr">
        <is>
          <t xml:space="preserve"> </t>
        </is>
      </c>
      <c r="G13" s="4" t="inlineStr">
        <is>
          <t xml:space="preserve"> </t>
        </is>
      </c>
      <c r="H13" s="4" t="inlineStr">
        <is>
          <t xml:space="preserve"> </t>
        </is>
      </c>
    </row>
    <row r="14">
      <c r="A14" s="4" t="inlineStr">
        <is>
          <t>Interest payable</t>
        </is>
      </c>
      <c r="B14" s="5" t="n">
        <v>273560</v>
      </c>
      <c r="C14" s="5" t="n">
        <v>38530</v>
      </c>
      <c r="D14" s="5" t="n">
        <v>2130283</v>
      </c>
      <c r="E14" s="4" t="inlineStr">
        <is>
          <t xml:space="preserve"> </t>
        </is>
      </c>
      <c r="F14" s="4" t="inlineStr">
        <is>
          <t xml:space="preserve"> </t>
        </is>
      </c>
      <c r="G14" s="4" t="inlineStr">
        <is>
          <t xml:space="preserve"> </t>
        </is>
      </c>
      <c r="H14" s="4" t="inlineStr">
        <is>
          <t xml:space="preserve"> </t>
        </is>
      </c>
    </row>
    <row r="15">
      <c r="A15" s="4" t="inlineStr">
        <is>
          <t>Total current liabilities</t>
        </is>
      </c>
      <c r="B15" s="5" t="n">
        <v>162853793</v>
      </c>
      <c r="C15" s="5" t="n">
        <v>22937477</v>
      </c>
      <c r="D15" s="5" t="n">
        <v>564162525</v>
      </c>
      <c r="E15" s="4" t="inlineStr">
        <is>
          <t xml:space="preserve"> </t>
        </is>
      </c>
      <c r="F15" s="4" t="inlineStr">
        <is>
          <t xml:space="preserve"> </t>
        </is>
      </c>
      <c r="G15" s="4" t="inlineStr">
        <is>
          <t xml:space="preserve"> </t>
        </is>
      </c>
      <c r="H15" s="4" t="inlineStr">
        <is>
          <t xml:space="preserve"> </t>
        </is>
      </c>
    </row>
    <row r="16">
      <c r="A16" s="4" t="inlineStr">
        <is>
          <t>Total liabilities</t>
        </is>
      </c>
      <c r="B16" s="5" t="n">
        <v>182387956</v>
      </c>
      <c r="C16" s="5" t="n">
        <v>25688806</v>
      </c>
      <c r="D16" s="5" t="n">
        <v>571568330</v>
      </c>
      <c r="E16" s="4" t="inlineStr">
        <is>
          <t xml:space="preserve"> </t>
        </is>
      </c>
      <c r="F16" s="4" t="inlineStr">
        <is>
          <t xml:space="preserve"> </t>
        </is>
      </c>
      <c r="G16" s="4" t="inlineStr">
        <is>
          <t xml:space="preserve"> </t>
        </is>
      </c>
      <c r="H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id-in capital</t>
        </is>
      </c>
      <c r="B18" s="5" t="n">
        <v>4471155899</v>
      </c>
      <c r="C18" s="5" t="n">
        <v>629749137</v>
      </c>
      <c r="D18" s="5" t="n">
        <v>4371228191</v>
      </c>
      <c r="E18" s="4" t="inlineStr">
        <is>
          <t xml:space="preserve"> </t>
        </is>
      </c>
      <c r="F18" s="4" t="inlineStr">
        <is>
          <t xml:space="preserve"> </t>
        </is>
      </c>
      <c r="G18" s="4" t="inlineStr">
        <is>
          <t xml:space="preserve"> </t>
        </is>
      </c>
      <c r="H18" s="4" t="inlineStr">
        <is>
          <t xml:space="preserve"> </t>
        </is>
      </c>
    </row>
    <row r="19">
      <c r="A19" s="4" t="inlineStr">
        <is>
          <t>Statutory reserves</t>
        </is>
      </c>
      <c r="B19" s="5" t="n">
        <v>7326560</v>
      </c>
      <c r="C19" s="5" t="n">
        <v>1031924</v>
      </c>
      <c r="D19" s="5" t="n">
        <v>7326560</v>
      </c>
      <c r="E19" s="4" t="inlineStr">
        <is>
          <t xml:space="preserve"> </t>
        </is>
      </c>
      <c r="F19" s="4" t="inlineStr">
        <is>
          <t xml:space="preserve"> </t>
        </is>
      </c>
      <c r="G19" s="4" t="inlineStr">
        <is>
          <t xml:space="preserve"> </t>
        </is>
      </c>
      <c r="H19" s="4" t="inlineStr">
        <is>
          <t xml:space="preserve"> </t>
        </is>
      </c>
    </row>
    <row r="20">
      <c r="A20" s="4" t="inlineStr">
        <is>
          <t>Accumulated other comprehensive loss</t>
        </is>
      </c>
      <c r="B20" s="5" t="n">
        <v>-11742209</v>
      </c>
      <c r="C20" s="5" t="n">
        <v>-1653856</v>
      </c>
      <c r="D20" s="5" t="n">
        <v>-12527540</v>
      </c>
      <c r="E20" s="4" t="inlineStr">
        <is>
          <t xml:space="preserve"> </t>
        </is>
      </c>
      <c r="F20" s="4" t="inlineStr">
        <is>
          <t xml:space="preserve"> </t>
        </is>
      </c>
      <c r="G20" s="4" t="inlineStr">
        <is>
          <t xml:space="preserve"> </t>
        </is>
      </c>
      <c r="H20" s="4" t="inlineStr">
        <is>
          <t xml:space="preserve"> </t>
        </is>
      </c>
    </row>
    <row r="21">
      <c r="A21" s="4" t="inlineStr">
        <is>
          <t>Accumulated deficit</t>
        </is>
      </c>
      <c r="B21" s="5" t="n">
        <v>-4356786236</v>
      </c>
      <c r="C21" s="5" t="n">
        <v>-613640507</v>
      </c>
      <c r="D21" s="5" t="n">
        <v>-4378321226</v>
      </c>
      <c r="E21" s="4" t="inlineStr">
        <is>
          <t xml:space="preserve"> </t>
        </is>
      </c>
      <c r="F21" s="4" t="inlineStr">
        <is>
          <t xml:space="preserve"> </t>
        </is>
      </c>
      <c r="G21" s="4" t="inlineStr">
        <is>
          <t xml:space="preserve"> </t>
        </is>
      </c>
      <c r="H21" s="4" t="inlineStr">
        <is>
          <t xml:space="preserve"> </t>
        </is>
      </c>
    </row>
    <row r="22">
      <c r="A22" s="4" t="inlineStr">
        <is>
          <t>Total shareholders' equity</t>
        </is>
      </c>
      <c r="B22" s="5" t="n">
        <v>206273154</v>
      </c>
      <c r="C22" s="5" t="n">
        <v>29052965</v>
      </c>
      <c r="D22" s="5" t="n">
        <v>45309203</v>
      </c>
      <c r="E22" s="4" t="inlineStr">
        <is>
          <t xml:space="preserve"> </t>
        </is>
      </c>
      <c r="F22" s="4" t="inlineStr">
        <is>
          <t xml:space="preserve"> </t>
        </is>
      </c>
      <c r="G22" s="4" t="inlineStr">
        <is>
          <t xml:space="preserve"> </t>
        </is>
      </c>
      <c r="H22" s="4" t="inlineStr">
        <is>
          <t xml:space="preserve"> </t>
        </is>
      </c>
    </row>
    <row r="23">
      <c r="A23" s="4" t="inlineStr">
        <is>
          <t>Total liabilities and shareholders' equity</t>
        </is>
      </c>
      <c r="B23" s="5" t="n">
        <v>363725025</v>
      </c>
      <c r="C23" s="5" t="n">
        <v>51229597</v>
      </c>
      <c r="D23" s="5" t="n">
        <v>599106683</v>
      </c>
      <c r="E23" s="4" t="inlineStr">
        <is>
          <t xml:space="preserve"> </t>
        </is>
      </c>
      <c r="F23" s="4" t="inlineStr">
        <is>
          <t xml:space="preserve"> </t>
        </is>
      </c>
      <c r="G23" s="4" t="inlineStr">
        <is>
          <t xml:space="preserve"> </t>
        </is>
      </c>
      <c r="H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5" t="n">
        <v>12437710</v>
      </c>
      <c r="C26" s="5" t="n">
        <v>1751815</v>
      </c>
      <c r="D26" s="5" t="n">
        <v>18704249</v>
      </c>
      <c r="E26" s="7" t="n">
        <v>2634438</v>
      </c>
      <c r="F26" s="6" t="n">
        <v>12243809</v>
      </c>
      <c r="G26" s="4" t="inlineStr">
        <is>
          <t xml:space="preserve"> </t>
        </is>
      </c>
      <c r="H26" s="6" t="n">
        <v>8545918</v>
      </c>
    </row>
    <row r="27">
      <c r="A27" s="4" t="inlineStr">
        <is>
          <t>Amounts due from related parties</t>
        </is>
      </c>
      <c r="B27" s="5" t="n">
        <v>2530726440</v>
      </c>
      <c r="C27" s="5" t="n">
        <v>356445364</v>
      </c>
      <c r="D27" s="5" t="n">
        <v>2378886528</v>
      </c>
      <c r="E27" s="4" t="inlineStr">
        <is>
          <t xml:space="preserve"> </t>
        </is>
      </c>
      <c r="F27" s="4" t="inlineStr">
        <is>
          <t xml:space="preserve"> </t>
        </is>
      </c>
      <c r="G27" s="4" t="inlineStr">
        <is>
          <t xml:space="preserve"> </t>
        </is>
      </c>
      <c r="H27" s="4" t="inlineStr">
        <is>
          <t xml:space="preserve"> </t>
        </is>
      </c>
    </row>
    <row r="28">
      <c r="A28" s="4" t="inlineStr">
        <is>
          <t>Total current assets</t>
        </is>
      </c>
      <c r="B28" s="5" t="n">
        <v>2543164150</v>
      </c>
      <c r="C28" s="5" t="n">
        <v>358197179</v>
      </c>
      <c r="D28" s="5" t="n">
        <v>2397590777</v>
      </c>
      <c r="E28" s="4" t="inlineStr">
        <is>
          <t xml:space="preserve"> </t>
        </is>
      </c>
      <c r="F28" s="4" t="inlineStr">
        <is>
          <t xml:space="preserve"> </t>
        </is>
      </c>
      <c r="G28" s="4" t="inlineStr">
        <is>
          <t xml:space="preserve"> </t>
        </is>
      </c>
      <c r="H28" s="4" t="inlineStr">
        <is>
          <t xml:space="preserve"> </t>
        </is>
      </c>
    </row>
    <row r="29">
      <c r="A29" s="4" t="inlineStr">
        <is>
          <t>Investments</t>
        </is>
      </c>
      <c r="B29" s="5" t="n">
        <v>8193609</v>
      </c>
      <c r="C29" s="5" t="n">
        <v>1154046</v>
      </c>
      <c r="D29" s="5" t="n">
        <v>8199715</v>
      </c>
      <c r="E29" s="4" t="inlineStr">
        <is>
          <t xml:space="preserve"> </t>
        </is>
      </c>
      <c r="F29" s="4" t="inlineStr">
        <is>
          <t xml:space="preserve"> </t>
        </is>
      </c>
      <c r="G29" s="4" t="inlineStr">
        <is>
          <t xml:space="preserve"> </t>
        </is>
      </c>
      <c r="H29" s="4" t="inlineStr">
        <is>
          <t xml:space="preserve"> </t>
        </is>
      </c>
    </row>
    <row r="30">
      <c r="A30" s="4" t="inlineStr">
        <is>
          <t>Investments in subsidiaries and VIE</t>
        </is>
      </c>
      <c r="B30" s="5" t="n">
        <v>-2031984238</v>
      </c>
      <c r="C30" s="5" t="n">
        <v>-286198994</v>
      </c>
      <c r="D30" s="5" t="n">
        <v>-2150220191</v>
      </c>
      <c r="E30" s="4" t="inlineStr">
        <is>
          <t xml:space="preserve"> </t>
        </is>
      </c>
      <c r="F30" s="4" t="inlineStr">
        <is>
          <t xml:space="preserve"> </t>
        </is>
      </c>
      <c r="G30" s="4" t="inlineStr">
        <is>
          <t xml:space="preserve"> </t>
        </is>
      </c>
      <c r="H30" s="4" t="inlineStr">
        <is>
          <t xml:space="preserve"> </t>
        </is>
      </c>
    </row>
    <row r="31">
      <c r="A31" s="4" t="inlineStr">
        <is>
          <t>Total assets</t>
        </is>
      </c>
      <c r="B31" s="5" t="n">
        <v>519373521</v>
      </c>
      <c r="C31" s="5" t="n">
        <v>73152231</v>
      </c>
      <c r="D31" s="5" t="n">
        <v>255570301</v>
      </c>
      <c r="E31" s="4" t="inlineStr">
        <is>
          <t xml:space="preserve"> </t>
        </is>
      </c>
      <c r="F31" s="4" t="inlineStr">
        <is>
          <t xml:space="preserve"> </t>
        </is>
      </c>
      <c r="G31" s="4" t="inlineStr">
        <is>
          <t xml:space="preserve"> </t>
        </is>
      </c>
      <c r="H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due to intercompany</t>
        </is>
      </c>
      <c r="B33" s="5" t="n">
        <v>215005511</v>
      </c>
      <c r="C33" s="5" t="n">
        <v>30282893</v>
      </c>
      <c r="D33" s="5" t="n">
        <v>78728877</v>
      </c>
      <c r="E33" s="4" t="inlineStr">
        <is>
          <t xml:space="preserve"> </t>
        </is>
      </c>
      <c r="F33" s="4" t="inlineStr">
        <is>
          <t xml:space="preserve"> </t>
        </is>
      </c>
      <c r="G33" s="4" t="inlineStr">
        <is>
          <t xml:space="preserve"> </t>
        </is>
      </c>
      <c r="H33" s="4" t="inlineStr">
        <is>
          <t xml:space="preserve"> </t>
        </is>
      </c>
    </row>
    <row r="34">
      <c r="A34" s="4" t="inlineStr">
        <is>
          <t>Accrued expenses and other current liabilities</t>
        </is>
      </c>
      <c r="B34" s="5" t="n">
        <v>4342563</v>
      </c>
      <c r="C34" s="5" t="n">
        <v>611638</v>
      </c>
      <c r="D34" s="5" t="n">
        <v>18772708</v>
      </c>
      <c r="E34" s="4" t="inlineStr">
        <is>
          <t xml:space="preserve"> </t>
        </is>
      </c>
      <c r="F34" s="4" t="inlineStr">
        <is>
          <t xml:space="preserve"> </t>
        </is>
      </c>
      <c r="G34" s="4" t="inlineStr">
        <is>
          <t xml:space="preserve"> </t>
        </is>
      </c>
      <c r="H34" s="4" t="inlineStr">
        <is>
          <t xml:space="preserve"> </t>
        </is>
      </c>
    </row>
    <row r="35">
      <c r="A35" s="4" t="inlineStr">
        <is>
          <t>Warrants</t>
        </is>
      </c>
      <c r="B35" s="5" t="n">
        <v>28604920</v>
      </c>
      <c r="C35" s="5" t="n">
        <v>4028919</v>
      </c>
      <c r="D35" s="5" t="n">
        <v>51775453</v>
      </c>
      <c r="E35" s="4" t="inlineStr">
        <is>
          <t xml:space="preserve"> </t>
        </is>
      </c>
      <c r="F35" s="4" t="inlineStr">
        <is>
          <t xml:space="preserve"> </t>
        </is>
      </c>
      <c r="G35" s="4" t="inlineStr">
        <is>
          <t xml:space="preserve"> </t>
        </is>
      </c>
      <c r="H35" s="4" t="inlineStr">
        <is>
          <t xml:space="preserve"> </t>
        </is>
      </c>
    </row>
    <row r="36">
      <c r="A36" s="4" t="inlineStr">
        <is>
          <t>Bond payable</t>
        </is>
      </c>
      <c r="B36" s="5" t="n">
        <v>49932651</v>
      </c>
      <c r="C36" s="5" t="n">
        <v>7032867</v>
      </c>
      <c r="D36" s="5" t="n">
        <v>60984058</v>
      </c>
      <c r="E36" s="4" t="inlineStr">
        <is>
          <t xml:space="preserve"> </t>
        </is>
      </c>
      <c r="F36" s="4" t="inlineStr">
        <is>
          <t xml:space="preserve"> </t>
        </is>
      </c>
      <c r="G36" s="4" t="inlineStr">
        <is>
          <t xml:space="preserve"> </t>
        </is>
      </c>
      <c r="H36" s="4" t="inlineStr">
        <is>
          <t xml:space="preserve"> </t>
        </is>
      </c>
    </row>
    <row r="37">
      <c r="A37" s="4" t="inlineStr">
        <is>
          <t>Total current liabilities</t>
        </is>
      </c>
      <c r="B37" s="5" t="n">
        <v>297885645</v>
      </c>
      <c r="C37" s="5" t="n">
        <v>41956317</v>
      </c>
      <c r="D37" s="5" t="n">
        <v>210261096</v>
      </c>
      <c r="E37" s="4" t="inlineStr">
        <is>
          <t xml:space="preserve"> </t>
        </is>
      </c>
      <c r="F37" s="4" t="inlineStr">
        <is>
          <t xml:space="preserve"> </t>
        </is>
      </c>
      <c r="G37" s="4" t="inlineStr">
        <is>
          <t xml:space="preserve"> </t>
        </is>
      </c>
      <c r="H37" s="4" t="inlineStr">
        <is>
          <t xml:space="preserve"> </t>
        </is>
      </c>
    </row>
    <row r="38">
      <c r="A38" s="4" t="inlineStr">
        <is>
          <t>Bond payable</t>
        </is>
      </c>
      <c r="B38" s="5" t="n">
        <v>16746100</v>
      </c>
      <c r="C38" s="5" t="n">
        <v>235863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iabilities</t>
        </is>
      </c>
      <c r="B39" s="5" t="n">
        <v>314631745</v>
      </c>
      <c r="C39" s="5" t="n">
        <v>44314956</v>
      </c>
      <c r="D39" s="5" t="n">
        <v>210261096</v>
      </c>
      <c r="E39" s="4" t="inlineStr">
        <is>
          <t xml:space="preserve"> </t>
        </is>
      </c>
      <c r="F39" s="4" t="inlineStr">
        <is>
          <t xml:space="preserve"> </t>
        </is>
      </c>
      <c r="G39" s="4" t="inlineStr">
        <is>
          <t xml:space="preserve"> </t>
        </is>
      </c>
      <c r="H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paid-in capital</t>
        </is>
      </c>
      <c r="B41" s="5" t="n">
        <v>4471155899</v>
      </c>
      <c r="C41" s="5" t="n">
        <v>629749137</v>
      </c>
      <c r="D41" s="5" t="n">
        <v>4371228191</v>
      </c>
      <c r="E41" s="4" t="inlineStr">
        <is>
          <t xml:space="preserve"> </t>
        </is>
      </c>
      <c r="F41" s="4" t="inlineStr">
        <is>
          <t xml:space="preserve"> </t>
        </is>
      </c>
      <c r="G41" s="4" t="inlineStr">
        <is>
          <t xml:space="preserve"> </t>
        </is>
      </c>
      <c r="H41" s="4" t="inlineStr">
        <is>
          <t xml:space="preserve"> </t>
        </is>
      </c>
    </row>
    <row r="42">
      <c r="A42" s="4" t="inlineStr">
        <is>
          <t>Statutory reserves</t>
        </is>
      </c>
      <c r="B42" s="5" t="n">
        <v>7326560</v>
      </c>
      <c r="C42" s="5" t="n">
        <v>1031924</v>
      </c>
      <c r="D42" s="5" t="n">
        <v>7326560</v>
      </c>
      <c r="E42" s="4" t="inlineStr">
        <is>
          <t xml:space="preserve"> </t>
        </is>
      </c>
      <c r="F42" s="4" t="inlineStr">
        <is>
          <t xml:space="preserve"> </t>
        </is>
      </c>
      <c r="G42" s="4" t="inlineStr">
        <is>
          <t xml:space="preserve"> </t>
        </is>
      </c>
      <c r="H42" s="4" t="inlineStr">
        <is>
          <t xml:space="preserve"> </t>
        </is>
      </c>
    </row>
    <row r="43">
      <c r="A43" s="4" t="inlineStr">
        <is>
          <t>Accumulated other comprehensive loss</t>
        </is>
      </c>
      <c r="B43" s="5" t="n">
        <v>-11742209</v>
      </c>
      <c r="C43" s="5" t="n">
        <v>-1653856</v>
      </c>
      <c r="D43" s="5" t="n">
        <v>-12527539</v>
      </c>
      <c r="E43" s="4" t="inlineStr">
        <is>
          <t xml:space="preserve"> </t>
        </is>
      </c>
      <c r="F43" s="4" t="inlineStr">
        <is>
          <t xml:space="preserve"> </t>
        </is>
      </c>
      <c r="G43" s="4" t="inlineStr">
        <is>
          <t xml:space="preserve"> </t>
        </is>
      </c>
      <c r="H43" s="4" t="inlineStr">
        <is>
          <t xml:space="preserve"> </t>
        </is>
      </c>
    </row>
    <row r="44">
      <c r="A44" s="4" t="inlineStr">
        <is>
          <t>Accumulated deficit</t>
        </is>
      </c>
      <c r="B44" s="5" t="n">
        <v>-4358317614</v>
      </c>
      <c r="C44" s="5" t="n">
        <v>-613856197</v>
      </c>
      <c r="D44" s="5" t="n">
        <v>-4378321225</v>
      </c>
      <c r="E44" s="4" t="inlineStr">
        <is>
          <t xml:space="preserve"> </t>
        </is>
      </c>
      <c r="F44" s="4" t="inlineStr">
        <is>
          <t xml:space="preserve"> </t>
        </is>
      </c>
      <c r="G44" s="4" t="inlineStr">
        <is>
          <t xml:space="preserve"> </t>
        </is>
      </c>
      <c r="H44" s="4" t="inlineStr">
        <is>
          <t xml:space="preserve"> </t>
        </is>
      </c>
    </row>
    <row r="45">
      <c r="A45" s="4" t="inlineStr">
        <is>
          <t>Total shareholders' equity</t>
        </is>
      </c>
      <c r="B45" s="5" t="n">
        <v>204741776</v>
      </c>
      <c r="C45" s="5" t="n">
        <v>28837275</v>
      </c>
      <c r="D45" s="5" t="n">
        <v>45309205</v>
      </c>
      <c r="E45" s="4" t="inlineStr">
        <is>
          <t xml:space="preserve"> </t>
        </is>
      </c>
      <c r="F45" s="4" t="inlineStr">
        <is>
          <t xml:space="preserve"> </t>
        </is>
      </c>
      <c r="G45" s="4" t="inlineStr">
        <is>
          <t xml:space="preserve"> </t>
        </is>
      </c>
      <c r="H45" s="4" t="inlineStr">
        <is>
          <t xml:space="preserve"> </t>
        </is>
      </c>
    </row>
    <row r="46">
      <c r="A46" s="4" t="inlineStr">
        <is>
          <t>Total liabilities and shareholders' equity</t>
        </is>
      </c>
      <c r="B46" s="5" t="n">
        <v>519373521</v>
      </c>
      <c r="C46" s="5" t="n">
        <v>73152231</v>
      </c>
      <c r="D46" s="5" t="n">
        <v>255570301</v>
      </c>
      <c r="E46" s="4" t="inlineStr">
        <is>
          <t xml:space="preserve"> </t>
        </is>
      </c>
      <c r="F46" s="4" t="inlineStr">
        <is>
          <t xml:space="preserve"> </t>
        </is>
      </c>
      <c r="G46" s="4" t="inlineStr">
        <is>
          <t xml:space="preserve"> </t>
        </is>
      </c>
      <c r="H46" s="4" t="inlineStr">
        <is>
          <t xml:space="preserve"> </t>
        </is>
      </c>
    </row>
    <row r="47">
      <c r="A47" s="4" t="inlineStr">
        <is>
          <t>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dinary shares</t>
        </is>
      </c>
      <c r="B49" s="5" t="n">
        <v>95375351</v>
      </c>
      <c r="C49" s="5" t="n">
        <v>13433337</v>
      </c>
      <c r="D49" s="5" t="n">
        <v>56659429</v>
      </c>
      <c r="E49" s="4" t="inlineStr">
        <is>
          <t xml:space="preserve"> </t>
        </is>
      </c>
      <c r="F49" s="4" t="inlineStr">
        <is>
          <t xml:space="preserve"> </t>
        </is>
      </c>
      <c r="G49" s="4" t="inlineStr">
        <is>
          <t xml:space="preserve"> </t>
        </is>
      </c>
      <c r="H49" s="4" t="inlineStr">
        <is>
          <t xml:space="preserve"> </t>
        </is>
      </c>
    </row>
    <row r="50">
      <c r="A50" s="4" t="inlineStr">
        <is>
          <t>Class A ordinary shares | Parent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t>
        </is>
      </c>
      <c r="B52" s="5" t="n">
        <v>95375351</v>
      </c>
      <c r="C52" s="5" t="n">
        <v>13433337</v>
      </c>
      <c r="D52" s="5" t="n">
        <v>56659429</v>
      </c>
      <c r="E52" s="4" t="inlineStr">
        <is>
          <t xml:space="preserve"> </t>
        </is>
      </c>
      <c r="F52" s="4" t="inlineStr">
        <is>
          <t xml:space="preserve"> </t>
        </is>
      </c>
      <c r="G52" s="4" t="inlineStr">
        <is>
          <t xml:space="preserve"> </t>
        </is>
      </c>
      <c r="H52" s="4" t="inlineStr">
        <is>
          <t xml:space="preserve"> </t>
        </is>
      </c>
    </row>
    <row r="53">
      <c r="A53" s="4" t="inlineStr">
        <is>
          <t>Class B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t>
        </is>
      </c>
      <c r="B55" s="5" t="n">
        <v>943789</v>
      </c>
      <c r="C55" s="5" t="n">
        <v>132930</v>
      </c>
      <c r="D55" s="5" t="n">
        <v>943789</v>
      </c>
      <c r="E55" s="4" t="inlineStr">
        <is>
          <t xml:space="preserve"> </t>
        </is>
      </c>
      <c r="F55" s="4" t="inlineStr">
        <is>
          <t xml:space="preserve"> </t>
        </is>
      </c>
      <c r="G55" s="4" t="inlineStr">
        <is>
          <t xml:space="preserve"> </t>
        </is>
      </c>
      <c r="H55" s="4" t="inlineStr">
        <is>
          <t xml:space="preserve"> </t>
        </is>
      </c>
    </row>
    <row r="56">
      <c r="A56" s="4" t="inlineStr">
        <is>
          <t>Class B ordinary shares | Parent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dinary shares</t>
        </is>
      </c>
      <c r="B58" s="6" t="n">
        <v>943789</v>
      </c>
      <c r="C58" s="7" t="n">
        <v>132930</v>
      </c>
      <c r="D58" s="6" t="n">
        <v>943789</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 PARENT COMPANY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576379</v>
      </c>
      <c r="C4" s="7" t="n">
        <v>1771346</v>
      </c>
      <c r="D4" s="6" t="n">
        <v>-979492255</v>
      </c>
      <c r="E4" s="6" t="n">
        <v>-416825268</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Share-based compensation expenses</t>
        </is>
      </c>
      <c r="B6" s="5" t="n">
        <v>70759800</v>
      </c>
      <c r="C6" s="5" t="n">
        <v>9966309</v>
      </c>
      <c r="D6" s="5" t="n">
        <v>202345626</v>
      </c>
      <c r="E6" s="5" t="n">
        <v>150166481</v>
      </c>
    </row>
    <row r="7">
      <c r="A7" s="4" t="inlineStr">
        <is>
          <t>Amortization of discount and interest on convertible notes</t>
        </is>
      </c>
      <c r="B7" s="5" t="n">
        <v>25967346</v>
      </c>
      <c r="C7" s="5" t="n">
        <v>3657424</v>
      </c>
      <c r="D7" s="5" t="n">
        <v>23197049</v>
      </c>
      <c r="E7" s="5" t="n">
        <v>120626467</v>
      </c>
    </row>
    <row r="8">
      <c r="A8" s="4" t="inlineStr">
        <is>
          <t>Foreign exchange (gain) loss</t>
        </is>
      </c>
      <c r="B8" s="5" t="n">
        <v>6815509</v>
      </c>
      <c r="C8" s="5" t="n">
        <v>959944</v>
      </c>
      <c r="D8" s="5" t="n">
        <v>6301271</v>
      </c>
      <c r="E8" s="5" t="n">
        <v>6449136</v>
      </c>
    </row>
    <row r="9">
      <c r="A9" s="4" t="inlineStr">
        <is>
          <t>Cancellation of ordinary shares</t>
        </is>
      </c>
      <c r="B9" s="4" t="inlineStr">
        <is>
          <t xml:space="preserve"> </t>
        </is>
      </c>
      <c r="C9" s="4" t="inlineStr">
        <is>
          <t xml:space="preserve"> </t>
        </is>
      </c>
      <c r="D9" s="5" t="n">
        <v>-1876314</v>
      </c>
      <c r="E9" s="4" t="inlineStr">
        <is>
          <t xml:space="preserve"> </t>
        </is>
      </c>
    </row>
    <row r="10">
      <c r="A10" s="4" t="inlineStr">
        <is>
          <t>Gain from change in fair value of conversion feature derivative liability</t>
        </is>
      </c>
      <c r="B10" s="5" t="n">
        <v>-23170534</v>
      </c>
      <c r="C10" s="5" t="n">
        <v>-3263501</v>
      </c>
      <c r="D10" s="5" t="n">
        <v>-37249976</v>
      </c>
      <c r="E10" s="5" t="n">
        <v>-62246860</v>
      </c>
    </row>
    <row r="11">
      <c r="A11" s="4" t="inlineStr">
        <is>
          <t>Payment of issuance cost by issuance of shares</t>
        </is>
      </c>
      <c r="B11" s="4" t="inlineStr">
        <is>
          <t xml:space="preserve"> </t>
        </is>
      </c>
      <c r="C11" s="4" t="inlineStr">
        <is>
          <t xml:space="preserve"> </t>
        </is>
      </c>
      <c r="D11" s="5" t="n">
        <v>-2985626</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Change in prepayments and other current assets</t>
        </is>
      </c>
      <c r="B13" s="5" t="n">
        <v>673414</v>
      </c>
      <c r="C13" s="5" t="n">
        <v>94848</v>
      </c>
      <c r="D13" s="5" t="n">
        <v>71272878</v>
      </c>
      <c r="E13" s="5" t="n">
        <v>-537076522</v>
      </c>
    </row>
    <row r="14">
      <c r="A14" s="4" t="inlineStr">
        <is>
          <t>Change in accrued expenses and other current liabilities</t>
        </is>
      </c>
      <c r="B14" s="5" t="n">
        <v>-21212763</v>
      </c>
      <c r="C14" s="5" t="n">
        <v>-2987755</v>
      </c>
      <c r="D14" s="5" t="n">
        <v>-71722378</v>
      </c>
      <c r="E14" s="5" t="n">
        <v>60345979</v>
      </c>
    </row>
    <row r="15">
      <c r="A15" s="4" t="inlineStr">
        <is>
          <t>Increase/(Decrease) in interest payable</t>
        </is>
      </c>
      <c r="B15" s="5" t="n">
        <v>-2432026</v>
      </c>
      <c r="C15" s="5" t="n">
        <v>-342544</v>
      </c>
      <c r="D15" s="5" t="n">
        <v>1192955</v>
      </c>
      <c r="E15" s="5" t="n">
        <v>937328</v>
      </c>
    </row>
    <row r="16">
      <c r="A16" s="4" t="inlineStr">
        <is>
          <t>Net cash used in operating activities</t>
        </is>
      </c>
      <c r="B16" s="5" t="n">
        <v>-46320046</v>
      </c>
      <c r="C16" s="5" t="n">
        <v>-6524044</v>
      </c>
      <c r="D16" s="5" t="n">
        <v>-154037992</v>
      </c>
      <c r="E16" s="5" t="n">
        <v>-70428693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investing activities</t>
        </is>
      </c>
      <c r="B18" s="5" t="n">
        <v>4732030</v>
      </c>
      <c r="C18" s="5" t="n">
        <v>666492</v>
      </c>
      <c r="D18" s="5" t="n">
        <v>-249595662</v>
      </c>
      <c r="E18" s="5" t="n">
        <v>-125479487</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the issuance of ordinary shares and warrants</t>
        </is>
      </c>
      <c r="B20" s="4" t="inlineStr">
        <is>
          <t xml:space="preserve"> </t>
        </is>
      </c>
      <c r="C20" s="4" t="inlineStr">
        <is>
          <t xml:space="preserve"> </t>
        </is>
      </c>
      <c r="D20" s="4" t="inlineStr">
        <is>
          <t xml:space="preserve"> </t>
        </is>
      </c>
      <c r="E20" s="5" t="n">
        <v>1011476118</v>
      </c>
    </row>
    <row r="21">
      <c r="A21" s="4" t="inlineStr">
        <is>
          <t>Proceeds from the issuance of convertible note</t>
        </is>
      </c>
      <c r="B21" s="5" t="n">
        <v>85348800</v>
      </c>
      <c r="C21" s="5" t="n">
        <v>12021127</v>
      </c>
      <c r="D21" s="5" t="n">
        <v>33704460</v>
      </c>
      <c r="E21" s="5" t="n">
        <v>161588128</v>
      </c>
    </row>
    <row r="22">
      <c r="A22" s="4" t="inlineStr">
        <is>
          <t>ADS issuance fee</t>
        </is>
      </c>
      <c r="B22" s="4" t="inlineStr">
        <is>
          <t xml:space="preserve"> </t>
        </is>
      </c>
      <c r="C22" s="4" t="inlineStr">
        <is>
          <t xml:space="preserve"> </t>
        </is>
      </c>
      <c r="D22" s="4" t="inlineStr">
        <is>
          <t xml:space="preserve"> </t>
        </is>
      </c>
      <c r="E22" s="5" t="n">
        <v>-3720691</v>
      </c>
    </row>
    <row r="23">
      <c r="A23" s="4" t="inlineStr">
        <is>
          <t>Repayments of convertible notes</t>
        </is>
      </c>
      <c r="B23" s="5" t="n">
        <v>-42903059</v>
      </c>
      <c r="C23" s="4" t="inlineStr">
        <is>
          <t xml:space="preserve"> </t>
        </is>
      </c>
      <c r="D23" s="4" t="inlineStr">
        <is>
          <t xml:space="preserve"> </t>
        </is>
      </c>
      <c r="E23" s="4" t="inlineStr">
        <is>
          <t xml:space="preserve"> </t>
        </is>
      </c>
    </row>
    <row r="24">
      <c r="A24" s="4" t="inlineStr">
        <is>
          <t>Net cash provided by financing activities</t>
        </is>
      </c>
      <c r="B24" s="5" t="n">
        <v>32201858</v>
      </c>
      <c r="C24" s="5" t="n">
        <v>4535537</v>
      </c>
      <c r="D24" s="5" t="n">
        <v>33025690</v>
      </c>
      <c r="E24" s="5" t="n">
        <v>1227436008</v>
      </c>
    </row>
    <row r="25">
      <c r="A25" s="4" t="inlineStr">
        <is>
          <t>Effect of foreign exchange rate changes on cash and cash equivalents</t>
        </is>
      </c>
      <c r="B25" s="5" t="n">
        <v>-3456037</v>
      </c>
      <c r="C25" s="5" t="n">
        <v>-486771</v>
      </c>
      <c r="D25" s="5" t="n">
        <v>250924</v>
      </c>
      <c r="E25" s="5" t="n">
        <v>-945050</v>
      </c>
    </row>
    <row r="26">
      <c r="A26" s="4" t="inlineStr">
        <is>
          <t>Net change in cash and cash equivalents</t>
        </is>
      </c>
      <c r="B26" s="5" t="n">
        <v>-12842195</v>
      </c>
      <c r="C26" s="5" t="n">
        <v>-1808786</v>
      </c>
      <c r="D26" s="5" t="n">
        <v>-370357040</v>
      </c>
      <c r="E26" s="5" t="n">
        <v>396724536</v>
      </c>
    </row>
    <row r="27">
      <c r="A27" s="4" t="inlineStr">
        <is>
          <t>Cash and cash equivalents, beginning of year</t>
        </is>
      </c>
      <c r="B27" s="5" t="n">
        <v>58063733</v>
      </c>
      <c r="C27" s="4" t="inlineStr">
        <is>
          <t xml:space="preserve"> </t>
        </is>
      </c>
      <c r="D27" s="4" t="inlineStr">
        <is>
          <t xml:space="preserve"> </t>
        </is>
      </c>
      <c r="E27" s="4" t="inlineStr">
        <is>
          <t xml:space="preserve"> </t>
        </is>
      </c>
    </row>
    <row r="28">
      <c r="A28" s="4" t="inlineStr">
        <is>
          <t>Cash and cash equivalents, end of year</t>
        </is>
      </c>
      <c r="B28" s="5" t="n">
        <v>45221538</v>
      </c>
      <c r="C28" s="5" t="n">
        <v>6369320</v>
      </c>
      <c r="D28" s="5" t="n">
        <v>58063733</v>
      </c>
      <c r="E28" s="4" t="inlineStr">
        <is>
          <t xml:space="preserve"> </t>
        </is>
      </c>
    </row>
    <row r="29">
      <c r="A29" s="3" t="inlineStr">
        <is>
          <t>Supplement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Share issued for repayments of convertible notes</t>
        </is>
      </c>
      <c r="B30" s="5" t="n">
        <v>24822429</v>
      </c>
      <c r="C30" s="5" t="n">
        <v>3496166</v>
      </c>
      <c r="D30" s="5" t="n">
        <v>57290299</v>
      </c>
      <c r="E30" s="5" t="n">
        <v>46719202</v>
      </c>
    </row>
    <row r="31">
      <c r="A31" s="4" t="inlineStr">
        <is>
          <t>Conversion of warrant payable</t>
        </is>
      </c>
      <c r="B31" s="4" t="inlineStr">
        <is>
          <t xml:space="preserve"> </t>
        </is>
      </c>
      <c r="C31" s="4" t="inlineStr">
        <is>
          <t xml:space="preserve"> </t>
        </is>
      </c>
      <c r="D31" s="4" t="inlineStr">
        <is>
          <t xml:space="preserve"> </t>
        </is>
      </c>
      <c r="E31" s="5" t="n">
        <v>1854957</v>
      </c>
    </row>
    <row r="32">
      <c r="A32" s="4" t="inlineStr">
        <is>
          <t>Parent Company</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20003613</v>
      </c>
      <c r="C34" s="5" t="n">
        <v>2817450</v>
      </c>
      <c r="D34" s="5" t="n">
        <v>-974859049</v>
      </c>
      <c r="E34" s="5" t="n">
        <v>-411234755</v>
      </c>
    </row>
    <row r="35">
      <c r="A35" s="3" t="inlineStr">
        <is>
          <t>Adjustments for:</t>
        </is>
      </c>
      <c r="B35" s="4" t="inlineStr">
        <is>
          <t xml:space="preserve"> </t>
        </is>
      </c>
      <c r="C35" s="4" t="inlineStr">
        <is>
          <t xml:space="preserve"> </t>
        </is>
      </c>
      <c r="D35" s="4" t="inlineStr">
        <is>
          <t xml:space="preserve"> </t>
        </is>
      </c>
      <c r="E35" s="4" t="inlineStr">
        <is>
          <t xml:space="preserve"> </t>
        </is>
      </c>
    </row>
    <row r="36">
      <c r="A36" s="4" t="inlineStr">
        <is>
          <t>Employee share-based compensation expense</t>
        </is>
      </c>
      <c r="B36" s="5" t="n">
        <v>70759800</v>
      </c>
      <c r="C36" s="5" t="n">
        <v>9966309</v>
      </c>
      <c r="D36" s="5" t="n">
        <v>202345626</v>
      </c>
      <c r="E36" s="5" t="n">
        <v>150166481</v>
      </c>
    </row>
    <row r="37">
      <c r="A37" s="4" t="inlineStr">
        <is>
          <t>Fair value change on warrants liability</t>
        </is>
      </c>
      <c r="B37" s="5" t="n">
        <v>0</v>
      </c>
      <c r="C37" s="5" t="n">
        <v>0</v>
      </c>
      <c r="D37" s="5" t="n">
        <v>0</v>
      </c>
      <c r="E37" s="5" t="n">
        <v>0</v>
      </c>
    </row>
    <row r="38">
      <c r="A38" s="4" t="inlineStr">
        <is>
          <t>Interest expenses</t>
        </is>
      </c>
      <c r="B38" s="5" t="n">
        <v>0</v>
      </c>
      <c r="C38" s="5" t="n">
        <v>0</v>
      </c>
      <c r="D38" s="5" t="n">
        <v>0</v>
      </c>
      <c r="E38" s="5" t="n">
        <v>120626467</v>
      </c>
    </row>
    <row r="39">
      <c r="A39" s="4" t="inlineStr">
        <is>
          <t>Amortization of discount and interest on convertible notes</t>
        </is>
      </c>
      <c r="B39" s="5" t="n">
        <v>25967347</v>
      </c>
      <c r="C39" s="5" t="n">
        <v>3657425</v>
      </c>
      <c r="D39" s="5" t="n">
        <v>23074518</v>
      </c>
      <c r="E39" s="5" t="n">
        <v>0</v>
      </c>
    </row>
    <row r="40">
      <c r="A40" s="4" t="inlineStr">
        <is>
          <t>Foreign exchange (gain) loss</t>
        </is>
      </c>
      <c r="B40" s="5" t="n">
        <v>-785330</v>
      </c>
      <c r="C40" s="5" t="n">
        <v>-110611</v>
      </c>
      <c r="D40" s="5" t="n">
        <v>-166222</v>
      </c>
      <c r="E40" s="5" t="n">
        <v>4465094</v>
      </c>
    </row>
    <row r="41">
      <c r="A41" s="4" t="inlineStr">
        <is>
          <t>Cancellation of ordinary shares</t>
        </is>
      </c>
      <c r="B41" s="4" t="inlineStr">
        <is>
          <t xml:space="preserve"> </t>
        </is>
      </c>
      <c r="C41" s="4" t="inlineStr">
        <is>
          <t xml:space="preserve"> </t>
        </is>
      </c>
      <c r="D41" s="5" t="n">
        <v>-1876314</v>
      </c>
      <c r="E41" s="4" t="inlineStr">
        <is>
          <t xml:space="preserve"> </t>
        </is>
      </c>
    </row>
    <row r="42">
      <c r="A42" s="4" t="inlineStr">
        <is>
          <t>Equity in loss (income) of subsidiaries and VIE</t>
        </is>
      </c>
      <c r="B42" s="5" t="n">
        <v>-117204602</v>
      </c>
      <c r="C42" s="5" t="n">
        <v>-16507924</v>
      </c>
      <c r="D42" s="5" t="n">
        <v>773156627</v>
      </c>
      <c r="E42" s="5" t="n">
        <v>108608497</v>
      </c>
    </row>
    <row r="43">
      <c r="A43" s="4" t="inlineStr">
        <is>
          <t>Consulting fees paid by issuance of shares</t>
        </is>
      </c>
      <c r="B43" s="5" t="n">
        <v>0</v>
      </c>
      <c r="C43" s="5" t="n">
        <v>0</v>
      </c>
      <c r="D43" s="5" t="n">
        <v>0</v>
      </c>
      <c r="E43" s="5" t="n">
        <v>0</v>
      </c>
    </row>
    <row r="44">
      <c r="A44" s="4" t="inlineStr">
        <is>
          <t>Gain from change in fair value of conversion feature derivative liability</t>
        </is>
      </c>
      <c r="B44" s="5" t="n">
        <v>-23170534</v>
      </c>
      <c r="C44" s="5" t="n">
        <v>-3263501</v>
      </c>
      <c r="D44" s="5" t="n">
        <v>-37249976</v>
      </c>
      <c r="E44" s="5" t="n">
        <v>-62246860</v>
      </c>
    </row>
    <row r="45">
      <c r="A45" s="4" t="inlineStr">
        <is>
          <t>Gain on extinguishment of convertible notes</t>
        </is>
      </c>
      <c r="B45" s="5" t="n">
        <v>0</v>
      </c>
      <c r="C45" s="5" t="n">
        <v>0</v>
      </c>
      <c r="D45" s="5" t="n">
        <v>8135104</v>
      </c>
      <c r="E45" s="5" t="n">
        <v>-2296722</v>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row>
    <row r="47">
      <c r="A47" s="4" t="inlineStr">
        <is>
          <t>Change in prepayments and other current assets</t>
        </is>
      </c>
      <c r="B47" s="5" t="n">
        <v>0</v>
      </c>
      <c r="C47" s="5" t="n">
        <v>0</v>
      </c>
      <c r="D47" s="5" t="n">
        <v>56226</v>
      </c>
      <c r="E47" s="5" t="n">
        <v>4033993</v>
      </c>
    </row>
    <row r="48">
      <c r="A48" s="4" t="inlineStr">
        <is>
          <t>Change in amounts due from intercompany</t>
        </is>
      </c>
      <c r="B48" s="5" t="n">
        <v>-15563277</v>
      </c>
      <c r="C48" s="5" t="n">
        <v>-2192042</v>
      </c>
      <c r="D48" s="5" t="n">
        <v>49338235</v>
      </c>
      <c r="E48" s="5" t="n">
        <v>-1192553035</v>
      </c>
    </row>
    <row r="49">
      <c r="A49" s="4" t="inlineStr">
        <is>
          <t>Change in accrued expenses and other current liabilities</t>
        </is>
      </c>
      <c r="B49" s="5" t="n">
        <v>-11952223</v>
      </c>
      <c r="C49" s="5" t="n">
        <v>-1683435</v>
      </c>
      <c r="D49" s="5" t="n">
        <v>-46565182</v>
      </c>
      <c r="E49" s="5" t="n">
        <v>49376705</v>
      </c>
    </row>
    <row r="50">
      <c r="A50" s="4" t="inlineStr">
        <is>
          <t>Increase/(Decrease) in interest payable</t>
        </is>
      </c>
      <c r="B50" s="5" t="n">
        <v>-2432026</v>
      </c>
      <c r="C50" s="5" t="n">
        <v>-342544</v>
      </c>
      <c r="D50" s="5" t="n">
        <v>1192955</v>
      </c>
      <c r="E50" s="5" t="n">
        <v>937328</v>
      </c>
    </row>
    <row r="51">
      <c r="A51" s="4" t="inlineStr">
        <is>
          <t>Net cash used in operating activities</t>
        </is>
      </c>
      <c r="B51" s="5" t="n">
        <v>-54377232</v>
      </c>
      <c r="C51" s="5" t="n">
        <v>-7658873</v>
      </c>
      <c r="D51" s="5" t="n">
        <v>-3417452</v>
      </c>
      <c r="E51" s="5" t="n">
        <v>-1230116807</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Purchase of property, plant and equipment</t>
        </is>
      </c>
      <c r="B53" s="4" t="inlineStr">
        <is>
          <t xml:space="preserve"> </t>
        </is>
      </c>
      <c r="C53" s="4" t="inlineStr">
        <is>
          <t xml:space="preserve"> </t>
        </is>
      </c>
      <c r="D53" s="5" t="n">
        <v>-17640000</v>
      </c>
      <c r="E53" s="4" t="inlineStr">
        <is>
          <t xml:space="preserve"> </t>
        </is>
      </c>
    </row>
    <row r="54">
      <c r="A54" s="4" t="inlineStr">
        <is>
          <t>Net cash used in investing activities</t>
        </is>
      </c>
      <c r="B54" s="4" t="inlineStr">
        <is>
          <t xml:space="preserve"> </t>
        </is>
      </c>
      <c r="C54" s="4" t="inlineStr">
        <is>
          <t xml:space="preserve"> </t>
        </is>
      </c>
      <c r="D54" s="5" t="n">
        <v>-17640000</v>
      </c>
      <c r="E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the issuance of ordinary shares and warrants</t>
        </is>
      </c>
      <c r="B56" s="5" t="n">
        <v>0</v>
      </c>
      <c r="C56" s="5" t="n">
        <v>0</v>
      </c>
      <c r="D56" s="5" t="n">
        <v>0</v>
      </c>
      <c r="E56" s="5" t="n">
        <v>64471143</v>
      </c>
    </row>
    <row r="57">
      <c r="A57" s="4" t="inlineStr">
        <is>
          <t>Proceeds from the issuance of convertible note</t>
        </is>
      </c>
      <c r="B57" s="5" t="n">
        <v>85348800</v>
      </c>
      <c r="C57" s="5" t="n">
        <v>12021127</v>
      </c>
      <c r="D57" s="5" t="n">
        <v>33704460</v>
      </c>
      <c r="E57" s="5" t="n">
        <v>161588128</v>
      </c>
    </row>
    <row r="58">
      <c r="A58" s="4" t="inlineStr">
        <is>
          <t>Purchase of other investment</t>
        </is>
      </c>
      <c r="B58" s="4" t="inlineStr">
        <is>
          <t xml:space="preserve"> </t>
        </is>
      </c>
      <c r="C58" s="4" t="inlineStr">
        <is>
          <t xml:space="preserve"> </t>
        </is>
      </c>
      <c r="D58" s="5" t="n">
        <v>-22277084</v>
      </c>
      <c r="E58" s="4" t="inlineStr">
        <is>
          <t xml:space="preserve"> </t>
        </is>
      </c>
    </row>
    <row r="59">
      <c r="A59" s="4" t="inlineStr">
        <is>
          <t>ADS issuance fee</t>
        </is>
      </c>
      <c r="B59" s="5" t="n">
        <v>0</v>
      </c>
      <c r="C59" s="5" t="n">
        <v>0</v>
      </c>
      <c r="D59" s="5" t="n">
        <v>0</v>
      </c>
      <c r="E59" s="5" t="n">
        <v>-3720691</v>
      </c>
    </row>
    <row r="60">
      <c r="A60" s="4" t="inlineStr">
        <is>
          <t>New issued stock to investors</t>
        </is>
      </c>
      <c r="B60" s="5" t="n">
        <v>0</v>
      </c>
      <c r="C60" s="5" t="n">
        <v>0</v>
      </c>
      <c r="D60" s="5" t="n">
        <v>0</v>
      </c>
      <c r="E60" s="5" t="n">
        <v>1011476118</v>
      </c>
    </row>
    <row r="61">
      <c r="A61" s="4" t="inlineStr">
        <is>
          <t>Proceeds from disposal of other investment</t>
        </is>
      </c>
      <c r="B61" s="5" t="n">
        <v>5162603</v>
      </c>
      <c r="C61" s="5" t="n">
        <v>727137</v>
      </c>
      <c r="D61" s="5" t="n">
        <v>15228067</v>
      </c>
      <c r="E61" s="4" t="inlineStr">
        <is>
          <t xml:space="preserve"> </t>
        </is>
      </c>
    </row>
    <row r="62">
      <c r="A62" s="4" t="inlineStr">
        <is>
          <t>Repayments of convertible notes</t>
        </is>
      </c>
      <c r="B62" s="5" t="n">
        <v>-42903059</v>
      </c>
      <c r="C62" s="5" t="n">
        <v>-6042769</v>
      </c>
      <c r="D62" s="5" t="n">
        <v>0</v>
      </c>
      <c r="E62" s="5" t="n">
        <v>0</v>
      </c>
    </row>
    <row r="63">
      <c r="A63" s="4" t="inlineStr">
        <is>
          <t>Net cash provided by financing activities</t>
        </is>
      </c>
      <c r="B63" s="5" t="n">
        <v>47608344</v>
      </c>
      <c r="C63" s="5" t="n">
        <v>6705495</v>
      </c>
      <c r="D63" s="5" t="n">
        <v>26655443</v>
      </c>
      <c r="E63" s="5" t="n">
        <v>1233814698</v>
      </c>
    </row>
    <row r="64">
      <c r="A64" s="4" t="inlineStr">
        <is>
          <t>Effect of foreign exchange rate changes on cash and cash equivalents</t>
        </is>
      </c>
      <c r="B64" s="5" t="n">
        <v>502348</v>
      </c>
      <c r="C64" s="5" t="n">
        <v>70754</v>
      </c>
      <c r="D64" s="5" t="n">
        <v>862449</v>
      </c>
      <c r="E64" s="5" t="n">
        <v>0</v>
      </c>
    </row>
    <row r="65">
      <c r="A65" s="4" t="inlineStr">
        <is>
          <t>Net change in cash and cash equivalents</t>
        </is>
      </c>
      <c r="B65" s="5" t="n">
        <v>-6266539</v>
      </c>
      <c r="C65" s="5" t="n">
        <v>-882623</v>
      </c>
      <c r="D65" s="5" t="n">
        <v>6460440</v>
      </c>
      <c r="E65" s="5" t="n">
        <v>3697891</v>
      </c>
    </row>
    <row r="66">
      <c r="A66" s="4" t="inlineStr">
        <is>
          <t>Cash and cash equivalents, beginning of year</t>
        </is>
      </c>
      <c r="B66" s="5" t="n">
        <v>18704249</v>
      </c>
      <c r="C66" s="5" t="n">
        <v>2634438</v>
      </c>
      <c r="D66" s="5" t="n">
        <v>12243809</v>
      </c>
      <c r="E66" s="5" t="n">
        <v>8545918</v>
      </c>
    </row>
    <row r="67">
      <c r="A67" s="4" t="inlineStr">
        <is>
          <t>Cash and cash equivalents, end of year</t>
        </is>
      </c>
      <c r="B67" s="5" t="n">
        <v>12437710</v>
      </c>
      <c r="C67" s="5" t="n">
        <v>1751815</v>
      </c>
      <c r="D67" s="5" t="n">
        <v>18704249</v>
      </c>
      <c r="E67" s="5" t="n">
        <v>12243809</v>
      </c>
    </row>
    <row r="68">
      <c r="A68" s="3" t="inlineStr">
        <is>
          <t>Supplement disclosure of cash flow information:</t>
        </is>
      </c>
      <c r="B68" s="4" t="inlineStr">
        <is>
          <t xml:space="preserve"> </t>
        </is>
      </c>
      <c r="C68" s="4" t="inlineStr">
        <is>
          <t xml:space="preserve"> </t>
        </is>
      </c>
      <c r="D68" s="4" t="inlineStr">
        <is>
          <t xml:space="preserve"> </t>
        </is>
      </c>
      <c r="E68" s="4" t="inlineStr">
        <is>
          <t xml:space="preserve"> </t>
        </is>
      </c>
    </row>
    <row r="69">
      <c r="A69" s="4" t="inlineStr">
        <is>
          <t>Share issued for repayments of convertible notes</t>
        </is>
      </c>
      <c r="B69" s="6" t="n">
        <v>24822429</v>
      </c>
      <c r="C69" s="7" t="n">
        <v>3496166</v>
      </c>
      <c r="D69" s="6" t="n">
        <v>57290299</v>
      </c>
      <c r="E69" s="5" t="n">
        <v>46719202</v>
      </c>
    </row>
    <row r="70">
      <c r="A70" s="4" t="inlineStr">
        <is>
          <t>Conversion of warrant payable</t>
        </is>
      </c>
      <c r="B70" s="4" t="inlineStr">
        <is>
          <t xml:space="preserve"> </t>
        </is>
      </c>
      <c r="C70" s="4" t="inlineStr">
        <is>
          <t xml:space="preserve"> </t>
        </is>
      </c>
      <c r="D70" s="4" t="inlineStr">
        <is>
          <t xml:space="preserve"> </t>
        </is>
      </c>
      <c r="E70" s="6" t="n">
        <v>185495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t>
        </is>
      </c>
      <c r="B3" s="4" t="inlineStr">
        <is>
          <t xml:space="preserve"> </t>
        </is>
      </c>
    </row>
    <row r="4">
      <c r="A4" s="4" t="inlineStr">
        <is>
          <t>VARIABLE INTEREST ENTITY</t>
        </is>
      </c>
      <c r="B4" s="4" t="inlineStr">
        <is>
          <t>5. VARIABLE INTEREST ENTITY The Group is the primary beneficiary of its VIE, Shanghai IT which was designed by the Group to comply with PRC regulations that prohibit direct foreign ownership of businesses that operate online and TV games in the PRC. Shanghai IT or the VIE and its subsidiaries There are certain key contractual arrangements between the Group’s subsidiary, Huiling (wholly-owned foreign enterprise, the “WOFE”) and each of the VIE that provide the Group with control over the VIE. As a result of these contracts, the Group concluded that it is required to consolidate the VIE pursuant to the guidance in ASC 810 Consolidation A summary of these contractual agreements is as follows: 1) Loan agreement. The WOFE entered into loan agreements with each shareholder of the relevant VIE. Pursuant to the terms of these loan agreements, the WOFE granted an interest-free loan to each shareholder of the VIE for the explicit purpose of making a capital contribution to the VIE.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 may not prepay all or any portion of the loans without the WOFE’s prior written request. 2) Equity pledge agreement. The shareholders of the VIE entered into equity pledge agreements with the WOFE. Under the equity pledge agreements, the shareholders of the VIE pledged all of their equity interests in the VIE to the WOFE as collateral for all of their payments due to the WOFE and to secure performance of all obligations of the VIE and their shareholders under the above loan agreements. In addition, the dividend distributions to the shareholders of VIE,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 and their shareholders entered into equity call option agreements with the WOFE. Pursuant to such agreements, the shareholders of the VIE grant the WOFE an irrevocable and exclusive option to purchase the shares of VIE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 subject to applicable PRC laws. 4) Shareholder voting proxy agreement. Each of the VIE’s shareholders executed an irrevocable power of proxy to appoint the WOFE as the attorney-in-fact to act on his or her behalf on all matters pertaining to the VIE and to exercise all of his or her rights as a shareholder of the VIE, including the right to attend shareholders meetings, to exercise voting rights and to appoint directors, a general manager, and other senior management of the VIE. The power of proxy is irrevocable and may only be terminated at the discretion of the WOFE. 5) Exclusive technical service agreement. Under the exclusive technical service agreement, the VIE agreed to engage the WOFE as their exclusive provider of technology consulting and other services for a service fee equal to 90% of all operating profit generated by the VIE.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 and as such, the Group’s management concluded that the WOFE has the requisite power to direct the activities of the VIE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 on behalf of the Group. In conclusion, because the Group, through its wholly owned subsidiary Huiling, has (1) the power to direct the activities of the VIE that most significantly affect the VIE’s economic performance, and (2) the right to receive benefits from the VIE that could potentially be significant to the VIE, the Group has been deemed to be the primary beneficiary of the VIE and has consolidated the VIE since the date of execution of such agreements. Shareholders of the VIE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 As most of the shareholders of the VIE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the Group’s VIE structure and contractual arrangements with Shanghai IT as an “indirect or disguised” way for foreign investors to gain control over or participate in domestic online game operators, and challenge the Group’s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 to a domestic entity or invalidating the VIE agreements. If the PRC government authorities impose penalties which cause the Group to lose its rights to direct the activities of and receive economic benefits from the VIE, the Group may lose the ability to consolidate and reflect in its financial statements the financial position, and results of operation of the VIE. The Group, however, does not believe such actions would result in the liquidation or dissolution of the Group, the WOFEs or VIE. The aforementioned contractual arrangements with the VIE and their respective shareholders are subject to risks and uncertainties: ● The VIE or their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pledge agreements may be deemed improperly registered or the VIE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 have failed to comply with the legal obligations required to effectuate such contractual arrangements. ● It may be difficult to finance the VIE by means of loans or capital contributions. Loans from The9 Limited to the VIE must be approved by the relevant PRC government body and such approval may be difficult or impossible to obtain. The VIE are domestic PRC enterprises owned by nominee shareholders, thus the Group is not likely to finance activities of the VIE by means of direct capital contributions. Summary financial information of the VIE and its subsidiaries included in the accompanying consolidated financial statements with intercompany balances and transactions eliminated are as follows: ​ ​ ​ ​ ​ ​ ​ ​ ​ December 31, 2022 December 31, 2023 December 31, 2023 ​ RMB RMB US$ ​ ​ ​ ​ ​ ​ (Note 3) Total assets 21,943,116 ​ 10,846,434 ​ 1,527,688 Total liabilities 272,939,140 ​ 94,401,977 ​ 13,296,240 ​ ​ ​ ​ ​ ​ ​ ​ ​ ​ ​ 2021 2022 2023 2023 ​ ​ RMB ​ RMB ​ RMB ​ US$ ​ ​ ​ ​ ​ ​ ​ ​ (Note 3) Net revenues ​ 1,278,918 ​ 655,201 ​ 427,737 ​ 60,245 (Net loss) Net income ​ (23,621,808) ​ (23,286,056) ​ 154,021,355 ​ 21,693,454 ​ The VIE contributed an aggregate of 0.9%, 0.6% and 0.2% of the consolidated net revenues for the years ended December 31, 2021, 2022 and 2023, respectively. As of the fiscal years ended December 31, 2022 and 2023, the VIE accounted for an aggregate of 3.7% and 3.0%, respectively, of the consolidated total assets, and 47.8% and 51.8%,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2 for disclosure of restricted ne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3</t>
        </is>
      </c>
    </row>
    <row r="3">
      <c r="A3" s="3" t="inlineStr">
        <is>
          <t>ADVANCES TO SUPPLIERS</t>
        </is>
      </c>
      <c r="B3" s="4" t="inlineStr">
        <is>
          <t xml:space="preserve"> </t>
        </is>
      </c>
    </row>
    <row r="4">
      <c r="A4" s="4" t="inlineStr">
        <is>
          <t>ADVANCES TO SUPPLIERS</t>
        </is>
      </c>
      <c r="B4" s="4" t="inlineStr">
        <is>
          <t>6. ADVANCES TO SUPPLIERS Advances to suppliers are as follows: ​ ​ ​ ​ ​ ​ ​ ​ ​ December 31, December 31, December 31, ​ 2022 2023 2023 ​ ​ RMB ​ RMB ​ US$ ​ ​ ​ ​ ​ ​ (Note 3) Other 30,345 ​ — ​ — ​ 30,345 ​ — ​ — ​ The Group recorded impairment charges relating to the advances to suppliers and other advances of nil and nil for the years ended December 3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3</t>
        </is>
      </c>
    </row>
    <row r="3">
      <c r="A3" s="3" t="inlineStr">
        <is>
          <t>PREPAYMENTS AND OTHER CURRENT ASSETS, NET</t>
        </is>
      </c>
      <c r="B3" s="4" t="inlineStr">
        <is>
          <t xml:space="preserve"> </t>
        </is>
      </c>
    </row>
    <row r="4">
      <c r="A4" s="4" t="inlineStr">
        <is>
          <t>PREPAYMENTS AND OTHER CURRENT ASSETS, NET</t>
        </is>
      </c>
      <c r="B4" s="4" t="inlineStr">
        <is>
          <t>7. PREPAYMENTS AND OTHER CURRENT ASSETS, NET Prepayments and other current assets are as follows: ​ ​ ​ ​ ​ ​ ​ ​ ​ December 31, December 31, December 31, ​ 2022 2023 2023 ​ RMB RMB US$ ​ ​ ​ ​ ​ ​ (Note 3) Employee advances 1,785,204 ​ 400,771 ​ 56,447 Input VAT recoverable ​ 2,632,299 ​ 4,121,464 ​ 580,496 Prepayments and deposits 266,027,845 ​ 64,677,780 ​ 9,109,675 Other receivables, net of allowance for doubtful accounts of RMB22,738,176 and RMB40,425,650, as of December 31, 2022 and 2023, respectively 2,016,306 ​ 2,166,685 ​ 305,171 ​ 272,461,654 ​ 71,366,700 ​ 10,051,789 ​ In March 2021, the Group signed a Bitcoin mining machine purchase agreement with Bitmain Technologies Limited. Pursuant to the purchase agreement, the Company will purchase 24,000 Antminer S19j Bitcoin mining machines, for a total consideration of US$82.8 million payable in installments according to the agreed time schedule. As of December 31,2022, the Group has prepaid RMB 513.7 million (US$72.4 million), received and confirmed 11,614 Antminer S19j Bitcoin mining machines as fixed assets of RMB 273.2 million (US$38.5 million). As of December 31,2023, the Group has prepaid RMB 513.7 million (US$72.4 million) ， In August 2021, we formally stepped into the NFT business. In November 2021, we have entered into license agreements with international sports stars pursuant to which they have, respectively, granted us license to use their likeness for production of NFTs. As of December 31,2022, the Group has prepaid to the sports stars of RMB 135.5 million (US$ 19.1 million). Due to the instability of the NFT business development the Group recorded a full impairment of such prepayment amount at December 31, 2022. In January 2023, the Company ceased operations of its NFT business. The Company reclassified the operations of NFT business as discontinued operations. The Company has reflected the reclassification of assets and liabilities of these entities as held for sale and the operations as discontinued operations. The Company reclassified the Prepayments and other current assets balance of RMB 25,924 as of December 31, 2022, which related to the NFT business to Current assets classified as held for sale. In November 2021, the Group signed Antminer S19j Bitcoin mining machines hosting service agreements with Compute North LLC and Miningsky Technologies(manitoba)Inc. As of December 31, 2022, the Group has prepaid RMB 23.7 million (US$ 3.3 million). Due to Compute North and Miningsky Technologies breach of contracts, the Group terminated the agreements with them, and expected that the prepayment will not be recovered. The Group recorded a full impairment of such prepayment amount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8. INVESTMENTS The Group’s investments comprise the following: ​ ​ ​ ​ ​ ​ ​ ​ ​ ​ ​ ​ ​ ​ ​ ​ ​ ​ ​ Share ​ ​ ​ ​ ​ ​ ​ ​ ​ ownership as of ​ ​ December 31, December 31, December 31, December 31, ​ 2022 2023 2023 2023 ​ RMB RMB US$ ​ ​ ​ ​ ​ ​ ​ ( Note 3) ​ ​ Investments accounted for under equity method: ​ ​ ​ ​ ​ ​ ​ ​ ​ ZTE9 Network Technology Co., Ltd., Wuxi (“ZTE9”) — — — ​ 5.00 % Skychain Technologies Inc. (“Skychain”) &lt;1&gt; ​ — ​ — ​ — ​ 9.81 % Maxline Holdings Limited (“Maxline”) — — — ​ 29.00 % Nanyang Herbs Pte. Ltd. (“Nanyang Herbs”) &lt;2&gt; ​ — ​ — ​ — ​ 50.00 % ​ ​ ​ ​ ​ ​ ​ ​ ​ ​ Investments accounted for under cost method: ​ ​ ​ ​ ​ Shanghai Ronglei Culture Communication Co., Ltd. (“Shanghai Ronglei”) &lt;13&gt; 5,000,000 5,000,000 704,235 ​ 12.92 % Shanghai The9 Education Technology Co., Ltd. (“The9 Education Technology”) — — — ​ 19.20 % Dragonfly Ventures II, L.P. (“Dragonfly”)&lt;3&gt; ​ 19,519,950 ​ 19,519,950 ​ 2,749,327 ​ 1.19 % Redblock Inc. (“Redblock”) &lt;4&gt; ​ 1,942,860 ​ 1,942,860 ​ 273,646 ​ 1.00 % Gameway Pte.Ltd. (“Gameway”) &lt;14&gt; 634,870 634,870 89,420 ​ 1.25 % Zhenjiang Kexin Power System Design and Research Co., Ltd. (“Zhenjiang Kexin”) ​ — ​ — ​ — ​ 9.90 % Shangdong Shanyeyunye Culture Co., Ltd. (“Shanyeyunye”) &lt;10&gt; ​ — ​ — ​ — ​ 10.00 % Beijing Weiming Naonao Technology Co., Ltd. (“BeijingNaonao”) &lt;11&gt; ​ — ​ — ​ — ​ 9.09 % Shanghai Lingjun Sports Culture Development Co., Ltd. (“Shanghai Lingjun”) &lt;6&gt; ​ — ​ — ​ — ​ 12.76 % Hangzhou Lianfang Technology Co., Ltd. (“Hangzhou Lianfang”) &lt;7&gt; ​ — ​ — ​ — ​ 4.00 % Skychain Technologies Inc. (“Skychain”) &lt;1&gt; ​ — ​ — ​ — ​ 15.11 % Shanghai Institute of Visual Art of Fudan University (“SIVA”) &lt;12&gt; ​ — ​ — ​ — ​ 1.28 % ​ ​ ​ ​ ​ ​ ​ ​ ​ ​ Investments accounted for under readily determinable fair values ​ ​ ​ ​ ​ ​ ​ ​ ​ Nano Labs, Ltd. (“Nano Labs”) &lt;9&gt; ​ 584,566 ​ 935,658 ​ 131,785 ​ * ​ SMI Vantage(“SMI”) &lt;5&gt; ​ 6,759,811 ​ 7,249,302 ​ 1,021,043 ​ 5.74 % FF Intelligent Mobility Global Holdings Ltd. (“FF Intelligent”) &lt;8&gt; ​ 855,338 ​ 8,649 ​ 1,218 ​ * ​ Total ​ 35,297,395 ​ 35,291,289 ​ 4,970,674 ​ ​ ​ *Less than 1% The Group recorded the impairment on equity investments of RMB7.6 million, RMB 17.3 million and nil for the years ended December 31,2021, 2022 and 2023, respectively. The Group recorded the gain on other investments of RMB17.2 million, the impairment of RMB 30 million, and the gain of RMB3.5 million (US$ 0.5 million) for the years ended December 31,2021, 2022, and 2023, respectively. The Group recorded the gain on disposal of equity investment and available-for-sale investments of nil, RMB 0.7 million, and RMB 1.7 million (US$ 0.2 million) for the years ended December 2021, 2022, and 2023, respectively. For the investments in equity, the Group has recorded share of loss of RMB1.7 million, nil and nil for the years ended December 31, 2021, 2022 and 2023, respectively. &lt;1&gt; Skychain In April 2021, the Group signed a legally binding term sheet on a CAD 4 million investment in Skychain Technologies Inc., a company listed in TSX Venture Exchange in Canada. The purpose of the investment is for the construction and operation of a 12 MW cryptocurrency mining facility located in Birtle, Manitoba, Canada. In June 2021, we announced the closing of the investment in Skychain and entered into subscription agreements to purchase share units and debentures issued by Skychain Technologies Inc. Upon the completion of construction, we plan to deploy our cryptocurrency mining machines there. The Group invested RMB 10.6 million (US$ 1.5 million) to get 15.11 % of shares and RMB 10.6 million (US$ 1.5 million) to get the Debentures of Skychain, the Debentures shall mature on the fourth anniversary of the closing date , the Group has an option to extend maturity for additional 12 months , and the Debentures bear interest at a rate of 1% per annum. The Group recorded share of loss of RMB 1.7 million (US$ 0.2 million) and impairment of loss of RMB 4.3 million (US$ 0.6 million) for the year ended December 31, 2021. Due to the local regulatory and permitting issues as well as significant construction delays, the Group had recorded a full impairment loss of RMB 15.3 million (US $2.2 million) in 2022. &lt;2&gt; Nanyang Herbs In February 2020, the Group entrusted a nominee to hold trust shares of 50% in Nanyang Herbs and the nominee is to exercise rights in accordance with the instruction of the Group. In February 2020, Nanyang Herbs entered into a research collaboration agreement with Nanyang Technological University (“NTU”) to jointly provide technology and financial support to fund the research project to embark on evidence-based study to illustrate the medicinal values and efficacies of certain herbs. The Group has invested an amount of RMB3.3 million (US$0.5 million) to Nanyang Herbs in 2020 and amount of RMB3.3 million (US$0.5 million) in 2021. Because of the uncertainty of medical research projects, the Group incurred loss of RMB 3.3 million (US$0.5 million) for the year ended December 31, 2020. Also, the Group incurred another loss of RMB 3.3 million (US $0.5 million) for the ended December 31, 2021. &lt;3&gt; Dragonfly In March 2021, the Group entered into an investment agreement with Dragonfly Ventures II, L.P. (“Dragonfly”). The Group invested RMB19.5 million (US$2.8 million) in 2021. &lt;4&gt; Redblock In July 2021, the Group entered into an investment agreement with Redblock Inc. (“Redblock “). The Group invested RMB1.9 million (US$0.3 million) in 2021. &lt;5&gt; SMI In June 2021, the Group entered into a subscription agreement with SMI Vantage (“SMI”), which the Group paid RMB 1.6 million (US$0.2 million) to subscribe shares and options of SMI. In August 2021 the Group exercised the options, and paid RMB 4.9 million (US$0.7 million) to obtain additional shares. In April 2022, the Group sold machines to SMI in exchange for additional shares which valued RMB 2.1 million (US$0.3 million). In 2023, the Group sold 17,600,000 shares of SMI and received RMB 5.2 million (US$0.7 million), the Group recorded a realized gain on disposal of equity investee and available - for - sale investments of RMB 1.7 million (US$0.2 million). The Group recorded an investment loss of RMB 10.2 million (US$1.5 million) and an investment gain of RMB 4 million (US$0.6 million) for the years ended December 31, 2022 and 2023, respectively. &lt;6&gt; Shanghai Lingjun In August 2021, the Group entered into an agreement with Shanghai Lingjun Sports Culture Development Co., Ltd. (“Shanghai Lingjun”). The Group invested RMB6.0 million (US$0.9 million) in Shanghai Lingjun for an equity interest of 12.76%. Due to the uncertainty in business development, the Group decided to end the investment and received the investment payback of RMB 4.5 million (US$0.7 million)in 2022 and RMB 1.5 million (US$0.2 million)in March 2023. &lt;7&gt; Hangzhou Lianfang In August 2021, the Group entered into an investment agreement with Hangzhou Lianfang Technology Co., Ltd. (“Hangzhou Lianfang”). The Group invested RMB2.0 million (US$0.3 million) in Hangzhou Lianfang for an equity interest of 4.00%. Due to the uncertainty in business development, the Group had recorded a full impairment loss of RMB 2.0 million (US$0.3 million) in 2022. &lt;8&gt; FF Intelligent (formerly known as Smart King Limited) In March 2019, the Group entered into a joint venture agreement with Faraday &amp; Future Inc. (“F&amp;F”) in an attempt to enter into electric vehicle business. In April 2019, the Group paid an initial deposit of US$5.0 million to F&amp;F through an interest-free loan from Ark Pacific Associates Limited (“Ark Pacific Associates”), an entity affiliated with the Group’s former president. In November 2020, the Group converted the initial deposit of US$5.0 million into 2,994,011 Class B ordinary shares of FF Intelligent, the holding company of F&amp;F that operates its electric vehicles business, at a pre-agreed conversion price set forth in the joint venture agreement. As a result of this conversion, the capital commitment in the joint venture agreement was deemed released. The prepaid deposit for joint venture was fully impaired in 2019 as the actual progress of the joint venture was below expectations. The initial recognition for the investment in FF Intelligent is recorded at nil. On July 21, 2021, FF Intelligent completed a merger with a SPAC company and became a public company FF Intelligent Electric Inc. (Nasdaq: FFIE). The Group owns 423,053 shares of FFIE after the merger. Such shares are subject to a 6-month lock-up period and were released to The9’s brokerage account in January 2022. The Group rebooked the investment for the 423,053 shares of FFIE received from F&amp;F and recognized a gain on investments of RMB 37.7 million (US$ 5.5 million), The Group recognized a loss on change in investment of RMB 23.4 million (US$ 3.4 million) based on its fair value as of December 31, 2021. As the result, the Group recognized a net gain of RMB 14.3 million (US$ 2.1 million) for the year ended December 31, 2021. The Group recognized a loss on change in investment of RMB 13.5 million and a loss on change in investment of RMB 0.8 million (US$ 0.1 million) based on its fair value as of December 31, 2022 and 2023, respectively. &lt;9&gt; Nano Labs In July 2022, the Group has made a RMB 20.2 million (US$3 million) strategic investment in the initial public offering of Nano Labs to obtain of 260,642 American depositary shares (“ADSs”) of Nano Labs. In July and August 2022, the Group sold 187,656 ADSs of Nano Labs and received RMB 15.2 million (US$2.2 million), the Group recorded a realized gain on disposal of equity investee and available-for-sale investments of RMB 0.7 million ( US$0.1 million). The Group recognized a loss on change in investment of RMB 4.3 million and a loss on change in investment of RMB 0.4 million (US$ 0.05 million) based on its fair value as of December 31, 2022 and 2023, respectively. &lt;10&gt;Shanyeyunye In June 2020, the Group entered into an investment agreement with third parties to establish Shandong Shanyeyunye. The Group invested a total of RMB5.0 million (US$0.7 million) in Shanyeyunye for an equity interest of 10%. Shanyeyunye is to establish a joint venture with Shandong Dazhong Digital Culture Technology Co., Ltd. to develop and operates chess and card leisure games in the Province of Shandong. Due to level of uncertainty involved to the succeed to develop and launch the game in the future, the Group recorded an impairment loss of RMB5.0 million (US$0.7 million) for the year ended December 31, 2020. In 2022, the Group sold the equity interest of 10% to the third party for total RMB 4.7 million (US$0.7 million) which the Group received a deposit of RMB 3.3 million (US$ 0.5 million) in 2021 and received the remaining balance of RMB 1.4 million (US$ 0.2 million) in 2022. &lt;11&gt;BeijingNaonao In August 2020, the Group entered into an investment agreement with Beijing Weiming Naonao Technology Co., Ltd. (“Beijing Naonao”), which aims to develop and operate games designed for therapy purposes. The Group invested RMB3.0 million (US$0.4 million) in Beijing Naonao for an equity interest of 9.09%. Due to level of uncertainty involved to succeed to develop and launch the game in the future, the Group recorded an impairment loss of RMB3.0 million (US$0.4 million) for the year ended December 31, 2020. &lt;12&gt; SIVA In 2020, the Group considered to dispose its investment in SIVA and has performed an impairment assessment to consider the recoverable amount of the investment. The Group recorded an impairment loss of RMB10.0 million (US$1.4 million) for the year ended December 31, 2020. &lt;13&gt; Ronglei In October 2021, the Group entered into an investment agreement with Ronglei. The Group invested RMB2 million (US$0.3 million) in 2021 and invested RMB3 million (US$0.4 million) in 2022. Total investment in Ronglei amounted to RMB5 million (US$0.7 million), which represented an equity interest of 12.92% as of December 31, 2023. &lt;14&gt; Gameway In February 2022, the Group entered into an investment agreement with Gameway. The Group invested RMB0.6 million (US$0.09 million) in 2022 or an equity interest of 1.25%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9 . PROPERTY, EQUIPMENT AND SOFTWARE, NET Property, equipment and software and related accumulated depreciation and amortization are as follows: ​ ​ ​ ​ ​ ​ ​ ​ ​ December 31, December 31, December 31, ​ 2022 2023 2023 ​ RMB RMB US$ ​ ​ ​ ​ ​ ​ (Note 3) Computers and equipment 265,098,467 ​ 270,992,348 ​ 38,168,474 Office furniture and fixtures 1,710,298 ​ 1,651,530 ​ 232,613 Motor vehicles 3,344,272 ​ 3,435,856 ​ 483,930 Software 10,542,201 ​ 10,542,201 ​ 1,484,838 Less: accumulated depreciation and amortization (137,847,601) ​ (192,292,625) ​ (27,083,850) Net book value 142,847,637 ​ 94,329,310 ​ 13,286,005 ​ Depreciation and amortization charges for the years ended December 31, 2021, 2022 and 2023 amounting to RMB47.4 million, RMB91.4 million and RMB86.9 million (US$12.2 million), respectively. The depreciation and amortization charges included in cost of revenues are RMB16.6 million, RMB45.4 million and RMB69.4 million (US$9.8 million) for the years ended December 31, 2021, 2022 and 2023,respectively, and the depreciation and amortization charges included in general and administrative expense are RMB30.8 million, RMB46.0 million and RMB17.5 million (US$2.4 million) for the years ended December 31, 2021, 2022 and 2023, respectively. The Group has recorded a gain on disposal of property, equipment and software amounting to RMB3.9 million, RMB8.8 million, and RMB50,000 (US$7,000), as other income, net for the years ended December 31, 2021, 2022 and 2023, respectively. The Group has recorded impairment loss of equipment of RMB11.6 million, RMB176.9 million and RMB161.0 million (US$22.7 million) for the years ended December 31, 2021, 2022 and 2023, respectively. In the fixed assets, there is a generator set as collateral, which guarantees Montcrypto’s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12 Months Ended</t>
        </is>
      </c>
    </row>
    <row r="2">
      <c r="B2" s="2" t="inlineStr">
        <is>
          <t>Dec. 31, 2023</t>
        </is>
      </c>
    </row>
    <row r="3">
      <c r="A3" s="3" t="inlineStr">
        <is>
          <t>CRYPTOCURRENCIES</t>
        </is>
      </c>
      <c r="B3" s="4" t="inlineStr">
        <is>
          <t xml:space="preserve"> </t>
        </is>
      </c>
    </row>
    <row r="4">
      <c r="A4" s="4" t="inlineStr">
        <is>
          <t>CRYPTOCURRENCIES</t>
        </is>
      </c>
      <c r="B4" s="4" t="inlineStr">
        <is>
          <t>10 . CRYPTOCURRENCIES Effective January 1, 2023, the Group has elected to early adopt ASU No. 2023-08. As a result of the adoption of ASU 2023-08, cryptocurrencies are recorded at fair value, and changes in fair value are recognized in Change in fair value of cryptocurrencies, in Operating income (loss) on the Consolidated Statements of Operations and Comprehensive Income (Loss), for the year ended December 31, 2023. As a result of the adoption of ASU 2023-08, the Group recorded a cumulative effect adjustment of RMB1.5 million ($0.2 million) increase to its cryptocurrencies and of RMB1.5 million ($0.2 million) decrease to its Accumulated deficit on the accompanying consolidated balance sheets as of January 1, 2023. The Group’s cryptocurrencies comprise the following: ​ ​ ​ ​ ​ ​ ​ ​ ​ December 31, December 31, December 31, ​ 2022 2023 2023 ​ RMB RMB US$ ​ ​ ​ ​ ​ (Note 3) Bitcoins (BTC) &lt;1&gt; 60,576,929 ​ 92,205,041 ​ 12,986,808 Tether (USDT) &lt;2&gt; 29,318 ​ 1,546,793 ​ 217,861 Ethereum (ETH) &lt;4&gt; ​ 4,924,572 ​ 1,302,324 ​ 183,428 Filecoin (Fil) &lt;3&gt; ​ 808,711 ​ 12,907,103 ​ 1,817,929 Binance Coin (BNB) ​ 2,123 ​ — ​ — Total ​ 66,341,653 ​ 107,961,261 ​ 15,206,026 Less: Cryptocurrencies, restricted 8,472,413 20,247,023 2,851,734 Balance of Cryptocurrencies 57,869,240 ​ 87,714,238 ​ 12,354,292 ​ Rollforward Activity of Cryptocurrencies The following table presents rollforward information about cryptocurrencies from January 1, 2022 to December 31, 2023: ​ ​ ​ ​ ​ ​ ​ ​ ​ ​ ​ ​ ​ ​ ​ ​ ​ ​ ​ ​ ​ ​ ​ ​ ​ ​ ​ ​ ​ ​ ​ ​ ​ BTC USDT ETH FIL BNB USDC APE Total ​ Quantity RMB Quantity RMB Quantity RMB Quantity RMB Quantity RMB ​ Quantity RMB Quantity RMB ​ Balance as of January 1, 2022 ​ 393 77,693,877 ​ 1,321,342 8,424,472 ​ — — ​ — — ​ — — — — ​ — — ​ 86,118,349 Receipt of BTC from Cryptocurrency Mining, net* ​ 604 97,856,961 ​ — — ​ — — ​ — — ​ — — — — ​ — — ​ 97,856,961 Receipt of FIL from Cryptocurrency mining** ​ — — ​ — — ​ — — ​ 13,970 573,306 ​ — — — — ​ — — ​ 573,306 Receipt of ETH from operating activities ​ — — ​ — — ​ 770 10,170,837 ​ — — ​ — — — — ​ — — ​ 10,170,837 Purchase of cryptocurrencies by cash ​ — — ​ 995,000 6,315,981 ​ — — ​ — — ​ — — — — ​ — - ​ 6,315,981 Additions from exchange of other cryptocurrencies ​ — — ​ 7,207,317 49,312,505 ​ 222 4,087,824 ​ — — ​ 1 2,123 2,233,639 15,039,436 ​ 903 140,252 ​ 68,582,140 Interest income ​ 0.01 937 ​ 1,804 11,711 ​ 0.1 1,019 ​ 30 1,576 ​ — — — — ​ — — ​ 15,243 Proceeds from disposal of mining machines ​ — — ​ 390,240 2,644,929 ​ — — ​ — — ​ — — — — ​ — — ​ 2,644,929 Proceeds from disposal of subsidiaries ​ — — ​ — — ​ — — ​ 35,000 1,110,927 ​ — — — — ​ — — ​ 1,110,927 Payment for operating activities ​ (10) (1,121,886) ​ (9,788,568) (65,777,411) ​ (255) (6,015,430) ​ (200) (11,111) ​ — — (2,220,533) (14,954,731) ​ (903) (140,252) ​ (88,020,821) Sale of cryptocurrencies for cash ​ (30) (5,637,172) ​ — — ​ — — ​ — — ​ — — — — ​ — — ​ (5,637,172) Sale of cryptocurrencies for other cryptocurrencies ​ (415) (64,062,260) ​ (122,925) (791,820) ​ (31) (579,684) ​ — — ​ — — (13,106) (89,815) ​ — — ​ (65,523,579) Exchange gain or loss for RMB/USD translation ​ — — ​ — (111,049) ​ — — ​ — — ​ — — — 5,110 ​ — — ​ (105,939) Realized gain on sale/exchange cryptocurrencies ​ — 11,078,688 ​ — — ​ — (213,941) ​ — — ​ — — — — ​ — — ​ 10,864,747 Less:Impairment of cryptocurrencies ​ — (55,232,216) ​ — — ​ — (2,526,053) ​ — (865,987) ​ — — — — ​ — — ​ (58,624,256) Balance as of December 31,2022 ​ 542 60,576,929 ​ 4,210 29,318 ​ 706 4,924,572 ​ 48,800 808,711 ​ 1 2,123 — — ​ — — ​ 66,341,653 Cumulative effect from the adoption of ASU 2023-08 ​ — ​ 349,930 ​ — ​ — ​ — ​ 944,847 ​ — ​ 237,008 ​ — ​ (408) ​ — ​ — ​ — ​ — ​ 1,531,377 Receipt of BTC from Cryptocurrency Mining, net* ​ 851 168,324,213 ​ — — ​ — — ​ — — ​ — — — — ​ — — ​ 168,324,213 Receipt of FIL from Cryptocurrency mining ** ​ — — ​ — — ​ — — ​ 71,035 2,262,270 ​ — — — — ​ — — ​ 2,262,270 Receipt of ETH from operating activities ​ — — ​ — — ​ 42 433,443 ​ — — ​ — — — — ​ — — ​ 433,443 Additions from exchange of other cryptocurrencies ​ — — ​ 21,301,249 149,729,252 ​ — — ​ — — ​ — — — — ​ — — ​ 149,729,252 Interest income ​ 0.02 3,757 ​ 12,333 86,461 ​ 2 20,967 ​ 679 20,064 ​ — — — — ​ — — ​ 131,249 Proceeds from disposal of mining machines ​ — — ​ 553,836 3,914,910 ​ — — ​ — — ​ — — — — ​ — — ​ 3,914,910 Proceeds from disposal of subsidiaries ​ — — ​ — — ​ — — ​ 153,000 4,815,622 ​ — — — — ​ — — ​ 4,815,622 Payment for operating activities ​ (4) (540,691) ​ (21,653,238) (152,548,249) ​ (7) (69,134) ​ (225) (7,379) ​ (1) (1,643) — — ​ — — ​ (153,167,096) Sale of cryptocurrencies for cash ​ (375) (70,539,071) ​ — — ​ — — ​ — — ​ — — — — ​ — — ​ (70,539,071) Sale of cryptocurrencies for other cryptocurrencies ​ (708) (140,307,791) ​ — — ​ (663) (8,715,982) ​ — — ​ — — — — ​ — — ​ (149,023,773) Exchange gain or loss for RMB/USD translation ​ — — ​ — 335,101 ​ — — ​ — — ​ — (72) — — ​ — — ​ 335,029 Realized gain on sale/exchange of cryptocurrencies ​ — 40,610,729 ​ — — ​ — 2,225,201 ​ — — ​ — — — — ​ — — ​ 42,835,930 Change in fair value of cryptocurrencies ​ — 33,727,036 ​ — — ​ — 1,538,410 ​ — 4,770,807 ​ — — — — ​ — — ​ 40,036,253 Balance as of December 31, 2023 ​ 306 ​ 92,205,041 ​ 218,390 ​ 1,546,793 ​ 80 ​ 1,302,324 ​ 273,289 ​ 12,907,103 ​ — ​ — ​ — ​ — ​ — ​ — ​ 107,961,261 Less: Cryptocurrencies, restricted ​ 38 11,443,970 ​ — — ​ — — ​ 186,383 8,803,053 ​ — — — — ​ — — ​ 20,247,023 Balance of Cryptocurrencies ​ 268 80,761,071 ​ 218,390 1,546,793 ​ 80 1,302,324 ​ 86,906 4,104,050 ​ — — — — ​ — — ​ 87,714,238 ​ *Receipt of BTC from Cryptocurrency mining, net of service fee deducted by mining pool of RMB 5,003,875 and RMB 3,126,644 for the years ended 2023 and 2022, respectively. **Receipt of FIL net of expense of RMB 783,295 and RMB nil for the years ended December 31, 2023 and 2022, respectively. ​ &lt;1&gt; Bitcoins (BTC) Since February 2021, the Group has generated Bitcoin mining revenues through provision of computing power, or hash rate, in crypto asset transaction verification services to Bitcoin mining pools. In exchange for that, the Group is entitled to receive a fractional share of the Bitcoin award from the Bitcoin mining pools. The transaction consideration received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the Group received the consideration, at which time revenue and Cryptocurrencies, Bitcoins are recognized. As of December 31, 2022, the Group owned 542 Bitcoins, including 70 Bitcoins pledged; the value of pledged Bitcoin is approximately RMB 7.8 million (US$ 1.1 million). A pledged total of 70 BTC was pledged as of December 31, 2022, which consisted of the current portion of 32 BTC with a value of approximately RMB 3.6 million (US$ 0.5 million) and the non-current portion of 38 BTC with a value of approximately RMB 4.2 million (US$ 0.6 million). There were 32 pledged Bitcoins released in 2023. As of December 31, 2023, the Group owned 306 Bitcoins, including 38 Bitcoins pledged. As of December 31, 2023, the fair value of the pledged Bitcoins was approximately RMB 11.4 million (US$ 1.6 million). A total of 38 BTC was pledged as of December 31, 2023, which consisted of the current portion of 30 BTC with a value of approximately RMB 9.1 million (US$ 1.3 million) and the non-current portion of 8 BTC with a value of approximately RMB 2.4 million (US$ 0.3 million). &lt;2&gt; Tether (USDT) Tether is a stablecoin because it was originally designed to always be worth US$1. Since the Group turned the business focus to blockchain industry, from time to time the Group needs to make certain payments in USDT. Therefore the Group uses US$ to purchase USDT from time to time. As of December 31, 2023, the Group owned 218,390 USDT. &lt;3&gt;Filecoin (Fil) Among these intangible assets, the Group had pledged 110 Bitcoins and 1,500,000 USDT to a third party company for the cooperation on Filecoin mining. Since March 2021, the Group started the mining of Filecoin.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reward the miners by Filecoin awards. As such, the Group cooperated with a third-party company where the Group contributes mining machines and the third party contributes Filecoins for pledging to the Filcoin main network. Under this mining cooperation, the Group pledged 110 Bitcoins and 1,500,000 USDT to the third party as security to ensure the third party can receive Filecoins being mined according to the agreed distribution schedule. As of December 31, 2021, all the Filecoins being mined were distributed to the third party according to the agreed distribution schedule and the Group did not own Filecoin as of December 31, 2021. Since it is not probable that a significant reversal of cumulative revenue will not occur, the Group had not recognized any Filecoin mining revenue as of December 31, 2021. The Group started to own the Filecoins being mined from January 1, 2022, the Group start to recognize Filecoin mining revenue and the intangible assets at fair value on the date the Group receives and owns the Filecoin awards. Based on the agreed mining distribution schedule with the third party company, 40 Bitcoins and 1,500,000 USDT were released from the pledge in 2021, nil released in 2022 and 38 Bitcoins were released from the pledge in 2023, with remaining 32 Bitcoins were still under pledge as of December 31, 2023. As of December 31, 2022, the Group owned 48,800 Filecoin, including 39,152 Filecoin pledged as of December 31, 2022, the fair value of pledged Filecoin is approximately RMB 0.6 million (US$0.1 million). As of December 31, 2023, the Group owned 273,289 Filecoin, including 186,383 Filecoin pledged as of December 31, 2023, the fair value of pledged Filecoin is approximately RMB 8.8 million (US$ 1.2 million). All pledged Filecoin can be released within one year, which was recorded as current restricted cryptocurrencies. &lt;4&gt; Ethereum(ETH) Since the Group turned the business focus to blockchain industry, the Group needs to make certain payments in ETH. As of December 31, 2023, the Group owned 80 ETH. Cryptocurrencies, (including Bitcoin, Tether, Filecoin, Ethereum and Binance Coin) are included in current assets in the accompanying balance sheets. Cryptocurrencies purchased are recorded at cost and Cryptocurrencies awarded to the Group through its mining activities are accounted for in connection with the Group’s revenue recognition policy as disclosed in Note 2 above. Prior to the adoption of ASU 2023 - 08, Cryptocurrencies held are accounted for as intangible assets with indefinite useful lives, thus they should not be amortized but should be tested for impairment on annually and more frequently if events or changes in circumstances indicate that it is more likely than not that the indefinite-lived asset is impaired. Impairment of cryptocurrency existed when the carrying amount exceeded its fair value, which was measured using the intraday lowest quoted price of the Cryptocurrencies at the time its fair value was being measured on any day subsequent to its acquisition and an impairment charge were recognized. The Group monitored and tracked the Cryptocurrencies price on a daily basis and recognized the impairment charge whenever there were observable transactions in which the carrying amount of the Cryptocurrencies exceeded their fair value at any time. To the extent an impairment loss was recognized, the loss established the new cost basis of the Cryptocurrencies. Subsequent reversal of impairment losses is not permitted. Effective January 1, 2023, the Company early adopted ASU 2023-08, which requires entities to measure crypto assets at fair value with changes recognized in the Consolidated Statement of Operations and Comprehensive Income (Loss) each reporting period. The Company’s cryptocurrencies are within the scope of ASU 2023-08 and the transition guidance requires a cumulative-effect adjustment as of the beginning of the current year for any difference between the carrying amount of the Company’s cryptocurrencies at fair value. As a result of the Company’s early adoption of ASU 2023-08, the Company recorded a $1.5 million cryptocurrencies decrease to accumulated deficit and an increase for the same amount to the Cryptocurrencies account balance on the Consolidated Balance Sheets as of the adoption date, Januar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The Group has operating leases primarily for office space, parking lots and warehouse after relocation of their principal office since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items related to operating lease in the consolidated balance sheets are summarized below: ​ ​ ​ ​ ​ ​ ​ ​ ​ December 31, 2022 December 31, 2023 December 31, 2023 ​ ​ RMB ​ RMB ​ US$ ​ ​ ​ ​ ​ ​ (Note 3) Operating lease right-of-use assets 12,061,697 ​ 6,868,817 ​ 967,453 Operating lease liabilities-current portion 5,792,931 ​ 4,372,886 ​ 615,908 Operating lease liabilities-non-current portion 7,405,805 ​ 2,788,063 ​ 392,690 ​ Lease cost recognized in the Group’s consolidated statements of operations and comprehensive loss is summarized as follows: ​ ​ ​ ​ ​ ​ ​ ​ ​ ​ ​ ​ Classification in Consolidated ​ ​ ​ ​ ​ ​ ​ ​ Statements of Operations ​ ​ ​ ​ ​ ​ ​ and Comprehensive (Loss) Gain December 31, 2022 December 31, 2023 December 31, 2023 ​ ​ ​ ​ RMB ​ RMB ​ US$ ​ ​ ​ ​ ​ ​ ​ ​ (Note 3) Operating lease cost ​ Operating expenses ​ 4,254,040 ​ 5,428,382 ​ 764,572 Cost of other leases with terms less than one year Operating expenses 87,329 ​ 80,317 ​ 11,312 Total ​ 4,341,369 ​ 5,508,699 ​ 775,884 ​ Maturities of operating lease liabilities are as follows: ​ ​ ​ ​ ​ ​ ​ ​ ​ December 31, 2022 December 31, 2023 December 31, 2023 ​ ​ RMB ​ RMB ​ US$ ​ ​ ​ ​ ​ ​ (Note 3) Due within one year 6,278,361 ​ 4,612,013 ​ 649,588 Due in the second year 5,172,713 ​ 2,733,696 ​ 385,033 Due in the third year 2,502,839 ​ 101,173 ​ 14,250 Total lease payments 13,953,913 ​ 7,446,882 ​ 1,048,871 Less: imputed interest (755,177) ​ (285,933) ​ (40,273) Total 13,198,736 ​ 7,160,949 ​ 1,008,598 ​ The following table summarizes the lease term and discount rate for the Company’s operating lease as of December 31, 2023: ​ ​ ​ ​ ​ ​ Operating Lease ​ Weighted average remaining lease term (in years) ​ 1.88 ​ Weighted average discount rate ​ 4.65 % ​ As of December 31, 2023, the Group does not have significant operating or finance leases that have not yet commenced. The Group’s lease agreements do not contain any material residual value guarantees or material restrictive covenants. Supplemental cash flow information related to operating leases is as follows: ​ ​ ​ ​ ​ ​ ​ ​ ​ December 31, 2022 December 31, 2023 December 31, 2023 ​ ​ RMB ​ RMB ​ US$ ​ ​ ​ ​ ​ ​ (Note 3) Cash paid for amounts included in the measurement of operating lease liabilities 2,381,173 ​ 6,196,169 ​ 872,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 xml:space="preserve">12.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21, 2022 and 2023. Therefore, no Hong Kong income tax has been provided for in the years presented. Singapore The Group’s subsidiaries incorporated in Singapore did not have assessable profits that were derived in Singapore during the years ended December 31, 2021, 2022 and 2023.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As HNTE qualification has expired in November 2020, Shanghai IT is no longer entitled the HNTE qualification benefits. As Shanghai IT did not have taxable income for the years ended December 31, 2021, 2022 and 2023, Shanghai IT has not benefited from this preferential income tax rate. United States The Group’s subsidiaries incorporated in the U.S. are registered in the state of Delaware and are subject to U.S. federal corporate marginal income tax rate of 21% and state income tax rate of 8.7%, respectively.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 Tax Act had no material effect to the financial statements. Composition of income tax expense The current and deferred portions of income tax expense included in the consolidated statements of operations and comprehensive income(loss) are as follows: ​ ​ ​ ​ ​ ​ ​ ​ ​ ​ ​ ​ For the years ended December 31, ​ 2021 2022 2023 2023 ​ RMB RMB RMB US$ ​ ​ ​ ​ ​ ​ ​ ​ (Note 3) PRC — — — — Deferred tax assets ​ ​ ​ ​ PRC 4,915,611 ​ (35,242,565) ​ (3,760,466 ) (529,651) Other jurisdictions (183,867,203) ​ — ​ — ​ — Subtotal (178,951,592) ​ (35,242,565) ​ (3,760,466 ) (529,651) Change in valuation allowance ​ ​ ​ ​ ​ ​ ​ PRC (4,915,611) ​ 35,242,565 ​ 3,760,466 ​ 529,651 Other jurisdictions 183,867,203 ​ — ​ — ​ — Subtotal 178,951,592 ​ 35,242,565 ​ 3,760,466 ​ 529,651 Income tax expense — ​ — ​ — ​ — ​ Reconciliation of the differences between statutory tax rate and the effective tax rate Reconciliation between the statutory EIT rate and the Group’s effective tax rate is as follows: ​ ​ ​ ​ ​ ​ ​ ​ ​ ​ For the year ended For the year ended For the year ended ​ ​ December 31, ​ December 31, ​ December 31, ​ 2021 2022 2023 ​ ​ ​ ​ ​ ​ ​ ​ PRC statutory EIT rate 25 % 25 % 25 % Effect of different tax rates in other jurisdictions 0 % 0 % 0 % Change in future tax rate (upon expiration of preferential rate) 0 % 0 % (1) % Change of prior year deferred tax assets (19) % (11) % (37) % Change of valuation allowance (28) % (20) % 194 % Income not subject to tax and non-deductible expenses, net 0 % 0 % 16 % Effect of expired net operating loss 22 % 6 % (197) % PRC withholding tax ​ 0 % 0 % 0 % Effective EIT rate 0 % 0 % 0 % ​ Significant components of deferred tax assets ​ ​ ​ ​ ​ ​ ​ ​ ​ For the year ended For the year ended For the year ended ​ ​ December 31, ​ December 31, ​ December 31, ​ 2022 2023 2023 ​ RMB RMB US$ ​ ​ ​ ​ ​ ​ (Note 3) Temporary differences related to expenses and accruals 838,333 619,982 87,323 Temporary differences related to impairment on advances to suppliers 1,955,941 306,444 43,162 Temporary differences related to provision for doubtful accounts 631,200 548,823 77,300 Temporary differences related to depreciation, amortization, and impairment of equipment and intangible assets (3,466,064) (3,402,036) (479,167) Startup expenses and advertising fees 105,917 53,981 7,603 Temporary differences related to equity investments 9,252,558 9,252,558 1,303,196 Temporary differences related to provision for prepayment for equipment — — — Tax loss carry forwards 79,322,053 77,499,720 10,915,607 Total deferred tax assets 88,639,938 84,879,472 11,955,024 Less: Valuation allowance (88,639,938) (84,879,472) (11,955,024) Total deferred tax assets — — — ​ Movement of valuation allowance on deferred tax assets ​ ​ ​ ​ ​ ​ ​ ​ ​ For the year ended For the year ended For the year ended ​ ​ December 31, ​ December 31, ​ December 31, ​ ​ 2022 ​ 2023 ​ 2023 ​ RMB RMB US$ ​ ​ ​ ​ ​ ​ (Note 3) Beginning balance 123,882,503 ​ 88,639,938 ​ 12,484,675 Decrease in valuation allowance (35,242,565) ​ (3,760,466) ​ (529,651) Ending balance 88,639,938 ​ 84,879,472 ​ 11,955,024 ​ For the years ended December 31, 2022 and 2023, the Group recorded a decrease of valuation allowance of approximately RMB 35.2 million and RMB 3.8 million (US$0.5 million),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23, the Group’s PRC subsidiaries had net operating loss carry forwards amounting to RMB 291.6 million which will expire from 2024 to 2028.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PRC subsidiaries with operations in the PRC. Therefore, no withholding income taxes for undistributed profits of the Company’s subsidiaries established in PRC have been provided as of December 31, 2022 and 2023.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 because these VIE do not have any accumulated earnings as of December 31, 2022 and 2023.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22 and 2023. The Group does not anticipate that unrecognized tax benefits will significantly increase or decrease within the next twelve months. For the years ended December 31, 2021, 2022 and 2023,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In the case of a related party transaction, the statute of limitations is ten years. There is no statute of limitations in the case of tax evasion. From inception to 2023, the Group is subject to examination by the PRC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are as follows: ​ ​ ​ ​ ​ ​ ​ ​ ​ December 31, ​ December 31, ​ December 31, ​ ​ 2022 ​ 2023 ​ 2023 ​ RMB RMB US$ ​ ​ ​ ​ ​ ​ (Note 3) Funds raised for CrossFire New Mobile Game 30,254,560 ​ 29,549,135 ​ 4,161,909 Professional services 2,024,984 ​ 795,858 ​ 112,094 Agency commission fees payable ​ 2,940,840 ​ 2,203,102 ​ 310,300 Staff cost related payables ​ 6,850,707 ​ 5,815,688 ​ 819,123 Office expenses ​ 1,097,491 ​ 2,008,450 ​ 282,884 Product development services ​ 772,643 ​ 14,924 ​ 2,102 Other payables ​ 1,574,383 ​ 1,621,300 ​ 228,355 Lawsuit dues ​ 17,199,963 ​ — ​ — Hosting service fee ​ — ​ 341,667 ​ 48,123 Others 1,768,903 ​ 564,750 ​ 79,543 Loan ​ 1,952,630 ​ 1,261,316 ​ 177,653 Total 66,437,104 ​ 44,176,190 ​ 6,222,086 ​ The Group has financed the early phase development of CrossFire New Mobile Game through fundraising from the Inner Mongolia Culture Assets and Equity Exchange. As of December 31, 2022, the Group had raised RMB57.5 million (US$8.1 million). The Group does not plan to finance the remaining RMB100.0 million (US$14.1 million) from the planned fundraising arrangement, and due to non-recovery of the advance financing fee, the Group fully impaired the advance financing fee in 2018. In April 2020, Inner Mongolia Culture Assets and Equity Exchange filed a civil claim against the Group to recover RMB57.5 million (US$8.1 million) of principal and RMB4.6 million (US$0.6 million) of interest that the Group has previously raised to finance the early phase development of CrossFire New Mobile Game. The Group cooperated with a third-party company for development and operation of CrossFire New Mobile Game and plan to apply for the requisite license from GAPPRPT for CrossFire New Mobile Game as soon as development of the game is finalized to launch the game. In October 2020, Intermediate Court of Changsha City, Hunan Province issued a decision to reject all claims against the Group. As of the filing date, no appeal claim has been made by Inner Mongolia Culture Assets to the sentence of the court. In April 2022, the Group has negotiated and intends to sign another settlement deed pursuant to which the Group agreed to pay Splendid Days and a third-party total of approximately USD 8.6 million in order to settle outstanding claims under the Convertible Notes. The Group recorded other payables for such estimated settlement amounts for RMB17.2 million (US$2.4 million) as of December 31, 2022. Upon the satisfaction of certain conditions set forth in the foregoing settlement deed, the arbitration proceeding will be terminated. After the final payment of USD 3 million lawsuit dues in 2023, all outstanding claims under the Convertible Notes have been settled. In late 2021, the Group entered into a share purchase agreement with a third party 51miner Limited (“51miner”) to sell all its equity interest in Niulian Technology (Shaoxing) Co. Ltd. (“Niulian”) to 51miner. Before the disposal, Niulian held certain BTC, FIL and XCH mining machines and mined these cryptocurrencies in China. Since the regulatory risk of mining in China had been increasing, The9 decided to transfer those machines which can mine overseas to NBTC based on net book value. Therefore, as of the disposal date, the Group recorded an other payables for RMB30.6 million (US$4.3 million). As of December 31, 2023, the Group’s balance of other payments payable to Niulian for RMB 1.5 million (US$0.2 million). In 2022, the Group borrowed a loan of RMB 2.5 million (US$0.4 million) from collaborator for the development of mining operations in Canada. In 2022, the Group have repaid the loan of RMB 0.5 million (US$0.1 million). As of December 31, 2022, the Group’s balance of loan is RMB 2.0 million (US$0.3 million). In 2023, the Group borrowed a loan of RMB 1.5 million (US$0.2 million) from collaborator for the development of mining operations in Canada and have repaid the loan of RMB 2.2 million (US$0.3 million). As of December 31, 2023, the Group’s balance of loan is RMB 1.3 million (US$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79049077</v>
      </c>
      <c r="C4" s="7" t="n">
        <v>25218535</v>
      </c>
      <c r="D4" s="6" t="n">
        <v>108055569</v>
      </c>
      <c r="E4" s="6" t="n">
        <v>135576323</v>
      </c>
    </row>
    <row r="5">
      <c r="A5" s="4" t="inlineStr">
        <is>
          <t>Total net revenues</t>
        </is>
      </c>
      <c r="B5" s="5" t="n">
        <v>179049077</v>
      </c>
      <c r="C5" s="5" t="n">
        <v>25218535</v>
      </c>
      <c r="D5" s="5" t="n">
        <v>108055569</v>
      </c>
      <c r="E5" s="5" t="n">
        <v>135576323</v>
      </c>
    </row>
    <row r="6">
      <c r="A6" s="4" t="inlineStr">
        <is>
          <t>Total cost</t>
        </is>
      </c>
      <c r="B6" s="5" t="n">
        <v>-211898040</v>
      </c>
      <c r="C6" s="5" t="n">
        <v>-29845215</v>
      </c>
      <c r="D6" s="5" t="n">
        <v>-155327994</v>
      </c>
      <c r="E6" s="5" t="n">
        <v>-87801249</v>
      </c>
    </row>
    <row r="7">
      <c r="A7" s="4" t="inlineStr">
        <is>
          <t>Gross (loss) profit</t>
        </is>
      </c>
      <c r="B7" s="5" t="n">
        <v>-32848963</v>
      </c>
      <c r="C7" s="5" t="n">
        <v>-4626680</v>
      </c>
      <c r="D7" s="5" t="n">
        <v>-47272425</v>
      </c>
      <c r="E7" s="5" t="n">
        <v>47775074</v>
      </c>
    </row>
    <row r="8">
      <c r="A8" s="3" t="inlineStr">
        <is>
          <t>Operating income (expenses):</t>
        </is>
      </c>
      <c r="B8" s="4" t="inlineStr">
        <is>
          <t xml:space="preserve"> </t>
        </is>
      </c>
      <c r="C8" s="4" t="inlineStr">
        <is>
          <t xml:space="preserve"> </t>
        </is>
      </c>
      <c r="D8" s="4" t="inlineStr">
        <is>
          <t xml:space="preserve"> </t>
        </is>
      </c>
      <c r="E8" s="4" t="inlineStr">
        <is>
          <t xml:space="preserve"> </t>
        </is>
      </c>
    </row>
    <row r="9">
      <c r="A9" s="4" t="inlineStr">
        <is>
          <t>Product development</t>
        </is>
      </c>
      <c r="B9" s="5" t="n">
        <v>-1970355</v>
      </c>
      <c r="C9" s="5" t="n">
        <v>-277519</v>
      </c>
      <c r="D9" s="5" t="n">
        <v>-2432975</v>
      </c>
      <c r="E9" s="5" t="n">
        <v>-1917562</v>
      </c>
    </row>
    <row r="10">
      <c r="A10" s="4" t="inlineStr">
        <is>
          <t>Sales and marketing</t>
        </is>
      </c>
      <c r="B10" s="5" t="n">
        <v>-1729373</v>
      </c>
      <c r="C10" s="5" t="n">
        <v>-243577</v>
      </c>
      <c r="D10" s="5" t="n">
        <v>-3496124</v>
      </c>
      <c r="E10" s="5" t="n">
        <v>-671888</v>
      </c>
    </row>
    <row r="11">
      <c r="A11" s="4" t="inlineStr">
        <is>
          <t>General and administrative</t>
        </is>
      </c>
      <c r="B11" s="5" t="n">
        <v>-203074538</v>
      </c>
      <c r="C11" s="5" t="n">
        <v>-28602450</v>
      </c>
      <c r="D11" s="5" t="n">
        <v>-360040262</v>
      </c>
      <c r="E11" s="5" t="n">
        <v>-290322434</v>
      </c>
    </row>
    <row r="12">
      <c r="A12" s="4" t="inlineStr">
        <is>
          <t>Impairment on advance and other assets</t>
        </is>
      </c>
      <c r="B12" s="4" t="inlineStr">
        <is>
          <t xml:space="preserve"> </t>
        </is>
      </c>
      <c r="C12" s="4" t="inlineStr">
        <is>
          <t xml:space="preserve"> </t>
        </is>
      </c>
      <c r="D12" s="5" t="n">
        <v>-23656559</v>
      </c>
      <c r="E12" s="4" t="inlineStr">
        <is>
          <t xml:space="preserve"> </t>
        </is>
      </c>
    </row>
    <row r="13">
      <c r="A13" s="4" t="inlineStr">
        <is>
          <t>Impairment on cryptocurrency</t>
        </is>
      </c>
      <c r="B13" s="4" t="inlineStr">
        <is>
          <t xml:space="preserve"> </t>
        </is>
      </c>
      <c r="C13" s="4" t="inlineStr">
        <is>
          <t xml:space="preserve"> </t>
        </is>
      </c>
      <c r="D13" s="5" t="n">
        <v>-58624256</v>
      </c>
      <c r="E13" s="5" t="n">
        <v>-50887472</v>
      </c>
    </row>
    <row r="14">
      <c r="A14" s="4" t="inlineStr">
        <is>
          <t>Impairment on equipment</t>
        </is>
      </c>
      <c r="B14" s="5" t="n">
        <v>-161001821</v>
      </c>
      <c r="C14" s="5" t="n">
        <v>-22676632</v>
      </c>
      <c r="D14" s="5" t="n">
        <v>-176874099</v>
      </c>
      <c r="E14" s="5" t="n">
        <v>-11639246</v>
      </c>
    </row>
    <row r="15">
      <c r="A15" s="4" t="inlineStr">
        <is>
          <t>Realized gain on exchange cryptocurrencies</t>
        </is>
      </c>
      <c r="B15" s="5" t="n">
        <v>42835930</v>
      </c>
      <c r="C15" s="5" t="n">
        <v>6033315</v>
      </c>
      <c r="D15" s="5" t="n">
        <v>10864747</v>
      </c>
      <c r="E15" s="4" t="inlineStr">
        <is>
          <t xml:space="preserve"> </t>
        </is>
      </c>
    </row>
    <row r="16">
      <c r="A16" s="4" t="inlineStr">
        <is>
          <t>change in fair value cryptocurrencies</t>
        </is>
      </c>
      <c r="B16" s="5" t="n">
        <v>40036253</v>
      </c>
      <c r="C16" s="5" t="n">
        <v>5638988</v>
      </c>
      <c r="D16" s="4" t="inlineStr">
        <is>
          <t xml:space="preserve"> </t>
        </is>
      </c>
      <c r="E16" s="4" t="inlineStr">
        <is>
          <t xml:space="preserve"> </t>
        </is>
      </c>
    </row>
    <row r="17">
      <c r="A17" s="4" t="inlineStr">
        <is>
          <t>Total operating expenses</t>
        </is>
      </c>
      <c r="B17" s="5" t="n">
        <v>-284903904</v>
      </c>
      <c r="C17" s="5" t="n">
        <v>-40127875</v>
      </c>
      <c r="D17" s="5" t="n">
        <v>-614259528</v>
      </c>
      <c r="E17" s="5" t="n">
        <v>-355438602</v>
      </c>
    </row>
    <row r="18">
      <c r="A18" s="4" t="inlineStr">
        <is>
          <t>Loss from operations</t>
        </is>
      </c>
      <c r="B18" s="5" t="n">
        <v>-317752867</v>
      </c>
      <c r="C18" s="5" t="n">
        <v>-44754555</v>
      </c>
      <c r="D18" s="5" t="n">
        <v>-661531953</v>
      </c>
      <c r="E18" s="5" t="n">
        <v>-307663528</v>
      </c>
    </row>
    <row r="19">
      <c r="A19" s="4" t="inlineStr">
        <is>
          <t>Gain (loss) on disposal of subsidiaries</t>
        </is>
      </c>
      <c r="B19" s="5" t="n">
        <v>-282176</v>
      </c>
      <c r="C19" s="5" t="n">
        <v>-39744</v>
      </c>
      <c r="D19" s="5" t="n">
        <v>-3748717</v>
      </c>
      <c r="E19" s="5" t="n">
        <v>15015770</v>
      </c>
    </row>
    <row r="20">
      <c r="A20" s="4" t="inlineStr">
        <is>
          <t>Impairment on equity investments</t>
        </is>
      </c>
      <c r="B20" s="5" t="n">
        <v>0</v>
      </c>
      <c r="C20" s="4" t="inlineStr">
        <is>
          <t xml:space="preserve"> </t>
        </is>
      </c>
      <c r="D20" s="5" t="n">
        <v>-17252515</v>
      </c>
      <c r="E20" s="5" t="n">
        <v>-7599505</v>
      </c>
    </row>
    <row r="21">
      <c r="A21" s="4" t="inlineStr">
        <is>
          <t>(Impairment) gain on other investments</t>
        </is>
      </c>
      <c r="B21" s="5" t="n">
        <v>3490457</v>
      </c>
      <c r="C21" s="5" t="n">
        <v>491621</v>
      </c>
      <c r="D21" s="5" t="n">
        <v>-29958381</v>
      </c>
      <c r="E21" s="5" t="n">
        <v>17245513</v>
      </c>
    </row>
    <row r="22">
      <c r="A22" s="4" t="inlineStr">
        <is>
          <t>Interest expense</t>
        </is>
      </c>
      <c r="B22" s="5" t="n">
        <v>-31379168</v>
      </c>
      <c r="C22" s="5" t="n">
        <v>-4419663</v>
      </c>
      <c r="D22" s="5" t="n">
        <v>-23336788</v>
      </c>
      <c r="E22" s="5" t="n">
        <v>-119174037</v>
      </c>
    </row>
    <row r="23">
      <c r="A23" s="4" t="inlineStr">
        <is>
          <t>Gain on FV of Derivative</t>
        </is>
      </c>
      <c r="B23" s="5" t="n">
        <v>23170534</v>
      </c>
      <c r="C23" s="5" t="n">
        <v>3263501</v>
      </c>
      <c r="D23" s="5" t="n">
        <v>37249976</v>
      </c>
      <c r="E23" s="5" t="n">
        <v>62246860</v>
      </c>
    </row>
    <row r="24">
      <c r="A24" s="4" t="inlineStr">
        <is>
          <t>Gain on disposal of equity investee and available-for-sale investments</t>
        </is>
      </c>
      <c r="B24" s="5" t="n">
        <v>1700000</v>
      </c>
      <c r="C24" s="5" t="n">
        <v>200000</v>
      </c>
      <c r="D24" s="5" t="n">
        <v>711914</v>
      </c>
      <c r="E24" s="5" t="n">
        <v>0</v>
      </c>
    </row>
    <row r="25">
      <c r="A25" s="4" t="inlineStr">
        <is>
          <t>Foreign exchange loss</t>
        </is>
      </c>
      <c r="B25" s="5" t="n">
        <v>-6815509</v>
      </c>
      <c r="C25" s="5" t="n">
        <v>-959944</v>
      </c>
      <c r="D25" s="5" t="n">
        <v>-6292520</v>
      </c>
      <c r="E25" s="5" t="n">
        <v>-6449130</v>
      </c>
    </row>
    <row r="26">
      <c r="A26" s="4" t="inlineStr">
        <is>
          <t>Gain on extinguished liabilities of WoW</t>
        </is>
      </c>
      <c r="B26" s="5" t="n">
        <v>175301585</v>
      </c>
      <c r="C26" s="5" t="n">
        <v>24690712</v>
      </c>
      <c r="D26" s="4" t="inlineStr">
        <is>
          <t xml:space="preserve"> </t>
        </is>
      </c>
      <c r="E26" s="4" t="inlineStr">
        <is>
          <t xml:space="preserve"> </t>
        </is>
      </c>
    </row>
    <row r="27">
      <c r="A27" s="4" t="inlineStr">
        <is>
          <t>Other income (expenses), net</t>
        </is>
      </c>
      <c r="B27" s="5" t="n">
        <v>8324380</v>
      </c>
      <c r="C27" s="5" t="n">
        <v>1172464</v>
      </c>
      <c r="D27" s="5" t="n">
        <v>10753315</v>
      </c>
      <c r="E27" s="5" t="n">
        <v>-44589670</v>
      </c>
    </row>
    <row r="28">
      <c r="A28" s="4" t="inlineStr">
        <is>
          <t>Loss from continuing operations before income tax expense and share of loss in equity method investments</t>
        </is>
      </c>
      <c r="B28" s="5" t="n">
        <v>-144276724</v>
      </c>
      <c r="C28" s="5" t="n">
        <v>-20320951</v>
      </c>
      <c r="D28" s="5" t="n">
        <v>-693405669</v>
      </c>
      <c r="E28" s="5" t="n">
        <v>-390967727</v>
      </c>
    </row>
    <row r="29">
      <c r="A29" s="4" t="inlineStr">
        <is>
          <t>Income tax expense</t>
        </is>
      </c>
      <c r="B29" s="5" t="n">
        <v>0</v>
      </c>
      <c r="C29" s="5" t="n">
        <v>0</v>
      </c>
      <c r="D29" s="5" t="n">
        <v>0</v>
      </c>
      <c r="E29" s="5" t="n">
        <v>0</v>
      </c>
    </row>
    <row r="30">
      <c r="A30" s="4" t="inlineStr">
        <is>
          <t>Share of loss in equity method investments</t>
        </is>
      </c>
      <c r="B30" s="5" t="n">
        <v>0</v>
      </c>
      <c r="C30" s="4" t="inlineStr">
        <is>
          <t xml:space="preserve"> </t>
        </is>
      </c>
      <c r="D30" s="5" t="n">
        <v>0</v>
      </c>
      <c r="E30" s="5" t="n">
        <v>-1725152</v>
      </c>
    </row>
    <row r="31">
      <c r="A31" s="4" t="inlineStr">
        <is>
          <t>Loss from continuing operations</t>
        </is>
      </c>
      <c r="B31" s="5" t="n">
        <v>-144276724</v>
      </c>
      <c r="C31" s="5" t="n">
        <v>-20320951</v>
      </c>
      <c r="D31" s="5" t="n">
        <v>-693405669</v>
      </c>
      <c r="E31" s="5" t="n">
        <v>-392692879</v>
      </c>
    </row>
    <row r="32">
      <c r="A32" s="3" t="inlineStr">
        <is>
          <t>Discontinued operations:</t>
        </is>
      </c>
      <c r="B32" s="4" t="inlineStr">
        <is>
          <t xml:space="preserve"> </t>
        </is>
      </c>
      <c r="C32" s="4" t="inlineStr">
        <is>
          <t xml:space="preserve"> </t>
        </is>
      </c>
      <c r="D32" s="4" t="inlineStr">
        <is>
          <t xml:space="preserve"> </t>
        </is>
      </c>
      <c r="E32" s="4" t="inlineStr">
        <is>
          <t xml:space="preserve"> </t>
        </is>
      </c>
    </row>
    <row r="33">
      <c r="A33" s="4" t="inlineStr">
        <is>
          <t>Loss from discontinued operations, net of tax</t>
        </is>
      </c>
      <c r="B33" s="5" t="n">
        <v>-1956190</v>
      </c>
      <c r="C33" s="5" t="n">
        <v>-275524</v>
      </c>
      <c r="D33" s="5" t="n">
        <v>-286086586</v>
      </c>
      <c r="E33" s="5" t="n">
        <v>-24132389</v>
      </c>
    </row>
    <row r="34">
      <c r="A34" s="4" t="inlineStr">
        <is>
          <t>Gain on disposal of discontinued operations, net</t>
        </is>
      </c>
      <c r="B34" s="5" t="n">
        <v>158809293</v>
      </c>
      <c r="C34" s="5" t="n">
        <v>22367821</v>
      </c>
      <c r="D34" s="4" t="inlineStr">
        <is>
          <t xml:space="preserve"> </t>
        </is>
      </c>
      <c r="E34" s="4" t="inlineStr">
        <is>
          <t xml:space="preserve"> </t>
        </is>
      </c>
    </row>
    <row r="35">
      <c r="A35" s="4" t="inlineStr">
        <is>
          <t>Gain (loss) from discontinued operations, net</t>
        </is>
      </c>
      <c r="B35" s="5" t="n">
        <v>156853103</v>
      </c>
      <c r="C35" s="5" t="n">
        <v>22092297</v>
      </c>
      <c r="D35" s="5" t="n">
        <v>-286086586</v>
      </c>
      <c r="E35" s="5" t="n">
        <v>-24132389</v>
      </c>
    </row>
    <row r="36">
      <c r="A36" s="4" t="inlineStr">
        <is>
          <t>Net income (loss)</t>
        </is>
      </c>
      <c r="B36" s="5" t="n">
        <v>12576379</v>
      </c>
      <c r="C36" s="5" t="n">
        <v>1771346</v>
      </c>
      <c r="D36" s="5" t="n">
        <v>-979492255</v>
      </c>
      <c r="E36" s="5" t="n">
        <v>-416825268</v>
      </c>
    </row>
    <row r="37">
      <c r="A37" s="4" t="inlineStr">
        <is>
          <t>Net loss attributable to noncontrolling interest</t>
        </is>
      </c>
      <c r="B37" s="5" t="n">
        <v>-7427235</v>
      </c>
      <c r="C37" s="5" t="n">
        <v>-1046104</v>
      </c>
      <c r="D37" s="5" t="n">
        <v>-4633205</v>
      </c>
      <c r="E37" s="5" t="n">
        <v>-5590513</v>
      </c>
    </row>
    <row r="38">
      <c r="A38" s="4" t="inlineStr">
        <is>
          <t>Net income (loss) attributable to The9 Limited</t>
        </is>
      </c>
      <c r="B38" s="5" t="n">
        <v>20003614</v>
      </c>
      <c r="C38" s="5" t="n">
        <v>2817450</v>
      </c>
      <c r="D38" s="5" t="n">
        <v>-974859050</v>
      </c>
      <c r="E38" s="5" t="n">
        <v>-411234755</v>
      </c>
    </row>
    <row r="39">
      <c r="A39" s="4" t="inlineStr">
        <is>
          <t>Net (loss) income attributable to ordinary shareholders</t>
        </is>
      </c>
      <c r="B39" s="5" t="n">
        <v>20003614</v>
      </c>
      <c r="C39" s="5" t="n">
        <v>2817450</v>
      </c>
      <c r="D39" s="5" t="n">
        <v>-974859050</v>
      </c>
      <c r="E39" s="5" t="n">
        <v>-411234755</v>
      </c>
    </row>
    <row r="40">
      <c r="A40" s="3" t="inlineStr">
        <is>
          <t>Other comprehensive income (loss), net of tax:</t>
        </is>
      </c>
      <c r="B40" s="4" t="inlineStr">
        <is>
          <t xml:space="preserve"> </t>
        </is>
      </c>
      <c r="C40" s="4" t="inlineStr">
        <is>
          <t xml:space="preserve"> </t>
        </is>
      </c>
      <c r="D40" s="4" t="inlineStr">
        <is>
          <t xml:space="preserve"> </t>
        </is>
      </c>
      <c r="E40" s="4" t="inlineStr">
        <is>
          <t xml:space="preserve"> </t>
        </is>
      </c>
    </row>
    <row r="41">
      <c r="A41" s="4" t="inlineStr">
        <is>
          <t>Currency translation adjustments</t>
        </is>
      </c>
      <c r="B41" s="5" t="n">
        <v>785331</v>
      </c>
      <c r="C41" s="5" t="n">
        <v>110612</v>
      </c>
      <c r="D41" s="5" t="n">
        <v>166220</v>
      </c>
      <c r="E41" s="5" t="n">
        <v>3984443</v>
      </c>
    </row>
    <row r="42">
      <c r="A42" s="4" t="inlineStr">
        <is>
          <t>Total comprehensive income (loss)</t>
        </is>
      </c>
      <c r="B42" s="5" t="n">
        <v>13361710</v>
      </c>
      <c r="C42" s="5" t="n">
        <v>1881958</v>
      </c>
      <c r="D42" s="5" t="n">
        <v>-979326035</v>
      </c>
      <c r="E42" s="5" t="n">
        <v>-412840825</v>
      </c>
    </row>
    <row r="43">
      <c r="A43" s="3" t="inlineStr">
        <is>
          <t>Comprehensive income (loss) attributable to:</t>
        </is>
      </c>
      <c r="B43" s="4" t="inlineStr">
        <is>
          <t xml:space="preserve"> </t>
        </is>
      </c>
      <c r="C43" s="4" t="inlineStr">
        <is>
          <t xml:space="preserve"> </t>
        </is>
      </c>
      <c r="D43" s="4" t="inlineStr">
        <is>
          <t xml:space="preserve"> </t>
        </is>
      </c>
      <c r="E43" s="4" t="inlineStr">
        <is>
          <t xml:space="preserve"> </t>
        </is>
      </c>
    </row>
    <row r="44">
      <c r="A44" s="4" t="inlineStr">
        <is>
          <t>Noncontrolling interest</t>
        </is>
      </c>
      <c r="B44" s="5" t="n">
        <v>-7427235</v>
      </c>
      <c r="C44" s="5" t="n">
        <v>-1046104</v>
      </c>
      <c r="D44" s="5" t="n">
        <v>-4633205</v>
      </c>
      <c r="E44" s="5" t="n">
        <v>-5590513</v>
      </c>
    </row>
    <row r="45">
      <c r="A45" s="4" t="inlineStr">
        <is>
          <t>The9 Limited</t>
        </is>
      </c>
      <c r="B45" s="6" t="n">
        <v>20788945</v>
      </c>
      <c r="C45" s="7" t="n">
        <v>2928062</v>
      </c>
      <c r="D45" s="6" t="n">
        <v>-974692830</v>
      </c>
      <c r="E45" s="6" t="n">
        <v>-407250312</v>
      </c>
    </row>
    <row r="46">
      <c r="A46" s="3" t="inlineStr">
        <is>
          <t>Net income (loss) per share attributable to shareholders of ordinary shares:</t>
        </is>
      </c>
      <c r="B46" s="4" t="inlineStr">
        <is>
          <t xml:space="preserve"> </t>
        </is>
      </c>
      <c r="C46" s="4" t="inlineStr">
        <is>
          <t xml:space="preserve"> </t>
        </is>
      </c>
      <c r="D46" s="4" t="inlineStr">
        <is>
          <t xml:space="preserve"> </t>
        </is>
      </c>
      <c r="E46" s="4" t="inlineStr">
        <is>
          <t xml:space="preserve"> </t>
        </is>
      </c>
    </row>
    <row r="47">
      <c r="A47" s="4" t="inlineStr">
        <is>
          <t>Basic - continuing operations | (per share)</t>
        </is>
      </c>
      <c r="B47" s="8" t="n">
        <v>-0.14</v>
      </c>
      <c r="C47" s="9" t="n">
        <v>-0.02</v>
      </c>
      <c r="D47" s="8" t="n">
        <v>-0.96</v>
      </c>
      <c r="E47" s="8" t="n">
        <v>-0.78</v>
      </c>
    </row>
    <row r="48">
      <c r="A48" s="4" t="inlineStr">
        <is>
          <t>Diluted- continuing operations | (per share)</t>
        </is>
      </c>
      <c r="B48" s="10" t="n">
        <v>-0.14</v>
      </c>
      <c r="C48" s="10" t="n">
        <v>-0.02</v>
      </c>
      <c r="D48" s="10" t="n">
        <v>-0.96</v>
      </c>
      <c r="E48" s="10" t="n">
        <v>-0.78</v>
      </c>
    </row>
    <row r="49">
      <c r="A49" s="4" t="inlineStr">
        <is>
          <t>Basic - discontinued operations | (per share)</t>
        </is>
      </c>
      <c r="B49" s="10" t="n">
        <v>0.16</v>
      </c>
      <c r="C49" s="10" t="n">
        <v>0.02</v>
      </c>
      <c r="D49" s="10" t="n">
        <v>-0.4</v>
      </c>
      <c r="E49" s="10" t="n">
        <v>-0.05</v>
      </c>
    </row>
    <row r="50">
      <c r="A50" s="4" t="inlineStr">
        <is>
          <t>Diluted - discontinued operations | (per share)</t>
        </is>
      </c>
      <c r="B50" s="8" t="n">
        <v>0.16</v>
      </c>
      <c r="C50" s="9" t="n">
        <v>0.02</v>
      </c>
      <c r="D50" s="8" t="n">
        <v>-0.4</v>
      </c>
      <c r="E50" s="8" t="n">
        <v>-0.05</v>
      </c>
    </row>
    <row r="51">
      <c r="A51" s="3" t="inlineStr">
        <is>
          <t>Weighted average number of shares outstanding:</t>
        </is>
      </c>
      <c r="B51" s="4" t="inlineStr">
        <is>
          <t xml:space="preserve"> </t>
        </is>
      </c>
      <c r="C51" s="4" t="inlineStr">
        <is>
          <t xml:space="preserve"> </t>
        </is>
      </c>
      <c r="D51" s="4" t="inlineStr">
        <is>
          <t xml:space="preserve"> </t>
        </is>
      </c>
      <c r="E51" s="4" t="inlineStr">
        <is>
          <t xml:space="preserve"> </t>
        </is>
      </c>
    </row>
    <row r="52">
      <c r="A52" s="4" t="inlineStr">
        <is>
          <t>Weighted average number of shares outstanding, Basic | shares</t>
        </is>
      </c>
      <c r="B52" s="5" t="n">
        <v>1010895182</v>
      </c>
      <c r="C52" s="5" t="n">
        <v>1010895182</v>
      </c>
      <c r="D52" s="5" t="n">
        <v>720237128</v>
      </c>
      <c r="E52" s="5" t="n">
        <v>495304894</v>
      </c>
    </row>
    <row r="53">
      <c r="A53" s="4" t="inlineStr">
        <is>
          <t>Weighted average number of shares outstanding, Diluted | shares</t>
        </is>
      </c>
      <c r="B53" s="5" t="n">
        <v>1010895182</v>
      </c>
      <c r="C53" s="5" t="n">
        <v>1010895182</v>
      </c>
      <c r="D53" s="5" t="n">
        <v>720237128</v>
      </c>
      <c r="E53" s="5" t="n">
        <v>495304894</v>
      </c>
    </row>
    <row r="54">
      <c r="A54" s="4" t="inlineStr">
        <is>
          <t>Cryptocurrency mining revenu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t>
        </is>
      </c>
      <c r="B56" s="6" t="n">
        <v>173328089</v>
      </c>
      <c r="C56" s="7" t="n">
        <v>24412751</v>
      </c>
      <c r="D56" s="6" t="n">
        <v>100983605</v>
      </c>
      <c r="E56" s="6" t="n">
        <v>134122954</v>
      </c>
    </row>
    <row r="57">
      <c r="A57" s="4" t="inlineStr">
        <is>
          <t>Total cost</t>
        </is>
      </c>
      <c r="B57" s="5" t="n">
        <v>-190647226</v>
      </c>
      <c r="C57" s="5" t="n">
        <v>-26852100</v>
      </c>
      <c r="D57" s="5" t="n">
        <v>-142212740</v>
      </c>
      <c r="E57" s="5" t="n">
        <v>-83449749</v>
      </c>
    </row>
    <row r="58">
      <c r="A58" s="4" t="inlineStr">
        <is>
          <t>Online game services and other revenu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t>
        </is>
      </c>
      <c r="B60" s="5" t="n">
        <v>5720988</v>
      </c>
      <c r="C60" s="5" t="n">
        <v>805784</v>
      </c>
      <c r="D60" s="5" t="n">
        <v>7071964</v>
      </c>
      <c r="E60" s="5" t="n">
        <v>1453369</v>
      </c>
    </row>
    <row r="61">
      <c r="A61" s="4" t="inlineStr">
        <is>
          <t>Total cost</t>
        </is>
      </c>
      <c r="B61" s="6" t="n">
        <v>-21250814</v>
      </c>
      <c r="C61" s="7" t="n">
        <v>-2993115</v>
      </c>
      <c r="D61" s="6" t="n">
        <v>-13115254</v>
      </c>
      <c r="E61" s="6" t="n">
        <v>-4351500</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und of WoW game points</t>
        </is>
      </c>
      <c r="B1" s="2" t="inlineStr">
        <is>
          <t>12 Months Ended</t>
        </is>
      </c>
    </row>
    <row r="2">
      <c r="B2" s="2" t="inlineStr">
        <is>
          <t>Dec. 31, 2023</t>
        </is>
      </c>
    </row>
    <row r="3">
      <c r="A3" s="3" t="inlineStr">
        <is>
          <t>Refund of WoW game points</t>
        </is>
      </c>
      <c r="B3" s="4" t="inlineStr">
        <is>
          <t xml:space="preserve"> </t>
        </is>
      </c>
    </row>
    <row r="4">
      <c r="A4" s="4" t="inlineStr">
        <is>
          <t>Refund of WoW game points</t>
        </is>
      </c>
      <c r="B4" s="4" t="inlineStr">
        <is>
          <t>14 .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1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shall be recorded as other operating income after the Group is legally released from the obligation to refund amounts under the applicable laws. In 2012, after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 million was recognized as other operating income for the year ended December 31, 2011. The remaining refund liability relating to the activated but unconsumed WoW game points amounted to RMB170 million (US$23.9 million), the remaining advance from customer about WoW amounted to RMB 5.3 million (US$0.8 million). Albeit the fact that there has been no claim of refund for more than The Group engaged an external legal counsel to look into this matter, analyzed different scenarios regarding such potential claims from different parties against the Group. Based on their legal opinion, for all who may have the right to claim the refund from the Group, the statute of limitations applicable to their claims have expired, there are no other statutory circumstances of suspension or interruption of the statute of limitations. Therefore, there is no need to apply the protection of the maximum statute of limitations of 20 years, and these potential plaintiffs had lost the right to win the lawsuit. The external legal counsel further concluded that these potential plaintiffs had been unable to realize their claims through legal means and that the debt between these subjects and the Group had been extinguished from the legal point of view. Therefore, under ASC 405, the Group derecognized such liability and recognized a gain on extinguished liabilities of WoW of RMB175.3 million (US$24.7 million) as of and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15. CONVERTIBLE NOTES On February 2,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000,000 of convertible notes due February 2, 2022 (the “February Note”) and sold 50,000 American Depositary Shares (“ADSs”) at $18.5 per share, having a fair value of $0.9 million. The Group also issued as collateral 10 million ordinary common shares (each ADSs share is worth 30 Class A ordinary shares). The collateral Class A ordinary shares subject to redemption at $0.0001 per share if not utilized to settle the outstanding convertible debenture. The Group issued a convertible promissory note on February 2, 2021 at $5 million that mature on February 2, 2022 and accrued interest at 6.00% per annum. In connection with the promissory note, the Group issued 50,000 ADSs. The note is convertible into ADSs at a conversion price of $14 per share. The Group evaluated the potential embedded derivative resulting from the conversion feature within the Indenture for bifurcation from the February Note. The conversion feature of the February Note was deemed clearly and closely related to the February Note and accordingly was not bifurcated as a standalone derivative. Upon issuance of the February Note, the Group allocated the proceeds received to the February Note and ADSs on a relative fair value basis. As a result of such allocation, the Group determined the initial carrying value of the February Note to be $1.7 million. The Group recorded the relative fair value of the ADSs as a debt discount of $0.6 million and amortized the discount over the life of the note (12 months). The February Note had anti - dilution protection in the event of certain stock splits. The $5,000,000 convertible note was repaid in full in 2021. On March 17,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20,000,000 of convertible note due March 17, 2022 (the “March Note”) and was required to issue ADSs, having a fair value of $2,444,444 as commitment shares value. The Group issued a convertible promissory note accrued interest at 6.00% per annum on March 17, 2021 at $20 million that matured on March 17, 2022 and has been postponed until March 17, 2024. Until March 17,2024, this convertible note is still outstanding, based on the old amendment contract ,the Group obtained the new matured date to March 17, 2025 and treated the amendment as effective 12/31/2023. The Group also was required to issue ADSs having a fair value of $2,444,444 as commitment shares value, subsequent to the Group having an effective registration statement for the underlying shares or on September 17, 2021. The Group issued 3,277,050 shares on May 6, 2021 having a fair value of $2,444,444. The March Note is convertible into shares of ADSs at the lower of the conversion price of 90% of the average 5 day trading price preceding the redemption notice or 90% of the closing price on the day before the redemption notice. The March Note has anti-dilution protection in the event of certain stock splits. On August 4, 2022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500,000 of convertible note due August 3, 2023. The Note carried an original issue discount of $500,000 (the “OID”). In addition, Company agreed to pay $15,000 to Investor to cover Investor’s legal fees, accounting costs, due diligence, monitoring and other transaction costs incurred in connection with the purchase and sale of the Securities (the “Transaction Expense Amount”), which amount will be reduced from the amount funded hereunder. The “Purchase Price”, therefore, shall be $4,985,000. The $5,500,000 convertible note was repaid in full in 2023. The Note is convertible into shares of ADSs at the lower of the conversion price of 90% of the average 5 day trading price preceding the redemption notice or 90% of the closing price on the day before the redemption notice. All the Note have anti-dilution protection in the event of certain stock splits. Interest on the Notes is payable by shares. Under certain circumstances, interest on the Notes will be payable in cash at the election of the holder if such payments are permitted under the Notes Agreement. The indenture governing the February and March Notes contains customary events of default. No event of default existed as the date of this annual report. On November 13, 2023, the Company sold and issued two-year 3% per annum convertible promissory note to Bripheno PTE. LTD., which is a third party, at the purchase price of US$6 million with the conversion price of USD15 per ADS. and warrants to purchase an aggregate of 120,000,000 Class A ordinary shares (equivalent to 400,000 ADSs) at an exercise price of US$60 per ADS. The warrants will expire two years from the date of issuance. The price at which Lender has the right to convert all or any portion of the Outstanding Balance into ADSs is $15 per ADS or US$ 0.05 per Class A ordinary share. The Group evaluated the embedded derivative resulting from the conversion feature within the Indenture for bifurcation from the March Note. The conversion feature of the March Note was not deemed clearly and closely related to the March Note and was bifurcated as a standalone derivative. The Group recorded this embedded derivative liability as a current liability on its consolidated balance sheets with a corresponding debt discount, which is netted against the principal amount of the 6.0% Notes. The Group is accreting the debt discount associated with the March Note and ADSs to interest expense over the term of the agreement using the effective interest rate method. The fair value of the conversion option related to the March 2021 Note was calculated using the Black-Scholes option pricing model, using the following assumptions at issuance: (1) dividend yield of 0%; (2) expected volatility of 205.94%, (3) weighted average risk-free interest rate of 0.07%, (4) expected life of 1 year, and (5) estimated fair value of the Group’s ADSs of $42.39 per share. The following assumptions used at December 31, 2022: (1) dividend yield of 0%; (2) expected volatility of 107.09%, (3) weighted average risk-free interest rate of 4.73%, (4) expected life of 1.21 year, and (5) estimated fair value of the Group’s ADSs of $0.44 per share. The following assumptions used at December 31, 2023: (1) dividend yield of 0%; (2) expected volatility of 120.48%, (3) weighted average risk-free interest rate of 4.79%, (4) expected life of 1.21 year, and (5) estimated fair value of the Group’s ADSs of $0.67 per share. The fair value of the conversion option related to the November 2023 Note was calculated using the Black-Scholes option pricing model, using the following assumptions at issuance: (1) dividend yield of 0%; (2) expected volatility of 110.09%, (3) weighted average risk-free interest rate of 5.02%, (4) expected life of 2 years. The following table provides a summary of the changes in convertible notes, net of unamortized discount, during 2023: ​ ​ ​ ​ ​ ​ 2023 Balance at January 1, RMB 60,984,058 Issuance of convertible debt, face value ​ 43,061,400 Debt discount from extension fee ​ ​ (2,251,078) Modified the CB principal ​ ​ 2,988,816 Repayment of convertible debt ​ (42,903,059) Conversion of convertible debt into ordinary shares ​ (21,084,738) Amortization of debt discount ​ 25,392,044 Exchange rate change on convertible notes face value ​ 491,308 Convertible debt-current, at December 31 ​ ​ 49,932,651 Convertible debt-non current ​ ​ 16,746,100 Convertible notes, net at December 31, RMB 66,678,751 ​ As of December 31, 2023 and December 31, 2022, the Group had the following convertible notes outstanding: ​ ​ ​ ​ ​ ​ ​ ​ ​ ​ ​ ​ ​ ​ ​ December 31, 2023 December 31, 2022 ​ ​ ​ ​ ​ Accrued ​ ​ ​ ​ Accrued ​ Principal Interest Principal Interest August 2022 $5,500,000 Notes convertible into ADS common stock, 6% interest, due August 2023 RMB 37,199,800 RMB 3,103,726 RMB 37,199,800 RMB 911,140 March 2021 $20,000,000 Notes convertible into ADS common stock, 6% interest, due March 2024 ​ RMB 129,956,000 ​ RMB 16,382,549 ​ RMB 129,956,000 ​ RMB 12,013,055 November 2023 $6,000,000 Notes convertible into ADS common stock, 3% interest, due November 2025 ​ RMB 43,061,400 ​ RMB 169,985 ​ ​ — ​ ​ — modified the CB principal ​ RMB 2,988,816 ​ ​ — ​ ​ — ​ ​ — Conversion of convertible debt into ordinary shares ​ RMB (78,998,945) ​ RMB (14,169,257) ​ RMB (57,914,207) ​ RMB (11,853,771) Repayment of convertible debt ​ RMB (42,903,059) ​ RMB (5,219,434) ​ ​ — ​ ​ — Exchange rate change on convertible notes face value ​ RMB 6,329,690 ​ RMB — ​ RMB 5,838,382 ​ RMB — Total Convertible Notes Payable, Net RMB 97,633,702 RMB 267,569 RMB 115,079,975 RMB 1,070,424 Less: Debt Discount ​ (30,954,951) ​ — ​ (54,095,917) ​ — ​ RMB 66,678,751 RMB 267,569 RMB 60,984,058 RMB 1,070,424 ​ Amortization of debt discount and interest expense for the ended December 31, 2023, 2022 and 2021 on the convertible notes payable amounted to RMB 31.2 million (US$4.4 million), RMB 23.2 million and RMB 12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6. WARRANTS In January 2021, the Group entered into a share subscription and warrant purchase agreement with the holding entities of several investors (“Investors”) in the cryptocurrencies mining industry based on the pre-agreed legally-binding term sheet. Pursuant to the purchase agreement, the Group issued 8,108,100 Class A ordinary shares in aggregate at US$0.1233 per Class A ordinary share and 207,891,840 warrants in aggregate, each warrant representing the right to purchase one Class A ordinary share, to the Investors in February 2021. The warrants are divided into four equal tranches: Tranche I Warrants, Tranche II Warrants, Tranche III Warrants and Tranche IV Warrants. The exercise price of each of the Tranche I Warrants, Tranche II Warrants and Tranche III Warrants is US$0.1233 per Class A ordinary share while the exercise price of the Tranche IV Warrants is US$0.2667 per Class A ordinary share.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These warrants are classified as equity and so there is no remeasurement to the warrants after initial recognition. The fair value of these warrants as of the initial recognition was US$122 million. Variables used in the option-pricing model include (1) risk-free interest rate at the date of grant (0.18%), (2) expected warrant life of 3 years, (3) expected volatility of 190%, and (4) expected dividend yield of 0. In July 2022, our board of directors approved to cancel 51,972,960 Tranche IV warrants previously granted. The fair value of the remaining Tranche I/II/III warrants was US$92 million. In April 2021, the Group completed an underwritten offering with Maxim Group LLC. In this transaction, The Group issued 112,953,000 Class A ordinary shares, or 3,765,100 American Depositary Shares (“ADSs”) and warrants to purchase 2,823,825 ADSs. The offering price of each ADS and accompanying 0.75 of an ADS warrant is $33.20. Each warrant has an exercise price of $36.00 per ADS, will be exercisable upon issuance, and will expire three years from the date of issuance. In addition, the underwriter Maxim Group LLC also subscribed the over-allotment for an additional 16,942,800 Class A ordinary shares, or 564,760 ADSs and warrants to purchase 423,570 ADSs at the same price. The over-allotment warrants also have an exercise price of $36.00 per ADS, will be exercisable upon issuance, and will expire three years from the date of issuance. These warrants are classified as equity and so there is no remeasurement to the warrants after initial recognition. The fair value of these warrants as of the initial recognition was US$94 million. Variables used in the option-pricing model include (1) risk-free interest rate at the date of grant (0.37%), (2) expected warrant life of 3 years, (3) expected volatility of 236%, and (4) expected dividend yield of 0. On November 13, 2023, the Company sold and issued(i)150,000,000 Class A ordinary shares (equivalent to 500,000 American Depository Shares, or ADSs) at a price of USD12 per ADS; (ii)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Dec. 31, 2023</t>
        </is>
      </c>
    </row>
    <row r="3">
      <c r="A3" s="3" t="inlineStr">
        <is>
          <t>SHAREHOLDER RIGHTS PLAN</t>
        </is>
      </c>
      <c r="B3" s="4" t="inlineStr">
        <is>
          <t xml:space="preserve"> </t>
        </is>
      </c>
    </row>
    <row r="4">
      <c r="A4" s="4" t="inlineStr">
        <is>
          <t>SHAREHOLDER RIGHTS PLAN</t>
        </is>
      </c>
      <c r="B4" s="4" t="inlineStr">
        <is>
          <t>17 .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As a special resolution in the annual general meeting of shareholders and the class meeting of holders of the Class B ordinary shares held on December 22, 2021, the Company’s Second Amended and Restated Memorandum and Articles of Association was amended so that each Class B ordinary share of the Company shall entitle the holder thereof to one hundred (100) votes per share on all matters subject to vote at general meetings of the Company. Only Mr. Jun Zhu and Incsight Limited (“Incsight”) hold Class B ordinary shares. As of December 31, 2023, there were 1,405,226,227 ordinary shares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8 . EMPLOYEE BENEFITS Full-time employees of the Group’s subsidiaries and VIE subsidiaries registered in the PRC are entitled to statutory staff welfare benefits, including medical care, welfare subsidies, unemployment insurance and pension benefits through a PRC government-mandated multi-employer defined contribution plan. These subsidiaries and VIE subsidiar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income (loss) for such employee benefits amounted to RMB4.1 million, RMB6.4 million and RMB5.5 million (US$0.77 million) for the years ended December 31, 2021, 2022 and 2023, respectively. The PRC government is responsible for the medical benefits and ultimate pension liability to these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9. SHARE-BASED COMPENSATION 13.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By the amendment to the Option Plan in August 2021, we increased the total number of ordinary shares reserved under the Option Plan from 100,000,000 to 250,000,000. In addition, the 2004 Option Plan was amended in April 2023 to increase maximum number of ordinary share to 550,000,000. As of December 31, 2023, options to purchase 50,000 ordinary shares were expired and 193,473,400 ordinary shares were available for future grant under the 2004 Option Plan.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On June 17, 2020, the Group granted an aggregate amount of 29,100,000 restricted Class A ordinary shares to directors, officers and consultants as share incentive awards for their services to the Company pursuant to Eighth Amended and Restated 2004 Stock Option Plan. Among those restricted Class A ordinary shares grants, 15,600,000 restricted Class A ordinary shares are subject to restrictions on transferability that would be removed once certain pre-agreed performance targets are met, and 13,500,000 restricted Class A ordinary shares are subject to restrictions on transferability for a six-month period that would be removed in installments once certain service period conditions are met. All the restrictions attached to those shares have been removed upon the satisfaction of the underlying targets and conditions as of December 31, 2021. On February 14, 2021, our board of directors and board committees authorized and approved the issuance of an aggregate number of 33,090,000 Class A ordinary shares of our company to certain directors, executive officers, employees and consultants of our company as share incentive awards for their services to us pursuant to the Option Plan. Among those Class A ordinary shares grants, 32,190,000 shares were restricted Class A ordinary shares, subject to restrictions on transferability to be removed upon the satisfaction of the conditions that half of the restricted shares should vest if our market capitalization reaches US$400 million and the other half should vest if our market capitalization reaches US$500 million. We also granted 900,000 restricted Class A ordinary share units to our directors which are immediately vested and issued the same number of shares. In September 15, 2021, our board of directors and board committees authorized and approved the issuance of an aggregate number of 44,290,560 Class A ordinary shares of our company to certain directors, executive officers, employees and consultants of our company as share incentive awards for their services to us pursuant to the Option Plan. Among those Class A ordinary shares grants, 44,290,560 shares were restricted Class A ordinary shares, subject to the following vesting condition: restricted shares shall vest within two years, i.e., 1/24th of all restricted share grants shall vest on the last day of each month after the date of the grant. We also granted 4,950,000 restricted Class A ordinary share units to our directors which are immediately vested and issued the same number of shares. On September 7, 2023, our board of directors and board committees authorized and approved the issuance of an aggregate number of 214,650,000 Class A ordinary shares of our company to certain directors, executive officers, employees of our company as share incentive awards for their services to us pursuant to the Tenth Amended and Restated 2004 Stock Option Plan. Among those Class A ordinary shares grants, the 205,200,000 Class A ordinary shares issued pursuant to the restricted share grants to the executive officers and employees of the Company are subject to a three-year vesting schedule and lock-up restrictions, provided that the second-year and the third-year Share-Based Compensation For the years ended December 31, 2021, 2022 and 2023, the Group recorded share-based compensation of RMB150.2 million, RMB202.3 million and RMB70.8 million (US$10 million), respectively, for restricted ordinary shares granted to the Group’s employees and directors. As of December 31, 2023, there was approximately RMB 28.9 million (US$4.1 million) unrecognized compensation cost, adjusted for estimated forfeitures, related to non-vested options and restricted shares with performance condition. Total unrecognized compensation cost may be adjusted for future changes in estimated forfe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0 .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In July 2020, ZTE9 initiated the liquidation process given its inability to repay its liabilities due. In September 2020, the Group entered into a debt settlement agreement with ZTE9 by paying ZTE9 an amount of RMB1.0 million (US$0.1 million) and all outstanding balances have been offset. No IPTV business transaction and borrowing lent to ZTE9 in 2022 and 2023, respectively. Transaction with Mr. Jun Zhu Mr. Jun Zhu, the chairman and chief executive officer, provided loans of nil and nil to the Group in 2022 and 2023, respectively. The Group has repaid a total of RMB2.6 million and RMB9.5 million (US$1.3 million) for the years ended December 31, 2022 and 2023, respectively. The loans were interest-free and the outstanding balance of RMB11.5 million and RMB2.0 million (US$0.3 million) remained as of December 31, 2022 and 2023,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the Company’s outstanding voting power and the Company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at that time., Kwok Keung Chau is an independent director of the Company. He resigned from Comtec Group in January 2020 so he is no longer an affiliate with Comtec. Pursuant to the share purchase agreement, the Company has issued 3,444,882 Class A ordinary shares to purchase 9.9% equity interest in Zhenjiang Kexin, a lithium battery management system and power storage system suppli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12 Months Ended</t>
        </is>
      </c>
    </row>
    <row r="2">
      <c r="B2" s="2" t="inlineStr">
        <is>
          <t>Dec. 31, 2023</t>
        </is>
      </c>
    </row>
    <row r="3">
      <c r="A3" s="3" t="inlineStr">
        <is>
          <t>(LOSS) INCOME PER SHARE</t>
        </is>
      </c>
      <c r="B3" s="4" t="inlineStr">
        <is>
          <t xml:space="preserve"> </t>
        </is>
      </c>
    </row>
    <row r="4">
      <c r="A4" s="4" t="inlineStr">
        <is>
          <t>(LOSS) INCOME PER SHARE</t>
        </is>
      </c>
      <c r="B4" s="4" t="inlineStr">
        <is>
          <t xml:space="preserve">21. (LOSS) INCOME PER SHARE Loss per share is calculated as follows: ​ ​ ​ ​ ​ ​ ​ ​ ​ ​ ​ ​ For the year ​ For the year ​ For the year ​ For the year ​ ​ ended December ​ ended December ​ ended December ​ ended December ​ 31, 2021 31, 2022 31, 2023 31, 2023 ​ RMB RMB RMB US$ ​ ​ ​ ​ ​ ​ ​ ​ (Note 3) Numerator: ​ ​ ​ ​ ​ ​ ​ ​ ​ ​ ​ ​ ​ ​ ​ ​ ​ Loss from continuing operations ​ (392,692,879) ​ (693,405,669) ​ (144,276,724) ​ (20,320,951) Gain (loss) from discontinued operations, net (24,132,389) ​ (286,086,586) ​ 156,853,103 ​ 22,092,297 Net loss attributable to noncontrolling interest (5,590,513) ​ (4,633,205) ​ (7,427,235) ​ (1,046,104) Net (loss) income attributable to ordinary shareholders (411,234,755) ​ (974,859,050) ​ 20,003,614 ​ 2,817,450 ​ ​ ​ ​ ​ ​ ​ ​ ​ Denominator: ​ ​ ​ ​ ​ ​ ​ ​ ​ ​ ​ ​ ​ ​ ​ ​ ​ Denominator for basic and diluted (loss) income per share – weighted-average shares outstanding 495,304,894 ​ 720,237,128 ​ 1,010,895,182 ​ 1,010,895,182 ​ ​ ​ ​ ​ ​ ​ ​ ​ Net (loss) income attributable to holders of ordinary shares per share ​ ​ ​ ​ ​ ​ ​ ​ - Basic and diluted- continuing operations ​ (0.78) ​ (0.96) ​ (0.14) ​ (0.02) - Basic and diluted - discontinued operations (0.05) ​ (0.40) ​ 0.16 ​ 0.02 ​ The Company had 366,148,968, 271,620,613 and 520,698,343 stock options, warrants and non-vested shares outstanding as of December 31, 2021, 2022 and 2023,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2. RESTRICTED NET ASSETS Pursuant to laws applicable to entities incorporated in the PRC, the subsidiaries and the VIE of the Group established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 funds can only be used for specific purposes of enterprise expansion, and the staff bonus and welfare are not distributable as cash dividends. The appropriation to these reserves by the Group’s PRC entities was nil for the years ended December 31, 2021, 2022 and 2023. The accumulated reserves as of December 31, 2023 were RMB10.6 million (US$1.5 million). In addition, due to restrictions on the distribution of registered capital from the Company’s PRC subsidiaries, the PRC subsidiaries’ registered capital of RMB88 million (US$12.4 million) as of December 31, 2023, were considered restricted. As a result of these PRC laws and regulations, as of December 31, 2023, approximately RMB77.4 million (US$10.9 million), we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23. NONCONTROLLING INTEREST The following schedule shows the movement on the noncontrolling interests of The9 Limited for the years ended December 31, 2021, 2022 and 2023. ​ ​ ​ ​ ​ ​ ​ RMB US$ ​ ​ ​ ​ (Note 3) Noncontrolling interests on December 31, 2020 379,724,280 ​ 53,483,046 Net loss attributable to noncontrolling interests ​ 5,590,513 ​ 787,407 Noncontrolling interests from consolidation since acquisition ​ (372,299,401) ​ (52,437,273) Noncontrolling interests on December 31, 2021 ​ 13,015,392 ​ 1,833,180 Net loss attributable to noncontrolling interests ​ 4,633,205 ​ 652,573 Contributions from noncontrolling interests ​ (40,000) ​ (5,634) Noncontrolling interests from consolidation since acquisition ​ 162,253 ​ 22,853 Noncontrolling interests on December 31, 2022 ​ 17,770,850 ​ 2,502,972 Net loss attributable to noncontrolling interests 7,427,235 1,046,104 Contributions from noncontrolling interests ​ (262,000) ​ (36,902) Noncontrolling interests from consolidation since acquisition — ​ — Noncontrolling interests on December 31, 2023 24,936,085 ​ 3,512,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5221538</v>
      </c>
      <c r="C3" s="7" t="n">
        <v>6369320</v>
      </c>
      <c r="D3" s="6" t="n">
        <v>58063733</v>
      </c>
    </row>
    <row r="4">
      <c r="A4" s="4" t="inlineStr">
        <is>
          <t>Accounts receivable, net of allowance for doubtful accounts of RMB 234,794 and 505,458.53 as of December 31, 2022 and 2023, respectively</t>
        </is>
      </c>
      <c r="B4" s="5" t="n">
        <v>56067</v>
      </c>
      <c r="C4" s="5" t="n">
        <v>7897</v>
      </c>
      <c r="D4" s="5" t="n">
        <v>151432</v>
      </c>
    </row>
    <row r="5">
      <c r="A5" s="4" t="inlineStr">
        <is>
          <t>Advances to suppliers</t>
        </is>
      </c>
      <c r="B5" s="4" t="inlineStr">
        <is>
          <t xml:space="preserve"> </t>
        </is>
      </c>
      <c r="C5" s="4" t="inlineStr">
        <is>
          <t xml:space="preserve"> </t>
        </is>
      </c>
      <c r="D5" s="5" t="n">
        <v>30345</v>
      </c>
    </row>
    <row r="6">
      <c r="A6" s="4" t="inlineStr">
        <is>
          <t>Prepayments and other current assets, net of allowance for doubtful accounts of RMB 22,738,176 and RMB 40,425,650 as of December 31, 2022 and 2023, respectively</t>
        </is>
      </c>
      <c r="B6" s="5" t="n">
        <v>71366700</v>
      </c>
      <c r="C6" s="5" t="n">
        <v>10051789</v>
      </c>
      <c r="D6" s="5" t="n">
        <v>272461654</v>
      </c>
    </row>
    <row r="7">
      <c r="A7" s="4" t="inlineStr">
        <is>
          <t>Amounts due from related parties</t>
        </is>
      </c>
      <c r="B7" s="6" t="n">
        <v>599573</v>
      </c>
      <c r="C7" s="7" t="n">
        <v>84448</v>
      </c>
      <c r="D7" s="6" t="n">
        <v>599574</v>
      </c>
    </row>
    <row r="8">
      <c r="A8" s="4" t="inlineStr">
        <is>
          <t>Other Receivable, after Allowance for Credit Loss, Current, Related Party, Type [Extensible Enumeration]</t>
        </is>
      </c>
      <c r="B8" s="4" t="inlineStr">
        <is>
          <t>Related Party [Member]</t>
        </is>
      </c>
      <c r="C8" s="4" t="inlineStr">
        <is>
          <t>Related Party [Member]</t>
        </is>
      </c>
      <c r="D8" s="4" t="inlineStr">
        <is>
          <t>Related Party [Member]</t>
        </is>
      </c>
    </row>
    <row r="9">
      <c r="A9" s="4" t="inlineStr">
        <is>
          <t>Cryptocurrencies</t>
        </is>
      </c>
      <c r="B9" s="6" t="n">
        <v>87714238</v>
      </c>
      <c r="C9" s="7" t="n">
        <v>12354292</v>
      </c>
      <c r="D9" s="6" t="n">
        <v>57869240</v>
      </c>
    </row>
    <row r="10">
      <c r="A10" s="4" t="inlineStr">
        <is>
          <t>Cryptocurrencies, restricted</t>
        </is>
      </c>
      <c r="B10" s="5" t="n">
        <v>17837766</v>
      </c>
      <c r="C10" s="5" t="n">
        <v>2512397</v>
      </c>
      <c r="D10" s="5" t="n">
        <v>4225323</v>
      </c>
    </row>
    <row r="11">
      <c r="A11" s="4" t="inlineStr">
        <is>
          <t>Current assets classified as held for sale</t>
        </is>
      </c>
      <c r="B11" s="4" t="inlineStr">
        <is>
          <t xml:space="preserve"> </t>
        </is>
      </c>
      <c r="C11" s="4" t="inlineStr">
        <is>
          <t xml:space="preserve"> </t>
        </is>
      </c>
      <c r="D11" s="5" t="n">
        <v>25924</v>
      </c>
    </row>
    <row r="12">
      <c r="A12" s="4" t="inlineStr">
        <is>
          <t>Total current assets</t>
        </is>
      </c>
      <c r="B12" s="5" t="n">
        <v>222795882</v>
      </c>
      <c r="C12" s="5" t="n">
        <v>31380143</v>
      </c>
      <c r="D12" s="5" t="n">
        <v>393427225</v>
      </c>
    </row>
    <row r="13">
      <c r="A13" s="4" t="inlineStr">
        <is>
          <t>Investments</t>
        </is>
      </c>
      <c r="B13" s="5" t="n">
        <v>35291289</v>
      </c>
      <c r="C13" s="5" t="n">
        <v>4970674</v>
      </c>
      <c r="D13" s="5" t="n">
        <v>35297395</v>
      </c>
    </row>
    <row r="14">
      <c r="A14" s="4" t="inlineStr">
        <is>
          <t>Property, equipment and software, net</t>
        </is>
      </c>
      <c r="B14" s="5" t="n">
        <v>94329310</v>
      </c>
      <c r="C14" s="5" t="n">
        <v>13286005</v>
      </c>
      <c r="D14" s="5" t="n">
        <v>142847637</v>
      </c>
    </row>
    <row r="15">
      <c r="A15" s="4" t="inlineStr">
        <is>
          <t>Cryptocurrencies, restricted</t>
        </is>
      </c>
      <c r="B15" s="5" t="n">
        <v>2409257</v>
      </c>
      <c r="C15" s="5" t="n">
        <v>339337</v>
      </c>
      <c r="D15" s="5" t="n">
        <v>4247090</v>
      </c>
    </row>
    <row r="16">
      <c r="A16" s="4" t="inlineStr">
        <is>
          <t>Operating lease right-of-use assets, net</t>
        </is>
      </c>
      <c r="B16" s="5" t="n">
        <v>6868817</v>
      </c>
      <c r="C16" s="5" t="n">
        <v>967453</v>
      </c>
      <c r="D16" s="5" t="n">
        <v>12061697</v>
      </c>
    </row>
    <row r="17">
      <c r="A17" s="4" t="inlineStr">
        <is>
          <t>Other long-lived assets, net</t>
        </is>
      </c>
      <c r="B17" s="5" t="n">
        <v>2030470</v>
      </c>
      <c r="C17" s="5" t="n">
        <v>285985</v>
      </c>
      <c r="D17" s="5" t="n">
        <v>11225639</v>
      </c>
    </row>
    <row r="18">
      <c r="A18" s="4" t="inlineStr">
        <is>
          <t>TOTAL ASSETS</t>
        </is>
      </c>
      <c r="B18" s="5" t="n">
        <v>363725025</v>
      </c>
      <c r="C18" s="5" t="n">
        <v>51229597</v>
      </c>
      <c r="D18" s="5" t="n">
        <v>599106683</v>
      </c>
    </row>
    <row r="19">
      <c r="A19" s="3" t="inlineStr">
        <is>
          <t>Current liabilities:</t>
        </is>
      </c>
      <c r="B19" s="4" t="inlineStr">
        <is>
          <t xml:space="preserve"> </t>
        </is>
      </c>
      <c r="C19" s="4" t="inlineStr">
        <is>
          <t xml:space="preserve"> </t>
        </is>
      </c>
      <c r="D19" s="4" t="inlineStr">
        <is>
          <t xml:space="preserve"> </t>
        </is>
      </c>
    </row>
    <row r="20">
      <c r="A20" s="4" t="inlineStr">
        <is>
          <t>Accounts payable (including accounts payable of the consolidated VIE without recourse to the Group of RMB 5,185,040 and RMB 5,426,376 as of December 31, 2022 and 2023, respectively)</t>
        </is>
      </c>
      <c r="B20" s="5" t="n">
        <v>9600349</v>
      </c>
      <c r="C20" s="5" t="n">
        <v>1352181</v>
      </c>
      <c r="D20" s="5" t="n">
        <v>7147159</v>
      </c>
    </row>
    <row r="21">
      <c r="A21" s="4" t="inlineStr">
        <is>
          <t>Other taxes payable (including other taxes payable of the consolidated VIE without recourse to the Group of RMB 1,404,994 and RMB 1,385,034 as of December 31, 2022 and 2023, respectively)</t>
        </is>
      </c>
      <c r="B21" s="5" t="n">
        <v>1501961</v>
      </c>
      <c r="C21" s="5" t="n">
        <v>211547</v>
      </c>
      <c r="D21" s="5" t="n">
        <v>1651041</v>
      </c>
    </row>
    <row r="22">
      <c r="A22" s="4" t="inlineStr">
        <is>
          <t>Advances from customers (including advances from customers of the consolidated VIE without recourse to the Group of RMB 15,005,074 and RMB 10,352,171 as of December 31, 2022 and 2023, respectively)</t>
        </is>
      </c>
      <c r="B22" s="5" t="n">
        <v>12713928</v>
      </c>
      <c r="C22" s="5" t="n">
        <v>1790719</v>
      </c>
      <c r="D22" s="5" t="n">
        <v>17727516</v>
      </c>
    </row>
    <row r="23">
      <c r="A23" s="4" t="inlineStr">
        <is>
          <t>Amounts due to related parties (including amounts due to related parties of the consolidated VIE without recourse to the Group of RMB 45,408,736 and RMB 44,056,900 as of December 31, 2022 and 2023, respectively)</t>
        </is>
      </c>
      <c r="B23" s="6" t="n">
        <v>11677348</v>
      </c>
      <c r="C23" s="7" t="n">
        <v>1644720</v>
      </c>
      <c r="D23" s="6" t="n">
        <v>21159559</v>
      </c>
    </row>
    <row r="24">
      <c r="A24" s="4" t="inlineStr">
        <is>
          <t>Other Liability, Current, Related Party, Type [Extensible Enumeration]</t>
        </is>
      </c>
      <c r="B24" s="4" t="inlineStr">
        <is>
          <t>Related Party [Member]</t>
        </is>
      </c>
      <c r="C24" s="4" t="inlineStr">
        <is>
          <t>Related Party [Member]</t>
        </is>
      </c>
      <c r="D24" s="4" t="inlineStr">
        <is>
          <t>Related Party [Member]</t>
        </is>
      </c>
    </row>
    <row r="25">
      <c r="A25" s="4" t="inlineStr">
        <is>
          <t>Refund of game points (including refund of game points of the consolidated VIE without recourse to the Group of RMB 169,998,682 and nil December 31, 2022 and 2023)</t>
        </is>
      </c>
      <c r="B25" s="4" t="inlineStr">
        <is>
          <t xml:space="preserve"> </t>
        </is>
      </c>
      <c r="C25" s="4" t="inlineStr">
        <is>
          <t xml:space="preserve"> </t>
        </is>
      </c>
      <c r="D25" s="6" t="n">
        <v>169998682</v>
      </c>
    </row>
    <row r="26">
      <c r="A26" s="4" t="inlineStr">
        <is>
          <t>Convertible notes (including convertible notes of consolidated VIE without recourse to the Group of nil as of both December 31, 2022 and 2023)</t>
        </is>
      </c>
      <c r="B26" s="6" t="n">
        <v>49932651</v>
      </c>
      <c r="C26" s="7" t="n">
        <v>7032867</v>
      </c>
      <c r="D26" s="5" t="n">
        <v>60984058</v>
      </c>
    </row>
    <row r="27">
      <c r="A27" s="4" t="inlineStr">
        <is>
          <t>Conversion feature derivative liability</t>
        </is>
      </c>
      <c r="B27" s="5" t="n">
        <v>28604920</v>
      </c>
      <c r="C27" s="5" t="n">
        <v>4028919</v>
      </c>
      <c r="D27" s="5" t="n">
        <v>51775453</v>
      </c>
    </row>
    <row r="28">
      <c r="A28" s="4" t="inlineStr">
        <is>
          <t>Interest payable (including interest payable of consolidated VIE without recourse to the Group of nil as of both December 31, 2022 and 2023)</t>
        </is>
      </c>
      <c r="B28" s="5" t="n">
        <v>273560</v>
      </c>
      <c r="C28" s="5" t="n">
        <v>38530</v>
      </c>
      <c r="D28" s="5" t="n">
        <v>2130283</v>
      </c>
    </row>
    <row r="29">
      <c r="A29" s="4" t="inlineStr">
        <is>
          <t>Accrued expenses and other current liabilities (including accrued expenses and other current liabilities of the consolidated VIE without recourse to the Group of RMB 35,450,947 and RMB 33,019,915 as of December 31, 2022 and 2023, respectively)</t>
        </is>
      </c>
      <c r="B29" s="5" t="n">
        <v>44176190</v>
      </c>
      <c r="C29" s="5" t="n">
        <v>6222086</v>
      </c>
      <c r="D29" s="5" t="n">
        <v>66437104</v>
      </c>
    </row>
    <row r="30">
      <c r="A30" s="4" t="inlineStr">
        <is>
          <t>Current portion of operating lease liabilities of the consolidated VIE without recourse to the Group (including operating lease liabilities of consolidated VIE without recourse to the Group of RMB 485,665 and RMB 128,511 as of December 31, 2022 and 2023, respectively)</t>
        </is>
      </c>
      <c r="B30" s="5" t="n">
        <v>4372886</v>
      </c>
      <c r="C30" s="5" t="n">
        <v>615908</v>
      </c>
      <c r="D30" s="5" t="n">
        <v>5792931</v>
      </c>
    </row>
    <row r="31">
      <c r="A31" s="4" t="inlineStr">
        <is>
          <t>Contract liabilities</t>
        </is>
      </c>
      <c r="B31" s="4" t="inlineStr">
        <is>
          <t xml:space="preserve"> </t>
        </is>
      </c>
      <c r="C31" s="4" t="inlineStr">
        <is>
          <t xml:space="preserve"> </t>
        </is>
      </c>
      <c r="D31" s="5" t="n">
        <v>22099</v>
      </c>
    </row>
    <row r="32">
      <c r="A32" s="4" t="inlineStr">
        <is>
          <t>Liabilities directly associated with assets classified as held for sale</t>
        </is>
      </c>
      <c r="B32" s="4" t="inlineStr">
        <is>
          <t xml:space="preserve"> </t>
        </is>
      </c>
      <c r="C32" s="4" t="inlineStr">
        <is>
          <t xml:space="preserve"> </t>
        </is>
      </c>
      <c r="D32" s="5" t="n">
        <v>159336640</v>
      </c>
    </row>
    <row r="33">
      <c r="A33" s="4" t="inlineStr">
        <is>
          <t>Total current liabilities</t>
        </is>
      </c>
      <c r="B33" s="5" t="n">
        <v>162853793</v>
      </c>
      <c r="C33" s="5" t="n">
        <v>22937477</v>
      </c>
      <c r="D33" s="5" t="n">
        <v>564162525</v>
      </c>
    </row>
    <row r="34">
      <c r="A34" s="4" t="inlineStr">
        <is>
          <t>Convertible bonds</t>
        </is>
      </c>
      <c r="B34" s="5" t="n">
        <v>16746100</v>
      </c>
      <c r="C34" s="5" t="n">
        <v>2358639</v>
      </c>
      <c r="D34" s="4" t="inlineStr">
        <is>
          <t xml:space="preserve"> </t>
        </is>
      </c>
    </row>
    <row r="35">
      <c r="A35" s="4" t="inlineStr">
        <is>
          <t>Non-current portion of operating lease liabilities of the consolidated VIE without recourse to the Group (including operating lease liabilities of consolidated VIE without recourse to the Group of nil and RMB 33,070 December 31, 2022 and 2023)</t>
        </is>
      </c>
      <c r="B35" s="5" t="n">
        <v>2788063</v>
      </c>
      <c r="C35" s="5" t="n">
        <v>392690</v>
      </c>
      <c r="D35" s="5" t="n">
        <v>7405805</v>
      </c>
    </row>
    <row r="36">
      <c r="A36" s="4" t="inlineStr">
        <is>
          <t>TOTAL LIABILITIES</t>
        </is>
      </c>
      <c r="B36" s="5" t="n">
        <v>182387956</v>
      </c>
      <c r="C36" s="5" t="n">
        <v>25688806</v>
      </c>
      <c r="D36" s="5" t="n">
        <v>571568330</v>
      </c>
    </row>
    <row r="37">
      <c r="A37" s="4" t="inlineStr">
        <is>
          <t>Commitments and contingencies (Note 25)</t>
        </is>
      </c>
      <c r="B37" s="4" t="inlineStr">
        <is>
          <t xml:space="preserve"> </t>
        </is>
      </c>
      <c r="C37" s="4" t="inlineStr">
        <is>
          <t xml:space="preserve"> </t>
        </is>
      </c>
      <c r="D37" s="4" t="inlineStr">
        <is>
          <t xml:space="preserve"> </t>
        </is>
      </c>
    </row>
    <row r="38">
      <c r="A38" s="4" t="inlineStr">
        <is>
          <t>Redeemable noncontrolling interest (Note 23)</t>
        </is>
      </c>
      <c r="B38" s="5" t="n">
        <v>0</v>
      </c>
      <c r="C38" s="4" t="inlineStr">
        <is>
          <t xml:space="preserve"> </t>
        </is>
      </c>
      <c r="D38" s="5" t="n">
        <v>0</v>
      </c>
    </row>
    <row r="39">
      <c r="A39" s="3" t="inlineStr">
        <is>
          <t>EQUITY</t>
        </is>
      </c>
      <c r="B39" s="4" t="inlineStr">
        <is>
          <t xml:space="preserve"> </t>
        </is>
      </c>
      <c r="C39" s="4" t="inlineStr">
        <is>
          <t xml:space="preserve"> </t>
        </is>
      </c>
      <c r="D39" s="4" t="inlineStr">
        <is>
          <t xml:space="preserve"> </t>
        </is>
      </c>
    </row>
    <row r="40">
      <c r="A40" s="4" t="inlineStr">
        <is>
          <t>Additional paid-in capital</t>
        </is>
      </c>
      <c r="B40" s="5" t="n">
        <v>4471155899</v>
      </c>
      <c r="C40" s="5" t="n">
        <v>629749137</v>
      </c>
      <c r="D40" s="5" t="n">
        <v>4371228191</v>
      </c>
    </row>
    <row r="41">
      <c r="A41" s="4" t="inlineStr">
        <is>
          <t>Statutory reserves</t>
        </is>
      </c>
      <c r="B41" s="5" t="n">
        <v>7326560</v>
      </c>
      <c r="C41" s="5" t="n">
        <v>1031924</v>
      </c>
      <c r="D41" s="5" t="n">
        <v>7326560</v>
      </c>
    </row>
    <row r="42">
      <c r="A42" s="4" t="inlineStr">
        <is>
          <t>Accumulated other comprehensive loss</t>
        </is>
      </c>
      <c r="B42" s="5" t="n">
        <v>-11742209</v>
      </c>
      <c r="C42" s="5" t="n">
        <v>-1653856</v>
      </c>
      <c r="D42" s="5" t="n">
        <v>-12527540</v>
      </c>
    </row>
    <row r="43">
      <c r="A43" s="4" t="inlineStr">
        <is>
          <t>Accumulated deficit</t>
        </is>
      </c>
      <c r="B43" s="5" t="n">
        <v>-4356786236</v>
      </c>
      <c r="C43" s="5" t="n">
        <v>-613640507</v>
      </c>
      <c r="D43" s="5" t="n">
        <v>-4378321226</v>
      </c>
    </row>
    <row r="44">
      <c r="A44" s="4" t="inlineStr">
        <is>
          <t>The9 Limited shareholders' equity</t>
        </is>
      </c>
      <c r="B44" s="5" t="n">
        <v>206273154</v>
      </c>
      <c r="C44" s="5" t="n">
        <v>29052965</v>
      </c>
      <c r="D44" s="5" t="n">
        <v>45309203</v>
      </c>
    </row>
    <row r="45">
      <c r="A45" s="4" t="inlineStr">
        <is>
          <t>Noncontrolling interest</t>
        </is>
      </c>
      <c r="B45" s="5" t="n">
        <v>-24936085</v>
      </c>
      <c r="C45" s="5" t="n">
        <v>-3512174</v>
      </c>
      <c r="D45" s="5" t="n">
        <v>-17770850</v>
      </c>
    </row>
    <row r="46">
      <c r="A46" s="4" t="inlineStr">
        <is>
          <t>Total equity</t>
        </is>
      </c>
      <c r="B46" s="5" t="n">
        <v>181337069</v>
      </c>
      <c r="C46" s="5" t="n">
        <v>25540791</v>
      </c>
      <c r="D46" s="5" t="n">
        <v>27538353</v>
      </c>
    </row>
    <row r="47">
      <c r="A47" s="4" t="inlineStr">
        <is>
          <t>TOTAL LIABILITIES, REDEEMABLE NONCONTROLLING INTEREST AND EQUITY</t>
        </is>
      </c>
      <c r="B47" s="5" t="n">
        <v>363725025</v>
      </c>
      <c r="C47" s="5" t="n">
        <v>51229597</v>
      </c>
      <c r="D47" s="5" t="n">
        <v>599106683</v>
      </c>
    </row>
    <row r="48">
      <c r="A48" s="4" t="inlineStr">
        <is>
          <t>Class A ordinary shares</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Ordinary shares</t>
        </is>
      </c>
      <c r="B50" s="5" t="n">
        <v>95375351</v>
      </c>
      <c r="C50" s="5" t="n">
        <v>13433337</v>
      </c>
      <c r="D50" s="5" t="n">
        <v>56659429</v>
      </c>
    </row>
    <row r="51">
      <c r="A51" s="4" t="inlineStr">
        <is>
          <t>Class B ordinary shares</t>
        </is>
      </c>
      <c r="B51" s="4" t="inlineStr">
        <is>
          <t xml:space="preserve"> </t>
        </is>
      </c>
      <c r="C51" s="4" t="inlineStr">
        <is>
          <t xml:space="preserve"> </t>
        </is>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Ordinary shares</t>
        </is>
      </c>
      <c r="B53" s="6" t="n">
        <v>943789</v>
      </c>
      <c r="C53" s="7" t="n">
        <v>132930</v>
      </c>
      <c r="D53" s="6" t="n">
        <v>943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t>
        </is>
      </c>
      <c r="B3" s="4" t="inlineStr">
        <is>
          <t xml:space="preserve"> </t>
        </is>
      </c>
    </row>
    <row r="4">
      <c r="A4" s="4" t="inlineStr">
        <is>
          <t>REDEEMABLE NONCONTROLLING INTEREST</t>
        </is>
      </c>
      <c r="B4" s="4" t="inlineStr">
        <is>
          <t>24. REDEEMABLE NONCONTROLLING INTEREST On December 31, 2014, the Group considered the redemption of the SBPS to be probable. The Group accreted the carrying value of SBPS to redemption value using the effective interest rate method over the period from the issuance date to the redemption date. As the Group lost control of Red 5 and no longer consolidated of Red 5, redeemable noncontrolling interest record as nil on December 31, 2022 and December 31, 2023. A reconciliation of redeemable noncontrolling interest is as follows: ​ ​ ​ ​ ​ ​ ​ ​ ​ ​ ​ For the year ended For the year ended ​ For the year ended For the year ended ​ ​ December 31, ​ December 31, ​ December 31, ​ December 31, ​ ​ 2021 ​ 2022 ​ 2023 ​ 2023 ​ RMB RMB RMB US$ ​ ​ ​ ​ ​ ​ ​ ​ (Note 3) Redeemable noncontrolling interest opening balance 349,046,548 ​ — ​ — ​ — Net loss attributable to redeemable noncontrolling interest — ​ — ​ — ​ — Change in redeemable noncontrolling interest (349,046,548) ​ — ​ — ​ — Redeemable noncontrolling interest ending balance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3</t>
        </is>
      </c>
    </row>
    <row r="3">
      <c r="A3" s="3" t="inlineStr">
        <is>
          <t>DISPOSAL OF SUBSIDIARIES</t>
        </is>
      </c>
      <c r="B3" s="4" t="inlineStr">
        <is>
          <t xml:space="preserve"> </t>
        </is>
      </c>
    </row>
    <row r="4">
      <c r="A4" s="4" t="inlineStr">
        <is>
          <t>DISPOSAL OF SUBSIDIARIES</t>
        </is>
      </c>
      <c r="B4" s="4" t="inlineStr">
        <is>
          <t>25. DISPOSAL OF SUBSIDIARIES In April 2010, the Group acquired a controlling interest in Red 5 Studios, Inc. (“Red 5”), an online game development studio based in the U.S. Thereafter till 2016, the Group and Red 5 entered into several equity transactions with several third party investors and the Group’s equity holding to approximately 35%. Nevertheless, the Group retained the control of the Board of Red 5 at that time. The performance of Red 5 was under expectation afterwards and has become an inactive company. In June 2021, the two directors of Red 5 appointed by the Group resigned from Red 5 and the Group issued a letter of renunciation to Red 5 confirming the Group had renounced its right of business control of Red5 and confirmed the Group will not assign any new director to Red 5 in the future. Accordingly, the Group lost control of Red 5 and no longer consolidated of Red 5 as of June 30, 2021. The Group recognized a net gain on deconsolidation of subsidiaries amounted to RMB 9.5 million (US$1.4 million) for the year ended December 31, 2021. In December 7, 2021, NBTC entered into a share purchase agreement with a third party 51miner Limited (“51miner”) to sell all its equity interest in Niulian Technology (Shaoxing) Co. Ltd. (“Niulian”) to 51miner. Before the disposal, Niulian held certain BTC, FIL and XCH mining machines and mined these cryptocurrencies in China. Since the regulatory risk of mining in China had been increasing, The9 decided to transfer those machines which can mine overseas to NBTC based on net book value. Such transfer was completed before the disposal. Therefore as of the disposal date, Niulian’s assets only included approximately US$0.04M cash, US$4.3M receivable from NBTC and US$2M FIL and XCH mining machines and mining related prepayments. Group has recorded a net gain of RMB 5.6 million (US$0.8 million) of and for the year ended December 31, 2021. The9 Interactive Inc. is a wholly-owned subsidiary of The9 Limited. Since all the business activities have been terminated from 2019, the9 Interactive Inc. is converting into dormant status. The9 decided to dispose the company by December 31,2022. The Group has recorded a net loss of RMB 3.7 million (US$0.5 million) of and for the year ended December 31, 2022. In late 2021, we formally stepped into the NFT business. Up to year 2023 ， NSWAP Singapore PTE.LTD. (“NSWAP”) is a wholly-owned subsidiary of The9 Limited. Since NSWAP was in dormant state over one year, the Group submitted the shut down application and obtained the approval from the Accounting and Corporate Regulatory Authority in November 2023. The Group has recorded a net loss of RMB 0.3 million (US$0.04 million) as of and for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6. COMMITMENTS AND CONTINGENCIES 26.1 Other operating commitments In October 2016, the Group had raised RMB57.5 million (US$8.1 million), and the Group planned to raise an additional RMB100.0 million (US$14.1 million) until CrossFire New Mobile Game is launched. Under this fundraising arrangement, the Group will share certain percentages of revenues from CrossFire New Mobile Game to investors providing funding to the Group. The Group does not plan to finance the remaining RMB100.0 million (US$14.1 million) from the planned fundraising arrangement. The Group is obligated to pay an amount of US$2.0 million within 30 days after commercial launch date of the game to Smilegate as minimum guarantee for royalty. In April 2020, Inner Mongolia Culture Assets and Equity Exchange filed a civil claim against Wuxi Qudong and Shanghai IT based on the cooperation agreement entered in September 2016. Inner Mongolia Culture Assets and Equity Exchange claims to request a refund of RMB57.5 million (US$8.1 million) which the Group has previously raised to finance the early phase development of CrossFire New Mobile Game and the interest compensation on the fund raised amounting to RMB4.6 million (US$0.6 million). In October, 2020, Intermediate Court of Changsha City, Hunan Province issued a decision to reject all claims against the Group. On the other hand, an individual investor who invested RMB0.2 million (US$0.03 million) in the CrossFire New Mobile Game fund raising filed a civil claim against Wuxi Qudong and Shanghai IT to request for a refund. In June 2023, Baotou Rare Earth High-tech Industrial Development Zone People’s Court issued a decision that Wuxi Qudong and Shanghai IT should make a refund to that individual investor. Wuxi Qudong and Shanghai IT appealed to the Baotou Intermediate People’s Court of Inner Mongolia Autonomous Region. In November 2023, Baotou Intermediate People’s Court of Inner Mongolia Autonomous Region issued a decision that the appeal is successful. Wuxi Qudong and Shanghai IT are not responsible for refund and that individual investor should bear the legal costs associated with both Courts. As of the filing date of this report, there has been no further claim against Wuxi Qudong and Shanghai IT relating to this matter. In relation to this matter, the Group engaged a law firm and committed to pay a maximum legal fee of RMB3.3 million (US$0.5 million) to that law firm. In September 2020, the Group entered into a master cooperation and publishing agreement with Voodoo, a French game developer and publisher, to cooperate on the publishing and operations of casual games in mainland China. Pursuant to the master cooperation and publishing agreement and amendment agreement entered in December 2020,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subject to satisfaction of certain conditions related to delivery of games by Voodoo, including an upfront payment of US$3.0 million that the Group has paid in September 2020. After the Group turned its business focus to blockchain business in 2021, such game development had been ceased. 26.2 Contingencies Due to the Group’s failure to repay the convertible notes in a timely manner as stipulated in the previous deed of settlement and its amendments, in May 2020, Splendid Days obtained an injunction order from the Court of First Instance of the Hong Kong Special Administrative Region prohibiting the Group from disposing its assets worldwide up to the value of US$55.5 million and such injunction order was also registered in the High Court of the Republic of Singapore. In May 2020, Splendid Days also commenced an arbitration proceeding in Hong Kong under the rules of the Hong Kong International Arbitration Centre against the Group. On May 29, 2020, the Group entered into a Settlement Deed with Splendid Days and other parties named therein to settle the Convertible Notes. The injunction order against the Group had been discharged. As of December 31, 2021, the arbitration proceeding has not been terminated. In April 2022, the Group has negotiated and intends to sign another settlement deed pursuant to which the Group agreed to pay Splendid Days and a third-party total of approximately USD 8.6 million in order to settle outstanding claims under the Convertible Notes. The Group recorded other payables for such estimated settlement amounts for RMB 54.7 million (US$ 7.7 million) for the year ended December 31, 2021. As of December 31, 2023, the Group was paid up all the payment and the arbitration proceeding ter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7. SEGMENT REPORTING The Group has one operating segment whose business is crypto mining business. The Group’s chief operating decision maker is the chief executive officer, who reviews consolidated results when making decisions about allocating resources and assessing performance of the Group. The Group measures the performance of its operating segments based on revenue and income (loss) from operations. The following tables present information about the Group’s reportable segments for the years ended December 31, 2023, 2022 and 2021: Year ended December 31, 2023: ​ ​ ​ ​ ​ ​ ​ ​ ​ ​ ​ ​ ​ ​ ​ ​ Cryptocurrency Mining ​ Corporate and Others ​ Total ​ RMB USD RMB USD RMB USD ​ ​ ​ ​ (Note 3) ​ ​ ​ (Note 3) ​ ​ ​ (Note 3) Revenue ​ 173,328,089 ​ 24,412,751 ​ 5,720,988 ​ 805,784 ​ 179,049,077 ​ 25,218,535 Loss from continuing operations ​ (172,434,311) ​ (24,286,865) ​ (145,318,556) ​ (20,467,690) ​ (317,752,867) ​ (44,754,555) Gain from discontinued operations ​ — ​ — ​ 156,853,103 ​ 22,092,297 ​ 156,853,103 ​ 22,092,297 Depreciation and amortization ​ 79,073,671 ​ 11,137,293 ​ 7,792,132 ​ 1,097,499 ​ 86,865,803 ​ 12,234,792 Prepayments and other current assets ​ 60,461,963 ​ 8,515,889 ​ 10,904,737 ​ 1,535,900 ​ 71,366,700 ​ 10,051,789 Cryptocurrencies ​ 107,961,261 ​ 15,206,026 ​ — ​ — ​ 107,961,261 ​ 15,206,026 Property, equipment and software, net ​ 83,690,497 ​ 11,787,560 ​ 10,638,813 ​ 1,498,445 ​ 94,329,310 ​ 13,286,005 Total assets ​ 284,823,746 ​ 40,116,586 ​ 78,901,279 ​ 11,113,011 ​ 363,725,025 ​ 51,229,597 ​ Year ended December 31, 2022: ​ ​ ​ ​ ​ ​ ​ ​ ​ ​ ​ ​ ​ ​ ​ ​ Cryptocurrency Mining ​ Corporate and Others ​ Total ​ RMB USD RMB USD RMB USD ​ ​ (Note 3) ​ ​ (Note 3) ​ (Note 3) Revenue 100,983,605 14,641,247 ​ 7,071,964 1,025,338 108,055,569 15,666,585 Loss from continuing operations (398,732,165) (57,810,730) ​ (262,799,788) (38,102,387) (661,531,953) (95,913,117) Gain (loss) from discontinued operations ​ — ​ — ​ (286,086,586) ​ (41,478,656) ​ (286,086,586) ​ (41,478,656) Depreciation and amortization ​ 87,218,639 ​ 12,645,514 ​ 4,161,949 ​ 603,426 ​ 91,380,588 ​ 13,248,940 Prepayments and other current assets ​ 254,603,252 ​ 36,914,002 ​ 17,858,402 ​ 2,589,225 ​ 272,461,654 ​ 39,503,227 Cryptocurrencies ​ 66,341,653 ​ 9,618,636 ​ — ​ — ​ 66,341,653 ​ 9,618,636 Property, equipment and software, net ​ 128,975,415 ​ 18,699,677 ​ 13,872,222 ​ 2,011,284 ​ 142,847,637 ​ 20,710,961 Total assets ​ 475,303,855 ​ 68,912,581 ​ 123,802,828 ​ 17,949,723 ​ 599,106,683 ​ 86,862,304 ​ Year ended December 31, 2021: ​ ​ ​ ​ ​ ​ ​ ​ ​ ​ ​ ​ ​ ​ ​ ​ Cryptocurrency Mining ​ Corporate and Others ​ Total ​ RMB USD RMB USD RMB USD ​ ​ ​ (Note 3) ​ (Note 3) ​ (Note 3) Revenue 134,122,954 21,046,818 1,453,369 228,066 135,576,323 21,274,884 Loss from continuing operations (67,252,412) (10,553,371) (240,411,116) (37,725,750) (307,663,528) (48,279,121) Gain (loss) from discontinued operations ​ — ​ — ​ (24,132,389) ​ (3,786,898) ​ (24,132,389) ​ (3,786,898) Depreciation and amortization ​ 39,840,983 ​ 6,251,920 ​ 7,594,465 ​ 1,191,737 ​ 47,435,448 ​ 7,443,657 Prepayments and other current assets ​ 394,533,886 ​ 61,910,976 ​ 133,575,402 ​ 20,960,895 ​ 528,109,288 ​ 82,871,871 Cryptocurrencies ​ 86,118,349 ​ 13,513,848 ​ — ​ — ​ 86,118,349 ​ 13,513,848 Property, equipment and software, net ​ 171,169,287 ​ 26,860,196 ​ 1,810,997 ​ 284,185 ​ 172,980,284 ​ 27,144,381 Total assets ​ 684,360,648 ​ 107,391,119 ​ 625,957,727 ​ 98,226,427 ​ 1,310,318,375 ​ 205,617,546 ​ The following tables present the geographic information as of and for the years ended December 31, 2023, 2022, and 2021: Year ended December 31, 2023: ​ ​ ​ ​ ​ ​ ​ ​ ​ ​ ​ ​ Revenues ​ Long-Lived Assets* ​ RMB USD RMB USD ​ ​ ​ (Note 3) ​ ​ (Note 3) Greater China 427,737 60,245 7,134,353 1,004,852 Asia/Eastern Europe 139,308,272 19,621,160 54,694,120 7,703,506 North America 39,313,068 5,537,130 39,369,654 5,545,100 Total 179,049,077 25,218,535 101,198,127 14,253,458 ​ Year ended December 31, 2022: ​ ​ ​ ​ ​ ​ ​ ​ ​ ​ ​ ​ Revenues ​ Long-Lived Assets* ​ RMB USD RMB USD ​ ​ ​ ​ (Note 3) ​ ​ ​ (Note 3) Greater China 655,201 94,995 25,933,918 3,760,064 Asia/Eastern Europe 41,826,569 6,064,283 61,705,722 8,946,489 North America 65,573,799 9,507,307 67,269,694 9,753,190 Total 108,055,569 15,666,585 154,909,334 22,459,743 ​ Year ended December 31, 2021: ​ ​ ​ ​ ​ ​ ​ ​ ​ ​ ​ ​ Revenues ​ Long-Lived Assets* ​ RMB USD RMB USD ​ ​ ​ ​ (Note 3) ​ ​ ​ (Note 3) Greater China 1,278,918 200,690 8,174,721 1,282,792 Asia/Eastern Europe 134,122,954 21,046,819 170,995,023 26,832,851 North America 174,451 27,375 174,264 27,346 Total 135,576,323 21,274,884 179,344,008 28,142,989 ​ * Long - lived assets include property, equipment and software, net and operating lease right - of - use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8. SUBSEQUENT EVENTS In February 2024, the Company signed a legally binding term sheet with Zhejiang Fazhidao Information Technology Co., Ltd. (“Fazhidao”), a leading artificial intelligence software as a service legal service platform in China, to purchase 19% shares of Fazhidao by cash and issuance of the Company’s restricted shares. The Company is also granted a purchase option to purchase up to 51% of the total shares of Fazhidao, based on a valuation calculated as 7 times of Fazhidao’s audited annual profit after tax, provided that such valuation should be higher than US$80 million. Pursuant to the term sheet, The9 will pay cash consideration of US$1 million and will issue restricted Class A ordinary shares to Fazhidao with the value of US$14.2 million. The value of each share will be determined by the average closing price of The Company’s ADS 20 trading days prior to the signing of the definitive agreement. A portion of restricted shares will be released according to the following schedule: (i) when the market capitalization of the Company reaches US$200 million, 33,701,100 Class A ordinary shares (equivalent to 112,337 ADSs) of the Company will be released from the lock-up; (ii) when the market capitalization of the Company reaches US$500 million, 13,480,500 Class A ordinary shares (equivalent to 44,935 ADSs) of the Company will be released from the lock-up, and (iii) when the market capitalization of the Company reaches US$1 billion, 6,740,100 Class A Ordinary shares (equivalent to 22,467 ADSs) of the Company will be released from the lock-up. The rest of the restricted shares shall be released from the lock-up when either of the following conditions are met: Fazhidao completes a qualified IPO and its shares owned by The9 become freely tradable in the open market; or if and when the The9 exercises its purchase option and, as a result, holds a minimum 51% of the then total share capital of Fazhidao. ​ In March 2024, the Company signed a legally binding term sheet with Shenma Limited (“Shenma”) to purchase 51% shares of Shenma by cash and issuance of the Company’s restricted shares. Pursuant to the term sheet, the Company will pay cash consideration of US$1 million and will issue restricted Class A ordinary shares to Shenma or its shareholders with the value of US$14.3 million. The value of each share will be determined by the average closing price of The9’s American depositary shares (“ADS”), each representing 300 Class A ordinary shares of The9, for a period of 20 trading days prior to the signing of the definitive agreement. The restricted Class A ordinary shares to be issued to Shenma will be subject to lock-up conditions and will only be released according to the following schedule: (i) when the market capitalization of the Company reaches US$200 million, 33,938,400 Class A ordinary shares (equivalent to 113,128 ADSs) of the Company will be released from the lock-up; (ii) when the market capitalization of the Company reaches US$500 million, 13,575,300 Class A ordinary shares (equivalent to 45,251 ADSs) of the Company will be released from the lock-up, and (iii) when the market capitalization of the Company reaches US$1 billion, 6,787,800 Class A Ordinary shares (equivalent to 22,626 ADSs) of the Company will be released from the lock-up. The rest of the restricted Class A ordinary shares will be released from the lock-up when Shenma completes a qualified IPO and its shares owned by the Company become freely tradable in the open market. ​ In March 2024, the Company signed a definitive share purchase agreement with Beijing Naonao to purchase an additional 21.7% share of Beijing Naonao by cash and issuance of The9’s restricted shares. The9 had invested 9.09% share in Beijing Naonao in 2020 and was subsequently diluted to 8.3% share. With the signing of this Agreement, The9 will own 30% of Beijing Naonao. The9 is also granted a purchase option to purchase up to 51% of the total shares of Beijing Naonao under certain conditions. Pursuant to the agreement, The Company will pay cash consideration of US$1.5 million and will issue 251,290,500 restricted Class A ordinary shares (equivalent to 837,635 ADSs) to Beijing Naonao. The restricted Class A ordinary shares to be issued to Beijing Naonao will be subject to lock-up conditions and will only be released according to the following schedule: (i) when the market capitalization of the Company reaches US$200 million, 4,737,000 Class A ordinary shares (equivalent to 15,790 ADSs) of the Company will be released from the lock-up; (ii) when the market capitalization of the Company reaches US$500 million, 1,894,800 Class A ordinary shares (equivalent to 6,316 ADSs) of the Company will be released from the lock-up, and (iii) when the market capitalization of the Company reaches US$1 billion, 947,400 Class A Ordinary shares (equivalent to 3,158 ADSs) of the Company will be released from the lock-up. The rest of the restricted shares shall be released from the lock-up when either of the following conditions are met: Beijing Naonao completes a qualified IPO and its shares owned by the Company become freely tradable in the open market; or if and when the Company exercises its super pro-rata right and, as a result, holds a minimum 51% of the then total share capital of Beijing Naonao. ​ The Group received 20 previously pledged Bitcoins from Binance in April 2024. In addition, the Group pledged 50 Bitcoins to an unrelated third party, an institutional investment firm, in March 2024 for the first tranche of loan amount and another 50 Bitcoins in April 2024 for the second tranche of loan amount. As of the date of this annual report, the transactions of both tranches had been closed. In April 2024, the Group conducted a third tranche of transaction and pledged another 50 Bitcoins. The transaction of the third tranche had not been closed. ​ As of the filing date of this report, the total number of issued equivalent ordinary ordina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FORMATION OF PARENT COMPANY</t>
        </is>
      </c>
      <c r="B1" s="2" t="inlineStr">
        <is>
          <t>12 Months Ended</t>
        </is>
      </c>
    </row>
    <row r="2">
      <c r="B2" s="2" t="inlineStr">
        <is>
          <t>Dec. 31, 2023</t>
        </is>
      </c>
    </row>
    <row r="3">
      <c r="A3" s="3" t="inlineStr">
        <is>
          <t>FINANCIAL INFORMATIONS OF PARENT COMPANY</t>
        </is>
      </c>
      <c r="B3" s="4" t="inlineStr">
        <is>
          <t xml:space="preserve"> </t>
        </is>
      </c>
    </row>
    <row r="4">
      <c r="A4" s="4" t="inlineStr">
        <is>
          <t>FINANCIAL INFORMATION OF PARENT COMPANY</t>
        </is>
      </c>
      <c r="B4" s="4" t="inlineStr">
        <is>
          <t>PARENT COMPANY FOR THE YEARS ENDED DECEMBER 31, 2021, 2022 AND 2023 ​ ​ ​ ​ ​ ​ ​ ​ ​ ​ 2021 2022 2023 2023 ​ RMB RMB RMB US$ Operating expenses: ​ ​ ​ ​ ​ ​ ​ ​ General and administrative (186,462,351) ​ (232,037,437) ​ (117,011,123) ​ (16,480,672) Total operating expenses (186,462,351) ​ (232,037,437) ​ (117,011,123) ​ (16,480,672) ​ ​ ​ ​ ​ ​ ​ ​ ​ Loss from operations (186,462,351) ​ (232,037,437) ​ (117,011,123) ​ (16,480,672) Impairment on equity investment ​ (7,599,505) ​ (15,252,515) ​ — ​ — Gain on other investments 22,743,763 ​ (28,735,889) ​ 3,490,457 ​ 491,621 Interest expenses (109,175,494) ​ — ​ — ​ — Fair value change on warrants liability ​ — ​ — ​ — ​ — Gain on disposal of equity investee and available-for-sale investments ​ — ​ 711,914 ​ 1,666,040 ​ 234,657 Non operating income ​ — ​ 423,270 ​ — ​ — Gain from change in fair value of convertible feature derivative liability ​ 62,246,860 ​ 37,249,976 ​ 23,170,534 ​ 3,263,501 Gain on extinguishment of convertible notes ​ — ​ — ​ — ​ — Gain on waiver of interest-free loan — ​ — ​ — ​ — Foreign exchange loss (2,457,272) ​ (7,140,909) ​ (7,762,101) ​ (1,093,269) Other expenses, net (54,703,506) ​ — ​ — ​ — Loss before income tax expense and share of loss in equity method investment (275,407,505) ​ (244,781,590) ​ (96,446,193) ​ (13,584,162) Income tax expense ​ — ​ — ​ — ​ — Share of loss in equity method investment ​ (1,725,152) ​ — ​ — ​ — Gain from discontinued operations, net ​ — ​ — ​ 158,809,293 ​ 22,367,821 Equity in (loss) income of subsidiaries and VIE (134,102,098) ​ (730,077,459) ​ (42,359,487) ​ (5,966,209) Net income (loss) (411,234,755) ​ (974,859,049) ​ 20,003,613 ​ 2,817,450 Other comprehensive income (loss), net of tax: ​ ​ ​ ​ ​ ​ ​ ​ Currency translation adjustments 3,984,443 ​ — ​ — ​ — Total comprehensive income (loss) (407,250,312) ​ (974,859,049) ​ 20,003,613 ​ 2,817,450 ​ PARENT COMPANY CONDENSED BALANCE SHEETS AS OF DECEMBER 31, 2022 AND 2023 ​ ​ ​ ​ ​ ​ ​ ​ December 31, December 31, December 31, ​ ​ 2022 ​ 2023 ​ 2023 ​ RMB RMB US$ ​ ​ ​ ​ ​ ​ (Note 3) ASSETS ​ ​ ​ ​ ​ ​ Current assets: ​ ​ ​ ​ ​ ​ Cash and cash equivalents 18,704,249 ​ 12,437,710 ​ 1,751,815 Prepayments and other current assets, net ​ ​ ​ ​ ​ Amounts due from intercompany 2,378,886,528 ​ 2,530,726,440 ​ 356,445,364 Total current assets 2,397,590,777 ​ 2,543,164,150 ​ 358,197,179 Investments ​ 8,199,715 ​ 8,193,609 ​ 1,154,046 Investments in subsidiaries and VIE (2,150,220,191) ​ (2,031,984,238) ​ (286,198,994) ​ ​ ​ ​ ​ ​ ​ Total assets 255,570,301 ​ 519,373,521 ​ 73,152,231 ​ ​ ​ ​ ​ ​ ​ LIABILITIES ​ ​ ​ ​ ​ ​ Current liabilities: ​ ​ ​ ​ ​ ​ Amounts due to intercompany ​ 78,728,877 ​ 215,005,511 ​ 30,282,893 Accrued expenses and other current liabilities 18,772,708 ​ 4,342,563 ​ 611,638 Warrants 51,775,453 ​ 28,604,920 ​ 4,028,919 Bond payable ​ 60,984,058 ​ 49,932,651 ​ 7,032,867 Total current liabilities 210,261,096 ​ 297,885,645 ​ 41,956,317 Bond payable ​ ​ ​ 16,746,100 ​ 2,358,639 Total Liabilities 210,261,096 ​ 314,631,745 ​ 44,314,956 ​ ​ ​ ​ ​ ​ ​ SHAREHOLDERS’ EQUITY ​ ​ ​ ​ ​ ​ Class A ordinary shares ​ 56,659,429 ​ 95,375,351 ​ 13,433,337 Class B ordinary shares ​ 943,789 ​ 943,789 ​ 132,930 Additional paid-in capital 4,371,228,191 ​ 4,471,155,899 ​ 629,749,137 Statutory reserves 7,326,560 ​ 7,326,560 ​ 1,031,924 Accumulated other comprehensive loss (12,527,539) ​ (11,742,209) ​ (1,653,856) Accumulated deficit (4,378,321,225) ​ (4,358,317,614) ​ (613,856,197) Total shareholders’ equity 45,309,205 ​ 204,741,776 ​ 28,837,275 Total liabilities and shareholders’ equity 255,570,301 ​ 519,373,521 ​ 73,152,231 ​ PARENT COMPANY CONDENSED STATEMENTS OF CASH FLOWS FOR THE YEARS ENDED DECEMBER 31, 2021 2022 AND 2023 ​ ​ ​ ​ ​ ​ ​ ​ ​ ​ ​ 2021 2022 2023 2023 ​ RMB RMB RMB US$ ​ ​ ​ ​ ​ ​ ​ ​ (Note 3) Cash flows from operating activities: ​ ​ ​ ​ ​ ​ ​ ​ Net income (loss) (411,234,755) ​ (974,859,049) ​ 20,003,613 ​ 2,817,450 Adjustments for: ​ ​ ​ ​ ​ ​ ​ ​ Employee share-based compensation expense ​ 150,166,481 ​ 202,345,626 ​ 70,759,800 ​ 9,966,309 Fair value change on warrants liability — ​ — ​ — ​ — Interest expenses ​ 120,626,467 ​ — ​ — ​ — Amortization of discount and interest on convertible notes — ​ 23,074,518 ​ 25,967,347 ​ 3,657,425 Foreign exchange (gain) loss 4,465,094 ​ (166,222) ​ (785,330) ​ (110,611) Cancellation of ordinary shares ​ — ​ (1,876,314) ​ — ​ — Equity in loss (income) of subsidiaries and VIE 108,608,497 ​ 773,156,627 ​ (117,204,602) ​ (16,507,924) Consulting fees paid by issuance of shares — ​ — ​ — ​ — Gain from change in fair value of conversion feature derivative liability ​ (62,246,860) ​ (37,249,976) ​ (23,170,534) ​ (3,263,501) Gain on extinguishment of convertible notes ​ (2,296,722) ​ 8,135,104 ​ — ​ — ​ ​ ​ ​ ​ ​ ​ ​ ​ ​ ​ ​ ​ ​ ​ ​ ​ ​ Changes in operating assets and liabilities: ​ ​ ​ ​ ​ ​ ​ ​ Change in prepayments and other current assets 4,033,993 ​ 56,226 ​ — ​ — Change in amounts due from intercompany (1,192,553,035) ​ 49,338,235 ​ (15,563,277) ​ (2,192,042) Change in accrued expenses and other current liabilities 49,376,705 ​ (46,565,182) ​ (11,952,223) ​ (1,683,435) Increase/(Decrease) in interest payable ​ 937,328 ​ 1,192,955 ​ (2,432,026) ​ (342,544) Net cash used in operating activities (1,230,116,807) (3,417,452) (54,377,232) (7,658,873) ​ ​ ​ ​ ​ ​ ​ ​ ​ Cash flows from investing activities: ​ ​ ​ ​ ​ ​ ​ ​ Purchase of property, plant and equipment ​ — ​ (17,640,000) ​ — ​ — Net cash used in investing activities ​ — (17,640,000) — — ​ ​ ​ ​ ​ ​ ​ ​ ​ Cash flows from financing activities: ​ ​ ​ ​ ​ ​ ​ ​ Proceeds from the issuance of ordinary shares and warrants ​ 64,471,143 ​ — ​ — ​ — Proceeds from the issuance of convertible note ​ 161,588,128 ​ 33,704,460 ​ 85,348,800 ​ 12,021,127 Purchase of other investment — ​ (22,277,084) ​ — ​ — ADS issuance fee ​ (3,720,691) ​ — ​ — ​ — New issued stock to investors ​ 1,011,476,118 ​ — ​ — ​ — Proceeds from disposal of other investment ​ — ​ 15,228,067 ​ 5,162,603 ​ 727,137 Repayments of convertible notes and interest-free loan ​ — ​ — ​ (42,903,059) ​ (6,042,769) Net cash provided by financing activities 1,233,814,698 ​ 26,655,443 ​ 47,608,344 ​ 6,705,495 Effect of foreign exchange rate changes on cash and cash equivalents — ​ 862,449 ​ 502,348 ​ 70,754 Net change in cash and cash equivalents 3,697,891 ​ 6,460,440 ​ (6,266,539) ​ (882,623) Cash and cash equivalents, beginning of year 8,545,918 ​ 12,243,809 ​ 18,704,249 ​ 2,634,438 Cash and cash equivalents, end of year ​ 12,243,809 ​ 18,704,249 ​ 12,437,710 ​ 1,751,815 Supplement disclosure of cash flow information: ​ ​ ​ ​ ​ ​ ​ ​ Non-cash investing and financing activities ​ ​ ​ ​ ​ ​ ​ ​ Share issued for repayments of convertible notes 46,719,202 ​ 57,290,299 ​ 24,822,429 ​ 3,496,166 Conversion of warrant payable ​ 1,854,957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Basis of presentation</t>
        </is>
      </c>
      <c r="B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and majorit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row r="5">
      <c r="A5" s="4" t="inlineStr">
        <is>
          <t>Consolidation</t>
        </is>
      </c>
      <c r="B5" s="4" t="inlineStr">
        <is>
          <t>&lt;2&gt; Consolidation The consolidated financial statements include the financial statements of The9 Limited, its subsidiaries and VIE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 and its subsidiaries have been eliminated in consolidation. ​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led a majority of Board of Director seats and had continuously funded to the operation of Red 5, the Group retained effective control over Red 5 and Red 5 remained as a consolidated entity of the Group as of June 29, 2021. On June 29, 2021, two directors appointed by the Group resigned from Red 5 and the Group confirmed it will not assign new directors to Red 5 in the future. The Group lost control of Red 5 and no longer consolidate of Red 5 effective on July 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 and its subsidiar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fair value of conversion feature, share-based compensation expenses, consolidation of VIE and its subsidiar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NFTSTAR US Inc., NBTC US Inc., NFTStar Singapore Pte. Ltd. Nswapr Singapore Pte. Ltd., The 9 Singapore Pte. Ltd. and Montcompute LTD. is the RMB. The functional currency of, NFTSTAR US Inc., NBTC US Inc., NFTStar Singapore Pte. Ltd., Nswapr Singapore Pte. Ltd. and The 9 Singapore Pte. Ltd, is the United States dollar (“US$” or “U.S. dollar”). The functional currency of Montcompute LTD. is CAD. Assets and liabilities of, NFTSTAR US Inc., NBTC US Inc., NFTStar Singapore Pte. Ltd., Nswapr Singapore Pte. Ltd., The 9 Singapore Pte. Ltd. and MONTCRYPTO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22 and 2023, cash and cash equivalents were comprised primarily of bank deposits where cash is deposited with reputable financial institutions. Included in cash and cash equivalents as of December 31, 2022 and 2023 are amounts denominated in U.S. dollar totaling US$6.1 million and US$5.8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14.2 million and RMB2.3 million (US$0.3 million) as of December 31, 2022 and 2023, respectively. The Group’s operations are carried out in the PRC. Accordingly,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Per PRC regulations, the maximum insured bank deposit amount is RMB 500,000 (US$ 70,424) on December 31, 2023 exchange rate) for each depositor per financial institution. The Group’s total unprotected cash held in bank amounted to approximately RMB 33.3 million (US$ 4.7 million) and RMB 42.1 million (US$6.1 million), as of December 31, 2023 and 2022, respectively. The Group has not experienced any losses in such accounts and believes it is not exposed to any risks on its cash held in bank accounts. The Group’s subsidiary has bank accounts held in the United States. The combined account balances at each institution located in the United States typically exceed FDIC insurance coverage of RMB 1.8 million (US$250,000), per depositor. The Group’s total unprotected cash held in bank amounted to approximately $nil and RMB 3.8 million (US$0.6 million), as of December 31, 2023 and 2022, respectively. The Group has not experienced any losses in such accounts and believes it is not exposed to any risks on its cash held in bank accounts</t>
        </is>
      </c>
    </row>
    <row r="9">
      <c r="A9" s="4" t="inlineStr">
        <is>
          <t>Allowance for doubtful accounts</t>
        </is>
      </c>
      <c r="B9" s="4" t="inlineStr">
        <is>
          <t>&lt;6&gt; Allowance for doubtful accounts Effective on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d the existing incurred loss impairment model and introduces an expected loss approach with macroeconomic forecasts referred to as a current expected credit losses (“CECL”) methodology, which resulted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0.6 million, RMB20.8 million and RMB17.8 million (US$2.5 million) for the years ended December 31, 2021, 2022 and 2023, respectively. The Group has written-off an amount of RMB1.3 million, RMB3.8 million and RMB0.1 million(US$0.01 million) for the years ended December 31, 2021, 2022 and 2023,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Property, equipment and software, net</t>
        </is>
      </c>
      <c r="B11" s="4" t="inlineStr">
        <is>
          <t>&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Cryptocurrencies</t>
        </is>
      </c>
      <c r="B12" s="4" t="inlineStr">
        <is>
          <t>&lt;9&gt; Cryptocurrencies Cryptocurrencies (including Bitcoin, ETH, Filecoin and BNB) are included in current assets in the accompanying consolidated balance sheets. Cryptocurrencies purchased are recorded at cost and Cryptocurrencies awarded to the Group through its mining activities are accounted for in connection with the Group’s revenue recognition policy disclosed below. Effective January 1, 2023, the Group has elected to early adopt ASU No. 2023-08. As a result of the adoption of ASU 2023-08, cryptocurrencies are recorded at fair value, and changes in fair value are recognized in Change in fair value of cryptocurrencies, in Operating income (loss) on the Consolidated Statements of Operations and Comprehensive Income (Loss), as of, and for the year ended December 31, 2023. The Group tracks its cost basis of cryptocurrencies in accordance with the first-in-first-out (“FIFO”) method of accounting. See Note 10 – Cryptocurrencies, for further information regarding the Group’s impact of the adoption of ASU 2023-08. Prior to the adoption of ASU 2023-08, the Group accounted for its cryptocurrencies as intangible assets with an indefinite useful life in accordance with ASC 350, Intangibles – Goodwill and Other. Cryptocurrencies were sold on a FIFO basis and measured for impairment whenever indicators of impairment are identified based on the intraday lowest quoted price of the crypto assets. To the extent an impairment loss was recognized, the loss established the new cost basis of the crypto assets. Subsequent reversal of impairment losses was not permitted. Cryptocurrencies are classified on the Group’s Consolidated Balance Sheets as current assets due to the Group’s ability to sell them in a highly liquid marketplace and its intent to liquidate its Cryptocurrencies to support operations when needed. Pledged Cryptocurrencies are classified on the Group’s Consolidated Balance Sheets as Cryptocurrencies, restricted, which will be released within one year are included in the current assets and Cryptocurrencies, restricted, which will be released over one year are included in the non-current assets. Cryptocurrencies awarded to the Company through its mining activities as noncash consideration are included within operating activities on the accompanying consolidated statements of cash flows. Purchase and sales of Cryptocurrencies and converted nearly immediately into cash, the cash received classified as Operating activities on the Consolidated Statements of Cash Flows.</t>
        </is>
      </c>
    </row>
    <row r="13">
      <c r="A13" s="4" t="inlineStr">
        <is>
          <t>Assets held for sale</t>
        </is>
      </c>
      <c r="B13" s="4" t="inlineStr">
        <is>
          <t>&lt;10&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row>
    <row r="14">
      <c r="A14" s="4" t="inlineStr">
        <is>
          <t>Impairment of long-lived assets</t>
        </is>
      </c>
      <c r="B14" s="4" t="inlineStr">
        <is>
          <t>&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5">
      <c r="A15" s="4" t="inlineStr">
        <is>
          <t>Revenue recognition</t>
        </is>
      </c>
      <c r="B15" s="4" t="inlineStr">
        <is>
          <t>&lt;12&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The Group’s cryptocurrency mining revenues are in Bitcoin. The Group generates our Bitcoin mining revenues through the provision of computing power, or hash rate, in crypto asset transaction verification services to Bitcoin mining pools operator in exchange for non-cash consideration in Bitcoin. The provision of computing power is the only performance obligation in the Group’s contract with the mining pool operator and is satisfied over time. The Group is entitled to receive a fractional share of the Bitcoin award from the Bitcoin mining pool operator based on the daily computing power provided to the mining pool operator. The Group’s enforceable right to compensation begins only when, and lasts as long as, the Group provides computing power to the mining pool operator on a daily basis. The transaction consideration the Group receives is noncash consideration, which the Group measures at fair value on the date received, which is not materially different from the fair value at contract inception. The consideration is all variable. Because it is probable that a significant reversal of cumulative revenue will not occur and we are able to calculate the payout based on the contractual formula, noncash consideration is estimated and recognized based on the spot price of Bitcoin determined using our principal market for Bitcoin at the inception of each contract, which is on a daily basis. Noncash consideration is measured at fair value at contract inception. The fair value of the cryptocurrency consideration is determined using the quoted price for Bitcoin at the beginning of the contract period. This amount is recognized as revenue as hash rate is provided to the mining pools operator.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Other than Bitcoins, the Group is also engaged in the mining of Filecoins. The Group generates Filecoins mining income through provision of computing storage space to the main networks. In exchange for that, The Group is entitled to receive a fractional share of the Filecoins awards from the main network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id not own any Filecoin. Since it is not probable that a significant reversal of cumulative income will not occur, the Group does not recognize any Filecoin mining income before the Group starts to own the Filecoins being mined. The Group started to own the Filecoins being mined from January 1, 2022. The Group relies on a Filecoin mining company to manage the Filecoin mining instead of managing by itself as the Bitcoin mining operation. The Group cannot control the timing and quantity if any of Filecoin to receive and earn. Accordingly, the Group only records Filecoin income as investment income when it actually receives the Filecoin in its cryptocurrency wallet. The Filecoin income is included in other income line item in the accompanying consolidated statements of operations and comprehensive income (loss) in the amount of RMB0.8 million and RMB1.5 million (US$0.2 million) for the years ended December 31, 2022 and 2023, respectively.</t>
        </is>
      </c>
    </row>
    <row r="16">
      <c r="A16" s="4" t="inlineStr">
        <is>
          <t>Advances from customers</t>
        </is>
      </c>
      <c r="B16" s="4" t="inlineStr">
        <is>
          <t>&lt;13&gt; Advances from customers The Group licenses proprietary games to operators in other countries and receives license fees and royalty income. License fees received in advance of the monetization of the game is recorded in advances from customers.</t>
        </is>
      </c>
    </row>
    <row r="17">
      <c r="A17" s="4" t="inlineStr">
        <is>
          <t>Convertible notes</t>
        </is>
      </c>
      <c r="B17" s="4" t="inlineStr">
        <is>
          <t>&lt;14&gt; Convertible notes Convertible Not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e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and risk-free rates) necessary to fair value these instruments. For instruments in default with no remaining time to maturity the Group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ASU 2020-06 changed the accounting for convertible instruments. It requires convertible debt instruments to be accounted for under one of the following three models: embedded derivative, substantial premium, or no proceeds allocated (traditional debt) models. It eliminated the cash conversion and beneficial conversion feature models.</t>
        </is>
      </c>
    </row>
    <row r="18">
      <c r="A18" s="4" t="inlineStr">
        <is>
          <t>Warrants</t>
        </is>
      </c>
      <c r="B18" s="4" t="inlineStr">
        <is>
          <t>&lt;15&gt;Warrants The Group account for the warrants issued in connection with equity-linked instrument under authoritative guidance on accounting from ASC 480, Distinguishing Liabilities from Equity and ASC 815, Derivatives and Hedging. The Group classifies warrants in its consolidated balance sheet as a liability or equity based on the nature and characteristics of each warrant issued. For those warrants classified as equity, there is no remeasurement to the warrants after initial recognition. For those warrants classified as liability, the proceeds are allocated first to the liability classified warrants at the full fair value then the remaining proceeds allocated to the equity instruments offered. The warrants are initially recognized on its fair value as of issuance date then remeasured at each reporting period and adjusted to fair value. The changes in the fair value of the warrant liability are recorded in the income of the period.</t>
        </is>
      </c>
    </row>
    <row r="19">
      <c r="A19" s="4" t="inlineStr">
        <is>
          <t>Cost of revenues</t>
        </is>
      </c>
      <c r="B19" s="4" t="inlineStr">
        <is>
          <t>&lt;16&gt; Cost of revenues Cost of revenues consists primarily of electricity of cryptocurrency mining, fee deducted by the mining pools,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20">
      <c r="A20" s="4" t="inlineStr">
        <is>
          <t>Product development costs</t>
        </is>
      </c>
      <c r="B20" s="4" t="inlineStr">
        <is>
          <t>&lt;17&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21, 2022 and 2023, although software products have reached technological feasibility, total software costs incurred subsequent to reaching technological feasibility were immaterial and therefore not capitalized. For website and internally used software development costs, the Group expenses all costs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1">
      <c r="A21" s="4" t="inlineStr">
        <is>
          <t>Sales and marketing expenses</t>
        </is>
      </c>
      <c r="B21" s="4" t="inlineStr">
        <is>
          <t>&lt;18&gt; Sales and marketing expenses Sales and marketing expenses consist primarily of advertising and promotional expenses, payroll and other overhead expenses incurred by the Group’s sales and marketing personnel. Advertising expenses in the amount of RMB 20.0 million, RMB10.1 million and RMB0.2 million (US$0.02 million) for the years ended December 31, 2021, 2022 and 2023, respectively, were expensed as incurred.</t>
        </is>
      </c>
    </row>
    <row r="22">
      <c r="A22" s="4" t="inlineStr">
        <is>
          <t>Government grants</t>
        </is>
      </c>
      <c r="B22" s="4" t="inlineStr">
        <is>
          <t>&lt;19&gt; Government grants Unrestricted government subsidies from local government agencies allowing the Group full discretion to utilize the funds were RMB 0.1 million, RMB 0.06 million and nil for the years ended December 31, 2021, 2022 and 2023, respectively, which were recorded in other income, net in the consolidated statements of operations and comprehensive loss.</t>
        </is>
      </c>
    </row>
    <row r="23">
      <c r="A23" s="4" t="inlineStr">
        <is>
          <t>Share-based compensation</t>
        </is>
      </c>
      <c r="B23" s="4" t="inlineStr">
        <is>
          <t>&lt;20&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row>
    <row r="24">
      <c r="A24" s="4" t="inlineStr">
        <is>
          <t>Leases</t>
        </is>
      </c>
      <c r="B24" s="4" t="inlineStr">
        <is>
          <t>&lt;21&gt; Leases The Group applied ASC 842, Leases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t>
        </is>
      </c>
    </row>
    <row r="25">
      <c r="A25" s="4" t="inlineStr">
        <is>
          <t>Income taxes</t>
        </is>
      </c>
      <c r="B25" s="4" t="inlineStr">
        <is>
          <t>&lt;22&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 Since February 2021, the Group started the cryptocurrency mining business in China. In September 2021, due to regulatory reason, the Group ceased the cryptocurrency mining business in China and started to conduct such business out of China. From February to September 2021, the Group did not sell any cryptocurrency for fiat. As such, there is no tax impact in China. We actually did not use “more-likely-than-not” criteria to measure our tax position. All our mining is conducted by our HK and US subsidiaries. For HK, it’s offshore activities and not taxable. For US, it is loss making. Should there be any update in China tax laws on mining revenue, we will accrue and pay any relevant taxes according to tax laws.</t>
        </is>
      </c>
    </row>
    <row r="26">
      <c r="A26" s="4" t="inlineStr">
        <is>
          <t>Redeemable noncontrolling interests</t>
        </is>
      </c>
      <c r="B26" s="4" t="inlineStr">
        <is>
          <t>&lt;23&gt; Redeemable noncontrolling interests Redeemable noncontrolling interests are equity interests of the Group’s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7">
      <c r="A27" s="4" t="inlineStr">
        <is>
          <t>Noncontrolling interest</t>
        </is>
      </c>
      <c r="B27" s="4" t="inlineStr">
        <is>
          <t>&lt;24&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s and modifies the presentation of net (loss) income by requiring earnings and other comprehensive income loss to be attributed to controlling and noncontrolling interest.</t>
        </is>
      </c>
    </row>
    <row r="28">
      <c r="A28" s="4" t="inlineStr">
        <is>
          <t>(Loss) income per share</t>
        </is>
      </c>
      <c r="B28" s="4" t="inlineStr">
        <is>
          <t>&lt;25&gt; (Loss) income per share Basic (loss) income per share is computed by dividing net (loss) income attributable to the holders of ordinary shares by the weighted average number of ordinary shares outstanding during the year. Diluted (loss)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However, ordinary share equivalents are not included in the denominator of the diluted earnings per share calculation when inclusion of such shares would be anti-dilutive, such as in a period in which a net loss is recorded.</t>
        </is>
      </c>
    </row>
    <row r="29">
      <c r="A29" s="4" t="inlineStr">
        <is>
          <t>Segment reporting</t>
        </is>
      </c>
      <c r="B29" s="4" t="inlineStr">
        <is>
          <t>&lt;26&gt; Segment reporting The Group has one operating segment whose business is crypto mining business. The Group’s chief operating decision maker is the chief executive officer, who reviews consolidated results when making decisions about allocating resources and assessing performance of the Group. The Group generates its revenues from customers in Greater China and other areas.</t>
        </is>
      </c>
    </row>
    <row r="30">
      <c r="A30" s="4" t="inlineStr">
        <is>
          <t>Certain risks and concentration</t>
        </is>
      </c>
      <c r="B30" s="4" t="inlineStr">
        <is>
          <t>&lt;27&gt; Certain risks and concentration Financial instruments that potentially subject the Group to significant concentrations of credit risk consist primarily of cash and cash equivalents, accounts receivable and prepayments and other current assets. As of December 31, 2022 and 2023, substantially all of the Group’s cash and cash equivalents were held by major financial institutions, which management believes are of high credit worthiness.</t>
        </is>
      </c>
    </row>
    <row r="31">
      <c r="A31" s="4" t="inlineStr">
        <is>
          <t>Fair value measurements</t>
        </is>
      </c>
      <c r="B31" s="4" t="inlineStr">
        <is>
          <t>&lt;28&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 The Group measures its investment accounted for under readily determinable fair values (see Note 8) , cryptocurrencies (see Note 10), conversion feature derivative liability (see Note 15) and warrants (see Note 16), and they are measured at fair value, which are classified within Level 1.</t>
        </is>
      </c>
    </row>
    <row r="32">
      <c r="A32" s="4" t="inlineStr">
        <is>
          <t>Financial instruments</t>
        </is>
      </c>
      <c r="B32" s="4" t="inlineStr">
        <is>
          <t>&lt;29&gt; Financial instruments Financial instruments primarily consist of cash and cash equivalents, investments, accounts receivable, accounts payable, warrants, convertible notes and short-term borrowings. The carrying value of the Group’s cash and cash equivalents, short-term investments, accounts receivable, accounts payable, convertible notes and short-term borrowings approximate their market values due to the short-term nature of these instruments.</t>
        </is>
      </c>
    </row>
    <row r="33">
      <c r="A33" s="4" t="inlineStr">
        <is>
          <t>Deconsolidation of subsidiary</t>
        </is>
      </c>
      <c r="B33" s="4" t="inlineStr">
        <is>
          <t>&lt;30&gt;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34">
      <c r="A34" s="4" t="inlineStr">
        <is>
          <t>Discontinued Operations</t>
        </is>
      </c>
      <c r="B34" s="4" t="inlineStr">
        <is>
          <t>&lt;31&gt; Discontinued Operations In accordance with GAAP, we assess our business units that we may, from time to time, consider for disposal by sale or othe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consolidated statements of operations and comprehensive income (loss) as “discontinued operations” and their associated assets and liabilities are considered “discontinued,” and presented as assets and liabilities held for sale on our consolidated balance sheets.</t>
        </is>
      </c>
    </row>
    <row r="35">
      <c r="A35" s="4" t="inlineStr">
        <is>
          <t>Reclassification</t>
        </is>
      </c>
      <c r="B35" s="4" t="inlineStr">
        <is>
          <t>&lt;32&gt; Reclassification Certain prior period amounts have been reclassified to conform to the current period presentation. In addition, and as described and disclosed in Note 4, the assets and liabilities and results of operations of the Disposal Group have been reclassified as discontinued operations for all periods presented.</t>
        </is>
      </c>
    </row>
    <row r="36">
      <c r="A36" s="4" t="inlineStr">
        <is>
          <t>Recent accounting pronouncements</t>
        </is>
      </c>
      <c r="B36" s="4" t="inlineStr">
        <is>
          <t>&lt;33&gt; Recently Issued Accounting Pronouncements The Group continually assesses any new accounting pronouncements to determine their applicability. When it is determined that a new accounting pronouncement affects the Group’s financial reporting, the Group undertakes a study to determine the consequences of the change to its Consolidated Financial Statements and assures that there are proper controls in place to ascertain that the Group’s Consolidated Financial Statements properly reflect the change. In December 2023, the Financial Accounting Standards Board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does not expected the updated guidance to have a material impact on its disclosures. In December 2023, the FASB issued ASU 2023-08, Intangibles - Goodwill and Other - Crypto Assets (Subtopic 350-60): Accounting for and Disclosure of Crypto Assets, which establishes accounting guidance for cryptocurrencies meeting certain criteria. Cryptocurrencies meet this criteria. The amendments require cryptocurrencie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Group elected to early adopt ASU 2023-08 effective January 1, 2023. As a result of the adoption, the Group recorded a cumulative effect adjustment to its Accumulated deficit balance of approximately RMB1.5 million ($0.2 million) as of January 1, 2023, as a result of recognizing its cryptocurrencies held as of January 1, 2023, at fair value. See Note 10 – Cryptocurrencies, for further information regarding the Group’s impact of the adoption of ASU 2023-08. In November 2023, the FASB issued ASU 2023-07, Segment Reporting (Topic 280): Improvements to Reportable Segment Disclosures (“ASU 2023-07”). ASU 2023-07 is intended to enhance reportable segment disclosures by requiring disclosures of significant segment expenses regularly provided to the CODM, requiring disclosure of the title and position of the CODM and explanation of how the reported measures of segment profit and loss are used by the CODM in assessing segment performance and allocation of resources. ASU 2023-07 is effective for the Group for annual periods beginning after December 15, 2023; early adoption is permitted. The updated guidance is not expected to have a material impact on the Group’s disclosures. On August 23, 2023, the FASB issued ASU No. 2023-05, Business Combinations - Joint Venture Formations (Subtopic 805-60): Recognition and Initial Measurement. ASU 2023-05 addresses the accounting for contributions made to a joint venture and requires contributions received by the joint venture to be measured at fair value upon formation. ASU 2023-05 is designed to provide useful information to investors and reduce diversity in practice. The new standard is effective for the Group for its fiscal year beginning January 1, 2025, with early adoption permitted. The Group is currently evaluating the impact of adopting the standard.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t>
        </is>
      </c>
      <c r="B3" s="4" t="inlineStr">
        <is>
          <t xml:space="preserve"> </t>
        </is>
      </c>
    </row>
    <row r="4">
      <c r="A4" s="4" t="inlineStr">
        <is>
          <t>Schedule of Group's principal subsidiaries and VIE subsidiaries</t>
        </is>
      </c>
      <c r="B4" s="4" t="inlineStr">
        <is>
          <t>The Group had been operating an online game business before the Group’s listing until 2021, the Group has turned our business focus to blockchain business and are primarily engaged in the operation of cryptocurrency mining since 2022. The Company’s principal subsidiaries and VIE are as follows as of December 31, 2023: ​ ​ ​ ​ ​ ​ ​ ​ ​ ​ Date of Place of Legal Name of Entities Registration Registration Ownership Principal subsidiaries: ​ ​ ​ ​ ​ ​ ​ GameNow.net (Hong Kong) Ltd. (“ GameNow Hong Kon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New Star International Development Ltd. ( “New Star” January ‑ 2008 Hong Kong 100 % Shanghai Jiu Gang Electronic Technology Ltd. (“ Jiu Gang December ‑ 2014 PRC 100 % City Channel Ltd. (“ City Channel June ‑ 2006 Hong Kong 100 % Montcrypto Limited (“ Montcrypto ​ February-2021 ​ Canada ​ 61 % Terry First Limited (“ Terry First ​ June-2021 ​ UK ​ 100 % System Run Limited (“ System Run ​ September-2021 ​ Cayman Islands ​ 100 % Lucky Pure Limited (“ Lucky Pure ​ September-2021 ​ Cayman Islands ​ 100 % Gamewinhub Limited(“ Gamewinhub ​ July-2023 ​ Hong Kon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FF The9 China Joint Venture Limited (“FF The9”) ​ September-2019 ​ Hong Kong ​ 50 % Huiling Computer Technology Consulting (Shanghai) Co. Ltd. (“ Huiling ​ March-2019 ​ PRC ​ 100 % Leixian Information Technology (Shanghai) Co., Ltd. (“ Leixian ​ March-2019 ​ PRC ​ 100 % Shanghai Yuyou Network Technology Co., Ltd. (“ Yuyou ​ December-2016 ​ PRC ​ 100 % Shanghai Yuanyu Network Technology Co., Ltd. (“ Yuanyu ​ November ‑ 2023 ​ PRC ​ 100 % Hangzhou Niuxin Technology Co., Ltd. (“ Niuxin ​ August-2021 ​ PRC ​ 100 % ​ ​ ​ ​ ​ ​ ​ ​ Variable interest entity: ​ ​ ​ ​ ​ ​ ​ Shanghai The9 Information Technology Co., Ltd. (“ Shanghai IT September ‑ 2000 PRC N/A ​ ​ Subsidiaries of VIE or Shanghai IT: ​ ​ ​ ​ ​ ​ ​ ​ ​ ​ ​ ​ Legal ​ ​ Date of ​ Place of ​ Ownership Held Name of Entities Registration Registration by Shanghai IT Shanghai Jiushi Interactive Network Technology Co., Ltd. (“ Jiushi July ‑ 2011 PRC 80 % Shanghai ShencaiChengjiu Information Technology Co., Ltd. (“ SH Shencai May ‑ 2015 PRC 60 % Shanghai Zhiaojiqi Information Technology Co., Ltd. (“ Shanghai Zhiaojiqi ​ November-2015 ​ PRC ​ 0 % Wuxi Interest Dynamic Network Technology Co., Ltd. (“ Wuxi Qudong June ‑ 2016 PRC 100 % Silver Express Investments Ltd. (“ Silver Express November ‑ 2007 Hong Kong 100 % Shanghai Shuwan Culture Co., Ltd. (“ shuwan ​ July-2021 ​ PRC ​ 60 % Shanghai Big data culture media Co., Ltd(“ Big data ​ April-2007 ​ PRC ​ 68.007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t>
        </is>
      </c>
      <c r="B3" s="4" t="inlineStr">
        <is>
          <t xml:space="preserve"> </t>
        </is>
      </c>
    </row>
    <row r="4">
      <c r="A4" s="4" t="inlineStr">
        <is>
          <t>Schedule of estimated useful lives</t>
        </is>
      </c>
      <c r="B4" s="4" t="inlineStr">
        <is>
          <t>​ Leasehold improvements Shorter of respective lease term or estimated useful life ​ ​ ​ Computer and equipment ​ 26 months to 4 years ​ Software ​ 5 years ​ Office furniture and fixtures ​ 3 years ​ Motor vehicles ​ 5 years ​ Office buildings ​ 10 to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analysis of assets and liabilities and gain on deconsolidation of subsidiary</t>
        </is>
      </c>
      <c r="B4" s="4" t="inlineStr">
        <is>
          <t>​ ​ ​ ​ ​ ​ ​ ​ ​ ​ ​ 2021 2022 2023 2023 ​ ​ RMB ​ RMB ​ RMB ​ USD Revenues 298,817 10,033,891 25,650 3,613 Cost of sales (233,254) (29,295,621) (278,272) (39,194) Sales and marketing (21,367,579) (115,090,438) — — General and administrative (2,830,367) (16,339,468) (1,106,093) (155,790) Impairment on advance and other assets — (135,567,578) (606,933) (85,485) Loss from operations (24,132,383) (286,259,214) (1,965,648) (276,856) ​ ​ ​ ​ ​ ​ ​ ​ ​ Interest income — 127,337 173 24 Foreign exchange loss (6) (8,750) (4,209) (593) Other (expenses) income, net — 54,041 13,494 1,901 Loss from discontinued operations (24,132,389) (286,086,586) (1,956,190) (275,524) ​ ​ ​ ​ ​ ​ ​ 2022 2023 ​ ​ RMB ​ ​ Prepayments and other current assets 25,924 — Total current assets 25,924 — Accounts payable 158,800,167 — Other payables and accruals 536,473 — Total current liabilities 159,336,64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9" customWidth="1" min="2" max="2"/>
    <col width="40" customWidth="1" min="3" max="3"/>
    <col width="29" customWidth="1" min="4" max="4"/>
    <col width="25" customWidth="1" min="5" max="5"/>
  </cols>
  <sheetData>
    <row r="1">
      <c r="A1" s="1" t="inlineStr">
        <is>
          <t>CONSOLIDATED BALANCE SHEETS (Parenthetical)</t>
        </is>
      </c>
      <c r="B1" s="2" t="inlineStr">
        <is>
          <t>Dec. 31, 2023 CNY (¥) shares</t>
        </is>
      </c>
      <c r="C1" s="2" t="inlineStr">
        <is>
          <t>Dec. 31, 2023 USD ($) $ / shares shares</t>
        </is>
      </c>
      <c r="D1" s="2" t="inlineStr">
        <is>
          <t>Dec. 31, 2022 CNY (¥) shares</t>
        </is>
      </c>
      <c r="E1" s="2" t="inlineStr">
        <is>
          <t>Dec. 31, 2022 $ / shares</t>
        </is>
      </c>
    </row>
    <row r="2">
      <c r="A2" s="4" t="inlineStr">
        <is>
          <t>Accounts receivable, net of allowance for doubtful accounts</t>
        </is>
      </c>
      <c r="B2" s="8" t="n">
        <v>505458.53</v>
      </c>
      <c r="C2" s="4" t="inlineStr">
        <is>
          <t xml:space="preserve"> </t>
        </is>
      </c>
      <c r="D2" s="6" t="n">
        <v>234794</v>
      </c>
      <c r="E2" s="4" t="inlineStr">
        <is>
          <t xml:space="preserve"> </t>
        </is>
      </c>
    </row>
    <row r="3">
      <c r="A3" s="4" t="inlineStr">
        <is>
          <t>Prepayments and other current assets, net of allowance for doubtful accounts</t>
        </is>
      </c>
      <c r="B3" s="5" t="n">
        <v>40425650</v>
      </c>
      <c r="C3" s="4" t="inlineStr">
        <is>
          <t xml:space="preserve"> </t>
        </is>
      </c>
      <c r="D3" s="5" t="n">
        <v>22738176</v>
      </c>
      <c r="E3" s="4" t="inlineStr">
        <is>
          <t xml:space="preserve"> </t>
        </is>
      </c>
    </row>
    <row r="4">
      <c r="A4" s="4" t="inlineStr">
        <is>
          <t>Accounts payable</t>
        </is>
      </c>
      <c r="B4" s="5" t="n">
        <v>9600349</v>
      </c>
      <c r="C4" s="7" t="n">
        <v>1352181</v>
      </c>
      <c r="D4" s="5" t="n">
        <v>7147159</v>
      </c>
      <c r="E4" s="4" t="inlineStr">
        <is>
          <t xml:space="preserve"> </t>
        </is>
      </c>
    </row>
    <row r="5">
      <c r="A5" s="4" t="inlineStr">
        <is>
          <t>Other taxes payable</t>
        </is>
      </c>
      <c r="B5" s="5" t="n">
        <v>1501961</v>
      </c>
      <c r="C5" s="5" t="n">
        <v>211547</v>
      </c>
      <c r="D5" s="5" t="n">
        <v>1651041</v>
      </c>
      <c r="E5" s="4" t="inlineStr">
        <is>
          <t xml:space="preserve"> </t>
        </is>
      </c>
    </row>
    <row r="6">
      <c r="A6" s="4" t="inlineStr">
        <is>
          <t>Advances from customers</t>
        </is>
      </c>
      <c r="B6" s="5" t="n">
        <v>12713928</v>
      </c>
      <c r="C6" s="5" t="n">
        <v>1790719</v>
      </c>
      <c r="D6" s="5" t="n">
        <v>17727516</v>
      </c>
      <c r="E6" s="4" t="inlineStr">
        <is>
          <t xml:space="preserve"> </t>
        </is>
      </c>
    </row>
    <row r="7">
      <c r="A7" s="4" t="inlineStr">
        <is>
          <t>Amounts due to intercompany</t>
        </is>
      </c>
      <c r="B7" s="5" t="n">
        <v>11677348</v>
      </c>
      <c r="C7" s="5" t="n">
        <v>1644720</v>
      </c>
      <c r="D7" s="5" t="n">
        <v>21159559</v>
      </c>
      <c r="E7" s="4" t="inlineStr">
        <is>
          <t xml:space="preserve"> </t>
        </is>
      </c>
    </row>
    <row r="8">
      <c r="A8" s="4" t="inlineStr">
        <is>
          <t>Refund of game points</t>
        </is>
      </c>
      <c r="B8" s="4" t="inlineStr">
        <is>
          <t xml:space="preserve"> </t>
        </is>
      </c>
      <c r="C8" s="4" t="inlineStr">
        <is>
          <t xml:space="preserve"> </t>
        </is>
      </c>
      <c r="D8" s="5" t="n">
        <v>169998682</v>
      </c>
      <c r="E8" s="4" t="inlineStr">
        <is>
          <t xml:space="preserve"> </t>
        </is>
      </c>
    </row>
    <row r="9">
      <c r="A9" s="4" t="inlineStr">
        <is>
          <t>Convertible notes</t>
        </is>
      </c>
      <c r="B9" s="5" t="n">
        <v>49932651</v>
      </c>
      <c r="C9" s="5" t="n">
        <v>7032867</v>
      </c>
      <c r="D9" s="5" t="n">
        <v>60984058</v>
      </c>
      <c r="E9" s="4" t="inlineStr">
        <is>
          <t xml:space="preserve"> </t>
        </is>
      </c>
    </row>
    <row r="10">
      <c r="A10" s="4" t="inlineStr">
        <is>
          <t>Interest payable</t>
        </is>
      </c>
      <c r="B10" s="5" t="n">
        <v>273560</v>
      </c>
      <c r="C10" s="5" t="n">
        <v>38530</v>
      </c>
      <c r="D10" s="5" t="n">
        <v>2130283</v>
      </c>
      <c r="E10" s="4" t="inlineStr">
        <is>
          <t xml:space="preserve"> </t>
        </is>
      </c>
    </row>
    <row r="11">
      <c r="A11" s="4" t="inlineStr">
        <is>
          <t>Accrued expenses and other current liabilities</t>
        </is>
      </c>
      <c r="B11" s="5" t="n">
        <v>44176190</v>
      </c>
      <c r="C11" s="5" t="n">
        <v>6222086</v>
      </c>
      <c r="D11" s="5" t="n">
        <v>66437104</v>
      </c>
      <c r="E11" s="4" t="inlineStr">
        <is>
          <t xml:space="preserve"> </t>
        </is>
      </c>
    </row>
    <row r="12">
      <c r="A12" s="4" t="inlineStr">
        <is>
          <t>Current portion of operating lease liabilities</t>
        </is>
      </c>
      <c r="B12" s="5" t="n">
        <v>4372886</v>
      </c>
      <c r="C12" s="5" t="n">
        <v>615908</v>
      </c>
      <c r="D12" s="5" t="n">
        <v>5792931</v>
      </c>
      <c r="E12" s="4" t="inlineStr">
        <is>
          <t xml:space="preserve"> </t>
        </is>
      </c>
    </row>
    <row r="13">
      <c r="A13" s="4" t="inlineStr">
        <is>
          <t>Non-current portion of operating lease liabilities</t>
        </is>
      </c>
      <c r="B13" s="5" t="n">
        <v>2788063</v>
      </c>
      <c r="C13" s="7" t="n">
        <v>392690</v>
      </c>
      <c r="D13" s="5" t="n">
        <v>7405805</v>
      </c>
      <c r="E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5426376</v>
      </c>
      <c r="C15" s="4" t="inlineStr">
        <is>
          <t xml:space="preserve"> </t>
        </is>
      </c>
      <c r="D15" s="5" t="n">
        <v>5185040</v>
      </c>
      <c r="E15" s="4" t="inlineStr">
        <is>
          <t xml:space="preserve"> </t>
        </is>
      </c>
    </row>
    <row r="16">
      <c r="A16" s="4" t="inlineStr">
        <is>
          <t>Other taxes payable</t>
        </is>
      </c>
      <c r="B16" s="5" t="n">
        <v>1385034</v>
      </c>
      <c r="C16" s="4" t="inlineStr">
        <is>
          <t xml:space="preserve"> </t>
        </is>
      </c>
      <c r="D16" s="5" t="n">
        <v>1404994</v>
      </c>
      <c r="E16" s="4" t="inlineStr">
        <is>
          <t xml:space="preserve"> </t>
        </is>
      </c>
    </row>
    <row r="17">
      <c r="A17" s="4" t="inlineStr">
        <is>
          <t>Advances from customers</t>
        </is>
      </c>
      <c r="B17" s="5" t="n">
        <v>10352171</v>
      </c>
      <c r="C17" s="4" t="inlineStr">
        <is>
          <t xml:space="preserve"> </t>
        </is>
      </c>
      <c r="D17" s="5" t="n">
        <v>15005074</v>
      </c>
      <c r="E17" s="4" t="inlineStr">
        <is>
          <t xml:space="preserve"> </t>
        </is>
      </c>
    </row>
    <row r="18">
      <c r="A18" s="4" t="inlineStr">
        <is>
          <t>Amounts due to intercompany</t>
        </is>
      </c>
      <c r="B18" s="5" t="n">
        <v>44056900</v>
      </c>
      <c r="C18" s="4" t="inlineStr">
        <is>
          <t xml:space="preserve"> </t>
        </is>
      </c>
      <c r="D18" s="5" t="n">
        <v>45408736</v>
      </c>
      <c r="E18" s="4" t="inlineStr">
        <is>
          <t xml:space="preserve"> </t>
        </is>
      </c>
    </row>
    <row r="19">
      <c r="A19" s="4" t="inlineStr">
        <is>
          <t>Refund of game points</t>
        </is>
      </c>
      <c r="B19" s="5" t="n">
        <v>0</v>
      </c>
      <c r="C19" s="4" t="inlineStr">
        <is>
          <t xml:space="preserve"> </t>
        </is>
      </c>
      <c r="D19" s="5" t="n">
        <v>169998682</v>
      </c>
      <c r="E19" s="4" t="inlineStr">
        <is>
          <t xml:space="preserve"> </t>
        </is>
      </c>
    </row>
    <row r="20">
      <c r="A20" s="4" t="inlineStr">
        <is>
          <t>Convertible notes</t>
        </is>
      </c>
      <c r="B20" s="5" t="n">
        <v>0</v>
      </c>
      <c r="C20" s="4" t="inlineStr">
        <is>
          <t xml:space="preserve"> </t>
        </is>
      </c>
      <c r="D20" s="5" t="n">
        <v>0</v>
      </c>
      <c r="E20" s="4" t="inlineStr">
        <is>
          <t xml:space="preserve"> </t>
        </is>
      </c>
    </row>
    <row r="21">
      <c r="A21" s="4" t="inlineStr">
        <is>
          <t>Interest payable</t>
        </is>
      </c>
      <c r="B21" s="5" t="n">
        <v>0</v>
      </c>
      <c r="C21" s="4" t="inlineStr">
        <is>
          <t xml:space="preserve"> </t>
        </is>
      </c>
      <c r="D21" s="5" t="n">
        <v>0</v>
      </c>
      <c r="E21" s="4" t="inlineStr">
        <is>
          <t xml:space="preserve"> </t>
        </is>
      </c>
    </row>
    <row r="22">
      <c r="A22" s="4" t="inlineStr">
        <is>
          <t>Accrued expenses and other current liabilities</t>
        </is>
      </c>
      <c r="B22" s="5" t="n">
        <v>33019915</v>
      </c>
      <c r="C22" s="4" t="inlineStr">
        <is>
          <t xml:space="preserve"> </t>
        </is>
      </c>
      <c r="D22" s="5" t="n">
        <v>35450947</v>
      </c>
      <c r="E22" s="4" t="inlineStr">
        <is>
          <t xml:space="preserve"> </t>
        </is>
      </c>
    </row>
    <row r="23">
      <c r="A23" s="4" t="inlineStr">
        <is>
          <t>Current portion of operating lease liabilities</t>
        </is>
      </c>
      <c r="B23" s="5" t="n">
        <v>128511</v>
      </c>
      <c r="C23" s="4" t="inlineStr">
        <is>
          <t xml:space="preserve"> </t>
        </is>
      </c>
      <c r="D23" s="5" t="n">
        <v>485665</v>
      </c>
      <c r="E23" s="4" t="inlineStr">
        <is>
          <t xml:space="preserve"> </t>
        </is>
      </c>
    </row>
    <row r="24">
      <c r="A24" s="4" t="inlineStr">
        <is>
          <t>Non-current portion of operating lease liabilities</t>
        </is>
      </c>
      <c r="B24" s="6" t="n">
        <v>33070</v>
      </c>
      <c r="C24" s="4" t="inlineStr">
        <is>
          <t xml:space="preserve"> </t>
        </is>
      </c>
      <c r="D24" s="6" t="n">
        <v>0</v>
      </c>
      <c r="E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row>
    <row r="26">
      <c r="A26" s="4" t="inlineStr">
        <is>
          <t>Ordinary shares, par value | $ / shares</t>
        </is>
      </c>
      <c r="B26" s="4" t="inlineStr">
        <is>
          <t xml:space="preserve"> </t>
        </is>
      </c>
      <c r="C26" s="9" t="n">
        <v>0.01</v>
      </c>
      <c r="D26" s="4" t="inlineStr">
        <is>
          <t xml:space="preserve"> </t>
        </is>
      </c>
      <c r="E26" s="9" t="n">
        <v>0.01</v>
      </c>
    </row>
    <row r="27">
      <c r="A27" s="4" t="inlineStr">
        <is>
          <t>Ordinary shares, shares authorized | shares</t>
        </is>
      </c>
      <c r="B27" s="5" t="n">
        <v>4300000000</v>
      </c>
      <c r="C27" s="5" t="n">
        <v>4300000000</v>
      </c>
      <c r="D27" s="5" t="n">
        <v>4300000000</v>
      </c>
      <c r="E27" s="4" t="inlineStr">
        <is>
          <t xml:space="preserve"> </t>
        </is>
      </c>
    </row>
    <row r="28">
      <c r="A28" s="4" t="inlineStr">
        <is>
          <t>Ordinary shares, shares issued | shares</t>
        </is>
      </c>
      <c r="B28" s="5" t="n">
        <v>1391618893</v>
      </c>
      <c r="C28" s="5" t="n">
        <v>1391618893</v>
      </c>
      <c r="D28" s="5" t="n">
        <v>847437583</v>
      </c>
      <c r="E28" s="4" t="inlineStr">
        <is>
          <t xml:space="preserve"> </t>
        </is>
      </c>
    </row>
    <row r="29">
      <c r="A29" s="4" t="inlineStr">
        <is>
          <t>Ordinary shares, shares outstanding | shares</t>
        </is>
      </c>
      <c r="B29" s="5" t="n">
        <v>1391618893</v>
      </c>
      <c r="C29" s="5" t="n">
        <v>1391618893</v>
      </c>
      <c r="D29" s="5" t="n">
        <v>847437583</v>
      </c>
      <c r="E29" s="4" t="inlineStr">
        <is>
          <t xml:space="preserve"> </t>
        </is>
      </c>
    </row>
    <row r="30">
      <c r="A30" s="4" t="inlineStr">
        <is>
          <t>Class B ordinary shares</t>
        </is>
      </c>
      <c r="B30" s="4" t="inlineStr">
        <is>
          <t xml:space="preserve"> </t>
        </is>
      </c>
      <c r="C30" s="4" t="inlineStr">
        <is>
          <t xml:space="preserve"> </t>
        </is>
      </c>
      <c r="D30" s="4" t="inlineStr">
        <is>
          <t xml:space="preserve"> </t>
        </is>
      </c>
      <c r="E30" s="4" t="inlineStr">
        <is>
          <t xml:space="preserve"> </t>
        </is>
      </c>
    </row>
    <row r="31">
      <c r="A31" s="4" t="inlineStr">
        <is>
          <t>Ordinary shares, par value | $ / shares</t>
        </is>
      </c>
      <c r="B31" s="4" t="inlineStr">
        <is>
          <t xml:space="preserve"> </t>
        </is>
      </c>
      <c r="C31" s="9" t="n">
        <v>0.01</v>
      </c>
      <c r="D31" s="4" t="inlineStr">
        <is>
          <t xml:space="preserve"> </t>
        </is>
      </c>
      <c r="E31" s="9" t="n">
        <v>0.01</v>
      </c>
    </row>
    <row r="32">
      <c r="A32" s="4" t="inlineStr">
        <is>
          <t>Ordinary shares, shares authorized | shares</t>
        </is>
      </c>
      <c r="B32" s="5" t="n">
        <v>600000000</v>
      </c>
      <c r="C32" s="5" t="n">
        <v>600000000</v>
      </c>
      <c r="D32" s="5" t="n">
        <v>600000000</v>
      </c>
      <c r="E32" s="4" t="inlineStr">
        <is>
          <t xml:space="preserve"> </t>
        </is>
      </c>
    </row>
    <row r="33">
      <c r="A33" s="4" t="inlineStr">
        <is>
          <t>Ordinary shares, shares issued | shares</t>
        </is>
      </c>
      <c r="B33" s="5" t="n">
        <v>13607334</v>
      </c>
      <c r="C33" s="5" t="n">
        <v>13607334</v>
      </c>
      <c r="D33" s="5" t="n">
        <v>13607334</v>
      </c>
      <c r="E33" s="4" t="inlineStr">
        <is>
          <t xml:space="preserve"> </t>
        </is>
      </c>
    </row>
    <row r="34">
      <c r="A34" s="4" t="inlineStr">
        <is>
          <t>Ordinary shares, shares outstanding | shares</t>
        </is>
      </c>
      <c r="B34" s="5" t="n">
        <v>13607334</v>
      </c>
      <c r="C34" s="5" t="n">
        <v>13607334</v>
      </c>
      <c r="D34" s="5" t="n">
        <v>13607334</v>
      </c>
      <c r="E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t>
        </is>
      </c>
      <c r="B3" s="4" t="inlineStr">
        <is>
          <t xml:space="preserve"> </t>
        </is>
      </c>
    </row>
    <row r="4">
      <c r="A4" s="4" t="inlineStr">
        <is>
          <t>Schedule of financial information of VIE subsidiaries included in consolidated financial statements with intercompany balances and transactions eliminated</t>
        </is>
      </c>
      <c r="B4" s="4" t="inlineStr">
        <is>
          <t>Summary financial information of the VIE and its subsidiaries included in the accompanying consolidated financial statements with intercompany balances and transactions eliminated are as follows: ​ ​ ​ ​ ​ ​ ​ ​ ​ December 31, 2022 December 31, 2023 December 31, 2023 ​ RMB RMB US$ ​ ​ ​ ​ ​ ​ (Note 3) Total assets 21,943,116 ​ 10,846,434 ​ 1,527,688 Total liabilities 272,939,140 ​ 94,401,977 ​ 13,296,240 ​ ​ ​ ​ ​ ​ ​ ​ ​ ​ ​ 2021 2022 2023 2023 ​ ​ RMB ​ RMB ​ RMB ​ US$ ​ ​ ​ ​ ​ ​ ​ ​ (Note 3) Net revenues ​ 1,278,918 ​ 655,201 ​ 427,737 ​ 60,245 (Net loss) Net income ​ (23,621,808) ​ (23,286,056) ​ 154,021,355 ​ 21,693,4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Dec. 31, 2023</t>
        </is>
      </c>
    </row>
    <row r="3">
      <c r="A3" s="3" t="inlineStr">
        <is>
          <t>ADVANCES TO SUPPLIERS</t>
        </is>
      </c>
      <c r="B3" s="4" t="inlineStr">
        <is>
          <t xml:space="preserve"> </t>
        </is>
      </c>
    </row>
    <row r="4">
      <c r="A4" s="4" t="inlineStr">
        <is>
          <t>Summary of advances to suppliers</t>
        </is>
      </c>
      <c r="B4" s="4" t="inlineStr">
        <is>
          <t>Advances to suppliers are as follows: ​ ​ ​ ​ ​ ​ ​ ​ ​ December 31, December 31, December 31, ​ 2022 2023 2023 ​ ​ RMB ​ RMB ​ US$ ​ ​ ​ ​ ​ ​ (Note 3) Other 30,345 ​ — ​ — ​ 30,345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3</t>
        </is>
      </c>
    </row>
    <row r="3">
      <c r="A3" s="3" t="inlineStr">
        <is>
          <t>PREPAYMENTS AND OTHER CURRENT ASSETS, NET</t>
        </is>
      </c>
      <c r="B3" s="4" t="inlineStr">
        <is>
          <t xml:space="preserve"> </t>
        </is>
      </c>
    </row>
    <row r="4">
      <c r="A4" s="4" t="inlineStr">
        <is>
          <t>Schedule of prepayments and other current assets</t>
        </is>
      </c>
      <c r="B4" s="4" t="inlineStr">
        <is>
          <t>Prepayments and other current assets are as follows: ​ ​ ​ ​ ​ ​ ​ ​ ​ December 31, December 31, December 31, ​ 2022 2023 2023 ​ RMB RMB US$ ​ ​ ​ ​ ​ ​ (Note 3) Employee advances 1,785,204 ​ 400,771 ​ 56,447 Input VAT recoverable ​ 2,632,299 ​ 4,121,464 ​ 580,496 Prepayments and deposits 266,027,845 ​ 64,677,780 ​ 9,109,675 Other receivables, net of allowance for doubtful accounts of RMB22,738,176 and RMB40,425,650, as of December 31, 2022 and 2023, respectively 2,016,306 ​ 2,166,685 ​ 305,171 ​ 272,461,654 ​ 71,366,700 ​ 10,051,7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 in equity investees</t>
        </is>
      </c>
      <c r="B4" s="4" t="inlineStr">
        <is>
          <t>The Group’s investments comprise the following: ​ ​ ​ ​ ​ ​ ​ ​ ​ ​ ​ ​ ​ ​ ​ ​ ​ ​ ​ Share ​ ​ ​ ​ ​ ​ ​ ​ ​ ownership as of ​ ​ December 31, December 31, December 31, December 31, ​ 2022 2023 2023 2023 ​ RMB RMB US$ ​ ​ ​ ​ ​ ​ ​ ( Note 3) ​ ​ Investments accounted for under equity method: ​ ​ ​ ​ ​ ​ ​ ​ ​ ZTE9 Network Technology Co., Ltd., Wuxi (“ZTE9”) — — — ​ 5.00 % Skychain Technologies Inc. (“Skychain”) &lt;1&gt; ​ — ​ — ​ — ​ 9.81 % Maxline Holdings Limited (“Maxline”) — — — ​ 29.00 % Nanyang Herbs Pte. Ltd. (“Nanyang Herbs”) &lt;2&gt; ​ — ​ — ​ — ​ 50.00 % ​ ​ ​ ​ ​ ​ ​ ​ ​ ​ Investments accounted for under cost method: ​ ​ ​ ​ ​ Shanghai Ronglei Culture Communication Co., Ltd. (“Shanghai Ronglei”) &lt;13&gt; 5,000,000 5,000,000 704,235 ​ 12.92 % Shanghai The9 Education Technology Co., Ltd. (“The9 Education Technology”) — — — ​ 19.20 % Dragonfly Ventures II, L.P. (“Dragonfly”)&lt;3&gt; ​ 19,519,950 ​ 19,519,950 ​ 2,749,327 ​ 1.19 % Redblock Inc. (“Redblock”) &lt;4&gt; ​ 1,942,860 ​ 1,942,860 ​ 273,646 ​ 1.00 % Gameway Pte.Ltd. (“Gameway”) &lt;14&gt; 634,870 634,870 89,420 ​ 1.25 % Zhenjiang Kexin Power System Design and Research Co., Ltd. (“Zhenjiang Kexin”) ​ — ​ — ​ — ​ 9.90 % Shangdong Shanyeyunye Culture Co., Ltd. (“Shanyeyunye”) &lt;10&gt; ​ — ​ — ​ — ​ 10.00 % Beijing Weiming Naonao Technology Co., Ltd. (“BeijingNaonao”) &lt;11&gt; ​ — ​ — ​ — ​ 9.09 % Shanghai Lingjun Sports Culture Development Co., Ltd. (“Shanghai Lingjun”) &lt;6&gt; ​ — ​ — ​ — ​ 12.76 % Hangzhou Lianfang Technology Co., Ltd. (“Hangzhou Lianfang”) &lt;7&gt; ​ — ​ — ​ — ​ 4.00 % Skychain Technologies Inc. (“Skychain”) &lt;1&gt; ​ — ​ — ​ — ​ 15.11 % Shanghai Institute of Visual Art of Fudan University (“SIVA”) &lt;12&gt; ​ — ​ — ​ — ​ 1.28 % ​ ​ ​ ​ ​ ​ ​ ​ ​ ​ Investments accounted for under readily determinable fair values ​ ​ ​ ​ ​ ​ ​ ​ ​ Nano Labs, Ltd. (“Nano Labs”) &lt;9&gt; ​ 584,566 ​ 935,658 ​ 131,785 ​ * ​ SMI Vantage(“SMI”) &lt;5&gt; ​ 6,759,811 ​ 7,249,302 ​ 1,021,043 ​ 5.74 % FF Intelligent Mobility Global Holdings Ltd. (“FF Intelligent”) &lt;8&gt; ​ 855,338 ​ 8,649 ​ 1,218 ​ * ​ Total ​ 35,297,395 ​ 35,291,289 ​ 4,970,674 ​ ​ ​ *Less than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 and related accumulated depreciation and amortization</t>
        </is>
      </c>
      <c r="B4" s="4" t="inlineStr">
        <is>
          <t>​ ​ ​ ​ ​ ​ ​ ​ ​ December 31, December 31, December 31, ​ 2022 2023 2023 ​ RMB RMB US$ ​ ​ ​ ​ ​ ​ (Note 3) Computers and equipment 265,098,467 ​ 270,992,348 ​ 38,168,474 Office furniture and fixtures 1,710,298 ​ 1,651,530 ​ 232,613 Motor vehicles 3,344,272 ​ 3,435,856 ​ 483,930 Software 10,542,201 ​ 10,542,201 ​ 1,484,838 Less: accumulated depreciation and amortization (137,847,601) ​ (192,292,625) ​ (27,083,850) Net book value 142,847,637 ​ 94,329,310 ​ 13,286,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RYPTOCURRENCIES (Tables)</t>
        </is>
      </c>
      <c r="B1" s="2" t="inlineStr">
        <is>
          <t>12 Months Ended</t>
        </is>
      </c>
    </row>
    <row r="2">
      <c r="B2" s="2" t="inlineStr">
        <is>
          <t>Dec. 31, 2023</t>
        </is>
      </c>
    </row>
    <row r="3">
      <c r="A3" s="3" t="inlineStr">
        <is>
          <t>CRYPTOCURRENCIES</t>
        </is>
      </c>
      <c r="B3" s="4" t="inlineStr">
        <is>
          <t xml:space="preserve"> </t>
        </is>
      </c>
    </row>
    <row r="4">
      <c r="A4" s="4" t="inlineStr">
        <is>
          <t>Schedule of cryptocurrencies</t>
        </is>
      </c>
      <c r="B4" s="4" t="inlineStr">
        <is>
          <t>​ ​ ​ ​ ​ ​ ​ ​ ​ December 31, December 31, December 31, ​ 2022 2023 2023 ​ RMB RMB US$ ​ ​ ​ ​ ​ (Note 3) Bitcoins (BTC) &lt;1&gt; 60,576,929 ​ 92,205,041 ​ 12,986,808 Tether (USDT) &lt;2&gt; 29,318 ​ 1,546,793 ​ 217,861 Ethereum (ETH) &lt;4&gt; ​ 4,924,572 ​ 1,302,324 ​ 183,428 Filecoin (Fil) &lt;3&gt; ​ 808,711 ​ 12,907,103 ​ 1,817,929 Binance Coin (BNB) ​ 2,123 ​ — ​ — Total ​ 66,341,653 ​ 107,961,261 ​ 15,206,026 Less: Cryptocurrencies, restricted 8,472,413 20,247,023 2,851,734 Balance of Cryptocurrencies 57,869,240 ​ 87,714,238 ​ 12,354,292</t>
        </is>
      </c>
    </row>
    <row r="5">
      <c r="A5" s="4" t="inlineStr">
        <is>
          <t>Schedule of intangible assets additional information about Bitcoins and ETH</t>
        </is>
      </c>
      <c r="B5" s="4" t="inlineStr">
        <is>
          <t>​ ​ ​ ​ ​ ​ ​ ​ ​ ​ ​ ​ ​ ​ ​ ​ ​ ​ ​ ​ ​ ​ ​ ​ ​ ​ ​ ​ ​ ​ ​ ​ ​ BTC USDT ETH FIL BNB USDC APE Total ​ Quantity RMB Quantity RMB Quantity RMB Quantity RMB Quantity RMB ​ Quantity RMB Quantity RMB ​ Balance as of January 1, 2022 ​ 393 77,693,877 ​ 1,321,342 8,424,472 ​ — — ​ — — ​ — — — — ​ — — ​ 86,118,349 Receipt of BTC from Cryptocurrency Mining, net* ​ 604 97,856,961 ​ — — ​ — — ​ — — ​ — — — — ​ — — ​ 97,856,961 Receipt of FIL from Cryptocurrency mining** ​ — — ​ — — ​ — — ​ 13,970 573,306 ​ — — — — ​ — — ​ 573,306 Receipt of ETH from operating activities ​ — — ​ — — ​ 770 10,170,837 ​ — — ​ — — — — ​ — — ​ 10,170,837 Purchase of cryptocurrencies by cash ​ — — ​ 995,000 6,315,981 ​ — — ​ — — ​ — — — — ​ — - ​ 6,315,981 Additions from exchange of other cryptocurrencies ​ — — ​ 7,207,317 49,312,505 ​ 222 4,087,824 ​ — — ​ 1 2,123 2,233,639 15,039,436 ​ 903 140,252 ​ 68,582,140 Interest income ​ 0.01 937 ​ 1,804 11,711 ​ 0.1 1,019 ​ 30 1,576 ​ — — — — ​ — — ​ 15,243 Proceeds from disposal of mining machines ​ — — ​ 390,240 2,644,929 ​ — — ​ — — ​ — — — — ​ — — ​ 2,644,929 Proceeds from disposal of subsidiaries ​ — — ​ — — ​ — — ​ 35,000 1,110,927 ​ — — — — ​ — — ​ 1,110,927 Payment for operating activities ​ (10) (1,121,886) ​ (9,788,568) (65,777,411) ​ (255) (6,015,430) ​ (200) (11,111) ​ — — (2,220,533) (14,954,731) ​ (903) (140,252) ​ (88,020,821) Sale of cryptocurrencies for cash ​ (30) (5,637,172) ​ — — ​ — — ​ — — ​ — — — — ​ — — ​ (5,637,172) Sale of cryptocurrencies for other cryptocurrencies ​ (415) (64,062,260) ​ (122,925) (791,820) ​ (31) (579,684) ​ — — ​ — — (13,106) (89,815) ​ — — ​ (65,523,579) Exchange gain or loss for RMB/USD translation ​ — — ​ — (111,049) ​ — — ​ — — ​ — — — 5,110 ​ — — ​ (105,939) Realized gain on sale/exchange cryptocurrencies ​ — 11,078,688 ​ — — ​ — (213,941) ​ — — ​ — — — — ​ — — ​ 10,864,747 Less:Impairment of cryptocurrencies ​ — (55,232,216) ​ — — ​ — (2,526,053) ​ — (865,987) ​ — — — — ​ — — ​ (58,624,256) Balance as of December 31,2022 ​ 542 60,576,929 ​ 4,210 29,318 ​ 706 4,924,572 ​ 48,800 808,711 ​ 1 2,123 — — ​ — — ​ 66,341,653 Cumulative effect from the adoption of ASU 2023-08 ​ — ​ 349,930 ​ — ​ — ​ — ​ 944,847 ​ — ​ 237,008 ​ — ​ (408) ​ — ​ — ​ — ​ — ​ 1,531,377 Receipt of BTC from Cryptocurrency Mining, net* ​ 851 168,324,213 ​ — — ​ — — ​ — — ​ — — — — ​ — — ​ 168,324,213 Receipt of FIL from Cryptocurrency mining ** ​ — — ​ — — ​ — — ​ 71,035 2,262,270 ​ — — — — ​ — — ​ 2,262,270 Receipt of ETH from operating activities ​ — — ​ — — ​ 42 433,443 ​ — — ​ — — — — ​ — — ​ 433,443 Additions from exchange of other cryptocurrencies ​ — — ​ 21,301,249 149,729,252 ​ — — ​ — — ​ — — — — ​ — — ​ 149,729,252 Interest income ​ 0.02 3,757 ​ 12,333 86,461 ​ 2 20,967 ​ 679 20,064 ​ — — — — ​ — — ​ 131,249 Proceeds from disposal of mining machines ​ — — ​ 553,836 3,914,910 ​ — — ​ — — ​ — — — — ​ — — ​ 3,914,910 Proceeds from disposal of subsidiaries ​ — — ​ — — ​ — — ​ 153,000 4,815,622 ​ — — — — ​ — — ​ 4,815,622 Payment for operating activities ​ (4) (540,691) ​ (21,653,238) (152,548,249) ​ (7) (69,134) ​ (225) (7,379) ​ (1) (1,643) — — ​ — — ​ (153,167,096) Sale of cryptocurrencies for cash ​ (375) (70,539,071) ​ — — ​ — — ​ — — ​ — — — — ​ — — ​ (70,539,071) Sale of cryptocurrencies for other cryptocurrencies ​ (708) (140,307,791) ​ — — ​ (663) (8,715,982) ​ — — ​ — — — — ​ — — ​ (149,023,773) Exchange gain or loss for RMB/USD translation ​ — — ​ — 335,101 ​ — — ​ — — ​ — (72) — — ​ — — ​ 335,029 Realized gain on sale/exchange of cryptocurrencies ​ — 40,610,729 ​ — — ​ — 2,225,201 ​ — — ​ — — — — ​ — — ​ 42,835,930 Change in fair value of cryptocurrencies ​ — 33,727,036 ​ — — ​ — 1,538,410 ​ — 4,770,807 ​ — — — — ​ — — ​ 40,036,253 Balance as of December 31, 2023 ​ 306 ​ 92,205,041 ​ 218,390 ​ 1,546,793 ​ 80 ​ 1,302,324 ​ 273,289 ​ 12,907,103 ​ — ​ — ​ — ​ — ​ — ​ — ​ 107,961,261 Less: Cryptocurrencies, restricted ​ 38 11,443,970 ​ — — ​ — — ​ 186,383 8,803,053 ​ — — — — ​ — — ​ 20,247,023 Balance of Cryptocurrencies ​ 268 80,761,071 ​ 218,390 1,546,793 ​ 80 1,302,324 ​ 86,906 4,104,050 ​ — — — — ​ — — ​ 87,714,238 ​ *Receipt of BTC from Cryptocurrency mining, net of service fee deducted by mining pool of RMB 5,003,875 and RMB 3,126,644 for the years ended 2023 and 2022, respectively. **Receipt of FIL net of expense of RMB 783,295 and RMB nil for the years ended December 31,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items related to operating lease in consolidated balance sheet</t>
        </is>
      </c>
      <c r="B4" s="4" t="inlineStr">
        <is>
          <t>​ ​ ​ ​ ​ ​ ​ ​ ​ December 31, 2022 December 31, 2023 December 31, 2023 ​ ​ RMB ​ RMB ​ US$ ​ ​ ​ ​ ​ ​ (Note 3) Operating lease right-of-use assets 12,061,697 ​ 6,868,817 ​ 967,453 Operating lease liabilities-current portion 5,792,931 ​ 4,372,886 ​ 615,908 Operating lease liabilities-non-current portion 7,405,805 ​ 2,788,063 ​ 392,690</t>
        </is>
      </c>
    </row>
    <row r="5">
      <c r="A5" s="4" t="inlineStr">
        <is>
          <t>Schedule of lease cost</t>
        </is>
      </c>
      <c r="B5" s="4" t="inlineStr">
        <is>
          <t>​ ​ ​ ​ ​ ​ ​ ​ ​ ​ ​ ​ Classification in Consolidated ​ ​ ​ ​ ​ ​ ​ ​ Statements of Operations ​ ​ ​ ​ ​ ​ ​ and Comprehensive (Loss) Gain December 31, 2022 December 31, 2023 December 31, 2023 ​ ​ ​ ​ RMB ​ RMB ​ US$ ​ ​ ​ ​ ​ ​ ​ ​ (Note 3) Operating lease cost ​ Operating expenses ​ 4,254,040 ​ 5,428,382 ​ 764,572 Cost of other leases with terms less than one year Operating expenses 87,329 ​ 80,317 ​ 11,312 Total ​ 4,341,369 ​ 5,508,699 ​ 775,884</t>
        </is>
      </c>
    </row>
    <row r="6">
      <c r="A6" s="4" t="inlineStr">
        <is>
          <t>Schedule of maturities of operating lease liabilities</t>
        </is>
      </c>
      <c r="B6" s="4" t="inlineStr">
        <is>
          <t>​ ​ ​ ​ ​ ​ ​ ​ ​ December 31, 2022 December 31, 2023 December 31, 2023 ​ ​ RMB ​ RMB ​ US$ ​ ​ ​ ​ ​ ​ (Note 3) Due within one year 6,278,361 ​ 4,612,013 ​ 649,588 Due in the second year 5,172,713 ​ 2,733,696 ​ 385,033 Due in the third year 2,502,839 ​ 101,173 ​ 14,250 Total lease payments 13,953,913 ​ 7,446,882 ​ 1,048,871 Less: imputed interest (755,177) ​ (285,933) ​ (40,273) Total 13,198,736 ​ 7,160,949 ​ 1,008,598</t>
        </is>
      </c>
    </row>
    <row r="7">
      <c r="A7" s="4" t="inlineStr">
        <is>
          <t>Summary of lease term and discount rate for the Company's operating lease</t>
        </is>
      </c>
      <c r="B7" s="4" t="inlineStr">
        <is>
          <t>​ ​ ​ ​ ​ ​ Operating Lease ​ Weighted average remaining lease term (in years) ​ 1.88 ​ Weighted average discount rate ​ 4.65 %</t>
        </is>
      </c>
    </row>
    <row r="8">
      <c r="A8" s="4" t="inlineStr">
        <is>
          <t>Schedule of supplemental cash flow information related to operating leases</t>
        </is>
      </c>
      <c r="B8" s="4" t="inlineStr">
        <is>
          <t>​ ​ ​ ​ ​ ​ ​ ​ ​ December 31, 2022 December 31, 2023 December 31, 2023 ​ ​ RMB ​ RMB ​ US$ ​ ​ ​ ​ ​ ​ (Note 3) Cash paid for amounts included in the measurement of operating lease liabilities 2,381,173 ​ 6,196,169 ​ 872,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omposition of income tax expense</t>
        </is>
      </c>
      <c r="B4" s="4" t="inlineStr">
        <is>
          <t>The current and deferred portions of income tax expense included in the consolidated statements of operations and comprehensive income(loss) are as follows: ​ ​ ​ ​ ​ ​ ​ ​ ​ ​ ​ ​ For the years ended December 31, ​ 2021 2022 2023 2023 ​ RMB RMB RMB US$ ​ ​ ​ ​ ​ ​ ​ ​ (Note 3) PRC — — — — Deferred tax assets ​ ​ ​ ​ PRC 4,915,611 ​ (35,242,565) ​ (3,760,466 ) (529,651) Other jurisdictions (183,867,203) ​ — ​ — ​ — Subtotal (178,951,592) ​ (35,242,565) ​ (3,760,466 ) (529,651) Change in valuation allowance ​ ​ ​ ​ ​ ​ ​ PRC (4,915,611) ​ 35,242,565 ​ 3,760,466 ​ 529,651 Other jurisdictions 183,867,203 ​ — ​ — ​ — Subtotal 178,951,592 ​ 35,242,565 ​ 3,760,466 ​ 529,651 Income tax expense — ​ — ​ — ​ —</t>
        </is>
      </c>
    </row>
    <row r="5">
      <c r="A5" s="4" t="inlineStr">
        <is>
          <t>Schedule of reconciliation between statutory EIT rate and Group's effective tax rate</t>
        </is>
      </c>
      <c r="B5" s="4" t="inlineStr">
        <is>
          <t>Reconciliation between the statutory EIT rate and the Group’s effective tax rate is as follows: ​ ​ ​ ​ ​ ​ ​ ​ ​ ​ For the year ended For the year ended For the year ended ​ ​ December 31, ​ December 31, ​ December 31, ​ 2021 2022 2023 ​ ​ ​ ​ ​ ​ ​ ​ PRC statutory EIT rate 25 % 25 % 25 % Effect of different tax rates in other jurisdictions 0 % 0 % 0 % Change in future tax rate (upon expiration of preferential rate) 0 % 0 % (1) % Change of prior year deferred tax assets (19) % (11) % (37) % Change of valuation allowance (28) % (20) % 194 % Income not subject to tax and non-deductible expenses, net 0 % 0 % 16 % Effect of expired net operating loss 22 % 6 % (197) % PRC withholding tax ​ 0 % 0 % 0 % Effective EIT rate 0 % 0 % 0 %</t>
        </is>
      </c>
    </row>
    <row r="6">
      <c r="A6" s="4" t="inlineStr">
        <is>
          <t>Schedule of significant components of deferred tax assets and liabilities</t>
        </is>
      </c>
      <c r="B6" s="4" t="inlineStr">
        <is>
          <t>Significant components of deferred tax assets ​ ​ ​ ​ ​ ​ ​ ​ ​ For the year ended For the year ended For the year ended ​ ​ December 31, ​ December 31, ​ December 31, ​ 2022 2023 2023 ​ RMB RMB US$ ​ ​ ​ ​ ​ ​ (Note 3) Temporary differences related to expenses and accruals 838,333 619,982 87,323 Temporary differences related to impairment on advances to suppliers 1,955,941 306,444 43,162 Temporary differences related to provision for doubtful accounts 631,200 548,823 77,300 Temporary differences related to depreciation, amortization, and impairment of equipment and intangible assets (3,466,064) (3,402,036) (479,167) Startup expenses and advertising fees 105,917 53,981 7,603 Temporary differences related to equity investments 9,252,558 9,252,558 1,303,196 Temporary differences related to provision for prepayment for equipment — — — Tax loss carry forwards 79,322,053 77,499,720 10,915,607 Total deferred tax assets 88,639,938 84,879,472 11,955,024 Less: Valuation allowance (88,639,938) (84,879,472) (11,955,024) Total deferred tax assets — — —</t>
        </is>
      </c>
    </row>
    <row r="7">
      <c r="A7" s="4" t="inlineStr">
        <is>
          <t>Schedule of movement of valuation allowance on deferred tax assets</t>
        </is>
      </c>
      <c r="B7" s="4" t="inlineStr">
        <is>
          <t>Movement of valuation allowance on deferred tax assets ​ ​ ​ ​ ​ ​ ​ ​ ​ For the year ended For the year ended For the year ended ​ ​ December 31, ​ December 31, ​ December 31, ​ ​ 2022 ​ 2023 ​ 2023 ​ RMB RMB US$ ​ ​ ​ ​ ​ ​ (Note 3) Beginning balance 123,882,503 ​ 88,639,938 ​ 12,484,675 Decrease in valuation allowance (35,242,565) ​ (3,760,466) ​ (529,651) Ending balance 88,639,938 ​ 84,879,472 ​ 11,955,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are as follows: ​ ​ ​ ​ ​ ​ ​ ​ ​ December 31, ​ December 31, ​ December 31, ​ ​ 2022 ​ 2023 ​ 2023 ​ RMB RMB US$ ​ ​ ​ ​ ​ ​ (Note 3) Funds raised for CrossFire New Mobile Game 30,254,560 ​ 29,549,135 ​ 4,161,909 Professional services 2,024,984 ​ 795,858 ​ 112,094 Agency commission fees payable ​ 2,940,840 ​ 2,203,102 ​ 310,300 Staff cost related payables ​ 6,850,707 ​ 5,815,688 ​ 819,123 Office expenses ​ 1,097,491 ​ 2,008,450 ​ 282,884 Product development services ​ 772,643 ​ 14,924 ​ 2,102 Other payables ​ 1,574,383 ​ 1,621,300 ​ 228,355 Lawsuit dues ​ 17,199,963 ​ — ​ — Hosting service fee ​ — ​ 341,667 ​ 48,123 Others 1,768,903 ​ 564,750 ​ 79,543 Loan ​ 1,952,630 ​ 1,261,316 ​ 177,653 Total 66,437,104 ​ 44,176,190 ​ 6,222,0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ummary of changes in convertible debt, net of unamortized discount</t>
        </is>
      </c>
      <c r="B4" s="4" t="inlineStr">
        <is>
          <t>​ ​ ​ ​ ​ ​ 2023 Balance at January 1, RMB 60,984,058 Issuance of convertible debt, face value ​ 43,061,400 Debt discount from extension fee ​ ​ (2,251,078) Modified the CB principal ​ ​ 2,988,816 Repayment of convertible debt ​ (42,903,059) Conversion of convertible debt into ordinary shares ​ (21,084,738) Amortization of debt discount ​ 25,392,044 Exchange rate change on convertible notes face value ​ 491,308 Convertible debt-current, at December 31 ​ ​ 49,932,651 Convertible debt-non current ​ ​ 16,746,100 Convertible notes, net at December 31, RMB 66,678,751</t>
        </is>
      </c>
    </row>
    <row r="5">
      <c r="A5" s="4" t="inlineStr">
        <is>
          <t>Summary of convertible notes outstanding</t>
        </is>
      </c>
      <c r="B5" s="4" t="inlineStr">
        <is>
          <t>​ ​ ​ ​ ​ ​ ​ ​ ​ ​ ​ ​ ​ ​ ​ December 31, 2023 December 31, 2022 ​ ​ ​ ​ ​ Accrued ​ ​ ​ ​ Accrued ​ Principal Interest Principal Interest August 2022 $5,500,000 Notes convertible into ADS common stock, 6% interest, due August 2023 RMB 37,199,800 RMB 3,103,726 RMB 37,199,800 RMB 911,140 March 2021 $20,000,000 Notes convertible into ADS common stock, 6% interest, due March 2024 ​ RMB 129,956,000 ​ RMB 16,382,549 ​ RMB 129,956,000 ​ RMB 12,013,055 November 2023 $6,000,000 Notes convertible into ADS common stock, 3% interest, due November 2025 ​ RMB 43,061,400 ​ RMB 169,985 ​ ​ — ​ ​ — modified the CB principal ​ RMB 2,988,816 ​ ​ — ​ ​ — ​ ​ — Conversion of convertible debt into ordinary shares ​ RMB (78,998,945) ​ RMB (14,169,257) ​ RMB (57,914,207) ​ RMB (11,853,771) Repayment of convertible debt ​ RMB (42,903,059) ​ RMB (5,219,434) ​ ​ — ​ ​ — Exchange rate change on convertible notes face value ​ RMB 6,329,690 ​ RMB — ​ RMB 5,838,382 ​ RMB — Total Convertible Notes Payable, Net RMB 97,633,702 RMB 267,569 RMB 115,079,975 RMB 1,070,424 Less: Debt Discount ​ (30,954,951) ​ — ​ (54,095,917) ​ — ​ RMB 66,678,751 RMB 267,569 RMB 60,984,058 RMB 1,070,4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44" customWidth="1" min="5" max="5"/>
    <col width="49" customWidth="1" min="6" max="6"/>
    <col width="49" customWidth="1" min="7" max="7"/>
    <col width="45" customWidth="1" min="8" max="8"/>
    <col width="45" customWidth="1" min="9" max="9"/>
    <col width="74" customWidth="1" min="10" max="10"/>
    <col width="37" customWidth="1" min="11" max="11"/>
    <col width="37" customWidth="1" min="12" max="12"/>
    <col width="61" customWidth="1" min="13" max="13"/>
    <col width="24" customWidth="1" min="14" max="14"/>
    <col width="24" customWidth="1" min="15" max="15"/>
    <col width="41" customWidth="1" min="16" max="16"/>
    <col width="41" customWidth="1" min="17" max="17"/>
    <col width="45" customWidth="1" min="18" max="18"/>
    <col width="13" customWidth="1" min="19" max="19"/>
    <col width="14" customWidth="1" min="20" max="20"/>
  </cols>
  <sheetData>
    <row r="1">
      <c r="A1" s="1" t="inlineStr">
        <is>
          <t>CONSOLIDATED STATEMENTS OF CHANGES IN EQUITY (DEFICIT)</t>
        </is>
      </c>
      <c r="B1" s="2" t="inlineStr">
        <is>
          <t>Common Stock [Member] USD ($) shares</t>
        </is>
      </c>
      <c r="C1" s="2" t="inlineStr">
        <is>
          <t>Common Stock [Member] CNY (¥) shares</t>
        </is>
      </c>
      <c r="D1" s="2" t="inlineStr">
        <is>
          <t>Additional Paid-in Capital [Member] USD ($)</t>
        </is>
      </c>
      <c r="E1" s="2" t="inlineStr">
        <is>
          <t>Additional Paid-in Capital [Member] CNY (¥)</t>
        </is>
      </c>
      <c r="F1" s="2" t="inlineStr">
        <is>
          <t>Retained Earnings, Appropriated [Member] USD ($)</t>
        </is>
      </c>
      <c r="G1" s="2" t="inlineStr">
        <is>
          <t>Retained Earnings, Appropriated [Member] CNY (¥)</t>
        </is>
      </c>
      <c r="H1" s="2" t="inlineStr">
        <is>
          <t>AOCI Attributable to Parent [Member] USD ($)</t>
        </is>
      </c>
      <c r="I1" s="2" t="inlineStr">
        <is>
          <t>AOCI Attributable to Parent [Member] CNY (¥)</t>
        </is>
      </c>
      <c r="J1" s="2" t="inlineStr">
        <is>
          <t>Accumulated deficit [Member] Cumulative effect period of adoption CNY (¥)</t>
        </is>
      </c>
      <c r="K1" s="2" t="inlineStr">
        <is>
          <t>Accumulated deficit [Member] USD ($)</t>
        </is>
      </c>
      <c r="L1" s="2" t="inlineStr">
        <is>
          <t>Accumulated deficit [Member] CNY (¥)</t>
        </is>
      </c>
      <c r="M1" s="2" t="inlineStr">
        <is>
          <t>Parent [Member] Cumulative effect period of adoption CNY (¥)</t>
        </is>
      </c>
      <c r="N1" s="2" t="inlineStr">
        <is>
          <t>Parent [Member] USD ($)</t>
        </is>
      </c>
      <c r="O1" s="2" t="inlineStr">
        <is>
          <t>Parent [Member] CNY (¥)</t>
        </is>
      </c>
      <c r="P1" s="2" t="inlineStr">
        <is>
          <t>Noncontrolling Interest [Member] USD ($)</t>
        </is>
      </c>
      <c r="Q1" s="2" t="inlineStr">
        <is>
          <t>Noncontrolling Interest [Member] CNY (¥)</t>
        </is>
      </c>
      <c r="R1" s="2" t="inlineStr">
        <is>
          <t>Cumulative effect period of adoption CNY (¥)</t>
        </is>
      </c>
      <c r="S1" s="2" t="inlineStr">
        <is>
          <t>USD ($)</t>
        </is>
      </c>
      <c r="T1" s="2" t="inlineStr">
        <is>
          <t>CNY (¥)</t>
        </is>
      </c>
    </row>
    <row r="2">
      <c r="A2" s="4" t="inlineStr">
        <is>
          <t>Stockholders' Equity, Including Portion Attributable to Noncontrolling Interest</t>
        </is>
      </c>
      <c r="B2" s="4" t="inlineStr">
        <is>
          <t xml:space="preserve"> </t>
        </is>
      </c>
      <c r="C2" s="6" t="n">
        <v>18097801</v>
      </c>
      <c r="D2" s="4" t="inlineStr">
        <is>
          <t xml:space="preserve"> </t>
        </is>
      </c>
      <c r="E2" s="6" t="n">
        <v>2695763016</v>
      </c>
      <c r="F2" s="4" t="inlineStr">
        <is>
          <t xml:space="preserve"> </t>
        </is>
      </c>
      <c r="G2" s="6" t="n">
        <v>7326560</v>
      </c>
      <c r="H2" s="4" t="inlineStr">
        <is>
          <t xml:space="preserve"> </t>
        </is>
      </c>
      <c r="I2" s="6" t="n">
        <v>-16678203</v>
      </c>
      <c r="J2" s="4" t="inlineStr">
        <is>
          <t xml:space="preserve"> </t>
        </is>
      </c>
      <c r="K2" s="4" t="inlineStr">
        <is>
          <t xml:space="preserve"> </t>
        </is>
      </c>
      <c r="L2" s="6" t="n">
        <v>-2992227421</v>
      </c>
      <c r="M2" s="4" t="inlineStr">
        <is>
          <t xml:space="preserve"> </t>
        </is>
      </c>
      <c r="N2" s="4" t="inlineStr">
        <is>
          <t xml:space="preserve"> </t>
        </is>
      </c>
      <c r="O2" s="6" t="n">
        <v>-287718247</v>
      </c>
      <c r="P2" s="4" t="inlineStr">
        <is>
          <t xml:space="preserve"> </t>
        </is>
      </c>
      <c r="Q2" s="6" t="n">
        <v>-379724280</v>
      </c>
      <c r="R2" s="4" t="inlineStr">
        <is>
          <t xml:space="preserve"> </t>
        </is>
      </c>
      <c r="S2" s="4" t="inlineStr">
        <is>
          <t xml:space="preserve"> </t>
        </is>
      </c>
      <c r="T2" s="6" t="n">
        <v>-667442527</v>
      </c>
    </row>
    <row r="3">
      <c r="A3" s="4" t="inlineStr">
        <is>
          <t>Balance at Dec. 31, 2020</t>
        </is>
      </c>
      <c r="B3" s="4" t="inlineStr">
        <is>
          <t xml:space="preserve"> </t>
        </is>
      </c>
      <c r="C3" s="6" t="n">
        <v>18097801</v>
      </c>
      <c r="D3" s="4" t="inlineStr">
        <is>
          <t xml:space="preserve"> </t>
        </is>
      </c>
      <c r="E3" s="5" t="n">
        <v>2695763016</v>
      </c>
      <c r="F3" s="4" t="inlineStr">
        <is>
          <t xml:space="preserve"> </t>
        </is>
      </c>
      <c r="G3" s="5" t="n">
        <v>7326560</v>
      </c>
      <c r="H3" s="4" t="inlineStr">
        <is>
          <t xml:space="preserve"> </t>
        </is>
      </c>
      <c r="I3" s="5" t="n">
        <v>-16678203</v>
      </c>
      <c r="J3" s="4" t="inlineStr">
        <is>
          <t xml:space="preserve"> </t>
        </is>
      </c>
      <c r="K3" s="4" t="inlineStr">
        <is>
          <t xml:space="preserve"> </t>
        </is>
      </c>
      <c r="L3" s="5" t="n">
        <v>-2992227421</v>
      </c>
      <c r="M3" s="4" t="inlineStr">
        <is>
          <t xml:space="preserve"> </t>
        </is>
      </c>
      <c r="N3" s="4" t="inlineStr">
        <is>
          <t xml:space="preserve"> </t>
        </is>
      </c>
      <c r="O3" s="5" t="n">
        <v>-287718247</v>
      </c>
      <c r="P3" s="4" t="inlineStr">
        <is>
          <t xml:space="preserve"> </t>
        </is>
      </c>
      <c r="Q3" s="5" t="n">
        <v>-379724280</v>
      </c>
      <c r="R3" s="4" t="inlineStr">
        <is>
          <t xml:space="preserve"> </t>
        </is>
      </c>
      <c r="S3" s="4" t="inlineStr">
        <is>
          <t xml:space="preserve"> </t>
        </is>
      </c>
      <c r="T3" s="5" t="n">
        <v>-667442527</v>
      </c>
    </row>
    <row r="4">
      <c r="A4" s="4" t="inlineStr">
        <is>
          <t>Balance (in shares) at Dec. 31, 2020 | shares</t>
        </is>
      </c>
      <c r="B4" s="5" t="n">
        <v>260032362</v>
      </c>
      <c r="C4" s="5" t="n">
        <v>2600323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11234755</v>
      </c>
      <c r="M5" s="4" t="inlineStr">
        <is>
          <t xml:space="preserve"> </t>
        </is>
      </c>
      <c r="N5" s="4" t="inlineStr">
        <is>
          <t xml:space="preserve"> </t>
        </is>
      </c>
      <c r="O5" s="5" t="n">
        <v>-411234755</v>
      </c>
      <c r="P5" s="4" t="inlineStr">
        <is>
          <t xml:space="preserve"> </t>
        </is>
      </c>
      <c r="Q5" s="5" t="n">
        <v>-5590513</v>
      </c>
      <c r="R5" s="4" t="inlineStr">
        <is>
          <t xml:space="preserve"> </t>
        </is>
      </c>
      <c r="S5" s="4" t="inlineStr">
        <is>
          <t xml:space="preserve"> </t>
        </is>
      </c>
      <c r="T5" s="5" t="n">
        <v>-416825268</v>
      </c>
    </row>
    <row r="6">
      <c r="A6" s="4" t="inlineStr">
        <is>
          <t>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84443</v>
      </c>
      <c r="J6" s="4" t="inlineStr">
        <is>
          <t xml:space="preserve"> </t>
        </is>
      </c>
      <c r="K6" s="4" t="inlineStr">
        <is>
          <t xml:space="preserve"> </t>
        </is>
      </c>
      <c r="L6" s="4" t="inlineStr">
        <is>
          <t xml:space="preserve"> </t>
        </is>
      </c>
      <c r="M6" s="4" t="inlineStr">
        <is>
          <t xml:space="preserve"> </t>
        </is>
      </c>
      <c r="N6" s="4" t="inlineStr">
        <is>
          <t xml:space="preserve"> </t>
        </is>
      </c>
      <c r="O6" s="5" t="n">
        <v>3984443</v>
      </c>
      <c r="P6" s="4" t="inlineStr">
        <is>
          <t xml:space="preserve"> </t>
        </is>
      </c>
      <c r="Q6" s="4" t="inlineStr">
        <is>
          <t xml:space="preserve"> </t>
        </is>
      </c>
      <c r="R6" s="4" t="inlineStr">
        <is>
          <t xml:space="preserve"> </t>
        </is>
      </c>
      <c r="S6" s="4" t="inlineStr">
        <is>
          <t xml:space="preserve"> </t>
        </is>
      </c>
      <c r="T6" s="5" t="n">
        <v>3984443</v>
      </c>
    </row>
    <row r="7">
      <c r="A7" s="4" t="inlineStr">
        <is>
          <t>Change in redemption value of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49046548</v>
      </c>
    </row>
    <row r="8">
      <c r="A8" s="4" t="inlineStr">
        <is>
          <t>Consolidated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795063</v>
      </c>
      <c r="R8" s="4" t="inlineStr">
        <is>
          <t xml:space="preserve"> </t>
        </is>
      </c>
      <c r="S8" s="4" t="inlineStr">
        <is>
          <t xml:space="preserve"> </t>
        </is>
      </c>
      <c r="T8" s="5" t="n">
        <v>795063</v>
      </c>
    </row>
    <row r="9">
      <c r="A9" s="4" t="inlineStr">
        <is>
          <t>Share-based compensation</t>
        </is>
      </c>
      <c r="B9" s="4" t="inlineStr">
        <is>
          <t xml:space="preserve"> </t>
        </is>
      </c>
      <c r="C9" s="6" t="n">
        <v>5392416</v>
      </c>
      <c r="D9" s="4" t="inlineStr">
        <is>
          <t xml:space="preserve"> </t>
        </is>
      </c>
      <c r="E9" s="5" t="n">
        <v>1447740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0166481</v>
      </c>
      <c r="P9" s="4" t="inlineStr">
        <is>
          <t xml:space="preserve"> </t>
        </is>
      </c>
      <c r="Q9" s="4" t="inlineStr">
        <is>
          <t xml:space="preserve"> </t>
        </is>
      </c>
      <c r="R9" s="4" t="inlineStr">
        <is>
          <t xml:space="preserve"> </t>
        </is>
      </c>
      <c r="S9" s="4" t="inlineStr">
        <is>
          <t xml:space="preserve"> </t>
        </is>
      </c>
      <c r="T9" s="5" t="n">
        <v>150166481</v>
      </c>
    </row>
    <row r="10">
      <c r="A10" s="4" t="inlineStr">
        <is>
          <t>Share-based compensation (in shares) | shares</t>
        </is>
      </c>
      <c r="B10" s="5" t="n">
        <v>83661205</v>
      </c>
      <c r="C10" s="5" t="n">
        <v>836612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ordinary shares</t>
        </is>
      </c>
      <c r="B11" s="4" t="inlineStr">
        <is>
          <t xml:space="preserve"> </t>
        </is>
      </c>
      <c r="C11" s="6" t="n">
        <v>11555004</v>
      </c>
      <c r="D11" s="4" t="inlineStr">
        <is>
          <t xml:space="preserve"> </t>
        </is>
      </c>
      <c r="E11" s="5" t="n">
        <v>9973892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08944255</v>
      </c>
      <c r="P11" s="4" t="inlineStr">
        <is>
          <t xml:space="preserve"> </t>
        </is>
      </c>
      <c r="Q11" s="4" t="inlineStr">
        <is>
          <t xml:space="preserve"> </t>
        </is>
      </c>
      <c r="R11" s="4" t="inlineStr">
        <is>
          <t xml:space="preserve"> </t>
        </is>
      </c>
      <c r="S11" s="4" t="inlineStr">
        <is>
          <t xml:space="preserve"> </t>
        </is>
      </c>
      <c r="T11" s="5" t="n">
        <v>1008944255</v>
      </c>
    </row>
    <row r="12">
      <c r="A12" s="4" t="inlineStr">
        <is>
          <t>Issuance of ordinary shares (in shares) | shares</t>
        </is>
      </c>
      <c r="B12" s="5" t="n">
        <v>176968248</v>
      </c>
      <c r="C12" s="5" t="n">
        <v>1769682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chase of equipment</t>
        </is>
      </c>
      <c r="B13" s="4" t="inlineStr">
        <is>
          <t xml:space="preserve"> </t>
        </is>
      </c>
      <c r="C13" s="6" t="n">
        <v>3302261</v>
      </c>
      <c r="D13" s="4" t="inlineStr">
        <is>
          <t xml:space="preserve"> </t>
        </is>
      </c>
      <c r="E13" s="5" t="n">
        <v>1409144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4216693</v>
      </c>
      <c r="P13" s="4" t="inlineStr">
        <is>
          <t xml:space="preserve"> </t>
        </is>
      </c>
      <c r="Q13" s="4" t="inlineStr">
        <is>
          <t xml:space="preserve"> </t>
        </is>
      </c>
      <c r="R13" s="4" t="inlineStr">
        <is>
          <t xml:space="preserve"> </t>
        </is>
      </c>
      <c r="S13" s="4" t="inlineStr">
        <is>
          <t xml:space="preserve"> </t>
        </is>
      </c>
      <c r="T13" s="5" t="n">
        <v>144216693</v>
      </c>
    </row>
    <row r="14">
      <c r="A14" s="4" t="inlineStr">
        <is>
          <t>Purchase of equipment (in shares) | shares</t>
        </is>
      </c>
      <c r="B14" s="5" t="n">
        <v>50258970</v>
      </c>
      <c r="C14" s="5" t="n">
        <v>502589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nvertible debt</t>
        </is>
      </c>
      <c r="B15" s="4" t="inlineStr">
        <is>
          <t xml:space="preserve"> </t>
        </is>
      </c>
      <c r="C15" s="6" t="n">
        <v>957128</v>
      </c>
      <c r="D15" s="4" t="inlineStr">
        <is>
          <t xml:space="preserve"> </t>
        </is>
      </c>
      <c r="E15" s="5" t="n">
        <v>258013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6758456</v>
      </c>
      <c r="P15" s="4" t="inlineStr">
        <is>
          <t xml:space="preserve"> </t>
        </is>
      </c>
      <c r="Q15" s="4" t="inlineStr">
        <is>
          <t xml:space="preserve"> </t>
        </is>
      </c>
      <c r="R15" s="4" t="inlineStr">
        <is>
          <t xml:space="preserve"> </t>
        </is>
      </c>
      <c r="S15" s="4" t="inlineStr">
        <is>
          <t xml:space="preserve"> </t>
        </is>
      </c>
      <c r="T15" s="5" t="n">
        <v>26758456</v>
      </c>
    </row>
    <row r="16">
      <c r="A16" s="4" t="inlineStr">
        <is>
          <t>Issuance of convertible debt (in shares) | shares</t>
        </is>
      </c>
      <c r="B16" s="5" t="n">
        <v>14777050</v>
      </c>
      <c r="C16" s="5" t="n">
        <v>147770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sion of convertible debt into ordinary shares</t>
        </is>
      </c>
      <c r="B17" s="4" t="inlineStr">
        <is>
          <t xml:space="preserve"> </t>
        </is>
      </c>
      <c r="C17" s="6" t="n">
        <v>1383990</v>
      </c>
      <c r="D17" s="4" t="inlineStr">
        <is>
          <t xml:space="preserve"> </t>
        </is>
      </c>
      <c r="E17" s="5" t="n">
        <v>453352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6719202</v>
      </c>
      <c r="P17" s="4" t="inlineStr">
        <is>
          <t xml:space="preserve"> </t>
        </is>
      </c>
      <c r="Q17" s="4" t="inlineStr">
        <is>
          <t xml:space="preserve"> </t>
        </is>
      </c>
      <c r="R17" s="4" t="inlineStr">
        <is>
          <t xml:space="preserve"> </t>
        </is>
      </c>
      <c r="S17" s="4" t="inlineStr">
        <is>
          <t xml:space="preserve"> </t>
        </is>
      </c>
      <c r="T17" s="5" t="n">
        <v>46719202</v>
      </c>
    </row>
    <row r="18">
      <c r="A18" s="4" t="inlineStr">
        <is>
          <t>Conversion of convertible debt into ordinary shares (in shares) | shares</t>
        </is>
      </c>
      <c r="B18" s="5" t="n">
        <v>21618840</v>
      </c>
      <c r="C18" s="5" t="n">
        <v>216188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of warrants</t>
        </is>
      </c>
      <c r="B19" s="4" t="inlineStr">
        <is>
          <t xml:space="preserve"> </t>
        </is>
      </c>
      <c r="C19" s="6" t="n">
        <v>5488973</v>
      </c>
      <c r="D19" s="4" t="inlineStr">
        <is>
          <t xml:space="preserve"> </t>
        </is>
      </c>
      <c r="E19" s="5" t="n">
        <v>608371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6326100</v>
      </c>
      <c r="P19" s="4" t="inlineStr">
        <is>
          <t xml:space="preserve"> </t>
        </is>
      </c>
      <c r="Q19" s="4" t="inlineStr">
        <is>
          <t xml:space="preserve"> </t>
        </is>
      </c>
      <c r="R19" s="4" t="inlineStr">
        <is>
          <t xml:space="preserve"> </t>
        </is>
      </c>
      <c r="S19" s="4" t="inlineStr">
        <is>
          <t xml:space="preserve"> </t>
        </is>
      </c>
      <c r="T19" s="5" t="n">
        <v>66326100</v>
      </c>
    </row>
    <row r="20">
      <c r="A20" s="4" t="inlineStr">
        <is>
          <t>Exercise of warrants (in shares) | shares</t>
        </is>
      </c>
      <c r="B20" s="5" t="n">
        <v>84071910</v>
      </c>
      <c r="C20" s="5" t="n">
        <v>840719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sposal of Red5</t>
        </is>
      </c>
      <c r="B21" s="4" t="inlineStr">
        <is>
          <t xml:space="preserve"> </t>
        </is>
      </c>
      <c r="C21" s="4" t="inlineStr">
        <is>
          <t xml:space="preserve"> </t>
        </is>
      </c>
      <c r="D21" s="4" t="inlineStr">
        <is>
          <t xml:space="preserve"> </t>
        </is>
      </c>
      <c r="E21" s="5" t="n">
        <v>283083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8308324</v>
      </c>
      <c r="P21" s="4" t="inlineStr">
        <is>
          <t xml:space="preserve"> </t>
        </is>
      </c>
      <c r="Q21" s="5" t="n">
        <v>371504338</v>
      </c>
      <c r="R21" s="4" t="inlineStr">
        <is>
          <t xml:space="preserve"> </t>
        </is>
      </c>
      <c r="S21" s="4" t="inlineStr">
        <is>
          <t xml:space="preserve"> </t>
        </is>
      </c>
      <c r="T21" s="5" t="n">
        <v>399812662</v>
      </c>
    </row>
    <row r="22">
      <c r="A22" s="4" t="inlineStr">
        <is>
          <t>Balance at Dec. 31, 2021</t>
        </is>
      </c>
      <c r="B22" s="4" t="inlineStr">
        <is>
          <t xml:space="preserve"> </t>
        </is>
      </c>
      <c r="C22" s="6" t="n">
        <v>46177573</v>
      </c>
      <c r="D22" s="4" t="inlineStr">
        <is>
          <t xml:space="preserve"> </t>
        </is>
      </c>
      <c r="E22" s="5" t="n">
        <v>4139122755</v>
      </c>
      <c r="F22" s="4" t="inlineStr">
        <is>
          <t xml:space="preserve"> </t>
        </is>
      </c>
      <c r="G22" s="5" t="n">
        <v>7326560</v>
      </c>
      <c r="H22" s="4" t="inlineStr">
        <is>
          <t xml:space="preserve"> </t>
        </is>
      </c>
      <c r="I22" s="5" t="n">
        <v>-12693760</v>
      </c>
      <c r="J22" s="4" t="inlineStr">
        <is>
          <t xml:space="preserve"> </t>
        </is>
      </c>
      <c r="K22" s="4" t="inlineStr">
        <is>
          <t xml:space="preserve"> </t>
        </is>
      </c>
      <c r="L22" s="5" t="n">
        <v>-3403462176</v>
      </c>
      <c r="M22" s="4" t="inlineStr">
        <is>
          <t xml:space="preserve"> </t>
        </is>
      </c>
      <c r="N22" s="4" t="inlineStr">
        <is>
          <t xml:space="preserve"> </t>
        </is>
      </c>
      <c r="O22" s="5" t="n">
        <v>776470952</v>
      </c>
      <c r="P22" s="4" t="inlineStr">
        <is>
          <t xml:space="preserve"> </t>
        </is>
      </c>
      <c r="Q22" s="5" t="n">
        <v>-13015392</v>
      </c>
      <c r="R22" s="4" t="inlineStr">
        <is>
          <t xml:space="preserve"> </t>
        </is>
      </c>
      <c r="S22" s="4" t="inlineStr">
        <is>
          <t xml:space="preserve"> </t>
        </is>
      </c>
      <c r="T22" s="5" t="n">
        <v>763455560</v>
      </c>
    </row>
    <row r="23">
      <c r="A23" s="4" t="inlineStr">
        <is>
          <t>Balance (in shares) at Dec. 31, 2021 | shares</t>
        </is>
      </c>
      <c r="B23" s="5" t="n">
        <v>691388585</v>
      </c>
      <c r="C23" s="5" t="n">
        <v>6913885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holders' Equity, Including Portion Attributable to Noncontrolling Interest</t>
        </is>
      </c>
      <c r="B24" s="4" t="inlineStr">
        <is>
          <t xml:space="preserve"> </t>
        </is>
      </c>
      <c r="C24" s="6" t="n">
        <v>46177573</v>
      </c>
      <c r="D24" s="4" t="inlineStr">
        <is>
          <t xml:space="preserve"> </t>
        </is>
      </c>
      <c r="E24" s="5" t="n">
        <v>4139122755</v>
      </c>
      <c r="F24" s="4" t="inlineStr">
        <is>
          <t xml:space="preserve"> </t>
        </is>
      </c>
      <c r="G24" s="5" t="n">
        <v>7326560</v>
      </c>
      <c r="H24" s="4" t="inlineStr">
        <is>
          <t xml:space="preserve"> </t>
        </is>
      </c>
      <c r="I24" s="5" t="n">
        <v>-12693760</v>
      </c>
      <c r="J24" s="4" t="inlineStr">
        <is>
          <t xml:space="preserve"> </t>
        </is>
      </c>
      <c r="K24" s="4" t="inlineStr">
        <is>
          <t xml:space="preserve"> </t>
        </is>
      </c>
      <c r="L24" s="5" t="n">
        <v>-3403462176</v>
      </c>
      <c r="M24" s="4" t="inlineStr">
        <is>
          <t xml:space="preserve"> </t>
        </is>
      </c>
      <c r="N24" s="4" t="inlineStr">
        <is>
          <t xml:space="preserve"> </t>
        </is>
      </c>
      <c r="O24" s="5" t="n">
        <v>776470952</v>
      </c>
      <c r="P24" s="4" t="inlineStr">
        <is>
          <t xml:space="preserve"> </t>
        </is>
      </c>
      <c r="Q24" s="5" t="n">
        <v>-13015392</v>
      </c>
      <c r="R24" s="4" t="inlineStr">
        <is>
          <t xml:space="preserve"> </t>
        </is>
      </c>
      <c r="S24" s="4" t="inlineStr">
        <is>
          <t xml:space="preserve"> </t>
        </is>
      </c>
      <c r="T24" s="5" t="n">
        <v>76345556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74859050</v>
      </c>
      <c r="M25" s="4" t="inlineStr">
        <is>
          <t xml:space="preserve"> </t>
        </is>
      </c>
      <c r="N25" s="4" t="inlineStr">
        <is>
          <t xml:space="preserve"> </t>
        </is>
      </c>
      <c r="O25" s="5" t="n">
        <v>-974859050</v>
      </c>
      <c r="P25" s="4" t="inlineStr">
        <is>
          <t xml:space="preserve"> </t>
        </is>
      </c>
      <c r="Q25" s="5" t="n">
        <v>-4633205</v>
      </c>
      <c r="R25" s="4" t="inlineStr">
        <is>
          <t xml:space="preserve"> </t>
        </is>
      </c>
      <c r="S25" s="4" t="inlineStr">
        <is>
          <t xml:space="preserve"> </t>
        </is>
      </c>
      <c r="T25" s="5" t="n">
        <v>-979492255</v>
      </c>
    </row>
    <row r="26">
      <c r="A26" s="4" t="inlineStr">
        <is>
          <t>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6220</v>
      </c>
      <c r="J26" s="4" t="inlineStr">
        <is>
          <t xml:space="preserve"> </t>
        </is>
      </c>
      <c r="K26" s="4" t="inlineStr">
        <is>
          <t xml:space="preserve"> </t>
        </is>
      </c>
      <c r="L26" s="4" t="inlineStr">
        <is>
          <t xml:space="preserve"> </t>
        </is>
      </c>
      <c r="M26" s="4" t="inlineStr">
        <is>
          <t xml:space="preserve"> </t>
        </is>
      </c>
      <c r="N26" s="4" t="inlineStr">
        <is>
          <t xml:space="preserve"> </t>
        </is>
      </c>
      <c r="O26" s="5" t="n">
        <v>166220</v>
      </c>
      <c r="P26" s="4" t="inlineStr">
        <is>
          <t xml:space="preserve"> </t>
        </is>
      </c>
      <c r="Q26" s="4" t="inlineStr">
        <is>
          <t xml:space="preserve"> </t>
        </is>
      </c>
      <c r="R26" s="4" t="inlineStr">
        <is>
          <t xml:space="preserve"> </t>
        </is>
      </c>
      <c r="S26" s="4" t="inlineStr">
        <is>
          <t xml:space="preserve"> </t>
        </is>
      </c>
      <c r="T26" s="5" t="n">
        <v>166220</v>
      </c>
    </row>
    <row r="27">
      <c r="A27" s="4" t="inlineStr">
        <is>
          <t>Consolidated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2253</v>
      </c>
      <c r="R27" s="4" t="inlineStr">
        <is>
          <t xml:space="preserve"> </t>
        </is>
      </c>
      <c r="S27" s="4" t="inlineStr">
        <is>
          <t xml:space="preserve"> </t>
        </is>
      </c>
      <c r="T27" s="5" t="n">
        <v>122253</v>
      </c>
    </row>
    <row r="28">
      <c r="A28" s="4" t="inlineStr">
        <is>
          <t>Share-based compensation</t>
        </is>
      </c>
      <c r="B28" s="4" t="inlineStr">
        <is>
          <t xml:space="preserve"> </t>
        </is>
      </c>
      <c r="C28" s="4" t="inlineStr">
        <is>
          <t xml:space="preserve"> </t>
        </is>
      </c>
      <c r="D28" s="4" t="inlineStr">
        <is>
          <t xml:space="preserve"> </t>
        </is>
      </c>
      <c r="E28" s="5" t="n">
        <v>20234562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2345626</v>
      </c>
      <c r="P28" s="4" t="inlineStr">
        <is>
          <t xml:space="preserve"> </t>
        </is>
      </c>
      <c r="Q28" s="4" t="inlineStr">
        <is>
          <t xml:space="preserve"> </t>
        </is>
      </c>
      <c r="R28" s="4" t="inlineStr">
        <is>
          <t xml:space="preserve"> </t>
        </is>
      </c>
      <c r="S28" s="4" t="inlineStr">
        <is>
          <t xml:space="preserve"> </t>
        </is>
      </c>
      <c r="T28" s="5" t="n">
        <v>202345626</v>
      </c>
    </row>
    <row r="29">
      <c r="A29" s="4" t="inlineStr">
        <is>
          <t>Issuance of ordinary shares</t>
        </is>
      </c>
      <c r="B29" s="4" t="inlineStr">
        <is>
          <t xml:space="preserve"> </t>
        </is>
      </c>
      <c r="C29" s="6" t="n">
        <v>193103</v>
      </c>
      <c r="D29" s="4" t="inlineStr">
        <is>
          <t xml:space="preserve"> </t>
        </is>
      </c>
      <c r="E29" s="5" t="n">
        <v>32183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411470</v>
      </c>
      <c r="P29" s="4" t="inlineStr">
        <is>
          <t xml:space="preserve"> </t>
        </is>
      </c>
      <c r="Q29" s="4" t="inlineStr">
        <is>
          <t xml:space="preserve"> </t>
        </is>
      </c>
      <c r="R29" s="4" t="inlineStr">
        <is>
          <t xml:space="preserve"> </t>
        </is>
      </c>
      <c r="S29" s="4" t="inlineStr">
        <is>
          <t xml:space="preserve"> </t>
        </is>
      </c>
      <c r="T29" s="5" t="n">
        <v>3411470</v>
      </c>
    </row>
    <row r="30">
      <c r="A30" s="4" t="inlineStr">
        <is>
          <t>Issuance of ordinary shares (in shares) | shares</t>
        </is>
      </c>
      <c r="B30" s="5" t="n">
        <v>3931632</v>
      </c>
      <c r="C30" s="5" t="n">
        <v>393163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ncellation of ordinary shares</t>
        </is>
      </c>
      <c r="B31" s="4" t="inlineStr">
        <is>
          <t xml:space="preserve"> </t>
        </is>
      </c>
      <c r="C31" s="6" t="n">
        <v>-960666</v>
      </c>
      <c r="D31" s="4" t="inlineStr">
        <is>
          <t xml:space="preserve"> </t>
        </is>
      </c>
      <c r="E31" s="5" t="n">
        <v>-1855564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9516314</v>
      </c>
      <c r="P31" s="4" t="inlineStr">
        <is>
          <t xml:space="preserve"> </t>
        </is>
      </c>
      <c r="Q31" s="4" t="inlineStr">
        <is>
          <t xml:space="preserve"> </t>
        </is>
      </c>
      <c r="R31" s="4" t="inlineStr">
        <is>
          <t xml:space="preserve"> </t>
        </is>
      </c>
      <c r="S31" s="4" t="inlineStr">
        <is>
          <t xml:space="preserve"> </t>
        </is>
      </c>
      <c r="T31" s="5" t="n">
        <v>-19516314</v>
      </c>
    </row>
    <row r="32">
      <c r="A32" s="4" t="inlineStr">
        <is>
          <t>Cancellation of ordinary shares (in shares) | shares</t>
        </is>
      </c>
      <c r="B32" s="5" t="n">
        <v>-14854090</v>
      </c>
      <c r="C32" s="5" t="n">
        <v>-148540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of convertible debt into ordinary shares</t>
        </is>
      </c>
      <c r="B33" s="4" t="inlineStr">
        <is>
          <t xml:space="preserve"> </t>
        </is>
      </c>
      <c r="C33" s="6" t="n">
        <v>12193208</v>
      </c>
      <c r="D33" s="4" t="inlineStr">
        <is>
          <t xml:space="preserve"> </t>
        </is>
      </c>
      <c r="E33" s="5" t="n">
        <v>4509709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7290299</v>
      </c>
      <c r="P33" s="4" t="inlineStr">
        <is>
          <t xml:space="preserve"> </t>
        </is>
      </c>
      <c r="Q33" s="4" t="inlineStr">
        <is>
          <t xml:space="preserve"> </t>
        </is>
      </c>
      <c r="R33" s="4" t="inlineStr">
        <is>
          <t xml:space="preserve"> </t>
        </is>
      </c>
      <c r="S33" s="4" t="inlineStr">
        <is>
          <t xml:space="preserve"> </t>
        </is>
      </c>
      <c r="T33" s="5" t="n">
        <v>57290299</v>
      </c>
    </row>
    <row r="34">
      <c r="A34" s="4" t="inlineStr">
        <is>
          <t>Conversion of convertible debt into ordinary shares (in shares) | shares</t>
        </is>
      </c>
      <c r="B34" s="5" t="n">
        <v>180578790</v>
      </c>
      <c r="C34" s="5" t="n">
        <v>1805787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alance at Dec. 31, 2022</t>
        </is>
      </c>
      <c r="B35" s="7" t="n">
        <v>8351682</v>
      </c>
      <c r="C35" s="6" t="n">
        <v>57603218</v>
      </c>
      <c r="D35" s="7" t="n">
        <v>633768513</v>
      </c>
      <c r="E35" s="5" t="n">
        <v>4371228191</v>
      </c>
      <c r="F35" s="7" t="n">
        <v>1062251</v>
      </c>
      <c r="G35" s="5" t="n">
        <v>7326560</v>
      </c>
      <c r="H35" s="7" t="n">
        <v>-1816323</v>
      </c>
      <c r="I35" s="5" t="n">
        <v>-12527540</v>
      </c>
      <c r="J35" s="4" t="inlineStr">
        <is>
          <t xml:space="preserve"> </t>
        </is>
      </c>
      <c r="K35" s="7" t="n">
        <v>-634796906</v>
      </c>
      <c r="L35" s="5" t="n">
        <v>-4378321226</v>
      </c>
      <c r="M35" s="4" t="inlineStr">
        <is>
          <t xml:space="preserve"> </t>
        </is>
      </c>
      <c r="N35" s="7" t="n">
        <v>6569217</v>
      </c>
      <c r="O35" s="5" t="n">
        <v>45309203</v>
      </c>
      <c r="P35" s="7" t="n">
        <v>-2502972</v>
      </c>
      <c r="Q35" s="5" t="n">
        <v>-17770850</v>
      </c>
      <c r="R35" s="4" t="inlineStr">
        <is>
          <t xml:space="preserve"> </t>
        </is>
      </c>
      <c r="S35" s="7" t="n">
        <v>3992686</v>
      </c>
      <c r="T35" s="5" t="n">
        <v>27538353</v>
      </c>
    </row>
    <row r="36">
      <c r="A36" s="4" t="inlineStr">
        <is>
          <t>Balance (in shares) at Dec. 31, 2022 | shares</t>
        </is>
      </c>
      <c r="B36" s="5" t="n">
        <v>861044917</v>
      </c>
      <c r="C36" s="5" t="n">
        <v>8610449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holders' Equity, Including Portion Attributable to Noncontrolling Interest</t>
        </is>
      </c>
      <c r="B37" s="7" t="n">
        <v>8351682</v>
      </c>
      <c r="C37" s="6" t="n">
        <v>57603218</v>
      </c>
      <c r="D37" s="5" t="n">
        <v>633768513</v>
      </c>
      <c r="E37" s="5" t="n">
        <v>4371228191</v>
      </c>
      <c r="F37" s="5" t="n">
        <v>1062251</v>
      </c>
      <c r="G37" s="5" t="n">
        <v>7326560</v>
      </c>
      <c r="H37" s="5" t="n">
        <v>-1816323</v>
      </c>
      <c r="I37" s="5" t="n">
        <v>-12527540</v>
      </c>
      <c r="J37" s="4" t="inlineStr">
        <is>
          <t xml:space="preserve"> </t>
        </is>
      </c>
      <c r="K37" s="5" t="n">
        <v>-634796906</v>
      </c>
      <c r="L37" s="5" t="n">
        <v>-4378321226</v>
      </c>
      <c r="M37" s="4" t="inlineStr">
        <is>
          <t xml:space="preserve"> </t>
        </is>
      </c>
      <c r="N37" s="5" t="n">
        <v>6569217</v>
      </c>
      <c r="O37" s="5" t="n">
        <v>45309203</v>
      </c>
      <c r="P37" s="5" t="n">
        <v>-2502972</v>
      </c>
      <c r="Q37" s="5" t="n">
        <v>-17770850</v>
      </c>
      <c r="R37" s="4" t="inlineStr">
        <is>
          <t xml:space="preserve"> </t>
        </is>
      </c>
      <c r="S37" s="5" t="n">
        <v>3992686</v>
      </c>
      <c r="T37" s="5" t="n">
        <v>27538353</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3614</v>
      </c>
      <c r="M38" s="4" t="inlineStr">
        <is>
          <t xml:space="preserve"> </t>
        </is>
      </c>
      <c r="N38" s="4" t="inlineStr">
        <is>
          <t xml:space="preserve"> </t>
        </is>
      </c>
      <c r="O38" s="5" t="n">
        <v>20003614</v>
      </c>
      <c r="P38" s="4" t="inlineStr">
        <is>
          <t xml:space="preserve"> </t>
        </is>
      </c>
      <c r="Q38" s="5" t="n">
        <v>-7427235</v>
      </c>
      <c r="R38" s="4" t="inlineStr">
        <is>
          <t xml:space="preserve"> </t>
        </is>
      </c>
      <c r="S38" s="4" t="inlineStr">
        <is>
          <t xml:space="preserve"> </t>
        </is>
      </c>
      <c r="T38" s="5" t="n">
        <v>12576379</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85331</v>
      </c>
      <c r="J39" s="4" t="inlineStr">
        <is>
          <t xml:space="preserve"> </t>
        </is>
      </c>
      <c r="K39" s="4" t="inlineStr">
        <is>
          <t xml:space="preserve"> </t>
        </is>
      </c>
      <c r="L39" s="4" t="inlineStr">
        <is>
          <t xml:space="preserve"> </t>
        </is>
      </c>
      <c r="M39" s="4" t="inlineStr">
        <is>
          <t xml:space="preserve"> </t>
        </is>
      </c>
      <c r="N39" s="4" t="inlineStr">
        <is>
          <t xml:space="preserve"> </t>
        </is>
      </c>
      <c r="O39" s="5" t="n">
        <v>785331</v>
      </c>
      <c r="P39" s="4" t="inlineStr">
        <is>
          <t xml:space="preserve"> </t>
        </is>
      </c>
      <c r="Q39" s="4" t="inlineStr">
        <is>
          <t xml:space="preserve"> </t>
        </is>
      </c>
      <c r="R39" s="4" t="inlineStr">
        <is>
          <t xml:space="preserve"> </t>
        </is>
      </c>
      <c r="S39" s="5" t="n">
        <v>110612</v>
      </c>
      <c r="T39" s="5" t="n">
        <v>785331</v>
      </c>
    </row>
    <row r="40">
      <c r="A40" s="4" t="inlineStr">
        <is>
          <t>Consolidated subsid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62000</v>
      </c>
      <c r="R40" s="4" t="inlineStr">
        <is>
          <t xml:space="preserve"> </t>
        </is>
      </c>
      <c r="S40" s="4" t="inlineStr">
        <is>
          <t xml:space="preserve"> </t>
        </is>
      </c>
      <c r="T40" s="5" t="n">
        <v>262000</v>
      </c>
    </row>
    <row r="41">
      <c r="A41" s="4" t="inlineStr">
        <is>
          <t>Share-based compensation</t>
        </is>
      </c>
      <c r="B41" s="4" t="inlineStr">
        <is>
          <t xml:space="preserve"> </t>
        </is>
      </c>
      <c r="C41" s="6" t="n">
        <v>15697549</v>
      </c>
      <c r="D41" s="4" t="inlineStr">
        <is>
          <t xml:space="preserve"> </t>
        </is>
      </c>
      <c r="E41" s="5" t="n">
        <v>5506225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0759800</v>
      </c>
      <c r="P41" s="4" t="inlineStr">
        <is>
          <t xml:space="preserve"> </t>
        </is>
      </c>
      <c r="Q41" s="4" t="inlineStr">
        <is>
          <t xml:space="preserve"> </t>
        </is>
      </c>
      <c r="R41" s="4" t="inlineStr">
        <is>
          <t xml:space="preserve"> </t>
        </is>
      </c>
      <c r="S41" s="4" t="inlineStr">
        <is>
          <t xml:space="preserve"> </t>
        </is>
      </c>
      <c r="T41" s="5" t="n">
        <v>70759800</v>
      </c>
    </row>
    <row r="42">
      <c r="A42" s="4" t="inlineStr">
        <is>
          <t>Share-based compensation (in shares) | shares</t>
        </is>
      </c>
      <c r="B42" s="5" t="n">
        <v>218250000</v>
      </c>
      <c r="C42" s="5" t="n">
        <v>218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convertible debt</t>
        </is>
      </c>
      <c r="B43" s="4" t="inlineStr">
        <is>
          <t xml:space="preserve"> </t>
        </is>
      </c>
      <c r="C43" s="6" t="n">
        <v>10765350</v>
      </c>
      <c r="D43" s="4" t="inlineStr">
        <is>
          <t xml:space="preserve"> </t>
        </is>
      </c>
      <c r="E43" s="5" t="n">
        <v>322960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3061400</v>
      </c>
      <c r="P43" s="4" t="inlineStr">
        <is>
          <t xml:space="preserve"> </t>
        </is>
      </c>
      <c r="Q43" s="4" t="inlineStr">
        <is>
          <t xml:space="preserve"> </t>
        </is>
      </c>
      <c r="R43" s="4" t="inlineStr">
        <is>
          <t xml:space="preserve"> </t>
        </is>
      </c>
      <c r="S43" s="4" t="inlineStr">
        <is>
          <t xml:space="preserve"> </t>
        </is>
      </c>
      <c r="T43" s="5" t="n">
        <v>43061400</v>
      </c>
    </row>
    <row r="44">
      <c r="A44" s="4" t="inlineStr">
        <is>
          <t>Issuance of convertible debt (in shares) | shares</t>
        </is>
      </c>
      <c r="B44" s="5" t="n">
        <v>150000000</v>
      </c>
      <c r="C44" s="5"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ounting Standards Update [Extensible Enum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ncty:AccountingStandardsUpdate202308Member</t>
        </is>
      </c>
      <c r="S45" s="4" t="inlineStr">
        <is>
          <t xml:space="preserve"> </t>
        </is>
      </c>
      <c r="T45" s="4" t="inlineStr">
        <is>
          <t xml:space="preserve"> </t>
        </is>
      </c>
    </row>
    <row r="46">
      <c r="A46" s="4" t="inlineStr">
        <is>
          <t>Conversion of convertible debt into ordinary shares</t>
        </is>
      </c>
      <c r="B46" s="4" t="inlineStr">
        <is>
          <t xml:space="preserve"> </t>
        </is>
      </c>
      <c r="C46" s="6" t="n">
        <v>12253023</v>
      </c>
      <c r="D46" s="4" t="inlineStr">
        <is>
          <t xml:space="preserve"> </t>
        </is>
      </c>
      <c r="E46" s="5" t="n">
        <v>1256940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4822430</v>
      </c>
      <c r="P46" s="4" t="inlineStr">
        <is>
          <t xml:space="preserve"> </t>
        </is>
      </c>
      <c r="Q46" s="4" t="inlineStr">
        <is>
          <t xml:space="preserve"> </t>
        </is>
      </c>
      <c r="R46" s="4" t="inlineStr">
        <is>
          <t xml:space="preserve"> </t>
        </is>
      </c>
      <c r="S46" s="4" t="inlineStr">
        <is>
          <t xml:space="preserve"> </t>
        </is>
      </c>
      <c r="T46" s="5" t="n">
        <v>24822430</v>
      </c>
    </row>
    <row r="47">
      <c r="A47" s="4" t="inlineStr">
        <is>
          <t>Conversion of convertible debt into ordinary shares (in shares) | shares</t>
        </is>
      </c>
      <c r="B47" s="5" t="n">
        <v>175931310</v>
      </c>
      <c r="C47" s="5" t="n">
        <v>1759313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lance at Dec. 31, 2023</t>
        </is>
      </c>
      <c r="B48" s="7" t="n">
        <v>13566267</v>
      </c>
      <c r="C48" s="6" t="n">
        <v>96319140</v>
      </c>
      <c r="D48" s="5" t="n">
        <v>629749137</v>
      </c>
      <c r="E48" s="5" t="n">
        <v>4471155899</v>
      </c>
      <c r="F48" s="5" t="n">
        <v>1031924</v>
      </c>
      <c r="G48" s="5" t="n">
        <v>7326560</v>
      </c>
      <c r="H48" s="5" t="n">
        <v>-1653856</v>
      </c>
      <c r="I48" s="5" t="n">
        <v>-11742209</v>
      </c>
      <c r="J48" s="6" t="n">
        <v>1531376</v>
      </c>
      <c r="K48" s="5" t="n">
        <v>-613640507</v>
      </c>
      <c r="L48" s="5" t="n">
        <v>-4356786236</v>
      </c>
      <c r="M48" s="6" t="n">
        <v>1531376</v>
      </c>
      <c r="N48" s="5" t="n">
        <v>29052965</v>
      </c>
      <c r="O48" s="5" t="n">
        <v>206273154</v>
      </c>
      <c r="P48" s="5" t="n">
        <v>-3512174</v>
      </c>
      <c r="Q48" s="5" t="n">
        <v>-24936085</v>
      </c>
      <c r="R48" s="6" t="n">
        <v>1531376</v>
      </c>
      <c r="S48" s="5" t="n">
        <v>25540791</v>
      </c>
      <c r="T48" s="5" t="n">
        <v>181337069</v>
      </c>
    </row>
    <row r="49">
      <c r="A49" s="4" t="inlineStr">
        <is>
          <t>Balance (in shares) at Dec. 31, 2023 | shares</t>
        </is>
      </c>
      <c r="B49" s="5" t="n">
        <v>1405226227</v>
      </c>
      <c r="C49" s="5" t="n">
        <v>140522622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holders' Equity, Including Portion Attributable to Noncontrolling Interest</t>
        </is>
      </c>
      <c r="B50" s="7" t="n">
        <v>13566267</v>
      </c>
      <c r="C50" s="6" t="n">
        <v>96319140</v>
      </c>
      <c r="D50" s="7" t="n">
        <v>629749137</v>
      </c>
      <c r="E50" s="6" t="n">
        <v>4471155899</v>
      </c>
      <c r="F50" s="7" t="n">
        <v>1031924</v>
      </c>
      <c r="G50" s="6" t="n">
        <v>7326560</v>
      </c>
      <c r="H50" s="7" t="n">
        <v>-1653856</v>
      </c>
      <c r="I50" s="6" t="n">
        <v>-11742209</v>
      </c>
      <c r="J50" s="6" t="n">
        <v>1531376</v>
      </c>
      <c r="K50" s="7" t="n">
        <v>-613640507</v>
      </c>
      <c r="L50" s="6" t="n">
        <v>-4356786236</v>
      </c>
      <c r="M50" s="6" t="n">
        <v>1531376</v>
      </c>
      <c r="N50" s="7" t="n">
        <v>29052965</v>
      </c>
      <c r="O50" s="6" t="n">
        <v>206273154</v>
      </c>
      <c r="P50" s="7" t="n">
        <v>-3512174</v>
      </c>
      <c r="Q50" s="6" t="n">
        <v>-24936085</v>
      </c>
      <c r="R50" s="6" t="n">
        <v>1531376</v>
      </c>
      <c r="S50" s="7" t="n">
        <v>25540791</v>
      </c>
      <c r="T50" s="6" t="n">
        <v>181337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INCOME PER SHARE (Tables)</t>
        </is>
      </c>
      <c r="B1" s="2" t="inlineStr">
        <is>
          <t>12 Months Ended</t>
        </is>
      </c>
    </row>
    <row r="2">
      <c r="B2" s="2" t="inlineStr">
        <is>
          <t>Dec. 31, 2023</t>
        </is>
      </c>
    </row>
    <row r="3">
      <c r="A3" s="3" t="inlineStr">
        <is>
          <t>(LOSS) INCOME PER SHARE</t>
        </is>
      </c>
      <c r="B3" s="4" t="inlineStr">
        <is>
          <t xml:space="preserve"> </t>
        </is>
      </c>
    </row>
    <row r="4">
      <c r="A4" s="4" t="inlineStr">
        <is>
          <t>Schedule of loss per share calculation</t>
        </is>
      </c>
      <c r="B4" s="4" t="inlineStr">
        <is>
          <t>Loss per share is calculated as follows: ​ ​ ​ ​ ​ ​ ​ ​ ​ ​ ​ ​ For the year ​ For the year ​ For the year ​ For the year ​ ​ ended December ​ ended December ​ ended December ​ ended December ​ 31, 2021 31, 2022 31, 2023 31, 2023 ​ RMB RMB RMB US$ ​ ​ ​ ​ ​ ​ ​ ​ (Note 3) Numerator: ​ ​ ​ ​ ​ ​ ​ ​ ​ ​ ​ ​ ​ ​ ​ ​ ​ Loss from continuing operations ​ (392,692,879) ​ (693,405,669) ​ (144,276,724) ​ (20,320,951) Gain (loss) from discontinued operations, net (24,132,389) ​ (286,086,586) ​ 156,853,103 ​ 22,092,297 Net loss attributable to noncontrolling interest (5,590,513) ​ (4,633,205) ​ (7,427,235) ​ (1,046,104) Net (loss) income attributable to ordinary shareholders (411,234,755) ​ (974,859,050) ​ 20,003,614 ​ 2,817,450 ​ ​ ​ ​ ​ ​ ​ ​ ​ Denominator: ​ ​ ​ ​ ​ ​ ​ ​ ​ ​ ​ ​ ​ ​ ​ ​ ​ Denominator for basic and diluted (loss) income per share – weighted-average shares outstanding 495,304,894 ​ 720,237,128 ​ 1,010,895,182 ​ 1,010,895,182 ​ ​ ​ ​ ​ ​ ​ ​ ​ Net (loss) income attributable to holders of ordinary shares per share ​ ​ ​ ​ ​ ​ ​ ​ - Basic and diluted- continuing operations ​ (0.78) ​ (0.96) ​ (0.14) ​ (0.02) - Basic and diluted - discontinued operations (0.05) ​ (0.40) ​ 0.16 ​ 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t>
        </is>
      </c>
      <c r="B3" s="4" t="inlineStr">
        <is>
          <t xml:space="preserve"> </t>
        </is>
      </c>
    </row>
    <row r="4">
      <c r="A4" s="4" t="inlineStr">
        <is>
          <t>Schedule of effects of changes in ownership interest of subsidiaries</t>
        </is>
      </c>
      <c r="B4" s="4" t="inlineStr">
        <is>
          <t>​ ​ ​ ​ ​ ​ ​ RMB US$ ​ ​ ​ ​ (Note 3) Noncontrolling interests on December 31, 2020 379,724,280 ​ 53,483,046 Net loss attributable to noncontrolling interests ​ 5,590,513 ​ 787,407 Noncontrolling interests from consolidation since acquisition ​ (372,299,401) ​ (52,437,273) Noncontrolling interests on December 31, 2021 ​ 13,015,392 ​ 1,833,180 Net loss attributable to noncontrolling interests ​ 4,633,205 ​ 652,573 Contributions from noncontrolling interests ​ (40,000) ​ (5,634) Noncontrolling interests from consolidation since acquisition ​ 162,253 ​ 22,853 Noncontrolling interests on December 31, 2022 ​ 17,770,850 ​ 2,502,972 Net loss attributable to noncontrolling interests 7,427,235 1,046,104 Contributions from noncontrolling interests ​ (262,000) ​ (36,902) Noncontrolling interests from consolidation since acquisition — ​ — Noncontrolling interests on December 31, 2023 24,936,085 ​ 3,512,1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REDEEMABLE NONCONTROLLING INTEREST</t>
        </is>
      </c>
      <c r="B3" s="4" t="inlineStr">
        <is>
          <t xml:space="preserve"> </t>
        </is>
      </c>
    </row>
    <row r="4">
      <c r="A4" s="4" t="inlineStr">
        <is>
          <t>Schedule of reconciliation of redeemable noncontrolling interest</t>
        </is>
      </c>
      <c r="B4" s="4" t="inlineStr">
        <is>
          <t>A reconciliation of redeemable noncontrolling interest is as follows: ​ ​ ​ ​ ​ ​ ​ ​ ​ ​ ​ For the year ended For the year ended ​ For the year ended For the year ended ​ ​ December 31, ​ December 31, ​ December 31, ​ December 31, ​ ​ 2021 ​ 2022 ​ 2023 ​ 2023 ​ RMB RMB RMB US$ ​ ​ ​ ​ ​ ​ ​ ​ (Note 3) Redeemable noncontrolling interest opening balance 349,046,548 ​ — ​ — ​ — Net loss attributable to redeemable noncontrolling interest — ​ — ​ — ​ — Change in redeemable noncontrolling interest (349,046,548) ​ — ​ — ​ — Redeemable noncontrolling interest ending balance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Group's reportable segments</t>
        </is>
      </c>
      <c r="B4" s="4" t="inlineStr">
        <is>
          <t>The following tables present information about the Group’s reportable segments for the years ended December 31, 2023, 2022 and 2021: Year ended December 31, 2023: ​ ​ ​ ​ ​ ​ ​ ​ ​ ​ ​ ​ ​ ​ ​ ​ Cryptocurrency Mining ​ Corporate and Others ​ Total ​ RMB USD RMB USD RMB USD ​ ​ ​ ​ (Note 3) ​ ​ ​ (Note 3) ​ ​ ​ (Note 3) Revenue ​ 173,328,089 ​ 24,412,751 ​ 5,720,988 ​ 805,784 ​ 179,049,077 ​ 25,218,535 Loss from continuing operations ​ (172,434,311) ​ (24,286,865) ​ (145,318,556) ​ (20,467,690) ​ (317,752,867) ​ (44,754,555) Gain from discontinued operations ​ — ​ — ​ 156,853,103 ​ 22,092,297 ​ 156,853,103 ​ 22,092,297 Depreciation and amortization ​ 79,073,671 ​ 11,137,293 ​ 7,792,132 ​ 1,097,499 ​ 86,865,803 ​ 12,234,792 Prepayments and other current assets ​ 60,461,963 ​ 8,515,889 ​ 10,904,737 ​ 1,535,900 ​ 71,366,700 ​ 10,051,789 Cryptocurrencies ​ 107,961,261 ​ 15,206,026 ​ — ​ — ​ 107,961,261 ​ 15,206,026 Property, equipment and software, net ​ 83,690,497 ​ 11,787,560 ​ 10,638,813 ​ 1,498,445 ​ 94,329,310 ​ 13,286,005 Total assets ​ 284,823,746 ​ 40,116,586 ​ 78,901,279 ​ 11,113,011 ​ 363,725,025 ​ 51,229,597 ​ Year ended December 31, 2022: ​ ​ ​ ​ ​ ​ ​ ​ ​ ​ ​ ​ ​ ​ ​ ​ Cryptocurrency Mining ​ Corporate and Others ​ Total ​ RMB USD RMB USD RMB USD ​ ​ (Note 3) ​ ​ (Note 3) ​ (Note 3) Revenue 100,983,605 14,641,247 ​ 7,071,964 1,025,338 108,055,569 15,666,585 Loss from continuing operations (398,732,165) (57,810,730) ​ (262,799,788) (38,102,387) (661,531,953) (95,913,117) Gain (loss) from discontinued operations ​ — ​ — ​ (286,086,586) ​ (41,478,656) ​ (286,086,586) ​ (41,478,656) Depreciation and amortization ​ 87,218,639 ​ 12,645,514 ​ 4,161,949 ​ 603,426 ​ 91,380,588 ​ 13,248,940 Prepayments and other current assets ​ 254,603,252 ​ 36,914,002 ​ 17,858,402 ​ 2,589,225 ​ 272,461,654 ​ 39,503,227 Cryptocurrencies ​ 66,341,653 ​ 9,618,636 ​ — ​ — ​ 66,341,653 ​ 9,618,636 Property, equipment and software, net ​ 128,975,415 ​ 18,699,677 ​ 13,872,222 ​ 2,011,284 ​ 142,847,637 ​ 20,710,961 Total assets ​ 475,303,855 ​ 68,912,581 ​ 123,802,828 ​ 17,949,723 ​ 599,106,683 ​ 86,862,304 ​ Year ended December 31, 2021: ​ ​ ​ ​ ​ ​ ​ ​ ​ ​ ​ ​ ​ ​ ​ ​ Cryptocurrency Mining ​ Corporate and Others ​ Total ​ RMB USD RMB USD RMB USD ​ ​ ​ (Note 3) ​ (Note 3) ​ (Note 3) Revenue 134,122,954 21,046,818 1,453,369 228,066 135,576,323 21,274,884 Loss from continuing operations (67,252,412) (10,553,371) (240,411,116) (37,725,750) (307,663,528) (48,279,121) Gain (loss) from discontinued operations ​ — ​ — ​ (24,132,389) ​ (3,786,898) ​ (24,132,389) ​ (3,786,898) Depreciation and amortization ​ 39,840,983 ​ 6,251,920 ​ 7,594,465 ​ 1,191,737 ​ 47,435,448 ​ 7,443,657 Prepayments and other current assets ​ 394,533,886 ​ 61,910,976 ​ 133,575,402 ​ 20,960,895 ​ 528,109,288 ​ 82,871,871 Cryptocurrencies ​ 86,118,349 ​ 13,513,848 ​ — ​ — ​ 86,118,349 ​ 13,513,848 Property, equipment and software, net ​ 171,169,287 ​ 26,860,196 ​ 1,810,997 ​ 284,185 ​ 172,980,284 ​ 27,144,381 Total assets ​ 684,360,648 ​ 107,391,119 ​ 625,957,727 ​ 98,226,427 ​ 1,310,318,375 ​ 205,617,546</t>
        </is>
      </c>
    </row>
    <row r="5">
      <c r="A5" s="4" t="inlineStr">
        <is>
          <t>Schedule of geographic area information includes revenue</t>
        </is>
      </c>
      <c r="B5" s="4" t="inlineStr">
        <is>
          <t>The following tables present the geographic information as of and for the years ended December 31, 2023, 2022, and 2021: Year ended December 31, 2023: ​ ​ ​ ​ ​ ​ ​ ​ ​ ​ ​ ​ Revenues ​ Long-Lived Assets* ​ RMB USD RMB USD ​ ​ ​ (Note 3) ​ ​ (Note 3) Greater China 427,737 60,245 7,134,353 1,004,852 Asia/Eastern Europe 139,308,272 19,621,160 54,694,120 7,703,506 North America 39,313,068 5,537,130 39,369,654 5,545,100 Total 179,049,077 25,218,535 101,198,127 14,253,458 ​ Year ended December 31, 2022: ​ ​ ​ ​ ​ ​ ​ ​ ​ ​ ​ ​ Revenues ​ Long-Lived Assets* ​ RMB USD RMB USD ​ ​ ​ ​ (Note 3) ​ ​ ​ (Note 3) Greater China 655,201 94,995 25,933,918 3,760,064 Asia/Eastern Europe 41,826,569 6,064,283 61,705,722 8,946,489 North America 65,573,799 9,507,307 67,269,694 9,753,190 Total 108,055,569 15,666,585 154,909,334 22,459,743 ​ Year ended December 31, 2021: ​ ​ ​ ​ ​ ​ ​ ​ ​ ​ ​ ​ Revenues ​ Long-Lived Assets* ​ RMB USD RMB USD ​ ​ ​ ​ (Note 3) ​ ​ ​ (Note 3) Greater China 1,278,918 200,690 8,174,721 1,282,792 Asia/Eastern Europe 134,122,954 21,046,819 170,995,023 26,832,851 North America 174,451 27,375 174,264 27,346 Total 135,576,323 21,274,884 179,344,008 28,142,989 ​ * Long - lived assets include property, equipment and software, net and operating lease right - of - use assets,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6" customWidth="1" min="1" max="1"/>
    <col width="16" customWidth="1" min="2" max="2"/>
  </cols>
  <sheetData>
    <row r="1">
      <c r="A1" s="1" t="inlineStr">
        <is>
          <t>ORGANIZATION AND NATURE OF OPERATIONS (Details)</t>
        </is>
      </c>
      <c r="B1" s="2" t="inlineStr">
        <is>
          <t>12 Months Ended</t>
        </is>
      </c>
    </row>
    <row r="2">
      <c r="B2" s="2" t="inlineStr">
        <is>
          <t>Dec. 31, 2023</t>
        </is>
      </c>
    </row>
    <row r="3">
      <c r="A3" s="4" t="inlineStr">
        <is>
          <t>GameNow.net (Hong Kong) Ltd. ("GameNow Hong Kong")</t>
        </is>
      </c>
      <c r="B3" s="4" t="inlineStr">
        <is>
          <t xml:space="preserve"> </t>
        </is>
      </c>
    </row>
    <row r="4">
      <c r="A4" s="3" t="inlineStr">
        <is>
          <t>Subsidiary of Limited Liability Company or Limited Partnership [Line Items]</t>
        </is>
      </c>
      <c r="B4" s="4" t="inlineStr">
        <is>
          <t xml:space="preserve"> </t>
        </is>
      </c>
    </row>
    <row r="5">
      <c r="A5" s="4" t="inlineStr">
        <is>
          <t>Date of registration</t>
        </is>
      </c>
      <c r="B5" s="4" t="inlineStr">
        <is>
          <t>2000-01</t>
        </is>
      </c>
    </row>
    <row r="6">
      <c r="A6" s="4" t="inlineStr">
        <is>
          <t>Place of registration</t>
        </is>
      </c>
      <c r="B6" s="4" t="inlineStr">
        <is>
          <t>Hong Kong</t>
        </is>
      </c>
    </row>
    <row r="7">
      <c r="A7" s="4" t="inlineStr">
        <is>
          <t>Legal Ownership</t>
        </is>
      </c>
      <c r="B7" s="11" t="n">
        <v>1</v>
      </c>
    </row>
    <row r="8">
      <c r="A8" s="4" t="inlineStr">
        <is>
          <t>China The9 Interactive Limited ("C9I")</t>
        </is>
      </c>
      <c r="B8" s="4" t="inlineStr">
        <is>
          <t xml:space="preserve"> </t>
        </is>
      </c>
    </row>
    <row r="9">
      <c r="A9" s="3" t="inlineStr">
        <is>
          <t>Subsidiary of Limited Liability Company or Limited Partnership [Line Items]</t>
        </is>
      </c>
      <c r="B9" s="4" t="inlineStr">
        <is>
          <t xml:space="preserve"> </t>
        </is>
      </c>
    </row>
    <row r="10">
      <c r="A10" s="4" t="inlineStr">
        <is>
          <t>Date of registration</t>
        </is>
      </c>
      <c r="B10" s="4" t="inlineStr">
        <is>
          <t>2003-10</t>
        </is>
      </c>
    </row>
    <row r="11">
      <c r="A11" s="4" t="inlineStr">
        <is>
          <t>Place of registration</t>
        </is>
      </c>
      <c r="B11" s="4" t="inlineStr">
        <is>
          <t>Hong Kong</t>
        </is>
      </c>
    </row>
    <row r="12">
      <c r="A12" s="4" t="inlineStr">
        <is>
          <t>Legal Ownership</t>
        </is>
      </c>
      <c r="B12" s="11" t="n">
        <v>1</v>
      </c>
    </row>
    <row r="13">
      <c r="A13" s="4" t="inlineStr">
        <is>
          <t>China The9 Interactive (Beijing) Ltd. ("C9I Beijing")</t>
        </is>
      </c>
      <c r="B13" s="4" t="inlineStr">
        <is>
          <t xml:space="preserve"> </t>
        </is>
      </c>
    </row>
    <row r="14">
      <c r="A14" s="3" t="inlineStr">
        <is>
          <t>Subsidiary of Limited Liability Company or Limited Partnership [Line Items]</t>
        </is>
      </c>
      <c r="B14" s="4" t="inlineStr">
        <is>
          <t xml:space="preserve"> </t>
        </is>
      </c>
    </row>
    <row r="15">
      <c r="A15" s="4" t="inlineStr">
        <is>
          <t>Date of registration</t>
        </is>
      </c>
      <c r="B15" s="4" t="inlineStr">
        <is>
          <t>2007-03</t>
        </is>
      </c>
    </row>
    <row r="16">
      <c r="A16" s="4" t="inlineStr">
        <is>
          <t>Place of registration</t>
        </is>
      </c>
      <c r="B16" s="4" t="inlineStr">
        <is>
          <t>PRC</t>
        </is>
      </c>
    </row>
    <row r="17">
      <c r="A17" s="4" t="inlineStr">
        <is>
          <t>Legal Ownership</t>
        </is>
      </c>
      <c r="B17" s="11" t="n">
        <v>1</v>
      </c>
    </row>
    <row r="18">
      <c r="A18" s="4" t="inlineStr">
        <is>
          <t>JiuTuo (Shanghai) Information Technology Ltd. ("Jiu Tuo")</t>
        </is>
      </c>
      <c r="B18" s="4" t="inlineStr">
        <is>
          <t xml:space="preserve"> </t>
        </is>
      </c>
    </row>
    <row r="19">
      <c r="A19" s="3" t="inlineStr">
        <is>
          <t>Subsidiary of Limited Liability Company or Limited Partnership [Line Items]</t>
        </is>
      </c>
      <c r="B19" s="4" t="inlineStr">
        <is>
          <t xml:space="preserve"> </t>
        </is>
      </c>
    </row>
    <row r="20">
      <c r="A20" s="4" t="inlineStr">
        <is>
          <t>Date of registration</t>
        </is>
      </c>
      <c r="B20" s="4" t="inlineStr">
        <is>
          <t>2007-07</t>
        </is>
      </c>
    </row>
    <row r="21">
      <c r="A21" s="4" t="inlineStr">
        <is>
          <t>Place of registration</t>
        </is>
      </c>
      <c r="B21" s="4" t="inlineStr">
        <is>
          <t>PRC</t>
        </is>
      </c>
    </row>
    <row r="22">
      <c r="A22" s="4" t="inlineStr">
        <is>
          <t>Legal Ownership</t>
        </is>
      </c>
      <c r="B22" s="11" t="n">
        <v>1</v>
      </c>
    </row>
    <row r="23">
      <c r="A23" s="4" t="inlineStr">
        <is>
          <t>China Crown Technology Ltd. ("China Crown Technology")</t>
        </is>
      </c>
      <c r="B23" s="4" t="inlineStr">
        <is>
          <t xml:space="preserve"> </t>
        </is>
      </c>
    </row>
    <row r="24">
      <c r="A24" s="3" t="inlineStr">
        <is>
          <t>Subsidiary of Limited Liability Company or Limited Partnership [Line Items]</t>
        </is>
      </c>
      <c r="B24" s="4" t="inlineStr">
        <is>
          <t xml:space="preserve"> </t>
        </is>
      </c>
    </row>
    <row r="25">
      <c r="A25" s="4" t="inlineStr">
        <is>
          <t>Date of registration</t>
        </is>
      </c>
      <c r="B25" s="4" t="inlineStr">
        <is>
          <t>2007-11</t>
        </is>
      </c>
    </row>
    <row r="26">
      <c r="A26" s="4" t="inlineStr">
        <is>
          <t>Place of registration</t>
        </is>
      </c>
      <c r="B26" s="4" t="inlineStr">
        <is>
          <t>Hong Kong</t>
        </is>
      </c>
    </row>
    <row r="27">
      <c r="A27" s="4" t="inlineStr">
        <is>
          <t>Legal Ownership</t>
        </is>
      </c>
      <c r="B27" s="11" t="n">
        <v>1</v>
      </c>
    </row>
    <row r="28">
      <c r="A28" s="4" t="inlineStr">
        <is>
          <t>Asian Way Development Ltd. ("Asian Way")</t>
        </is>
      </c>
      <c r="B28" s="4" t="inlineStr">
        <is>
          <t xml:space="preserve"> </t>
        </is>
      </c>
    </row>
    <row r="29">
      <c r="A29" s="3" t="inlineStr">
        <is>
          <t>Subsidiary of Limited Liability Company or Limited Partnership [Line Items]</t>
        </is>
      </c>
      <c r="B29" s="4" t="inlineStr">
        <is>
          <t xml:space="preserve"> </t>
        </is>
      </c>
    </row>
    <row r="30">
      <c r="A30" s="4" t="inlineStr">
        <is>
          <t>Date of registration</t>
        </is>
      </c>
      <c r="B30" s="4" t="inlineStr">
        <is>
          <t>2007-11</t>
        </is>
      </c>
    </row>
    <row r="31">
      <c r="A31" s="4" t="inlineStr">
        <is>
          <t>Place of registration</t>
        </is>
      </c>
      <c r="B31" s="4" t="inlineStr">
        <is>
          <t>Hong Kong</t>
        </is>
      </c>
    </row>
    <row r="32">
      <c r="A32" s="4" t="inlineStr">
        <is>
          <t>Legal Ownership</t>
        </is>
      </c>
      <c r="B32" s="11" t="n">
        <v>1</v>
      </c>
    </row>
    <row r="33">
      <c r="A33" s="4" t="inlineStr">
        <is>
          <t>New Star International Development Ltd. ("New Star")</t>
        </is>
      </c>
      <c r="B33" s="4" t="inlineStr">
        <is>
          <t xml:space="preserve"> </t>
        </is>
      </c>
    </row>
    <row r="34">
      <c r="A34" s="3" t="inlineStr">
        <is>
          <t>Subsidiary of Limited Liability Company or Limited Partnership [Line Items]</t>
        </is>
      </c>
      <c r="B34" s="4" t="inlineStr">
        <is>
          <t xml:space="preserve"> </t>
        </is>
      </c>
    </row>
    <row r="35">
      <c r="A35" s="4" t="inlineStr">
        <is>
          <t>Date of registration</t>
        </is>
      </c>
      <c r="B35" s="4" t="inlineStr">
        <is>
          <t>2008-01</t>
        </is>
      </c>
    </row>
    <row r="36">
      <c r="A36" s="4" t="inlineStr">
        <is>
          <t>Place of registration</t>
        </is>
      </c>
      <c r="B36" s="4" t="inlineStr">
        <is>
          <t>Hong Kong</t>
        </is>
      </c>
    </row>
    <row r="37">
      <c r="A37" s="4" t="inlineStr">
        <is>
          <t>Legal Ownership</t>
        </is>
      </c>
      <c r="B37" s="11" t="n">
        <v>1</v>
      </c>
    </row>
    <row r="38">
      <c r="A38" s="4" t="inlineStr">
        <is>
          <t>Shanghai Jiu Gang Electronic technology Ltd. ("Jiu Gang")</t>
        </is>
      </c>
      <c r="B38" s="4" t="inlineStr">
        <is>
          <t xml:space="preserve"> </t>
        </is>
      </c>
    </row>
    <row r="39">
      <c r="A39" s="3" t="inlineStr">
        <is>
          <t>Subsidiary of Limited Liability Company or Limited Partnership [Line Items]</t>
        </is>
      </c>
      <c r="B39" s="4" t="inlineStr">
        <is>
          <t xml:space="preserve"> </t>
        </is>
      </c>
    </row>
    <row r="40">
      <c r="A40" s="4" t="inlineStr">
        <is>
          <t>Date of registration</t>
        </is>
      </c>
      <c r="B40" s="4" t="inlineStr">
        <is>
          <t>2014-12</t>
        </is>
      </c>
    </row>
    <row r="41">
      <c r="A41" s="4" t="inlineStr">
        <is>
          <t>Place of registration</t>
        </is>
      </c>
      <c r="B41" s="4" t="inlineStr">
        <is>
          <t>PRC</t>
        </is>
      </c>
    </row>
    <row r="42">
      <c r="A42" s="4" t="inlineStr">
        <is>
          <t>Legal Ownership</t>
        </is>
      </c>
      <c r="B42" s="11" t="n">
        <v>1</v>
      </c>
    </row>
    <row r="43">
      <c r="A43" s="4" t="inlineStr">
        <is>
          <t>City Channel Ltd. ("City Channel")</t>
        </is>
      </c>
      <c r="B43" s="4" t="inlineStr">
        <is>
          <t xml:space="preserve"> </t>
        </is>
      </c>
    </row>
    <row r="44">
      <c r="A44" s="3" t="inlineStr">
        <is>
          <t>Subsidiary of Limited Liability Company or Limited Partnership [Line Items]</t>
        </is>
      </c>
      <c r="B44" s="4" t="inlineStr">
        <is>
          <t xml:space="preserve"> </t>
        </is>
      </c>
    </row>
    <row r="45">
      <c r="A45" s="4" t="inlineStr">
        <is>
          <t>Date of registration</t>
        </is>
      </c>
      <c r="B45" s="4" t="inlineStr">
        <is>
          <t>2006-06</t>
        </is>
      </c>
    </row>
    <row r="46">
      <c r="A46" s="4" t="inlineStr">
        <is>
          <t>Place of registration</t>
        </is>
      </c>
      <c r="B46" s="4" t="inlineStr">
        <is>
          <t>Hong Kong</t>
        </is>
      </c>
    </row>
    <row r="47">
      <c r="A47" s="4" t="inlineStr">
        <is>
          <t>Legal Ownership</t>
        </is>
      </c>
      <c r="B47" s="11" t="n">
        <v>1</v>
      </c>
    </row>
    <row r="48">
      <c r="A48" s="4" t="inlineStr">
        <is>
          <t>Montcrypto Limited("Montcrypto")</t>
        </is>
      </c>
      <c r="B48" s="4" t="inlineStr">
        <is>
          <t xml:space="preserve"> </t>
        </is>
      </c>
    </row>
    <row r="49">
      <c r="A49" s="3" t="inlineStr">
        <is>
          <t>Subsidiary of Limited Liability Company or Limited Partnership [Line Items]</t>
        </is>
      </c>
      <c r="B49" s="4" t="inlineStr">
        <is>
          <t xml:space="preserve"> </t>
        </is>
      </c>
    </row>
    <row r="50">
      <c r="A50" s="4" t="inlineStr">
        <is>
          <t>Date of registration</t>
        </is>
      </c>
      <c r="B50" s="4" t="inlineStr">
        <is>
          <t>2021-02</t>
        </is>
      </c>
    </row>
    <row r="51">
      <c r="A51" s="4" t="inlineStr">
        <is>
          <t>Place of registration</t>
        </is>
      </c>
      <c r="B51" s="4" t="inlineStr">
        <is>
          <t>Canada</t>
        </is>
      </c>
    </row>
    <row r="52">
      <c r="A52" s="4" t="inlineStr">
        <is>
          <t>Legal Ownership</t>
        </is>
      </c>
      <c r="B52" s="11" t="n">
        <v>0.61</v>
      </c>
    </row>
    <row r="53">
      <c r="A53" s="4" t="inlineStr">
        <is>
          <t>Terry First Limited ("Terry First")</t>
        </is>
      </c>
      <c r="B53" s="4" t="inlineStr">
        <is>
          <t xml:space="preserve"> </t>
        </is>
      </c>
    </row>
    <row r="54">
      <c r="A54" s="3" t="inlineStr">
        <is>
          <t>Subsidiary of Limited Liability Company or Limited Partnership [Line Items]</t>
        </is>
      </c>
      <c r="B54" s="4" t="inlineStr">
        <is>
          <t xml:space="preserve"> </t>
        </is>
      </c>
    </row>
    <row r="55">
      <c r="A55" s="4" t="inlineStr">
        <is>
          <t>Date of registration</t>
        </is>
      </c>
      <c r="B55" s="4" t="inlineStr">
        <is>
          <t>2021-06</t>
        </is>
      </c>
    </row>
    <row r="56">
      <c r="A56" s="4" t="inlineStr">
        <is>
          <t>Place of registration</t>
        </is>
      </c>
      <c r="B56" s="4" t="inlineStr">
        <is>
          <t>UK</t>
        </is>
      </c>
    </row>
    <row r="57">
      <c r="A57" s="4" t="inlineStr">
        <is>
          <t>Legal Ownership</t>
        </is>
      </c>
      <c r="B57" s="11" t="n">
        <v>1</v>
      </c>
    </row>
    <row r="58">
      <c r="A58" s="4" t="inlineStr">
        <is>
          <t>System Run Limited ("System Run")</t>
        </is>
      </c>
      <c r="B58" s="4" t="inlineStr">
        <is>
          <t xml:space="preserve"> </t>
        </is>
      </c>
    </row>
    <row r="59">
      <c r="A59" s="3" t="inlineStr">
        <is>
          <t>Subsidiary of Limited Liability Company or Limited Partnership [Line Items]</t>
        </is>
      </c>
      <c r="B59" s="4" t="inlineStr">
        <is>
          <t xml:space="preserve"> </t>
        </is>
      </c>
    </row>
    <row r="60">
      <c r="A60" s="4" t="inlineStr">
        <is>
          <t>Date of registration</t>
        </is>
      </c>
      <c r="B60" s="4" t="inlineStr">
        <is>
          <t>2021-09</t>
        </is>
      </c>
    </row>
    <row r="61">
      <c r="A61" s="4" t="inlineStr">
        <is>
          <t>Place of registration</t>
        </is>
      </c>
      <c r="B61" s="4" t="inlineStr">
        <is>
          <t>Cayman Islands</t>
        </is>
      </c>
    </row>
    <row r="62">
      <c r="A62" s="4" t="inlineStr">
        <is>
          <t>Legal Ownership</t>
        </is>
      </c>
      <c r="B62" s="11" t="n">
        <v>1</v>
      </c>
    </row>
    <row r="63">
      <c r="A63" s="4" t="inlineStr">
        <is>
          <t>Lucky Pure Limited ("Lucky Pure")</t>
        </is>
      </c>
      <c r="B63" s="4" t="inlineStr">
        <is>
          <t xml:space="preserve"> </t>
        </is>
      </c>
    </row>
    <row r="64">
      <c r="A64" s="3" t="inlineStr">
        <is>
          <t>Subsidiary of Limited Liability Company or Limited Partnership [Line Items]</t>
        </is>
      </c>
      <c r="B64" s="4" t="inlineStr">
        <is>
          <t xml:space="preserve"> </t>
        </is>
      </c>
    </row>
    <row r="65">
      <c r="A65" s="4" t="inlineStr">
        <is>
          <t>Date of registration</t>
        </is>
      </c>
      <c r="B65" s="4" t="inlineStr">
        <is>
          <t>2021-09</t>
        </is>
      </c>
    </row>
    <row r="66">
      <c r="A66" s="4" t="inlineStr">
        <is>
          <t>Place of registration</t>
        </is>
      </c>
      <c r="B66" s="4" t="inlineStr">
        <is>
          <t>Cayman Islands</t>
        </is>
      </c>
    </row>
    <row r="67">
      <c r="A67" s="4" t="inlineStr">
        <is>
          <t>Legal Ownership</t>
        </is>
      </c>
      <c r="B67" s="11" t="n">
        <v>1</v>
      </c>
    </row>
    <row r="68">
      <c r="A68" s="4" t="inlineStr">
        <is>
          <t>Gamewinhub Limited("Gamewinhub")</t>
        </is>
      </c>
      <c r="B68" s="4" t="inlineStr">
        <is>
          <t xml:space="preserve"> </t>
        </is>
      </c>
    </row>
    <row r="69">
      <c r="A69" s="3" t="inlineStr">
        <is>
          <t>Subsidiary of Limited Liability Company or Limited Partnership [Line Items]</t>
        </is>
      </c>
      <c r="B69" s="4" t="inlineStr">
        <is>
          <t xml:space="preserve"> </t>
        </is>
      </c>
    </row>
    <row r="70">
      <c r="A70" s="4" t="inlineStr">
        <is>
          <t>Date of registration</t>
        </is>
      </c>
      <c r="B70" s="4" t="inlineStr">
        <is>
          <t>2023-07</t>
        </is>
      </c>
    </row>
    <row r="71">
      <c r="A71" s="4" t="inlineStr">
        <is>
          <t>Place of registration</t>
        </is>
      </c>
      <c r="B71" s="4" t="inlineStr">
        <is>
          <t>Hong Kon</t>
        </is>
      </c>
    </row>
    <row r="72">
      <c r="A72" s="4" t="inlineStr">
        <is>
          <t>Legal Ownership</t>
        </is>
      </c>
      <c r="B72" s="11" t="n">
        <v>1</v>
      </c>
    </row>
    <row r="73">
      <c r="A73" s="4" t="inlineStr">
        <is>
          <t>Vast Ocean International Limited("Vast Ocean")</t>
        </is>
      </c>
      <c r="B73" s="4" t="inlineStr">
        <is>
          <t xml:space="preserve"> </t>
        </is>
      </c>
    </row>
    <row r="74">
      <c r="A74" s="3" t="inlineStr">
        <is>
          <t>Subsidiary of Limited Liability Company or Limited Partnership [Line Items]</t>
        </is>
      </c>
      <c r="B74" s="4" t="inlineStr">
        <is>
          <t xml:space="preserve"> </t>
        </is>
      </c>
    </row>
    <row r="75">
      <c r="A75" s="4" t="inlineStr">
        <is>
          <t>Date of registration</t>
        </is>
      </c>
      <c r="B75" s="4" t="inlineStr">
        <is>
          <t>2021-04</t>
        </is>
      </c>
    </row>
    <row r="76">
      <c r="A76" s="4" t="inlineStr">
        <is>
          <t>Place of registration</t>
        </is>
      </c>
      <c r="B76" s="4" t="inlineStr">
        <is>
          <t>Hong Kong</t>
        </is>
      </c>
    </row>
    <row r="77">
      <c r="A77" s="4" t="inlineStr">
        <is>
          <t>Legal Ownership</t>
        </is>
      </c>
      <c r="B77" s="11" t="n">
        <v>1</v>
      </c>
    </row>
    <row r="78">
      <c r="A78" s="4" t="inlineStr">
        <is>
          <t>The9 Singapore Pte ltd ("The9 Singapore")</t>
        </is>
      </c>
      <c r="B78" s="4" t="inlineStr">
        <is>
          <t xml:space="preserve"> </t>
        </is>
      </c>
    </row>
    <row r="79">
      <c r="A79" s="3" t="inlineStr">
        <is>
          <t>Subsidiary of Limited Liability Company or Limited Partnership [Line Items]</t>
        </is>
      </c>
      <c r="B79" s="4" t="inlineStr">
        <is>
          <t xml:space="preserve"> </t>
        </is>
      </c>
    </row>
    <row r="80">
      <c r="A80" s="4" t="inlineStr">
        <is>
          <t>Date of registration</t>
        </is>
      </c>
      <c r="B80" s="4" t="inlineStr">
        <is>
          <t>2010-04</t>
        </is>
      </c>
    </row>
    <row r="81">
      <c r="A81" s="4" t="inlineStr">
        <is>
          <t>Place of registration</t>
        </is>
      </c>
      <c r="B81" s="4" t="inlineStr">
        <is>
          <t>Singapore</t>
        </is>
      </c>
    </row>
    <row r="82">
      <c r="A82" s="4" t="inlineStr">
        <is>
          <t>Legal Ownership</t>
        </is>
      </c>
      <c r="B82" s="11" t="n">
        <v>1</v>
      </c>
    </row>
    <row r="83">
      <c r="A83" s="4" t="inlineStr">
        <is>
          <t>1111 Limited ("1111")</t>
        </is>
      </c>
      <c r="B83" s="4" t="inlineStr">
        <is>
          <t xml:space="preserve"> </t>
        </is>
      </c>
    </row>
    <row r="84">
      <c r="A84" s="3" t="inlineStr">
        <is>
          <t>Subsidiary of Limited Liability Company or Limited Partnership [Line Items]</t>
        </is>
      </c>
      <c r="B84" s="4" t="inlineStr">
        <is>
          <t xml:space="preserve"> </t>
        </is>
      </c>
    </row>
    <row r="85">
      <c r="A85" s="4" t="inlineStr">
        <is>
          <t>Date of registration</t>
        </is>
      </c>
      <c r="B85" s="4" t="inlineStr">
        <is>
          <t>2018-01</t>
        </is>
      </c>
    </row>
    <row r="86">
      <c r="A86" s="4" t="inlineStr">
        <is>
          <t>Place of registration</t>
        </is>
      </c>
      <c r="B86" s="4" t="inlineStr">
        <is>
          <t>Hong Kong</t>
        </is>
      </c>
    </row>
    <row r="87">
      <c r="A87" s="4" t="inlineStr">
        <is>
          <t>Legal Ownership</t>
        </is>
      </c>
      <c r="B87" s="11" t="n">
        <v>1</v>
      </c>
    </row>
    <row r="88">
      <c r="A88" s="4" t="inlineStr">
        <is>
          <t>Supreme Exchange Limited ("Supreme")</t>
        </is>
      </c>
      <c r="B88" s="4" t="inlineStr">
        <is>
          <t xml:space="preserve"> </t>
        </is>
      </c>
    </row>
    <row r="89">
      <c r="A89" s="3" t="inlineStr">
        <is>
          <t>Subsidiary of Limited Liability Company or Limited Partnership [Line Items]</t>
        </is>
      </c>
      <c r="B89" s="4" t="inlineStr">
        <is>
          <t xml:space="preserve"> </t>
        </is>
      </c>
    </row>
    <row r="90">
      <c r="A90" s="4" t="inlineStr">
        <is>
          <t>Date of registration</t>
        </is>
      </c>
      <c r="B90" s="4" t="inlineStr">
        <is>
          <t>2018-12</t>
        </is>
      </c>
    </row>
    <row r="91">
      <c r="A91" s="4" t="inlineStr">
        <is>
          <t>Place of registration</t>
        </is>
      </c>
      <c r="B91" s="4" t="inlineStr">
        <is>
          <t>Malta</t>
        </is>
      </c>
    </row>
    <row r="92">
      <c r="A92" s="4" t="inlineStr">
        <is>
          <t>Legal Ownership</t>
        </is>
      </c>
      <c r="B92" s="11" t="n">
        <v>0.9</v>
      </c>
    </row>
    <row r="93">
      <c r="A93" s="4" t="inlineStr">
        <is>
          <t>BET 111 Ltd. ("Bet 111")</t>
        </is>
      </c>
      <c r="B93" s="4" t="inlineStr">
        <is>
          <t xml:space="preserve"> </t>
        </is>
      </c>
    </row>
    <row r="94">
      <c r="A94" s="3" t="inlineStr">
        <is>
          <t>Subsidiary of Limited Liability Company or Limited Partnership [Line Items]</t>
        </is>
      </c>
      <c r="B94" s="4" t="inlineStr">
        <is>
          <t xml:space="preserve"> </t>
        </is>
      </c>
    </row>
    <row r="95">
      <c r="A95" s="4" t="inlineStr">
        <is>
          <t>Date of registration</t>
        </is>
      </c>
      <c r="B95" s="4" t="inlineStr">
        <is>
          <t>2019-01</t>
        </is>
      </c>
    </row>
    <row r="96">
      <c r="A96" s="4" t="inlineStr">
        <is>
          <t>Place of registration</t>
        </is>
      </c>
      <c r="B96" s="4" t="inlineStr">
        <is>
          <t>Malta</t>
        </is>
      </c>
    </row>
    <row r="97">
      <c r="A97" s="4" t="inlineStr">
        <is>
          <t>Legal Ownership</t>
        </is>
      </c>
      <c r="B97" s="11" t="n">
        <v>0.9</v>
      </c>
    </row>
    <row r="98">
      <c r="A98" s="4" t="inlineStr">
        <is>
          <t>Coin Exchange Ltd ("Coin")</t>
        </is>
      </c>
      <c r="B98" s="4" t="inlineStr">
        <is>
          <t xml:space="preserve"> </t>
        </is>
      </c>
    </row>
    <row r="99">
      <c r="A99" s="3" t="inlineStr">
        <is>
          <t>Subsidiary of Limited Liability Company or Limited Partnership [Line Items]</t>
        </is>
      </c>
      <c r="B99" s="4" t="inlineStr">
        <is>
          <t xml:space="preserve"> </t>
        </is>
      </c>
    </row>
    <row r="100">
      <c r="A100" s="4" t="inlineStr">
        <is>
          <t>Date of registration</t>
        </is>
      </c>
      <c r="B100" s="4" t="inlineStr">
        <is>
          <t>2019-01</t>
        </is>
      </c>
    </row>
    <row r="101">
      <c r="A101" s="4" t="inlineStr">
        <is>
          <t>Place of registration</t>
        </is>
      </c>
      <c r="B101" s="4" t="inlineStr">
        <is>
          <t>Malta</t>
        </is>
      </c>
    </row>
    <row r="102">
      <c r="A102" s="4" t="inlineStr">
        <is>
          <t>Legal Ownership</t>
        </is>
      </c>
      <c r="B102" s="11" t="n">
        <v>0.9</v>
      </c>
    </row>
    <row r="103">
      <c r="A103" s="4" t="inlineStr">
        <is>
          <t>The9 EV Limited</t>
        </is>
      </c>
      <c r="B103" s="4" t="inlineStr">
        <is>
          <t xml:space="preserve"> </t>
        </is>
      </c>
    </row>
    <row r="104">
      <c r="A104" s="3" t="inlineStr">
        <is>
          <t>Subsidiary of Limited Liability Company or Limited Partnership [Line Items]</t>
        </is>
      </c>
      <c r="B104" s="4" t="inlineStr">
        <is>
          <t xml:space="preserve"> </t>
        </is>
      </c>
    </row>
    <row r="105">
      <c r="A105" s="4" t="inlineStr">
        <is>
          <t>Date of registration</t>
        </is>
      </c>
      <c r="B105" s="4" t="inlineStr">
        <is>
          <t>2019-05</t>
        </is>
      </c>
    </row>
    <row r="106">
      <c r="A106" s="4" t="inlineStr">
        <is>
          <t>Place of registration</t>
        </is>
      </c>
      <c r="B106" s="4" t="inlineStr">
        <is>
          <t>Hong Kong</t>
        </is>
      </c>
    </row>
    <row r="107">
      <c r="A107" s="4" t="inlineStr">
        <is>
          <t>Legal Ownership</t>
        </is>
      </c>
      <c r="B107" s="11" t="n">
        <v>1</v>
      </c>
    </row>
    <row r="108">
      <c r="A108" s="4" t="inlineStr">
        <is>
          <t>NBTC Limited ("NBTC")</t>
        </is>
      </c>
      <c r="B108" s="4" t="inlineStr">
        <is>
          <t xml:space="preserve"> </t>
        </is>
      </c>
    </row>
    <row r="109">
      <c r="A109" s="3" t="inlineStr">
        <is>
          <t>Subsidiary of Limited Liability Company or Limited Partnership [Line Items]</t>
        </is>
      </c>
      <c r="B109" s="4" t="inlineStr">
        <is>
          <t xml:space="preserve"> </t>
        </is>
      </c>
    </row>
    <row r="110">
      <c r="A110" s="4" t="inlineStr">
        <is>
          <t>Date of registration</t>
        </is>
      </c>
      <c r="B110" s="4" t="inlineStr">
        <is>
          <t>2019-06</t>
        </is>
      </c>
    </row>
    <row r="111">
      <c r="A111" s="4" t="inlineStr">
        <is>
          <t>Place of registration</t>
        </is>
      </c>
      <c r="B111" s="4" t="inlineStr">
        <is>
          <t>Hong Kong</t>
        </is>
      </c>
    </row>
    <row r="112">
      <c r="A112" s="4" t="inlineStr">
        <is>
          <t>Legal Ownership</t>
        </is>
      </c>
      <c r="B112" s="11" t="n">
        <v>1</v>
      </c>
    </row>
    <row r="113">
      <c r="A113" s="4" t="inlineStr">
        <is>
          <t>FF The9 China Joint Venture Limited ("FF The9")</t>
        </is>
      </c>
      <c r="B113" s="4" t="inlineStr">
        <is>
          <t xml:space="preserve"> </t>
        </is>
      </c>
    </row>
    <row r="114">
      <c r="A114" s="3" t="inlineStr">
        <is>
          <t>Subsidiary of Limited Liability Company or Limited Partnership [Line Items]</t>
        </is>
      </c>
      <c r="B114" s="4" t="inlineStr">
        <is>
          <t xml:space="preserve"> </t>
        </is>
      </c>
    </row>
    <row r="115">
      <c r="A115" s="4" t="inlineStr">
        <is>
          <t>Date of registration</t>
        </is>
      </c>
      <c r="B115" s="4" t="inlineStr">
        <is>
          <t>2019-09</t>
        </is>
      </c>
    </row>
    <row r="116">
      <c r="A116" s="4" t="inlineStr">
        <is>
          <t>Place of registration</t>
        </is>
      </c>
      <c r="B116" s="4" t="inlineStr">
        <is>
          <t>Hong Kong</t>
        </is>
      </c>
    </row>
    <row r="117">
      <c r="A117" s="4" t="inlineStr">
        <is>
          <t>Legal Ownership</t>
        </is>
      </c>
      <c r="B117" s="11" t="n">
        <v>0.5</v>
      </c>
    </row>
    <row r="118">
      <c r="A118" s="4" t="inlineStr">
        <is>
          <t>Huiling Computer Technology Consulting (Shanghai) Co. Ltd. ("Huiling")</t>
        </is>
      </c>
      <c r="B118" s="4" t="inlineStr">
        <is>
          <t xml:space="preserve"> </t>
        </is>
      </c>
    </row>
    <row r="119">
      <c r="A119" s="3" t="inlineStr">
        <is>
          <t>Subsidiary of Limited Liability Company or Limited Partnership [Line Items]</t>
        </is>
      </c>
      <c r="B119" s="4" t="inlineStr">
        <is>
          <t xml:space="preserve"> </t>
        </is>
      </c>
    </row>
    <row r="120">
      <c r="A120" s="4" t="inlineStr">
        <is>
          <t>Date of registration</t>
        </is>
      </c>
      <c r="B120" s="4" t="inlineStr">
        <is>
          <t>2019-03</t>
        </is>
      </c>
    </row>
    <row r="121">
      <c r="A121" s="4" t="inlineStr">
        <is>
          <t>Place of registration</t>
        </is>
      </c>
      <c r="B121" s="4" t="inlineStr">
        <is>
          <t>PRC</t>
        </is>
      </c>
    </row>
    <row r="122">
      <c r="A122" s="4" t="inlineStr">
        <is>
          <t>Legal Ownership</t>
        </is>
      </c>
      <c r="B122" s="11" t="n">
        <v>1</v>
      </c>
    </row>
    <row r="123">
      <c r="A123" s="4" t="inlineStr">
        <is>
          <t>Leixian Information Technology (Shanghai) Co., Ltd. ("Leixian")</t>
        </is>
      </c>
      <c r="B123" s="4" t="inlineStr">
        <is>
          <t xml:space="preserve"> </t>
        </is>
      </c>
    </row>
    <row r="124">
      <c r="A124" s="3" t="inlineStr">
        <is>
          <t>Subsidiary of Limited Liability Company or Limited Partnership [Line Items]</t>
        </is>
      </c>
      <c r="B124" s="4" t="inlineStr">
        <is>
          <t xml:space="preserve"> </t>
        </is>
      </c>
    </row>
    <row r="125">
      <c r="A125" s="4" t="inlineStr">
        <is>
          <t>Date of registration</t>
        </is>
      </c>
      <c r="B125" s="4" t="inlineStr">
        <is>
          <t>2019-03</t>
        </is>
      </c>
    </row>
    <row r="126">
      <c r="A126" s="4" t="inlineStr">
        <is>
          <t>Place of registration</t>
        </is>
      </c>
      <c r="B126" s="4" t="inlineStr">
        <is>
          <t>PRC</t>
        </is>
      </c>
    </row>
    <row r="127">
      <c r="A127" s="4" t="inlineStr">
        <is>
          <t>Legal Ownership</t>
        </is>
      </c>
      <c r="B127" s="11" t="n">
        <v>1</v>
      </c>
    </row>
    <row r="128">
      <c r="A128" s="4" t="inlineStr">
        <is>
          <t>Hangzhou Niuxin Technology Co., Ltd. ("Niuxin")</t>
        </is>
      </c>
      <c r="B128" s="4" t="inlineStr">
        <is>
          <t xml:space="preserve"> </t>
        </is>
      </c>
    </row>
    <row r="129">
      <c r="A129" s="3" t="inlineStr">
        <is>
          <t>Subsidiary of Limited Liability Company or Limited Partnership [Line Items]</t>
        </is>
      </c>
      <c r="B129" s="4" t="inlineStr">
        <is>
          <t xml:space="preserve"> </t>
        </is>
      </c>
    </row>
    <row r="130">
      <c r="A130" s="4" t="inlineStr">
        <is>
          <t>Date of registration</t>
        </is>
      </c>
      <c r="B130" s="4" t="inlineStr">
        <is>
          <t>2021-08</t>
        </is>
      </c>
    </row>
    <row r="131">
      <c r="A131" s="4" t="inlineStr">
        <is>
          <t>Place of registration</t>
        </is>
      </c>
      <c r="B131" s="4" t="inlineStr">
        <is>
          <t>PRC</t>
        </is>
      </c>
    </row>
    <row r="132">
      <c r="A132" s="4" t="inlineStr">
        <is>
          <t>Legal Ownership</t>
        </is>
      </c>
      <c r="B132" s="11" t="n">
        <v>1</v>
      </c>
    </row>
    <row r="133">
      <c r="A133" s="4" t="inlineStr">
        <is>
          <t>Shanghai The9 Information Technology Co., Ltd. ("Shanghai IT")</t>
        </is>
      </c>
      <c r="B133" s="4" t="inlineStr">
        <is>
          <t xml:space="preserve"> </t>
        </is>
      </c>
    </row>
    <row r="134">
      <c r="A134" s="3" t="inlineStr">
        <is>
          <t>Subsidiary of Limited Liability Company or Limited Partnership [Line Items]</t>
        </is>
      </c>
      <c r="B134" s="4" t="inlineStr">
        <is>
          <t xml:space="preserve"> </t>
        </is>
      </c>
    </row>
    <row r="135">
      <c r="A135" s="4" t="inlineStr">
        <is>
          <t>Date of registration</t>
        </is>
      </c>
      <c r="B135" s="4" t="inlineStr">
        <is>
          <t>2000-09</t>
        </is>
      </c>
    </row>
    <row r="136">
      <c r="A136" s="4" t="inlineStr">
        <is>
          <t>Place of registration</t>
        </is>
      </c>
      <c r="B136" s="4" t="inlineStr">
        <is>
          <t>PRC</t>
        </is>
      </c>
    </row>
    <row r="137">
      <c r="A137" s="4" t="inlineStr">
        <is>
          <t>Shanghai Jiushi Interactive Network Technology Co., Ltd. ("Jiushi")</t>
        </is>
      </c>
      <c r="B137" s="4" t="inlineStr">
        <is>
          <t xml:space="preserve"> </t>
        </is>
      </c>
    </row>
    <row r="138">
      <c r="A138" s="3" t="inlineStr">
        <is>
          <t>Subsidiary of Limited Liability Company or Limited Partnership [Line Items]</t>
        </is>
      </c>
      <c r="B138" s="4" t="inlineStr">
        <is>
          <t xml:space="preserve"> </t>
        </is>
      </c>
    </row>
    <row r="139">
      <c r="A139" s="4" t="inlineStr">
        <is>
          <t>Date of registration</t>
        </is>
      </c>
      <c r="B139" s="4" t="inlineStr">
        <is>
          <t>2011-07</t>
        </is>
      </c>
    </row>
    <row r="140">
      <c r="A140" s="4" t="inlineStr">
        <is>
          <t>Place of registration</t>
        </is>
      </c>
      <c r="B140" s="4" t="inlineStr">
        <is>
          <t>PRC</t>
        </is>
      </c>
    </row>
    <row r="141">
      <c r="A141" s="4" t="inlineStr">
        <is>
          <t>Legal Ownership</t>
        </is>
      </c>
      <c r="B141" s="11" t="n">
        <v>0.8</v>
      </c>
    </row>
    <row r="142">
      <c r="A142" s="4" t="inlineStr">
        <is>
          <t>Shanghai Yu You Network Technology Co., Ltd. ("Yuyou")</t>
        </is>
      </c>
      <c r="B142" s="4" t="inlineStr">
        <is>
          <t xml:space="preserve"> </t>
        </is>
      </c>
    </row>
    <row r="143">
      <c r="A143" s="3" t="inlineStr">
        <is>
          <t>Subsidiary of Limited Liability Company or Limited Partnership [Line Items]</t>
        </is>
      </c>
      <c r="B143" s="4" t="inlineStr">
        <is>
          <t xml:space="preserve"> </t>
        </is>
      </c>
    </row>
    <row r="144">
      <c r="A144" s="4" t="inlineStr">
        <is>
          <t>Date of registration</t>
        </is>
      </c>
      <c r="B144" s="4" t="inlineStr">
        <is>
          <t>2016-12</t>
        </is>
      </c>
    </row>
    <row r="145">
      <c r="A145" s="4" t="inlineStr">
        <is>
          <t>Place of registration</t>
        </is>
      </c>
      <c r="B145" s="4" t="inlineStr">
        <is>
          <t>PRC</t>
        </is>
      </c>
    </row>
    <row r="146">
      <c r="A146" s="4" t="inlineStr">
        <is>
          <t>Legal Ownership</t>
        </is>
      </c>
      <c r="B146" s="11" t="n">
        <v>1</v>
      </c>
    </row>
    <row r="147">
      <c r="A147" s="4" t="inlineStr">
        <is>
          <t>Shanghai Yuanyu Network Technology Co., Ltd. ("Yuanyu")</t>
        </is>
      </c>
      <c r="B147" s="4" t="inlineStr">
        <is>
          <t xml:space="preserve"> </t>
        </is>
      </c>
    </row>
    <row r="148">
      <c r="A148" s="3" t="inlineStr">
        <is>
          <t>Subsidiary of Limited Liability Company or Limited Partnership [Line Items]</t>
        </is>
      </c>
      <c r="B148" s="4" t="inlineStr">
        <is>
          <t xml:space="preserve"> </t>
        </is>
      </c>
    </row>
    <row r="149">
      <c r="A149" s="4" t="inlineStr">
        <is>
          <t>Date of registration</t>
        </is>
      </c>
      <c r="B149" s="4" t="inlineStr">
        <is>
          <t>2023-11</t>
        </is>
      </c>
    </row>
    <row r="150">
      <c r="A150" s="4" t="inlineStr">
        <is>
          <t>Place of registration</t>
        </is>
      </c>
      <c r="B150" s="4" t="inlineStr">
        <is>
          <t>PRC</t>
        </is>
      </c>
    </row>
    <row r="151">
      <c r="A151" s="4" t="inlineStr">
        <is>
          <t>Legal Ownership</t>
        </is>
      </c>
      <c r="B151" s="11" t="n">
        <v>1</v>
      </c>
    </row>
    <row r="152">
      <c r="A152" s="4" t="inlineStr">
        <is>
          <t>Shanghai ShencaiChengjiu Information Technology co., Ltd. ("SH Shencai")</t>
        </is>
      </c>
      <c r="B152" s="4" t="inlineStr">
        <is>
          <t xml:space="preserve"> </t>
        </is>
      </c>
    </row>
    <row r="153">
      <c r="A153" s="3" t="inlineStr">
        <is>
          <t>Subsidiary of Limited Liability Company or Limited Partnership [Line Items]</t>
        </is>
      </c>
      <c r="B153" s="4" t="inlineStr">
        <is>
          <t xml:space="preserve"> </t>
        </is>
      </c>
    </row>
    <row r="154">
      <c r="A154" s="4" t="inlineStr">
        <is>
          <t>Date of registration</t>
        </is>
      </c>
      <c r="B154" s="4" t="inlineStr">
        <is>
          <t>2015-05</t>
        </is>
      </c>
    </row>
    <row r="155">
      <c r="A155" s="4" t="inlineStr">
        <is>
          <t>Place of registration</t>
        </is>
      </c>
      <c r="B155" s="4" t="inlineStr">
        <is>
          <t>PRC</t>
        </is>
      </c>
    </row>
    <row r="156">
      <c r="A156" s="4" t="inlineStr">
        <is>
          <t>Legal Ownership</t>
        </is>
      </c>
      <c r="B156" s="11" t="n">
        <v>0.6</v>
      </c>
    </row>
    <row r="157">
      <c r="A157" s="4" t="inlineStr">
        <is>
          <t>Shanghai Zhiaojiqi Information Technology Co., Ltd. ("Shanghai Zhiaojiqi")</t>
        </is>
      </c>
      <c r="B157" s="4" t="inlineStr">
        <is>
          <t xml:space="preserve"> </t>
        </is>
      </c>
    </row>
    <row r="158">
      <c r="A158" s="3" t="inlineStr">
        <is>
          <t>Subsidiary of Limited Liability Company or Limited Partnership [Line Items]</t>
        </is>
      </c>
      <c r="B158" s="4" t="inlineStr">
        <is>
          <t xml:space="preserve"> </t>
        </is>
      </c>
    </row>
    <row r="159">
      <c r="A159" s="4" t="inlineStr">
        <is>
          <t>Date of registration</t>
        </is>
      </c>
      <c r="B159" s="4" t="inlineStr">
        <is>
          <t>2015-11</t>
        </is>
      </c>
    </row>
    <row r="160">
      <c r="A160" s="4" t="inlineStr">
        <is>
          <t>Place of registration</t>
        </is>
      </c>
      <c r="B160" s="4" t="inlineStr">
        <is>
          <t>PRC</t>
        </is>
      </c>
    </row>
    <row r="161">
      <c r="A161" s="4" t="inlineStr">
        <is>
          <t>Legal Ownership</t>
        </is>
      </c>
      <c r="B161" s="11" t="n">
        <v>0</v>
      </c>
    </row>
    <row r="162">
      <c r="A162" s="4" t="inlineStr">
        <is>
          <t>Wuxi Interest Dynamic Network Technology Co Ltd ("Wuxi Qudong")</t>
        </is>
      </c>
      <c r="B162" s="4" t="inlineStr">
        <is>
          <t xml:space="preserve"> </t>
        </is>
      </c>
    </row>
    <row r="163">
      <c r="A163" s="3" t="inlineStr">
        <is>
          <t>Subsidiary of Limited Liability Company or Limited Partnership [Line Items]</t>
        </is>
      </c>
      <c r="B163" s="4" t="inlineStr">
        <is>
          <t xml:space="preserve"> </t>
        </is>
      </c>
    </row>
    <row r="164">
      <c r="A164" s="4" t="inlineStr">
        <is>
          <t>Date of registration</t>
        </is>
      </c>
      <c r="B164" s="4" t="inlineStr">
        <is>
          <t>2016-06</t>
        </is>
      </c>
    </row>
    <row r="165">
      <c r="A165" s="4" t="inlineStr">
        <is>
          <t>Place of registration</t>
        </is>
      </c>
      <c r="B165" s="4" t="inlineStr">
        <is>
          <t>PRC</t>
        </is>
      </c>
    </row>
    <row r="166">
      <c r="A166" s="4" t="inlineStr">
        <is>
          <t>Legal Ownership</t>
        </is>
      </c>
      <c r="B166" s="11" t="n">
        <v>1</v>
      </c>
    </row>
    <row r="167">
      <c r="A167" s="4" t="inlineStr">
        <is>
          <t>Silver Express Investments Ltd. ("Silver Express")</t>
        </is>
      </c>
      <c r="B167" s="4" t="inlineStr">
        <is>
          <t xml:space="preserve"> </t>
        </is>
      </c>
    </row>
    <row r="168">
      <c r="A168" s="3" t="inlineStr">
        <is>
          <t>Subsidiary of Limited Liability Company or Limited Partnership [Line Items]</t>
        </is>
      </c>
      <c r="B168" s="4" t="inlineStr">
        <is>
          <t xml:space="preserve"> </t>
        </is>
      </c>
    </row>
    <row r="169">
      <c r="A169" s="4" t="inlineStr">
        <is>
          <t>Date of registration</t>
        </is>
      </c>
      <c r="B169" s="4" t="inlineStr">
        <is>
          <t>2007-11</t>
        </is>
      </c>
    </row>
    <row r="170">
      <c r="A170" s="4" t="inlineStr">
        <is>
          <t>Place of registration</t>
        </is>
      </c>
      <c r="B170" s="4" t="inlineStr">
        <is>
          <t>Hong Kong</t>
        </is>
      </c>
    </row>
    <row r="171">
      <c r="A171" s="4" t="inlineStr">
        <is>
          <t>Legal Ownership</t>
        </is>
      </c>
      <c r="B171" s="11" t="n">
        <v>1</v>
      </c>
    </row>
    <row r="172">
      <c r="A172" s="4" t="inlineStr">
        <is>
          <t>Shanghai Jiuciyuan Computer Co., Ltd. ("Jiuciyuan")</t>
        </is>
      </c>
      <c r="B172" s="4" t="inlineStr">
        <is>
          <t xml:space="preserve"> </t>
        </is>
      </c>
    </row>
    <row r="173">
      <c r="A173" s="3" t="inlineStr">
        <is>
          <t>Subsidiary of Limited Liability Company or Limited Partnership [Line Items]</t>
        </is>
      </c>
      <c r="B173" s="4" t="inlineStr">
        <is>
          <t xml:space="preserve"> </t>
        </is>
      </c>
    </row>
    <row r="174">
      <c r="A174" s="4" t="inlineStr">
        <is>
          <t>Date of registration</t>
        </is>
      </c>
      <c r="B174" s="4" t="inlineStr">
        <is>
          <t>2021-07</t>
        </is>
      </c>
    </row>
    <row r="175">
      <c r="A175" s="4" t="inlineStr">
        <is>
          <t>Place of registration</t>
        </is>
      </c>
      <c r="B175" s="4" t="inlineStr">
        <is>
          <t>PRC</t>
        </is>
      </c>
    </row>
    <row r="176">
      <c r="A176" s="4" t="inlineStr">
        <is>
          <t>Legal Ownership</t>
        </is>
      </c>
      <c r="B176" s="11" t="n">
        <v>0.6</v>
      </c>
    </row>
    <row r="177">
      <c r="A177" s="4" t="inlineStr">
        <is>
          <t>Shanghai Big data culture media Co., Ltd("Big data")</t>
        </is>
      </c>
      <c r="B177" s="4" t="inlineStr">
        <is>
          <t xml:space="preserve"> </t>
        </is>
      </c>
    </row>
    <row r="178">
      <c r="A178" s="3" t="inlineStr">
        <is>
          <t>Subsidiary of Limited Liability Company or Limited Partnership [Line Items]</t>
        </is>
      </c>
      <c r="B178" s="4" t="inlineStr">
        <is>
          <t xml:space="preserve"> </t>
        </is>
      </c>
    </row>
    <row r="179">
      <c r="A179" s="4" t="inlineStr">
        <is>
          <t>Date of registration</t>
        </is>
      </c>
      <c r="B179" s="4" t="inlineStr">
        <is>
          <t>2007-04</t>
        </is>
      </c>
    </row>
    <row r="180">
      <c r="A180" s="4" t="inlineStr">
        <is>
          <t>Place of registration</t>
        </is>
      </c>
      <c r="B180" s="4" t="inlineStr">
        <is>
          <t>PRC</t>
        </is>
      </c>
    </row>
    <row r="181">
      <c r="A181" s="4" t="inlineStr">
        <is>
          <t>Legal Ownership</t>
        </is>
      </c>
      <c r="B181" s="12" t="n">
        <v>0.6800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14" customWidth="1" min="2" max="2"/>
  </cols>
  <sheetData>
    <row r="1">
      <c r="A1" s="1" t="inlineStr">
        <is>
          <t>PRINCIPAL ACCOUNTING POLICIES - Estimated useful life (Details)</t>
        </is>
      </c>
      <c r="B1" s="2" t="inlineStr">
        <is>
          <t>Dec. 31, 2023</t>
        </is>
      </c>
    </row>
    <row r="2">
      <c r="A2" s="4" t="inlineStr">
        <is>
          <t>Computer and equipment | Minimum</t>
        </is>
      </c>
      <c r="B2" s="4" t="inlineStr">
        <is>
          <t xml:space="preserve"> </t>
        </is>
      </c>
    </row>
    <row r="3">
      <c r="A3" s="3" t="inlineStr">
        <is>
          <t>Property, equipment and software, net</t>
        </is>
      </c>
      <c r="B3" s="4" t="inlineStr">
        <is>
          <t xml:space="preserve"> </t>
        </is>
      </c>
    </row>
    <row r="4">
      <c r="A4" s="4" t="inlineStr">
        <is>
          <t>Property plant and equipment, useful life</t>
        </is>
      </c>
      <c r="B4" s="4" t="inlineStr">
        <is>
          <t>26 months</t>
        </is>
      </c>
    </row>
    <row r="5">
      <c r="A5" s="4" t="inlineStr">
        <is>
          <t>Computer and equipment | Maximum</t>
        </is>
      </c>
      <c r="B5" s="4" t="inlineStr">
        <is>
          <t xml:space="preserve"> </t>
        </is>
      </c>
    </row>
    <row r="6">
      <c r="A6" s="3" t="inlineStr">
        <is>
          <t>Property, equipment and software, net</t>
        </is>
      </c>
      <c r="B6" s="4" t="inlineStr">
        <is>
          <t xml:space="preserve"> </t>
        </is>
      </c>
    </row>
    <row r="7">
      <c r="A7" s="4" t="inlineStr">
        <is>
          <t>Property plant and equipment, useful life</t>
        </is>
      </c>
      <c r="B7" s="4" t="inlineStr">
        <is>
          <t>4 years</t>
        </is>
      </c>
    </row>
    <row r="8">
      <c r="A8" s="4" t="inlineStr">
        <is>
          <t>Software</t>
        </is>
      </c>
      <c r="B8" s="4" t="inlineStr">
        <is>
          <t xml:space="preserve"> </t>
        </is>
      </c>
    </row>
    <row r="9">
      <c r="A9" s="3" t="inlineStr">
        <is>
          <t>Property, equipment and software, net</t>
        </is>
      </c>
      <c r="B9" s="4" t="inlineStr">
        <is>
          <t xml:space="preserve"> </t>
        </is>
      </c>
    </row>
    <row r="10">
      <c r="A10" s="4" t="inlineStr">
        <is>
          <t>Property plant and equipment, useful life</t>
        </is>
      </c>
      <c r="B10" s="4" t="inlineStr">
        <is>
          <t>5 years</t>
        </is>
      </c>
    </row>
    <row r="11">
      <c r="A11" s="4" t="inlineStr">
        <is>
          <t>Office furniture and fixtures</t>
        </is>
      </c>
      <c r="B11" s="4" t="inlineStr">
        <is>
          <t xml:space="preserve"> </t>
        </is>
      </c>
    </row>
    <row r="12">
      <c r="A12" s="3" t="inlineStr">
        <is>
          <t>Property, equipment and software, net</t>
        </is>
      </c>
      <c r="B12" s="4" t="inlineStr">
        <is>
          <t xml:space="preserve"> </t>
        </is>
      </c>
    </row>
    <row r="13">
      <c r="A13" s="4" t="inlineStr">
        <is>
          <t>Property plant and equipment, useful life</t>
        </is>
      </c>
      <c r="B13" s="4" t="inlineStr">
        <is>
          <t>3 years</t>
        </is>
      </c>
    </row>
    <row r="14">
      <c r="A14" s="4" t="inlineStr">
        <is>
          <t>Motor vehicles</t>
        </is>
      </c>
      <c r="B14" s="4" t="inlineStr">
        <is>
          <t xml:space="preserve"> </t>
        </is>
      </c>
    </row>
    <row r="15">
      <c r="A15" s="3" t="inlineStr">
        <is>
          <t>Property, equipment and software, net</t>
        </is>
      </c>
      <c r="B15" s="4" t="inlineStr">
        <is>
          <t xml:space="preserve"> </t>
        </is>
      </c>
    </row>
    <row r="16">
      <c r="A16" s="4" t="inlineStr">
        <is>
          <t>Property plant and equipment, useful life</t>
        </is>
      </c>
      <c r="B16" s="4" t="inlineStr">
        <is>
          <t>5 years</t>
        </is>
      </c>
    </row>
    <row r="17">
      <c r="A17" s="4" t="inlineStr">
        <is>
          <t>Office buildings | Minimum</t>
        </is>
      </c>
      <c r="B17" s="4" t="inlineStr">
        <is>
          <t xml:space="preserve"> </t>
        </is>
      </c>
    </row>
    <row r="18">
      <c r="A18" s="3" t="inlineStr">
        <is>
          <t>Property, equipment and software, net</t>
        </is>
      </c>
      <c r="B18" s="4" t="inlineStr">
        <is>
          <t xml:space="preserve"> </t>
        </is>
      </c>
    </row>
    <row r="19">
      <c r="A19" s="4" t="inlineStr">
        <is>
          <t>Property plant and equipment, useful life</t>
        </is>
      </c>
      <c r="B19" s="4" t="inlineStr">
        <is>
          <t>10 years</t>
        </is>
      </c>
    </row>
    <row r="20">
      <c r="A20" s="4" t="inlineStr">
        <is>
          <t>Office buildings | Maximum</t>
        </is>
      </c>
      <c r="B20" s="4" t="inlineStr">
        <is>
          <t xml:space="preserve"> </t>
        </is>
      </c>
    </row>
    <row r="21">
      <c r="A21" s="3" t="inlineStr">
        <is>
          <t>Property, equipment and software, net</t>
        </is>
      </c>
      <c r="B21" s="4" t="inlineStr">
        <is>
          <t xml:space="preserve"> </t>
        </is>
      </c>
    </row>
    <row r="22">
      <c r="A22" s="4" t="inlineStr">
        <is>
          <t>Property plant and equipment, useful life</t>
        </is>
      </c>
      <c r="B22"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INCIPAL ACCOUNTING POLICIES - Additional Information (Details)</t>
        </is>
      </c>
      <c r="C1" s="2" t="inlineStr">
        <is>
          <t>12 Months Ended</t>
        </is>
      </c>
    </row>
    <row r="2">
      <c r="B2" s="2" t="inlineStr">
        <is>
          <t>Jun. 29, 2021 director</t>
        </is>
      </c>
      <c r="C2" s="2" t="inlineStr">
        <is>
          <t>Dec. 31, 2023 CNY (¥)</t>
        </is>
      </c>
      <c r="D2" s="2" t="inlineStr">
        <is>
          <t>Dec. 31, 2023 USD ($)</t>
        </is>
      </c>
      <c r="E2" s="2" t="inlineStr">
        <is>
          <t>Dec. 31, 2022 CNY (¥)</t>
        </is>
      </c>
      <c r="F2" s="2" t="inlineStr">
        <is>
          <t>Dec. 31, 2021 CNY (¥)</t>
        </is>
      </c>
      <c r="G2" s="2" t="inlineStr">
        <is>
          <t>Dec. 31, 2023 USD ($)</t>
        </is>
      </c>
      <c r="H2" s="2" t="inlineStr">
        <is>
          <t>Dec. 31, 2022 USD ($)</t>
        </is>
      </c>
      <c r="I2" s="2" t="inlineStr">
        <is>
          <t>Aug. 04, 2022 USD ($)</t>
        </is>
      </c>
      <c r="J2" s="2" t="inlineStr">
        <is>
          <t>Mar. 31, 2021 USD ($)</t>
        </is>
      </c>
      <c r="K2" s="2" t="inlineStr">
        <is>
          <t>Mar. 17, 2021 USD ($)</t>
        </is>
      </c>
      <c r="L2" s="2" t="inlineStr">
        <is>
          <t>Feb. 02, 2021 USD ($)</t>
        </is>
      </c>
    </row>
    <row r="3">
      <c r="A3" s="3" t="inlineStr">
        <is>
          <t>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outflow from operations</t>
        </is>
      </c>
      <c r="B4" s="4" t="inlineStr">
        <is>
          <t xml:space="preserve"> </t>
        </is>
      </c>
      <c r="C4" s="6" t="n">
        <v>46320046</v>
      </c>
      <c r="D4" s="7" t="n">
        <v>6524044</v>
      </c>
      <c r="E4" s="6" t="n">
        <v>154037992</v>
      </c>
      <c r="F4" s="6" t="n">
        <v>7042869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directors appointed | director</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t>
        </is>
      </c>
      <c r="B6" s="4" t="inlineStr">
        <is>
          <t xml:space="preserve"> </t>
        </is>
      </c>
      <c r="C6" s="4" t="inlineStr">
        <is>
          <t xml:space="preserve"> </t>
        </is>
      </c>
      <c r="D6" s="4" t="inlineStr">
        <is>
          <t xml:space="preserve"> </t>
        </is>
      </c>
      <c r="E6" s="4" t="inlineStr">
        <is>
          <t xml:space="preserve"> </t>
        </is>
      </c>
      <c r="F6" s="4" t="inlineStr">
        <is>
          <t xml:space="preserve"> </t>
        </is>
      </c>
      <c r="G6" s="7" t="n">
        <v>5800000</v>
      </c>
      <c r="H6" s="7" t="n">
        <v>6100000</v>
      </c>
      <c r="I6" s="4" t="inlineStr">
        <is>
          <t xml:space="preserve"> </t>
        </is>
      </c>
      <c r="J6" s="4" t="inlineStr">
        <is>
          <t xml:space="preserve"> </t>
        </is>
      </c>
      <c r="K6" s="4" t="inlineStr">
        <is>
          <t xml:space="preserve"> </t>
        </is>
      </c>
      <c r="L6" s="4" t="inlineStr">
        <is>
          <t xml:space="preserve"> </t>
        </is>
      </c>
    </row>
    <row r="7">
      <c r="A7" s="4" t="inlineStr">
        <is>
          <t>Allowance for doubtful accounts receivable</t>
        </is>
      </c>
      <c r="B7" s="4" t="inlineStr">
        <is>
          <t xml:space="preserve"> </t>
        </is>
      </c>
      <c r="C7" s="5" t="n">
        <v>17800000</v>
      </c>
      <c r="D7" s="5" t="n">
        <v>2500000</v>
      </c>
      <c r="E7" s="5" t="n">
        <v>20800000</v>
      </c>
      <c r="F7" s="5" t="n">
        <v>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for doubtful accounts written off</t>
        </is>
      </c>
      <c r="B8" s="4" t="inlineStr">
        <is>
          <t xml:space="preserve"> </t>
        </is>
      </c>
      <c r="C8" s="5" t="n">
        <v>100000</v>
      </c>
      <c r="D8" s="5" t="n">
        <v>10000</v>
      </c>
      <c r="E8" s="5" t="n">
        <v>3800000</v>
      </c>
      <c r="F8" s="5" t="n">
        <v>13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ertising expenses</t>
        </is>
      </c>
      <c r="B9" s="4" t="inlineStr">
        <is>
          <t xml:space="preserve"> </t>
        </is>
      </c>
      <c r="C9" s="5" t="n">
        <v>200000</v>
      </c>
      <c r="D9" s="5" t="n">
        <v>20000</v>
      </c>
      <c r="E9" s="5" t="n">
        <v>10100000</v>
      </c>
      <c r="F9" s="5" t="n">
        <v>2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t>
        </is>
      </c>
      <c r="B10" s="4" t="inlineStr">
        <is>
          <t xml:space="preserve"> </t>
        </is>
      </c>
      <c r="C10" s="5" t="n">
        <v>45221538</v>
      </c>
      <c r="D10" s="4" t="inlineStr">
        <is>
          <t xml:space="preserve"> </t>
        </is>
      </c>
      <c r="E10" s="5" t="n">
        <v>58063733</v>
      </c>
      <c r="F10" s="4" t="inlineStr">
        <is>
          <t xml:space="preserve"> </t>
        </is>
      </c>
      <c r="G10" s="5" t="n">
        <v>636932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stricted government subsidies from local government | ¥</t>
        </is>
      </c>
      <c r="B11" s="4" t="inlineStr">
        <is>
          <t xml:space="preserve"> </t>
        </is>
      </c>
      <c r="C11" s="5" t="n">
        <v>0</v>
      </c>
      <c r="D11" s="4" t="inlineStr">
        <is>
          <t xml:space="preserve"> </t>
        </is>
      </c>
      <c r="E11" s="5" t="n">
        <v>60000</v>
      </c>
      <c r="F11" s="6"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lecoin | Other Non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INCIPAL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attributable to the group under crypto asset</t>
        </is>
      </c>
      <c r="B14" s="4" t="inlineStr">
        <is>
          <t xml:space="preserve"> </t>
        </is>
      </c>
      <c r="C14" s="5" t="n">
        <v>1500000</v>
      </c>
      <c r="D14" s="7" t="n">
        <v>200000</v>
      </c>
      <c r="E14" s="5"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eater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INCIPAL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FDIC insured amount</t>
        </is>
      </c>
      <c r="B17" s="4" t="inlineStr">
        <is>
          <t xml:space="preserve"> </t>
        </is>
      </c>
      <c r="C17" s="5" t="n">
        <v>500000</v>
      </c>
      <c r="D17" s="4" t="inlineStr">
        <is>
          <t xml:space="preserve"> </t>
        </is>
      </c>
      <c r="E17" s="4" t="inlineStr">
        <is>
          <t xml:space="preserve"> </t>
        </is>
      </c>
      <c r="F17" s="4" t="inlineStr">
        <is>
          <t xml:space="preserve"> </t>
        </is>
      </c>
      <c r="G17" s="5" t="n">
        <v>7042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unprotected cash held in bank</t>
        </is>
      </c>
      <c r="B18" s="4" t="inlineStr">
        <is>
          <t xml:space="preserve"> </t>
        </is>
      </c>
      <c r="C18" s="5" t="n">
        <v>33300000</v>
      </c>
      <c r="D18" s="4" t="inlineStr">
        <is>
          <t xml:space="preserve"> </t>
        </is>
      </c>
      <c r="E18" s="5" t="n">
        <v>42100000</v>
      </c>
      <c r="F18" s="4" t="inlineStr">
        <is>
          <t xml:space="preserve"> </t>
        </is>
      </c>
      <c r="G18" s="5" t="n">
        <v>4700000</v>
      </c>
      <c r="H18" s="5" t="n">
        <v>6100000</v>
      </c>
      <c r="I18" s="4" t="inlineStr">
        <is>
          <t xml:space="preserve"> </t>
        </is>
      </c>
      <c r="J18" s="4" t="inlineStr">
        <is>
          <t xml:space="preserve"> </t>
        </is>
      </c>
      <c r="K18" s="4" t="inlineStr">
        <is>
          <t xml:space="preserve"> </t>
        </is>
      </c>
      <c r="L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INCIPAL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FDIC insured amount</t>
        </is>
      </c>
      <c r="B21" s="4" t="inlineStr">
        <is>
          <t xml:space="preserve"> </t>
        </is>
      </c>
      <c r="C21" s="6" t="n">
        <v>1800000</v>
      </c>
      <c r="D21" s="4" t="inlineStr">
        <is>
          <t xml:space="preserve"> </t>
        </is>
      </c>
      <c r="E21" s="4" t="inlineStr">
        <is>
          <t xml:space="preserve"> </t>
        </is>
      </c>
      <c r="F21" s="4" t="inlineStr">
        <is>
          <t xml:space="preserve"> </t>
        </is>
      </c>
      <c r="G21" s="7" t="n">
        <v>2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unprotected cash held in bank</t>
        </is>
      </c>
      <c r="B22" s="4" t="inlineStr">
        <is>
          <t xml:space="preserve"> </t>
        </is>
      </c>
      <c r="C22" s="4" t="inlineStr">
        <is>
          <t xml:space="preserve"> </t>
        </is>
      </c>
      <c r="D22" s="4" t="inlineStr">
        <is>
          <t xml:space="preserve"> </t>
        </is>
      </c>
      <c r="E22" s="5" t="n">
        <v>3800000</v>
      </c>
      <c r="F22" s="4" t="inlineStr">
        <is>
          <t xml:space="preserve"> </t>
        </is>
      </c>
      <c r="G22" s="4" t="inlineStr">
        <is>
          <t xml:space="preserve"> </t>
        </is>
      </c>
      <c r="H22" s="7" t="n">
        <v>600000</v>
      </c>
      <c r="I22" s="4" t="inlineStr">
        <is>
          <t xml:space="preserve"> </t>
        </is>
      </c>
      <c r="J22" s="4" t="inlineStr">
        <is>
          <t xml:space="preserve"> </t>
        </is>
      </c>
      <c r="K22" s="4" t="inlineStr">
        <is>
          <t xml:space="preserve"> </t>
        </is>
      </c>
      <c r="L22" s="4" t="inlineStr">
        <is>
          <t xml:space="preserve"> </t>
        </is>
      </c>
    </row>
    <row r="23">
      <c r="A23" s="4" t="inlineStr">
        <is>
          <t>Red 5 Studios, Inc. ("Red 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INCIPAL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shares acquired</t>
        </is>
      </c>
      <c r="B25" s="4" t="inlineStr">
        <is>
          <t xml:space="preserve"> </t>
        </is>
      </c>
      <c r="C25" s="13" t="n">
        <v>0.3471</v>
      </c>
      <c r="D25" s="4" t="inlineStr">
        <is>
          <t xml:space="preserve"> </t>
        </is>
      </c>
      <c r="E25" s="4" t="inlineStr">
        <is>
          <t xml:space="preserve"> </t>
        </is>
      </c>
      <c r="F25" s="4" t="inlineStr">
        <is>
          <t xml:space="preserve"> </t>
        </is>
      </c>
      <c r="G25" s="13" t="n">
        <v>0.347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olled by PRC State Administration for Foreign Exchange, under authority of People's Bank of Ch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INCIPAL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and cash equivalents</t>
        </is>
      </c>
      <c r="B28" s="4" t="inlineStr">
        <is>
          <t xml:space="preserve"> </t>
        </is>
      </c>
      <c r="C28" s="6" t="n">
        <v>2300000</v>
      </c>
      <c r="D28" s="4" t="inlineStr">
        <is>
          <t xml:space="preserve"> </t>
        </is>
      </c>
      <c r="E28" s="6" t="n">
        <v>14200000</v>
      </c>
      <c r="F28" s="4" t="inlineStr">
        <is>
          <t xml:space="preserve"> </t>
        </is>
      </c>
      <c r="G28" s="7" t="n">
        <v>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ebrua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INCIPAL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5000000</v>
      </c>
    </row>
    <row r="32">
      <c r="A32" s="4" t="inlineStr">
        <is>
          <t>March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INCIPAL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0000000</v>
      </c>
      <c r="K34" s="7" t="n">
        <v>20000000</v>
      </c>
      <c r="L34" s="4" t="inlineStr">
        <is>
          <t xml:space="preserve"> </t>
        </is>
      </c>
    </row>
    <row r="35">
      <c r="A35" s="4" t="inlineStr">
        <is>
          <t>Convertible Debenture Agreement, Six Percent, August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INCIPAL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500000</v>
      </c>
      <c r="J37" s="4" t="inlineStr">
        <is>
          <t xml:space="preserve"> </t>
        </is>
      </c>
      <c r="K37" s="4" t="inlineStr">
        <is>
          <t xml:space="preserve"> </t>
        </is>
      </c>
      <c r="L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INCIPAL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awards vesting period</t>
        </is>
      </c>
      <c r="B40" s="4" t="inlineStr">
        <is>
          <t xml:space="preserve"> </t>
        </is>
      </c>
      <c r="C40" s="4" t="inlineStr">
        <is>
          <t>1 year</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INCIPAL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awards vesting period</t>
        </is>
      </c>
      <c r="B43" s="4" t="inlineStr">
        <is>
          <t xml:space="preserve"> </t>
        </is>
      </c>
      <c r="C43" s="4" t="inlineStr">
        <is>
          <t>4 years</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VENIENCE TRANSLATION (Details)</t>
        </is>
      </c>
      <c r="B1" s="2" t="inlineStr">
        <is>
          <t>Dec. 31, 2023</t>
        </is>
      </c>
    </row>
    <row r="2">
      <c r="A2" s="3" t="inlineStr">
        <is>
          <t>CONVENIENCE TRANSLATION</t>
        </is>
      </c>
      <c r="B2" s="4" t="inlineStr">
        <is>
          <t xml:space="preserve"> </t>
        </is>
      </c>
    </row>
    <row r="3">
      <c r="A3" s="4" t="inlineStr">
        <is>
          <t>Exchange rates used to translate amounts from RMB to US$</t>
        </is>
      </c>
      <c r="B3" s="14" t="n">
        <v>7.0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Details)</t>
        </is>
      </c>
      <c r="D1" s="2" t="inlineStr">
        <is>
          <t>12 Months Ended</t>
        </is>
      </c>
    </row>
    <row r="2">
      <c r="B2" s="2" t="inlineStr">
        <is>
          <t>Oct. 13, 2023 CNY (¥)</t>
        </is>
      </c>
      <c r="C2" s="2" t="inlineStr">
        <is>
          <t>Oct. 13, 2023 USD ($)</t>
        </is>
      </c>
      <c r="D2" s="2" t="inlineStr">
        <is>
          <t>Dec. 31, 2023 CNY (¥)</t>
        </is>
      </c>
      <c r="E2" s="2" t="inlineStr">
        <is>
          <t>Dec. 31, 2023 USD ($)</t>
        </is>
      </c>
    </row>
    <row r="3">
      <c r="A3" s="3" t="inlineStr">
        <is>
          <t>DISPOSAL OF SUBSIDIARIES</t>
        </is>
      </c>
      <c r="B3" s="4" t="inlineStr">
        <is>
          <t xml:space="preserve"> </t>
        </is>
      </c>
      <c r="C3" s="4" t="inlineStr">
        <is>
          <t xml:space="preserve"> </t>
        </is>
      </c>
      <c r="D3" s="4" t="inlineStr">
        <is>
          <t xml:space="preserve"> </t>
        </is>
      </c>
      <c r="E3" s="4" t="inlineStr">
        <is>
          <t xml:space="preserve"> </t>
        </is>
      </c>
    </row>
    <row r="4">
      <c r="A4" s="4" t="inlineStr">
        <is>
          <t>Gain on disposal of discontinued operations, net</t>
        </is>
      </c>
      <c r="B4" s="4" t="inlineStr">
        <is>
          <t xml:space="preserve"> </t>
        </is>
      </c>
      <c r="C4" s="4" t="inlineStr">
        <is>
          <t xml:space="preserve"> </t>
        </is>
      </c>
      <c r="D4" s="6" t="n">
        <v>158809293</v>
      </c>
      <c r="E4" s="7" t="n">
        <v>22367821</v>
      </c>
    </row>
    <row r="5">
      <c r="A5" s="4" t="inlineStr">
        <is>
          <t>NFT business group | Discontinued Operations, Held-for-Sale or Disposed of by Sale [Member]</t>
        </is>
      </c>
      <c r="B5" s="4" t="inlineStr">
        <is>
          <t xml:space="preserve"> </t>
        </is>
      </c>
      <c r="C5" s="4" t="inlineStr">
        <is>
          <t xml:space="preserve"> </t>
        </is>
      </c>
      <c r="D5" s="4" t="inlineStr">
        <is>
          <t xml:space="preserve"> </t>
        </is>
      </c>
      <c r="E5" s="4" t="inlineStr">
        <is>
          <t xml:space="preserve"> </t>
        </is>
      </c>
    </row>
    <row r="6">
      <c r="A6" s="3" t="inlineStr">
        <is>
          <t>DISPOSAL OF SUBSIDIARIES</t>
        </is>
      </c>
      <c r="B6" s="4" t="inlineStr">
        <is>
          <t xml:space="preserve"> </t>
        </is>
      </c>
      <c r="C6" s="4" t="inlineStr">
        <is>
          <t xml:space="preserve"> </t>
        </is>
      </c>
      <c r="D6" s="4" t="inlineStr">
        <is>
          <t xml:space="preserve"> </t>
        </is>
      </c>
      <c r="E6" s="4" t="inlineStr">
        <is>
          <t xml:space="preserve"> </t>
        </is>
      </c>
    </row>
    <row r="7">
      <c r="A7" s="4" t="inlineStr">
        <is>
          <t>Gain on disposal of discontinued operations, net</t>
        </is>
      </c>
      <c r="B7" s="6" t="n">
        <v>158800000</v>
      </c>
      <c r="C7" s="7" t="n">
        <v>22400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Results of operation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POSAL OF SUBSIDIARIE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1956190</v>
      </c>
      <c r="C4" s="7" t="n">
        <v>-275524</v>
      </c>
      <c r="D4" s="6" t="n">
        <v>-286086586</v>
      </c>
      <c r="E4" s="6" t="n">
        <v>-24132389</v>
      </c>
    </row>
    <row r="5">
      <c r="A5" s="4" t="inlineStr">
        <is>
          <t>NFT business group | Discontinued Operations, Held-for-Sale or Disposed of by Sale [Member]</t>
        </is>
      </c>
      <c r="B5" s="4" t="inlineStr">
        <is>
          <t xml:space="preserve"> </t>
        </is>
      </c>
      <c r="C5" s="4" t="inlineStr">
        <is>
          <t xml:space="preserve"> </t>
        </is>
      </c>
      <c r="D5" s="4" t="inlineStr">
        <is>
          <t xml:space="preserve"> </t>
        </is>
      </c>
      <c r="E5" s="4" t="inlineStr">
        <is>
          <t xml:space="preserve"> </t>
        </is>
      </c>
    </row>
    <row r="6">
      <c r="A6" s="3" t="inlineStr">
        <is>
          <t>DISPOSAL OF SUBSIDIARIES</t>
        </is>
      </c>
      <c r="B6" s="4" t="inlineStr">
        <is>
          <t xml:space="preserve"> </t>
        </is>
      </c>
      <c r="C6" s="4" t="inlineStr">
        <is>
          <t xml:space="preserve"> </t>
        </is>
      </c>
      <c r="D6" s="4" t="inlineStr">
        <is>
          <t xml:space="preserve"> </t>
        </is>
      </c>
      <c r="E6" s="4" t="inlineStr">
        <is>
          <t xml:space="preserve"> </t>
        </is>
      </c>
    </row>
    <row r="7">
      <c r="A7" s="4" t="inlineStr">
        <is>
          <t>Revenues</t>
        </is>
      </c>
      <c r="B7" s="5" t="n">
        <v>25650</v>
      </c>
      <c r="C7" s="5" t="n">
        <v>3613</v>
      </c>
      <c r="D7" s="5" t="n">
        <v>10033891</v>
      </c>
      <c r="E7" s="5" t="n">
        <v>298817</v>
      </c>
    </row>
    <row r="8">
      <c r="A8" s="4" t="inlineStr">
        <is>
          <t>Cost of sales</t>
        </is>
      </c>
      <c r="B8" s="5" t="n">
        <v>-278272</v>
      </c>
      <c r="C8" s="5" t="n">
        <v>-39194</v>
      </c>
      <c r="D8" s="5" t="n">
        <v>-29295621</v>
      </c>
      <c r="E8" s="5" t="n">
        <v>-233254</v>
      </c>
    </row>
    <row r="9">
      <c r="A9" s="4" t="inlineStr">
        <is>
          <t>Sales and marketing</t>
        </is>
      </c>
      <c r="B9" s="4" t="inlineStr">
        <is>
          <t xml:space="preserve"> </t>
        </is>
      </c>
      <c r="C9" s="4" t="inlineStr">
        <is>
          <t xml:space="preserve"> </t>
        </is>
      </c>
      <c r="D9" s="5" t="n">
        <v>-115090438</v>
      </c>
      <c r="E9" s="5" t="n">
        <v>-21367579</v>
      </c>
    </row>
    <row r="10">
      <c r="A10" s="4" t="inlineStr">
        <is>
          <t>General and administrative</t>
        </is>
      </c>
      <c r="B10" s="5" t="n">
        <v>-1106093</v>
      </c>
      <c r="C10" s="5" t="n">
        <v>-155790</v>
      </c>
      <c r="D10" s="5" t="n">
        <v>-16339468</v>
      </c>
      <c r="E10" s="5" t="n">
        <v>-2830367</v>
      </c>
    </row>
    <row r="11">
      <c r="A11" s="4" t="inlineStr">
        <is>
          <t>Impairment on advance and other assets</t>
        </is>
      </c>
      <c r="B11" s="5" t="n">
        <v>-606933</v>
      </c>
      <c r="C11" s="5" t="n">
        <v>-85485</v>
      </c>
      <c r="D11" s="5" t="n">
        <v>-135567578</v>
      </c>
      <c r="E11" s="4" t="inlineStr">
        <is>
          <t xml:space="preserve"> </t>
        </is>
      </c>
    </row>
    <row r="12">
      <c r="A12" s="4" t="inlineStr">
        <is>
          <t>Loss from operations</t>
        </is>
      </c>
      <c r="B12" s="5" t="n">
        <v>-1965648</v>
      </c>
      <c r="C12" s="5" t="n">
        <v>-276856</v>
      </c>
      <c r="D12" s="5" t="n">
        <v>-286259214</v>
      </c>
      <c r="E12" s="5" t="n">
        <v>-24132383</v>
      </c>
    </row>
    <row r="13">
      <c r="A13" s="4" t="inlineStr">
        <is>
          <t>Interest income</t>
        </is>
      </c>
      <c r="B13" s="5" t="n">
        <v>173</v>
      </c>
      <c r="C13" s="5" t="n">
        <v>24</v>
      </c>
      <c r="D13" s="5" t="n">
        <v>127337</v>
      </c>
      <c r="E13" s="4" t="inlineStr">
        <is>
          <t xml:space="preserve"> </t>
        </is>
      </c>
    </row>
    <row r="14">
      <c r="A14" s="4" t="inlineStr">
        <is>
          <t>Foreign exchange loss</t>
        </is>
      </c>
      <c r="B14" s="5" t="n">
        <v>-4209</v>
      </c>
      <c r="C14" s="5" t="n">
        <v>-593</v>
      </c>
      <c r="D14" s="5" t="n">
        <v>-8750</v>
      </c>
      <c r="E14" s="5" t="n">
        <v>-6</v>
      </c>
    </row>
    <row r="15">
      <c r="A15" s="4" t="inlineStr">
        <is>
          <t>Other (expenses) income, net</t>
        </is>
      </c>
      <c r="B15" s="5" t="n">
        <v>13494</v>
      </c>
      <c r="C15" s="5" t="n">
        <v>1901</v>
      </c>
      <c r="D15" s="5" t="n">
        <v>54041</v>
      </c>
      <c r="E15" s="4" t="inlineStr">
        <is>
          <t xml:space="preserve"> </t>
        </is>
      </c>
    </row>
    <row r="16">
      <c r="A16" s="4" t="inlineStr">
        <is>
          <t>Loss from discontinued operations</t>
        </is>
      </c>
      <c r="B16" s="6" t="n">
        <v>-1956190</v>
      </c>
      <c r="C16" s="7" t="n">
        <v>-275524</v>
      </c>
      <c r="D16" s="6" t="n">
        <v>-286086586</v>
      </c>
      <c r="E16" s="6" t="n">
        <v>-2413238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2576379</v>
      </c>
      <c r="C4" s="7" t="n">
        <v>1771346</v>
      </c>
      <c r="D4" s="6" t="n">
        <v>-979492255</v>
      </c>
      <c r="E4" s="4" t="inlineStr">
        <is>
          <t xml:space="preserve"> </t>
        </is>
      </c>
      <c r="F4" s="6" t="n">
        <v>-416825268</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disposal of property, equipment and software</t>
        </is>
      </c>
      <c r="B6" s="5" t="n">
        <v>-49858</v>
      </c>
      <c r="C6" s="5" t="n">
        <v>-7022</v>
      </c>
      <c r="D6" s="5" t="n">
        <v>-8839140</v>
      </c>
      <c r="E6" s="4" t="inlineStr">
        <is>
          <t xml:space="preserve"> </t>
        </is>
      </c>
      <c r="F6" s="5" t="n">
        <v>-3908778</v>
      </c>
    </row>
    <row r="7">
      <c r="A7" s="4" t="inlineStr">
        <is>
          <t>(Gain) loss on disposal of subsidiaries</t>
        </is>
      </c>
      <c r="B7" s="5" t="n">
        <v>282176</v>
      </c>
      <c r="C7" s="5" t="n">
        <v>39744</v>
      </c>
      <c r="D7" s="5" t="n">
        <v>3748717</v>
      </c>
      <c r="E7" s="4" t="inlineStr">
        <is>
          <t xml:space="preserve"> </t>
        </is>
      </c>
      <c r="F7" s="5" t="n">
        <v>-15015770</v>
      </c>
    </row>
    <row r="8">
      <c r="A8" s="4" t="inlineStr">
        <is>
          <t>Gain on disposal of discontinued operations, net</t>
        </is>
      </c>
      <c r="B8" s="5" t="n">
        <v>-158809293</v>
      </c>
      <c r="C8" s="5" t="n">
        <v>-22367821</v>
      </c>
      <c r="D8" s="4" t="inlineStr">
        <is>
          <t xml:space="preserve"> </t>
        </is>
      </c>
      <c r="E8" s="4" t="inlineStr">
        <is>
          <t xml:space="preserve"> </t>
        </is>
      </c>
      <c r="F8" s="4" t="inlineStr">
        <is>
          <t xml:space="preserve"> </t>
        </is>
      </c>
    </row>
    <row r="9">
      <c r="A9" s="4" t="inlineStr">
        <is>
          <t>Non-cash other income</t>
        </is>
      </c>
      <c r="B9" s="5" t="n">
        <v>-2519098</v>
      </c>
      <c r="C9" s="5" t="n">
        <v>-354808</v>
      </c>
      <c r="D9" s="5" t="n">
        <v>-1729303</v>
      </c>
      <c r="E9" s="4" t="inlineStr">
        <is>
          <t xml:space="preserve"> </t>
        </is>
      </c>
      <c r="F9" s="5" t="n">
        <v>-2743894</v>
      </c>
    </row>
    <row r="10">
      <c r="A10" s="4" t="inlineStr">
        <is>
          <t>Impairment on equity investments</t>
        </is>
      </c>
      <c r="B10" s="5" t="n">
        <v>0</v>
      </c>
      <c r="C10" s="4" t="inlineStr">
        <is>
          <t xml:space="preserve"> </t>
        </is>
      </c>
      <c r="D10" s="5" t="n">
        <v>17252515</v>
      </c>
      <c r="E10" s="4" t="inlineStr">
        <is>
          <t xml:space="preserve"> </t>
        </is>
      </c>
      <c r="F10" s="5" t="n">
        <v>7599505</v>
      </c>
    </row>
    <row r="11">
      <c r="A11" s="4" t="inlineStr">
        <is>
          <t>Impairment (gain) on other investments</t>
        </is>
      </c>
      <c r="B11" s="5" t="n">
        <v>-3490457</v>
      </c>
      <c r="C11" s="5" t="n">
        <v>-491621</v>
      </c>
      <c r="D11" s="5" t="n">
        <v>29958381</v>
      </c>
      <c r="E11" s="4" t="inlineStr">
        <is>
          <t xml:space="preserve"> </t>
        </is>
      </c>
      <c r="F11" s="5" t="n">
        <v>-17245513</v>
      </c>
    </row>
    <row r="12">
      <c r="A12" s="4" t="inlineStr">
        <is>
          <t>Impairment on advance and other assets</t>
        </is>
      </c>
      <c r="B12" s="4" t="inlineStr">
        <is>
          <t xml:space="preserve"> </t>
        </is>
      </c>
      <c r="C12" s="4" t="inlineStr">
        <is>
          <t xml:space="preserve"> </t>
        </is>
      </c>
      <c r="D12" s="5" t="n">
        <v>159224137</v>
      </c>
      <c r="E12" s="4" t="inlineStr">
        <is>
          <t xml:space="preserve"> </t>
        </is>
      </c>
      <c r="F12" s="4" t="inlineStr">
        <is>
          <t xml:space="preserve"> </t>
        </is>
      </c>
    </row>
    <row r="13">
      <c r="A13" s="4" t="inlineStr">
        <is>
          <t>Impairment loss of equipment, intangible assets and long lived assets</t>
        </is>
      </c>
      <c r="B13" s="5" t="n">
        <v>161001821</v>
      </c>
      <c r="C13" s="5" t="n">
        <v>22676632</v>
      </c>
      <c r="D13" s="5" t="n">
        <v>176874099</v>
      </c>
      <c r="E13" s="4" t="inlineStr">
        <is>
          <t xml:space="preserve"> </t>
        </is>
      </c>
      <c r="F13" s="5" t="n">
        <v>11639246</v>
      </c>
    </row>
    <row r="14">
      <c r="A14" s="4" t="inlineStr">
        <is>
          <t>Impairment of cryptocurrencies</t>
        </is>
      </c>
      <c r="B14" s="4" t="inlineStr">
        <is>
          <t xml:space="preserve"> </t>
        </is>
      </c>
      <c r="C14" s="4" t="inlineStr">
        <is>
          <t xml:space="preserve"> </t>
        </is>
      </c>
      <c r="D14" s="5" t="n">
        <v>58624256</v>
      </c>
      <c r="E14" s="4" t="inlineStr">
        <is>
          <t xml:space="preserve"> </t>
        </is>
      </c>
      <c r="F14" s="5" t="n">
        <v>50887472</v>
      </c>
    </row>
    <row r="15">
      <c r="A15" s="4" t="inlineStr">
        <is>
          <t>Provision for doubtful accounts receivable</t>
        </is>
      </c>
      <c r="B15" s="4" t="inlineStr">
        <is>
          <t xml:space="preserve"> </t>
        </is>
      </c>
      <c r="C15" s="4" t="inlineStr">
        <is>
          <t xml:space="preserve"> </t>
        </is>
      </c>
      <c r="D15" s="4" t="inlineStr">
        <is>
          <t xml:space="preserve"> </t>
        </is>
      </c>
      <c r="E15" s="4" t="inlineStr">
        <is>
          <t xml:space="preserve"> </t>
        </is>
      </c>
      <c r="F15" s="5" t="n">
        <v>320729</v>
      </c>
    </row>
    <row r="16">
      <c r="A16" s="4" t="inlineStr">
        <is>
          <t>Impairment on advances to suppliers</t>
        </is>
      </c>
      <c r="B16" s="5" t="n">
        <v>4382581</v>
      </c>
      <c r="C16" s="5" t="n">
        <v>617274</v>
      </c>
      <c r="D16" s="4" t="inlineStr">
        <is>
          <t xml:space="preserve"> </t>
        </is>
      </c>
      <c r="E16" s="4" t="inlineStr">
        <is>
          <t xml:space="preserve"> </t>
        </is>
      </c>
      <c r="F16" s="4" t="inlineStr">
        <is>
          <t xml:space="preserve"> </t>
        </is>
      </c>
    </row>
    <row r="17">
      <c r="A17" s="4" t="inlineStr">
        <is>
          <t>Provision for doubtful other receivables</t>
        </is>
      </c>
      <c r="B17" s="4" t="inlineStr">
        <is>
          <t xml:space="preserve"> </t>
        </is>
      </c>
      <c r="C17" s="4" t="inlineStr">
        <is>
          <t xml:space="preserve"> </t>
        </is>
      </c>
      <c r="D17" s="5" t="n">
        <v>20835972</v>
      </c>
      <c r="E17" s="4" t="inlineStr">
        <is>
          <t xml:space="preserve"> </t>
        </is>
      </c>
      <c r="F17" s="5" t="n">
        <v>298221</v>
      </c>
    </row>
    <row r="18">
      <c r="A18" s="4" t="inlineStr">
        <is>
          <t>Gain on debt relief of WoW</t>
        </is>
      </c>
      <c r="B18" s="5" t="n">
        <v>-175301585</v>
      </c>
      <c r="C18" s="5" t="n">
        <v>-24690712</v>
      </c>
      <c r="D18" s="4" t="inlineStr">
        <is>
          <t xml:space="preserve"> </t>
        </is>
      </c>
      <c r="E18" s="4" t="inlineStr">
        <is>
          <t xml:space="preserve"> </t>
        </is>
      </c>
      <c r="F18" s="4" t="inlineStr">
        <is>
          <t xml:space="preserve"> </t>
        </is>
      </c>
    </row>
    <row r="19">
      <c r="A19" s="4" t="inlineStr">
        <is>
          <t>Gain from change in fair value of conversion feature derivative liability</t>
        </is>
      </c>
      <c r="B19" s="5" t="n">
        <v>-23170534</v>
      </c>
      <c r="C19" s="5" t="n">
        <v>-3263501</v>
      </c>
      <c r="D19" s="5" t="n">
        <v>-37249976</v>
      </c>
      <c r="E19" s="4" t="inlineStr">
        <is>
          <t xml:space="preserve"> </t>
        </is>
      </c>
      <c r="F19" s="5" t="n">
        <v>-62246860</v>
      </c>
    </row>
    <row r="20">
      <c r="A20" s="4" t="inlineStr">
        <is>
          <t>Depreciation and amortization of property, equipment and software</t>
        </is>
      </c>
      <c r="B20" s="5" t="n">
        <v>86900000</v>
      </c>
      <c r="C20" s="5" t="n">
        <v>12200000</v>
      </c>
      <c r="D20" s="5" t="n">
        <v>91380588</v>
      </c>
      <c r="E20" s="4" t="inlineStr">
        <is>
          <t xml:space="preserve"> </t>
        </is>
      </c>
      <c r="F20" s="5" t="n">
        <v>47435448</v>
      </c>
    </row>
    <row r="21">
      <c r="A21" s="4" t="inlineStr">
        <is>
          <t>Gain on disposal of investment in equity investee and available-for-sales investment</t>
        </is>
      </c>
      <c r="B21" s="5" t="n">
        <v>-1666040</v>
      </c>
      <c r="C21" s="5" t="n">
        <v>-234657</v>
      </c>
      <c r="D21" s="5" t="n">
        <v>-711914</v>
      </c>
      <c r="E21" s="4" t="inlineStr">
        <is>
          <t xml:space="preserve"> </t>
        </is>
      </c>
      <c r="F21" s="4" t="inlineStr">
        <is>
          <t xml:space="preserve"> </t>
        </is>
      </c>
    </row>
    <row r="22">
      <c r="A22" s="4" t="inlineStr">
        <is>
          <t>Foreign currency exchange loss</t>
        </is>
      </c>
      <c r="B22" s="5" t="n">
        <v>6815509</v>
      </c>
      <c r="C22" s="5" t="n">
        <v>959944</v>
      </c>
      <c r="D22" s="5" t="n">
        <v>6301271</v>
      </c>
      <c r="E22" s="4" t="inlineStr">
        <is>
          <t xml:space="preserve"> </t>
        </is>
      </c>
      <c r="F22" s="5" t="n">
        <v>6449136</v>
      </c>
    </row>
    <row r="23">
      <c r="A23" s="4" t="inlineStr">
        <is>
          <t>Exchange rate change on convertible notes face value</t>
        </is>
      </c>
      <c r="B23" s="4" t="inlineStr">
        <is>
          <t xml:space="preserve"> </t>
        </is>
      </c>
      <c r="C23" s="4" t="inlineStr">
        <is>
          <t xml:space="preserve"> </t>
        </is>
      </c>
      <c r="D23" s="4" t="inlineStr">
        <is>
          <t xml:space="preserve"> </t>
        </is>
      </c>
      <c r="E23" s="4" t="inlineStr">
        <is>
          <t xml:space="preserve"> </t>
        </is>
      </c>
      <c r="F23" s="5" t="n">
        <v>-2296722</v>
      </c>
    </row>
    <row r="24">
      <c r="A24" s="4" t="inlineStr">
        <is>
          <t>Gain from Change in Fair Value of Conversion Feature Derivative Liability</t>
        </is>
      </c>
      <c r="B24" s="5" t="n">
        <v>23170534</v>
      </c>
      <c r="C24" s="5" t="n">
        <v>3263501</v>
      </c>
      <c r="D24" s="5" t="n">
        <v>37249976</v>
      </c>
      <c r="E24" s="4" t="inlineStr">
        <is>
          <t xml:space="preserve"> </t>
        </is>
      </c>
      <c r="F24" s="5" t="n">
        <v>62246860</v>
      </c>
    </row>
    <row r="25">
      <c r="A25" s="4" t="inlineStr">
        <is>
          <t>Share of loss in equity method investments</t>
        </is>
      </c>
      <c r="B25" s="5" t="n">
        <v>0</v>
      </c>
      <c r="C25" s="4" t="inlineStr">
        <is>
          <t xml:space="preserve"> </t>
        </is>
      </c>
      <c r="D25" s="5" t="n">
        <v>0</v>
      </c>
      <c r="E25" s="4" t="inlineStr">
        <is>
          <t xml:space="preserve"> </t>
        </is>
      </c>
      <c r="F25" s="5" t="n">
        <v>1725152</v>
      </c>
    </row>
    <row r="26">
      <c r="A26" s="4" t="inlineStr">
        <is>
          <t>Share-based compensation expenses</t>
        </is>
      </c>
      <c r="B26" s="5" t="n">
        <v>70759800</v>
      </c>
      <c r="C26" s="5" t="n">
        <v>9966309</v>
      </c>
      <c r="D26" s="5" t="n">
        <v>202345626</v>
      </c>
      <c r="E26" s="4" t="inlineStr">
        <is>
          <t xml:space="preserve"> </t>
        </is>
      </c>
      <c r="F26" s="5" t="n">
        <v>150166481</v>
      </c>
    </row>
    <row r="27">
      <c r="A27" s="4" t="inlineStr">
        <is>
          <t>Amortization of discount and interest on convertible notes</t>
        </is>
      </c>
      <c r="B27" s="5" t="n">
        <v>25967346</v>
      </c>
      <c r="C27" s="5" t="n">
        <v>3657424</v>
      </c>
      <c r="D27" s="5" t="n">
        <v>23197049</v>
      </c>
      <c r="E27" s="4" t="inlineStr">
        <is>
          <t xml:space="preserve"> </t>
        </is>
      </c>
      <c r="F27" s="5" t="n">
        <v>120626467</v>
      </c>
    </row>
    <row r="28">
      <c r="A28" s="4" t="inlineStr">
        <is>
          <t>Cancellation of ordinary shares</t>
        </is>
      </c>
      <c r="B28" s="4" t="inlineStr">
        <is>
          <t xml:space="preserve"> </t>
        </is>
      </c>
      <c r="C28" s="4" t="inlineStr">
        <is>
          <t xml:space="preserve"> </t>
        </is>
      </c>
      <c r="D28" s="5" t="n">
        <v>-1876314</v>
      </c>
      <c r="E28" s="4" t="inlineStr">
        <is>
          <t xml:space="preserve"> </t>
        </is>
      </c>
      <c r="F28" s="4" t="inlineStr">
        <is>
          <t xml:space="preserve"> </t>
        </is>
      </c>
    </row>
    <row r="29">
      <c r="A29" s="4" t="inlineStr">
        <is>
          <t>Royalty fee paid by issuance of shares</t>
        </is>
      </c>
      <c r="B29" s="4" t="inlineStr">
        <is>
          <t xml:space="preserve"> </t>
        </is>
      </c>
      <c r="C29" s="4" t="inlineStr">
        <is>
          <t xml:space="preserve"> </t>
        </is>
      </c>
      <c r="D29" s="4" t="inlineStr">
        <is>
          <t xml:space="preserve"> </t>
        </is>
      </c>
      <c r="E29" s="4" t="inlineStr">
        <is>
          <t xml:space="preserve"> </t>
        </is>
      </c>
      <c r="F29" s="5" t="n">
        <v>1188828</v>
      </c>
    </row>
    <row r="30">
      <c r="A30" s="4" t="inlineStr">
        <is>
          <t>Payment of issuance cost by issuance of shares</t>
        </is>
      </c>
      <c r="B30" s="4" t="inlineStr">
        <is>
          <t xml:space="preserve"> </t>
        </is>
      </c>
      <c r="C30" s="4" t="inlineStr">
        <is>
          <t xml:space="preserve"> </t>
        </is>
      </c>
      <c r="D30" s="5" t="n">
        <v>-2985626</v>
      </c>
      <c r="E30" s="4" t="inlineStr">
        <is>
          <t xml:space="preserve"> </t>
        </is>
      </c>
      <c r="F30" s="4" t="inlineStr">
        <is>
          <t xml:space="preserve"> </t>
        </is>
      </c>
    </row>
    <row r="31">
      <c r="A31" s="4" t="inlineStr">
        <is>
          <t>Non-cash lease expense</t>
        </is>
      </c>
      <c r="B31" s="5" t="n">
        <v>4975011</v>
      </c>
      <c r="C31" s="5" t="n">
        <v>700716</v>
      </c>
      <c r="D31" s="5" t="n">
        <v>5112096</v>
      </c>
      <c r="E31" s="4" t="inlineStr">
        <is>
          <t xml:space="preserve"> </t>
        </is>
      </c>
      <c r="F31" s="5" t="n">
        <v>3893019</v>
      </c>
    </row>
    <row r="32">
      <c r="A32" s="4" t="inlineStr">
        <is>
          <t>Cryptocurrency mining revenue</t>
        </is>
      </c>
      <c r="B32" s="5" t="n">
        <v>-168324213</v>
      </c>
      <c r="C32" s="5" t="n">
        <v>-23707970</v>
      </c>
      <c r="D32" s="5" t="n">
        <v>-97856961</v>
      </c>
      <c r="E32" s="4" t="inlineStr">
        <is>
          <t xml:space="preserve"> </t>
        </is>
      </c>
      <c r="F32" s="5" t="n">
        <v>-128579360</v>
      </c>
    </row>
    <row r="33">
      <c r="A33" s="4" t="inlineStr">
        <is>
          <t>Realized gain on exchange cryptocurrency</t>
        </is>
      </c>
      <c r="B33" s="5" t="n">
        <v>-42835930</v>
      </c>
      <c r="C33" s="5" t="n">
        <v>-6033315</v>
      </c>
      <c r="D33" s="5" t="n">
        <v>-10864747</v>
      </c>
      <c r="E33" s="4" t="inlineStr">
        <is>
          <t xml:space="preserve"> </t>
        </is>
      </c>
      <c r="F33" s="4" t="inlineStr">
        <is>
          <t xml:space="preserve"> </t>
        </is>
      </c>
    </row>
    <row r="34">
      <c r="A34" s="4" t="inlineStr">
        <is>
          <t>Change in fair value of cryptocurrency</t>
        </is>
      </c>
      <c r="B34" s="5" t="n">
        <v>-40036253</v>
      </c>
      <c r="C34" s="5" t="n">
        <v>-5638988</v>
      </c>
      <c r="D34" s="4" t="inlineStr">
        <is>
          <t xml:space="preserve"> </t>
        </is>
      </c>
      <c r="E34" s="4" t="inlineStr">
        <is>
          <t xml:space="preserve"> </t>
        </is>
      </c>
      <c r="F34" s="4" t="inlineStr">
        <is>
          <t xml:space="preserve"> </t>
        </is>
      </c>
    </row>
    <row r="35">
      <c r="A35" s="4" t="inlineStr">
        <is>
          <t>Receipt from sale of Chia from cryptocurrency mining</t>
        </is>
      </c>
      <c r="B35" s="4" t="inlineStr">
        <is>
          <t xml:space="preserve"> </t>
        </is>
      </c>
      <c r="C35" s="4" t="inlineStr">
        <is>
          <t xml:space="preserve"> </t>
        </is>
      </c>
      <c r="D35" s="4" t="inlineStr">
        <is>
          <t xml:space="preserve"> </t>
        </is>
      </c>
      <c r="E35" s="4" t="inlineStr">
        <is>
          <t xml:space="preserve"> </t>
        </is>
      </c>
      <c r="F35" s="5" t="n">
        <v>-3523622</v>
      </c>
    </row>
    <row r="36">
      <c r="A36" s="4" t="inlineStr">
        <is>
          <t>Receipt of ETH from operating activities</t>
        </is>
      </c>
      <c r="B36" s="5" t="n">
        <v>-433443</v>
      </c>
      <c r="C36" s="5" t="n">
        <v>-61049</v>
      </c>
      <c r="D36" s="5" t="n">
        <v>-10170837</v>
      </c>
      <c r="E36" s="4" t="inlineStr">
        <is>
          <t xml:space="preserve"> </t>
        </is>
      </c>
      <c r="F36" s="4" t="inlineStr">
        <is>
          <t xml:space="preserve"> </t>
        </is>
      </c>
    </row>
    <row r="37">
      <c r="A37" s="4" t="inlineStr">
        <is>
          <t>Additional from exchange of other cryptocurrencies</t>
        </is>
      </c>
      <c r="B37" s="5" t="n">
        <v>-705479</v>
      </c>
      <c r="C37" s="5" t="n">
        <v>-99365</v>
      </c>
      <c r="D37" s="5" t="n">
        <v>-3058562</v>
      </c>
      <c r="E37" s="4" t="inlineStr">
        <is>
          <t xml:space="preserve"> </t>
        </is>
      </c>
      <c r="F37" s="5" t="n">
        <v>290</v>
      </c>
    </row>
    <row r="38">
      <c r="A38" s="4" t="inlineStr">
        <is>
          <t>Interest income-Cryptocurrency</t>
        </is>
      </c>
      <c r="B38" s="5" t="n">
        <v>-131250</v>
      </c>
      <c r="C38" s="5" t="n">
        <v>-18486</v>
      </c>
      <c r="D38" s="5" t="n">
        <v>-15244</v>
      </c>
      <c r="E38" s="4" t="inlineStr">
        <is>
          <t xml:space="preserve"> </t>
        </is>
      </c>
      <c r="F38" s="5" t="n">
        <v>-181325</v>
      </c>
    </row>
    <row r="39">
      <c r="A39" s="4" t="inlineStr">
        <is>
          <t>Purchase of cryptocurrencies by cash</t>
        </is>
      </c>
      <c r="B39" s="4" t="inlineStr">
        <is>
          <t xml:space="preserve"> </t>
        </is>
      </c>
      <c r="C39" s="4" t="inlineStr">
        <is>
          <t xml:space="preserve"> </t>
        </is>
      </c>
      <c r="D39" s="5" t="n">
        <v>-6315981</v>
      </c>
      <c r="E39" s="4" t="inlineStr">
        <is>
          <t xml:space="preserve"> </t>
        </is>
      </c>
      <c r="F39" s="5" t="n">
        <v>-17249277</v>
      </c>
    </row>
    <row r="40">
      <c r="A40" s="4" t="inlineStr">
        <is>
          <t>Payment for operating activities</t>
        </is>
      </c>
      <c r="B40" s="5" t="n">
        <v>153167096</v>
      </c>
      <c r="C40" s="5" t="n">
        <v>21573134</v>
      </c>
      <c r="D40" s="5" t="n">
        <v>83434129</v>
      </c>
      <c r="E40" s="4" t="inlineStr">
        <is>
          <t xml:space="preserve"> </t>
        </is>
      </c>
      <c r="F40" s="5" t="n">
        <v>26078289</v>
      </c>
    </row>
    <row r="41">
      <c r="A41" s="4" t="inlineStr">
        <is>
          <t>Sale of cryptocurrencies for cash</t>
        </is>
      </c>
      <c r="B41" s="5" t="n">
        <v>70539071</v>
      </c>
      <c r="C41" s="5" t="n">
        <v>9935220</v>
      </c>
      <c r="D41" s="5" t="n">
        <v>5637172</v>
      </c>
      <c r="E41" s="4" t="inlineStr">
        <is>
          <t xml:space="preserve"> </t>
        </is>
      </c>
      <c r="F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nge in accounts receivable</t>
        </is>
      </c>
      <c r="B43" s="5" t="n">
        <v>95365</v>
      </c>
      <c r="C43" s="5" t="n">
        <v>13432</v>
      </c>
      <c r="D43" s="5" t="n">
        <v>3530850</v>
      </c>
      <c r="E43" s="4" t="inlineStr">
        <is>
          <t xml:space="preserve"> </t>
        </is>
      </c>
      <c r="F43" s="5" t="n">
        <v>-13628485</v>
      </c>
    </row>
    <row r="44">
      <c r="A44" s="4" t="inlineStr">
        <is>
          <t>Change in advances to suppliers</t>
        </is>
      </c>
      <c r="B44" s="5" t="n">
        <v>30345</v>
      </c>
      <c r="C44" s="5" t="n">
        <v>4274</v>
      </c>
      <c r="D44" s="5" t="n">
        <v>2750794</v>
      </c>
      <c r="E44" s="4" t="inlineStr">
        <is>
          <t xml:space="preserve"> </t>
        </is>
      </c>
      <c r="F44" s="5" t="n">
        <v>-2753414</v>
      </c>
    </row>
    <row r="45">
      <c r="A45" s="4" t="inlineStr">
        <is>
          <t>Change in prepayments and other current assets</t>
        </is>
      </c>
      <c r="B45" s="5" t="n">
        <v>673414</v>
      </c>
      <c r="C45" s="5" t="n">
        <v>94848</v>
      </c>
      <c r="D45" s="5" t="n">
        <v>71272878</v>
      </c>
      <c r="E45" s="4" t="inlineStr">
        <is>
          <t xml:space="preserve"> </t>
        </is>
      </c>
      <c r="F45" s="5" t="n">
        <v>-537076522</v>
      </c>
    </row>
    <row r="46">
      <c r="A46" s="4" t="inlineStr">
        <is>
          <t>Change in accounts payable</t>
        </is>
      </c>
      <c r="B46" s="5" t="n">
        <v>2368243</v>
      </c>
      <c r="C46" s="5" t="n">
        <v>333560</v>
      </c>
      <c r="D46" s="5" t="n">
        <v>121755135</v>
      </c>
      <c r="E46" s="4" t="inlineStr">
        <is>
          <t xml:space="preserve"> </t>
        </is>
      </c>
      <c r="F46" s="5" t="n">
        <v>38799942</v>
      </c>
    </row>
    <row r="47">
      <c r="A47" s="4" t="inlineStr">
        <is>
          <t>Change in amounts due to related parties</t>
        </is>
      </c>
      <c r="B47" s="4" t="inlineStr">
        <is>
          <t xml:space="preserve"> </t>
        </is>
      </c>
      <c r="C47" s="4" t="inlineStr">
        <is>
          <t xml:space="preserve"> </t>
        </is>
      </c>
      <c r="D47" s="4" t="inlineStr">
        <is>
          <t xml:space="preserve"> </t>
        </is>
      </c>
      <c r="E47" s="4" t="inlineStr">
        <is>
          <t xml:space="preserve"> </t>
        </is>
      </c>
      <c r="F47" s="5" t="n">
        <v>44543</v>
      </c>
    </row>
    <row r="48">
      <c r="A48" s="4" t="inlineStr">
        <is>
          <t>Change in other taxes payable</t>
        </is>
      </c>
      <c r="B48" s="5" t="n">
        <v>-149080</v>
      </c>
      <c r="C48" s="5" t="n">
        <v>-20997</v>
      </c>
      <c r="D48" s="5" t="n">
        <v>142764</v>
      </c>
      <c r="E48" s="4" t="inlineStr">
        <is>
          <t xml:space="preserve"> </t>
        </is>
      </c>
      <c r="F48" s="5" t="n">
        <v>-2833161</v>
      </c>
    </row>
    <row r="49">
      <c r="A49" s="4" t="inlineStr">
        <is>
          <t>Change in advances from customers</t>
        </is>
      </c>
      <c r="B49" s="5" t="n">
        <v>267216</v>
      </c>
      <c r="C49" s="5" t="n">
        <v>37637</v>
      </c>
      <c r="D49" s="5" t="n">
        <v>-1234725</v>
      </c>
      <c r="E49" s="4" t="inlineStr">
        <is>
          <t xml:space="preserve"> </t>
        </is>
      </c>
      <c r="F49" s="5" t="n">
        <v>-2129761</v>
      </c>
    </row>
    <row r="50">
      <c r="A50" s="4" t="inlineStr">
        <is>
          <t>Change in interest payable</t>
        </is>
      </c>
      <c r="B50" s="5" t="n">
        <v>-2432026</v>
      </c>
      <c r="C50" s="5" t="n">
        <v>-342544</v>
      </c>
      <c r="D50" s="5" t="n">
        <v>1192955</v>
      </c>
      <c r="E50" s="4" t="inlineStr">
        <is>
          <t xml:space="preserve"> </t>
        </is>
      </c>
      <c r="F50" s="5" t="n">
        <v>937328</v>
      </c>
    </row>
    <row r="51">
      <c r="A51" s="4" t="inlineStr">
        <is>
          <t>Change in accrued expenses and other current liabilities</t>
        </is>
      </c>
      <c r="B51" s="5" t="n">
        <v>-21212763</v>
      </c>
      <c r="C51" s="5" t="n">
        <v>-2987755</v>
      </c>
      <c r="D51" s="5" t="n">
        <v>-71722378</v>
      </c>
      <c r="E51" s="4" t="inlineStr">
        <is>
          <t xml:space="preserve"> </t>
        </is>
      </c>
      <c r="F51" s="5" t="n">
        <v>60345979</v>
      </c>
    </row>
    <row r="52">
      <c r="A52" s="4" t="inlineStr">
        <is>
          <t>Change in lease liabilities</t>
        </is>
      </c>
      <c r="B52" s="5" t="n">
        <v>-5819920</v>
      </c>
      <c r="C52" s="5" t="n">
        <v>-819719</v>
      </c>
      <c r="D52" s="5" t="n">
        <v>-4485413</v>
      </c>
      <c r="E52" s="4" t="inlineStr">
        <is>
          <t xml:space="preserve"> </t>
        </is>
      </c>
      <c r="F52" s="5" t="n">
        <v>-4485278</v>
      </c>
    </row>
    <row r="53">
      <c r="A53" s="4" t="inlineStr">
        <is>
          <t>Net cash used in operating activities</t>
        </is>
      </c>
      <c r="B53" s="5" t="n">
        <v>-46320046</v>
      </c>
      <c r="C53" s="5" t="n">
        <v>-6524044</v>
      </c>
      <c r="D53" s="5" t="n">
        <v>-154037992</v>
      </c>
      <c r="E53" s="4" t="inlineStr">
        <is>
          <t xml:space="preserve"> </t>
        </is>
      </c>
      <c r="F53" s="5" t="n">
        <v>-704286935</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ceeds from disposal of other investments</t>
        </is>
      </c>
      <c r="B55" s="5" t="n">
        <v>5162603</v>
      </c>
      <c r="C55" s="5" t="n">
        <v>727137</v>
      </c>
      <c r="D55" s="5" t="n">
        <v>16638067</v>
      </c>
      <c r="E55" s="4" t="inlineStr">
        <is>
          <t xml:space="preserve"> </t>
        </is>
      </c>
      <c r="F55" s="4" t="inlineStr">
        <is>
          <t xml:space="preserve"> </t>
        </is>
      </c>
    </row>
    <row r="56">
      <c r="A56" s="4" t="inlineStr">
        <is>
          <t>Proceeds from disposal of property, equipment and software</t>
        </is>
      </c>
      <c r="B56" s="5" t="n">
        <v>4050</v>
      </c>
      <c r="C56" s="5" t="n">
        <v>570</v>
      </c>
      <c r="D56" s="5" t="n">
        <v>407228</v>
      </c>
      <c r="E56" s="4" t="inlineStr">
        <is>
          <t xml:space="preserve"> </t>
        </is>
      </c>
      <c r="F56" s="5" t="n">
        <v>11725873</v>
      </c>
    </row>
    <row r="57">
      <c r="A57" s="4" t="inlineStr">
        <is>
          <t>Payment for financial products</t>
        </is>
      </c>
      <c r="B57" s="4" t="inlineStr">
        <is>
          <t xml:space="preserve"> </t>
        </is>
      </c>
      <c r="C57" s="4" t="inlineStr">
        <is>
          <t xml:space="preserve"> </t>
        </is>
      </c>
      <c r="D57" s="4" t="inlineStr">
        <is>
          <t xml:space="preserve"> </t>
        </is>
      </c>
      <c r="E57" s="4" t="inlineStr">
        <is>
          <t xml:space="preserve"> </t>
        </is>
      </c>
      <c r="F57" s="5" t="n">
        <v>-800000</v>
      </c>
    </row>
    <row r="58">
      <c r="A58" s="4" t="inlineStr">
        <is>
          <t>Proceeds from financial products</t>
        </is>
      </c>
      <c r="B58" s="4" t="inlineStr">
        <is>
          <t xml:space="preserve"> </t>
        </is>
      </c>
      <c r="C58" s="4" t="inlineStr">
        <is>
          <t xml:space="preserve"> </t>
        </is>
      </c>
      <c r="D58" s="5" t="n">
        <v>800000</v>
      </c>
      <c r="E58" s="4" t="inlineStr">
        <is>
          <t xml:space="preserve"> </t>
        </is>
      </c>
      <c r="F58" s="4" t="inlineStr">
        <is>
          <t xml:space="preserve"> </t>
        </is>
      </c>
    </row>
    <row r="59">
      <c r="A59" s="4" t="inlineStr">
        <is>
          <t>Refund from subscribed tokens and other investment</t>
        </is>
      </c>
      <c r="B59" s="5" t="n">
        <v>1500000</v>
      </c>
      <c r="C59" s="5" t="n">
        <v>211271</v>
      </c>
      <c r="D59" s="5" t="n">
        <v>4500000</v>
      </c>
      <c r="E59" s="4" t="inlineStr">
        <is>
          <t xml:space="preserve"> </t>
        </is>
      </c>
      <c r="F59" s="4" t="inlineStr">
        <is>
          <t xml:space="preserve"> </t>
        </is>
      </c>
    </row>
    <row r="60">
      <c r="A60" s="4" t="inlineStr">
        <is>
          <t>Purchase of equity method investments</t>
        </is>
      </c>
      <c r="B60" s="4" t="inlineStr">
        <is>
          <t xml:space="preserve"> </t>
        </is>
      </c>
      <c r="C60" s="4" t="inlineStr">
        <is>
          <t xml:space="preserve"> </t>
        </is>
      </c>
      <c r="D60" s="4" t="inlineStr">
        <is>
          <t xml:space="preserve"> </t>
        </is>
      </c>
      <c r="E60" s="4" t="inlineStr">
        <is>
          <t xml:space="preserve"> </t>
        </is>
      </c>
      <c r="F60" s="5" t="n">
        <v>-13934157</v>
      </c>
    </row>
    <row r="61">
      <c r="A61" s="4" t="inlineStr">
        <is>
          <t>Purchase of other investments</t>
        </is>
      </c>
      <c r="B61" s="4" t="inlineStr">
        <is>
          <t xml:space="preserve"> </t>
        </is>
      </c>
      <c r="C61" s="4" t="inlineStr">
        <is>
          <t xml:space="preserve"> </t>
        </is>
      </c>
      <c r="D61" s="5" t="n">
        <v>-23161897</v>
      </c>
      <c r="E61" s="4" t="inlineStr">
        <is>
          <t xml:space="preserve"> </t>
        </is>
      </c>
      <c r="F61" s="5" t="n">
        <v>-46611013</v>
      </c>
    </row>
    <row r="62">
      <c r="A62" s="4" t="inlineStr">
        <is>
          <t>Contribution from shareholder</t>
        </is>
      </c>
      <c r="B62" s="5" t="n">
        <v>262000</v>
      </c>
      <c r="C62" s="5" t="n">
        <v>36902</v>
      </c>
      <c r="D62" s="5" t="n">
        <v>40000</v>
      </c>
      <c r="E62" s="7" t="n">
        <v>5634</v>
      </c>
      <c r="F62" s="4" t="inlineStr">
        <is>
          <t xml:space="preserve"> </t>
        </is>
      </c>
    </row>
    <row r="63">
      <c r="A63" s="4" t="inlineStr">
        <is>
          <t>Decrease in cash and cash equivalents on disposal of subsidiaries</t>
        </is>
      </c>
      <c r="B63" s="5" t="n">
        <v>-85113</v>
      </c>
      <c r="C63" s="5" t="n">
        <v>-11988</v>
      </c>
      <c r="D63" s="4" t="inlineStr">
        <is>
          <t xml:space="preserve"> </t>
        </is>
      </c>
      <c r="E63" s="4" t="inlineStr">
        <is>
          <t xml:space="preserve"> </t>
        </is>
      </c>
      <c r="F63" s="5" t="n">
        <v>-239182</v>
      </c>
    </row>
    <row r="64">
      <c r="A64" s="4" t="inlineStr">
        <is>
          <t>Purchase of property, equipment and software</t>
        </is>
      </c>
      <c r="B64" s="5" t="n">
        <v>-2111510</v>
      </c>
      <c r="C64" s="5" t="n">
        <v>-297400</v>
      </c>
      <c r="D64" s="5" t="n">
        <v>-248819060</v>
      </c>
      <c r="E64" s="4" t="inlineStr">
        <is>
          <t xml:space="preserve"> </t>
        </is>
      </c>
      <c r="F64" s="5" t="n">
        <v>-75621008</v>
      </c>
    </row>
    <row r="65">
      <c r="A65" s="4" t="inlineStr">
        <is>
          <t>Net cash used in investing activities</t>
        </is>
      </c>
      <c r="B65" s="5" t="n">
        <v>4732030</v>
      </c>
      <c r="C65" s="5" t="n">
        <v>666492</v>
      </c>
      <c r="D65" s="5" t="n">
        <v>-249595662</v>
      </c>
      <c r="E65" s="4" t="inlineStr">
        <is>
          <t xml:space="preserve"> </t>
        </is>
      </c>
      <c r="F65" s="5" t="n">
        <v>-125479487</v>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the issuance of ordinary shares and warrants</t>
        </is>
      </c>
      <c r="B67" s="4" t="inlineStr">
        <is>
          <t xml:space="preserve"> </t>
        </is>
      </c>
      <c r="C67" s="4" t="inlineStr">
        <is>
          <t xml:space="preserve"> </t>
        </is>
      </c>
      <c r="D67" s="4" t="inlineStr">
        <is>
          <t xml:space="preserve"> </t>
        </is>
      </c>
      <c r="E67" s="4" t="inlineStr">
        <is>
          <t xml:space="preserve"> </t>
        </is>
      </c>
      <c r="F67" s="5" t="n">
        <v>1011476118</v>
      </c>
    </row>
    <row r="68">
      <c r="A68" s="4" t="inlineStr">
        <is>
          <t>Proceeds from warrants exercises</t>
        </is>
      </c>
      <c r="B68" s="4" t="inlineStr">
        <is>
          <t xml:space="preserve"> </t>
        </is>
      </c>
      <c r="C68" s="4" t="inlineStr">
        <is>
          <t xml:space="preserve"> </t>
        </is>
      </c>
      <c r="D68" s="4" t="inlineStr">
        <is>
          <t xml:space="preserve"> </t>
        </is>
      </c>
      <c r="E68" s="4" t="inlineStr">
        <is>
          <t xml:space="preserve"> </t>
        </is>
      </c>
      <c r="F68" s="5" t="n">
        <v>64471143</v>
      </c>
    </row>
    <row r="69">
      <c r="A69" s="4" t="inlineStr">
        <is>
          <t>Proceeds from the issuance of convertible note</t>
        </is>
      </c>
      <c r="B69" s="5" t="n">
        <v>85348800</v>
      </c>
      <c r="C69" s="5" t="n">
        <v>12021127</v>
      </c>
      <c r="D69" s="5" t="n">
        <v>33704460</v>
      </c>
      <c r="E69" s="4" t="inlineStr">
        <is>
          <t xml:space="preserve"> </t>
        </is>
      </c>
      <c r="F69" s="5" t="n">
        <v>161588128</v>
      </c>
    </row>
    <row r="70">
      <c r="A70" s="4" t="inlineStr">
        <is>
          <t>ADS issuance fee</t>
        </is>
      </c>
      <c r="B70" s="4" t="inlineStr">
        <is>
          <t xml:space="preserve"> </t>
        </is>
      </c>
      <c r="C70" s="4" t="inlineStr">
        <is>
          <t xml:space="preserve"> </t>
        </is>
      </c>
      <c r="D70" s="4" t="inlineStr">
        <is>
          <t xml:space="preserve"> </t>
        </is>
      </c>
      <c r="E70" s="4" t="inlineStr">
        <is>
          <t xml:space="preserve"> </t>
        </is>
      </c>
      <c r="F70" s="5" t="n">
        <v>-3720691</v>
      </c>
    </row>
    <row r="71">
      <c r="A71" s="4" t="inlineStr">
        <is>
          <t>Repayment of loans from a related party</t>
        </is>
      </c>
      <c r="B71" s="5" t="n">
        <v>-9482212</v>
      </c>
      <c r="C71" s="5" t="n">
        <v>-1335542</v>
      </c>
      <c r="D71" s="5" t="n">
        <v>-2631400</v>
      </c>
      <c r="E71" s="4" t="inlineStr">
        <is>
          <t xml:space="preserve"> </t>
        </is>
      </c>
      <c r="F71" s="5" t="n">
        <v>-6378690</v>
      </c>
    </row>
    <row r="72">
      <c r="A72" s="4" t="inlineStr">
        <is>
          <t>Proceeds from other loans</t>
        </is>
      </c>
      <c r="B72" s="5" t="n">
        <v>1433516</v>
      </c>
      <c r="C72" s="5" t="n">
        <v>201907</v>
      </c>
      <c r="D72" s="5" t="n">
        <v>2466480</v>
      </c>
      <c r="E72" s="4" t="inlineStr">
        <is>
          <t xml:space="preserve"> </t>
        </is>
      </c>
      <c r="F72" s="4" t="inlineStr">
        <is>
          <t xml:space="preserve"> </t>
        </is>
      </c>
    </row>
    <row r="73">
      <c r="A73" s="4" t="inlineStr">
        <is>
          <t>Repayments of other loans</t>
        </is>
      </c>
      <c r="B73" s="5" t="n">
        <v>-2195187</v>
      </c>
      <c r="C73" s="5" t="n">
        <v>-309186</v>
      </c>
      <c r="D73" s="5" t="n">
        <v>-513850</v>
      </c>
      <c r="E73" s="4" t="inlineStr">
        <is>
          <t xml:space="preserve"> </t>
        </is>
      </c>
      <c r="F73" s="4" t="inlineStr">
        <is>
          <t xml:space="preserve"> </t>
        </is>
      </c>
    </row>
    <row r="74">
      <c r="A74" s="4" t="inlineStr">
        <is>
          <t>Repayments of convertible notes</t>
        </is>
      </c>
      <c r="B74" s="5" t="n">
        <v>-42903059</v>
      </c>
      <c r="C74" s="5" t="n">
        <v>-6042769</v>
      </c>
      <c r="D74" s="4" t="inlineStr">
        <is>
          <t xml:space="preserve"> </t>
        </is>
      </c>
      <c r="E74" s="4" t="inlineStr">
        <is>
          <t xml:space="preserve"> </t>
        </is>
      </c>
      <c r="F74" s="4" t="inlineStr">
        <is>
          <t xml:space="preserve"> </t>
        </is>
      </c>
    </row>
    <row r="75">
      <c r="A75" s="4" t="inlineStr">
        <is>
          <t>Net cash (used in) provided by financing activities</t>
        </is>
      </c>
      <c r="B75" s="5" t="n">
        <v>32201858</v>
      </c>
      <c r="C75" s="5" t="n">
        <v>4535537</v>
      </c>
      <c r="D75" s="5" t="n">
        <v>33025690</v>
      </c>
      <c r="E75" s="4" t="inlineStr">
        <is>
          <t xml:space="preserve"> </t>
        </is>
      </c>
      <c r="F75" s="5" t="n">
        <v>1227436008</v>
      </c>
    </row>
    <row r="76">
      <c r="A76" s="4" t="inlineStr">
        <is>
          <t>Effect of foreign exchange rate changes on cash and cash equivalents</t>
        </is>
      </c>
      <c r="B76" s="5" t="n">
        <v>-3456037</v>
      </c>
      <c r="C76" s="5" t="n">
        <v>-486771</v>
      </c>
      <c r="D76" s="5" t="n">
        <v>250924</v>
      </c>
      <c r="E76" s="4" t="inlineStr">
        <is>
          <t xml:space="preserve"> </t>
        </is>
      </c>
      <c r="F76" s="5" t="n">
        <v>-945050</v>
      </c>
    </row>
    <row r="77">
      <c r="A77" s="4" t="inlineStr">
        <is>
          <t>Net change in cash and cash equivalents</t>
        </is>
      </c>
      <c r="B77" s="5" t="n">
        <v>-12842195</v>
      </c>
      <c r="C77" s="5" t="n">
        <v>-1808786</v>
      </c>
      <c r="D77" s="5" t="n">
        <v>-370357040</v>
      </c>
      <c r="E77" s="4" t="inlineStr">
        <is>
          <t xml:space="preserve"> </t>
        </is>
      </c>
      <c r="F77" s="5" t="n">
        <v>396724536</v>
      </c>
    </row>
    <row r="78">
      <c r="A78" s="4" t="inlineStr">
        <is>
          <t>Cash and cash equivalents, beginning of year</t>
        </is>
      </c>
      <c r="B78" s="5" t="n">
        <v>58063733</v>
      </c>
      <c r="C78" s="5" t="n">
        <v>8178106</v>
      </c>
      <c r="D78" s="5" t="n">
        <v>428420773</v>
      </c>
      <c r="E78" s="4" t="inlineStr">
        <is>
          <t xml:space="preserve"> </t>
        </is>
      </c>
      <c r="F78" s="5" t="n">
        <v>31696237</v>
      </c>
    </row>
    <row r="79">
      <c r="A79" s="4" t="inlineStr">
        <is>
          <t>Cash and cash equivalents, end of year</t>
        </is>
      </c>
      <c r="B79" s="5" t="n">
        <v>45221538</v>
      </c>
      <c r="C79" s="5" t="n">
        <v>6369320</v>
      </c>
      <c r="D79" s="5" t="n">
        <v>58063733</v>
      </c>
      <c r="E79" s="7" t="n">
        <v>8178106</v>
      </c>
      <c r="F79" s="5" t="n">
        <v>428420773</v>
      </c>
    </row>
    <row r="80">
      <c r="A80" s="3" t="inlineStr">
        <is>
          <t>Supplemental disclosure of cash flow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paid</t>
        </is>
      </c>
      <c r="B81" s="5" t="n">
        <v>5532982</v>
      </c>
      <c r="C81" s="5" t="n">
        <v>779304</v>
      </c>
      <c r="D81" s="4" t="inlineStr">
        <is>
          <t xml:space="preserve"> </t>
        </is>
      </c>
      <c r="E81" s="4" t="inlineStr">
        <is>
          <t xml:space="preserve"> </t>
        </is>
      </c>
      <c r="F81" s="4" t="inlineStr">
        <is>
          <t xml:space="preserve"> </t>
        </is>
      </c>
    </row>
    <row r="82">
      <c r="A82" s="3" t="inlineStr">
        <is>
          <t>Non-cash investing and financ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sh paid for amounts included in the measurement of operating lease liabilities</t>
        </is>
      </c>
      <c r="B83" s="5" t="n">
        <v>6196169</v>
      </c>
      <c r="C83" s="5" t="n">
        <v>872712</v>
      </c>
      <c r="D83" s="5" t="n">
        <v>2381173</v>
      </c>
      <c r="E83" s="4" t="inlineStr">
        <is>
          <t xml:space="preserve"> </t>
        </is>
      </c>
      <c r="F83" s="4" t="inlineStr">
        <is>
          <t xml:space="preserve"> </t>
        </is>
      </c>
    </row>
    <row r="84">
      <c r="A84" s="4" t="inlineStr">
        <is>
          <t>Investment in an investment security in exchange of mining machine</t>
        </is>
      </c>
      <c r="B84" s="4" t="inlineStr">
        <is>
          <t xml:space="preserve"> </t>
        </is>
      </c>
      <c r="C84" s="4" t="inlineStr">
        <is>
          <t xml:space="preserve"> </t>
        </is>
      </c>
      <c r="D84" s="5" t="n">
        <v>2115187</v>
      </c>
      <c r="E84" s="4" t="inlineStr">
        <is>
          <t xml:space="preserve"> </t>
        </is>
      </c>
      <c r="F84" s="4" t="inlineStr">
        <is>
          <t xml:space="preserve"> </t>
        </is>
      </c>
    </row>
    <row r="85">
      <c r="A85" s="4" t="inlineStr">
        <is>
          <t>Investment in an investment security in USDT</t>
        </is>
      </c>
      <c r="B85" s="4" t="inlineStr">
        <is>
          <t xml:space="preserve"> </t>
        </is>
      </c>
      <c r="C85" s="4" t="inlineStr">
        <is>
          <t xml:space="preserve"> </t>
        </is>
      </c>
      <c r="D85" s="5" t="n">
        <v>634870</v>
      </c>
      <c r="E85" s="4" t="inlineStr">
        <is>
          <t xml:space="preserve"> </t>
        </is>
      </c>
      <c r="F85" s="4" t="inlineStr">
        <is>
          <t xml:space="preserve"> </t>
        </is>
      </c>
    </row>
    <row r="86">
      <c r="A86" s="4" t="inlineStr">
        <is>
          <t>Operating lease right-of-use assets obtained in exchange for operating lease liabilities</t>
        </is>
      </c>
      <c r="B86" s="5" t="n">
        <v>217867</v>
      </c>
      <c r="C86" s="5" t="n">
        <v>30686</v>
      </c>
      <c r="D86" s="5" t="n">
        <v>10810069</v>
      </c>
      <c r="E86" s="4" t="inlineStr">
        <is>
          <t xml:space="preserve"> </t>
        </is>
      </c>
      <c r="F86" s="5" t="n">
        <v>5107653</v>
      </c>
    </row>
    <row r="87">
      <c r="A87" s="4" t="inlineStr">
        <is>
          <t>Property and equipment acquired on credit as liabilities</t>
        </is>
      </c>
      <c r="B87" s="5" t="n">
        <v>198636935</v>
      </c>
      <c r="C87" s="5" t="n">
        <v>27977427</v>
      </c>
      <c r="D87" s="4" t="inlineStr">
        <is>
          <t xml:space="preserve"> </t>
        </is>
      </c>
      <c r="E87" s="4" t="inlineStr">
        <is>
          <t xml:space="preserve"> </t>
        </is>
      </c>
      <c r="F87" s="4" t="inlineStr">
        <is>
          <t xml:space="preserve"> </t>
        </is>
      </c>
    </row>
    <row r="88">
      <c r="A88" s="4" t="inlineStr">
        <is>
          <t>Proceeds from disposal of mining machines and subsidiaries</t>
        </is>
      </c>
      <c r="B88" s="5" t="n">
        <v>8730532</v>
      </c>
      <c r="C88" s="5" t="n">
        <v>1229670</v>
      </c>
      <c r="D88" s="5" t="n">
        <v>3755856</v>
      </c>
      <c r="E88" s="4" t="inlineStr">
        <is>
          <t xml:space="preserve"> </t>
        </is>
      </c>
      <c r="F88" s="5" t="n">
        <v>8047837</v>
      </c>
    </row>
    <row r="89">
      <c r="A89" s="4" t="inlineStr">
        <is>
          <t>Cumulative effect from the adoption of ASU 2023-08</t>
        </is>
      </c>
      <c r="B89" s="5" t="n">
        <v>1531377</v>
      </c>
      <c r="C89" s="5" t="n">
        <v>215690</v>
      </c>
      <c r="D89" s="4" t="inlineStr">
        <is>
          <t xml:space="preserve"> </t>
        </is>
      </c>
      <c r="E89" s="4" t="inlineStr">
        <is>
          <t xml:space="preserve"> </t>
        </is>
      </c>
      <c r="F89" s="4" t="inlineStr">
        <is>
          <t xml:space="preserve"> </t>
        </is>
      </c>
    </row>
    <row r="90">
      <c r="A90" s="4" t="inlineStr">
        <is>
          <t>Share issued for purchase of Bitcoin mining machine</t>
        </is>
      </c>
      <c r="B90" s="4" t="inlineStr">
        <is>
          <t xml:space="preserve"> </t>
        </is>
      </c>
      <c r="C90" s="4" t="inlineStr">
        <is>
          <t xml:space="preserve"> </t>
        </is>
      </c>
      <c r="D90" s="5" t="n">
        <v>17640000</v>
      </c>
      <c r="E90" s="4" t="inlineStr">
        <is>
          <t xml:space="preserve"> </t>
        </is>
      </c>
      <c r="F90" s="5" t="n">
        <v>144216693</v>
      </c>
    </row>
    <row r="91">
      <c r="A91" s="4" t="inlineStr">
        <is>
          <t>Share issued for repayments of convertible notes</t>
        </is>
      </c>
      <c r="B91" s="6" t="n">
        <v>24822429</v>
      </c>
      <c r="C91" s="7" t="n">
        <v>3496166</v>
      </c>
      <c r="D91" s="6" t="n">
        <v>57290299</v>
      </c>
      <c r="E91" s="4" t="inlineStr">
        <is>
          <t xml:space="preserve"> </t>
        </is>
      </c>
      <c r="F91" s="5" t="n">
        <v>46719202</v>
      </c>
    </row>
    <row r="92">
      <c r="A92" s="4" t="inlineStr">
        <is>
          <t>Conversion of warrant payable</t>
        </is>
      </c>
      <c r="B92" s="4" t="inlineStr">
        <is>
          <t xml:space="preserve"> </t>
        </is>
      </c>
      <c r="C92" s="4" t="inlineStr">
        <is>
          <t xml:space="preserve"> </t>
        </is>
      </c>
      <c r="D92" s="4" t="inlineStr">
        <is>
          <t xml:space="preserve"> </t>
        </is>
      </c>
      <c r="E92" s="4" t="inlineStr">
        <is>
          <t xml:space="preserve"> </t>
        </is>
      </c>
      <c r="F92" s="6" t="n">
        <v>1854957</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and liabilities (Details)</t>
        </is>
      </c>
      <c r="B1" s="2" t="inlineStr">
        <is>
          <t>Dec. 31, 2022 CNY (¥)</t>
        </is>
      </c>
    </row>
    <row r="2">
      <c r="A2" s="3" t="inlineStr">
        <is>
          <t>DISPOSAL OF SUBSIDIARIES</t>
        </is>
      </c>
      <c r="B2" s="4" t="inlineStr">
        <is>
          <t xml:space="preserve"> </t>
        </is>
      </c>
    </row>
    <row r="3">
      <c r="A3" s="4" t="inlineStr">
        <is>
          <t>Total current assets</t>
        </is>
      </c>
      <c r="B3" s="6" t="n">
        <v>25924</v>
      </c>
    </row>
    <row r="4">
      <c r="A4" s="4" t="inlineStr">
        <is>
          <t>NFT business group | Discontinued Operations, Held-for-Sale or Disposed of by Sale [Member]</t>
        </is>
      </c>
      <c r="B4" s="4" t="inlineStr">
        <is>
          <t xml:space="preserve"> </t>
        </is>
      </c>
    </row>
    <row r="5">
      <c r="A5" s="3" t="inlineStr">
        <is>
          <t>DISPOSAL OF SUBSIDIARIES</t>
        </is>
      </c>
      <c r="B5" s="4" t="inlineStr">
        <is>
          <t xml:space="preserve"> </t>
        </is>
      </c>
    </row>
    <row r="6">
      <c r="A6" s="4" t="inlineStr">
        <is>
          <t>Prepayments and other current assets</t>
        </is>
      </c>
      <c r="B6" s="5" t="n">
        <v>25924</v>
      </c>
    </row>
    <row r="7">
      <c r="A7" s="4" t="inlineStr">
        <is>
          <t>Total current assets</t>
        </is>
      </c>
      <c r="B7" s="5" t="n">
        <v>25924</v>
      </c>
    </row>
    <row r="8">
      <c r="A8" s="4" t="inlineStr">
        <is>
          <t>Account payable</t>
        </is>
      </c>
      <c r="B8" s="5" t="n">
        <v>158800167</v>
      </c>
    </row>
    <row r="9">
      <c r="A9" s="4" t="inlineStr">
        <is>
          <t>Other payables and accruals</t>
        </is>
      </c>
      <c r="B9" s="5" t="n">
        <v>536473</v>
      </c>
    </row>
    <row r="10">
      <c r="A10" s="4" t="inlineStr">
        <is>
          <t>Total current liabilities</t>
        </is>
      </c>
      <c r="B10" s="6" t="n">
        <v>159336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VARIABLE INTEREST ENTITY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c r="H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363725025</v>
      </c>
      <c r="C4" s="4" t="inlineStr">
        <is>
          <t xml:space="preserve"> </t>
        </is>
      </c>
      <c r="D4" s="6" t="n">
        <v>599106683</v>
      </c>
      <c r="E4" s="6" t="n">
        <v>1310318375</v>
      </c>
      <c r="F4" s="7" t="n">
        <v>51229597</v>
      </c>
      <c r="G4" s="7" t="n">
        <v>86862304</v>
      </c>
      <c r="H4" s="7" t="n">
        <v>205617546</v>
      </c>
    </row>
    <row r="5">
      <c r="A5" s="4" t="inlineStr">
        <is>
          <t>Total liabilities</t>
        </is>
      </c>
      <c r="B5" s="5" t="n">
        <v>182387956</v>
      </c>
      <c r="C5" s="4" t="inlineStr">
        <is>
          <t xml:space="preserve"> </t>
        </is>
      </c>
      <c r="D5" s="5" t="n">
        <v>571568330</v>
      </c>
      <c r="E5" s="4" t="inlineStr">
        <is>
          <t xml:space="preserve"> </t>
        </is>
      </c>
      <c r="F5" s="5" t="n">
        <v>25688806</v>
      </c>
      <c r="G5" s="4" t="inlineStr">
        <is>
          <t xml:space="preserve"> </t>
        </is>
      </c>
      <c r="H5" s="4" t="inlineStr">
        <is>
          <t xml:space="preserve"> </t>
        </is>
      </c>
    </row>
    <row r="6">
      <c r="A6" s="4" t="inlineStr">
        <is>
          <t>Revenue</t>
        </is>
      </c>
      <c r="B6" s="5" t="n">
        <v>179049077</v>
      </c>
      <c r="C6" s="7" t="n">
        <v>25218535</v>
      </c>
      <c r="D6" s="5" t="n">
        <v>108055569</v>
      </c>
      <c r="E6" s="5" t="n">
        <v>135576323</v>
      </c>
      <c r="F6" s="4" t="inlineStr">
        <is>
          <t xml:space="preserve"> </t>
        </is>
      </c>
      <c r="G6" s="4" t="inlineStr">
        <is>
          <t xml:space="preserve"> </t>
        </is>
      </c>
      <c r="H6" s="4" t="inlineStr">
        <is>
          <t xml:space="preserve"> </t>
        </is>
      </c>
    </row>
    <row r="7">
      <c r="A7" s="4" t="inlineStr">
        <is>
          <t>Net loss</t>
        </is>
      </c>
      <c r="B7" s="5" t="n">
        <v>20003614</v>
      </c>
      <c r="C7" s="5" t="n">
        <v>2817450</v>
      </c>
      <c r="D7" s="5" t="n">
        <v>-974859050</v>
      </c>
      <c r="E7" s="5" t="n">
        <v>-411234755</v>
      </c>
      <c r="F7" s="4" t="inlineStr">
        <is>
          <t xml:space="preserve"> </t>
        </is>
      </c>
      <c r="G7" s="4" t="inlineStr">
        <is>
          <t xml:space="preserve"> </t>
        </is>
      </c>
      <c r="H7" s="4" t="inlineStr">
        <is>
          <t xml:space="preserve"> </t>
        </is>
      </c>
    </row>
    <row r="8">
      <c r="A8" s="4" t="inlineStr">
        <is>
          <t>Variable interest entity, primary beneficiary | Before elimination of intercompany balances and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t>
        </is>
      </c>
      <c r="B10" s="5" t="n">
        <v>10846434</v>
      </c>
      <c r="C10" s="4" t="inlineStr">
        <is>
          <t xml:space="preserve"> </t>
        </is>
      </c>
      <c r="D10" s="5" t="n">
        <v>21943116</v>
      </c>
      <c r="E10" s="4" t="inlineStr">
        <is>
          <t xml:space="preserve"> </t>
        </is>
      </c>
      <c r="F10" s="5" t="n">
        <v>1527688</v>
      </c>
      <c r="G10" s="4" t="inlineStr">
        <is>
          <t xml:space="preserve"> </t>
        </is>
      </c>
      <c r="H10" s="4" t="inlineStr">
        <is>
          <t xml:space="preserve"> </t>
        </is>
      </c>
    </row>
    <row r="11">
      <c r="A11" s="4" t="inlineStr">
        <is>
          <t>Total liabilities</t>
        </is>
      </c>
      <c r="B11" s="5" t="n">
        <v>94401977</v>
      </c>
      <c r="C11" s="4" t="inlineStr">
        <is>
          <t xml:space="preserve"> </t>
        </is>
      </c>
      <c r="D11" s="5" t="n">
        <v>272939140</v>
      </c>
      <c r="E11" s="4" t="inlineStr">
        <is>
          <t xml:space="preserve"> </t>
        </is>
      </c>
      <c r="F11" s="7" t="n">
        <v>13296240</v>
      </c>
      <c r="G11" s="4" t="inlineStr">
        <is>
          <t xml:space="preserve"> </t>
        </is>
      </c>
      <c r="H11" s="4" t="inlineStr">
        <is>
          <t xml:space="preserve"> </t>
        </is>
      </c>
    </row>
    <row r="12">
      <c r="A12" s="4" t="inlineStr">
        <is>
          <t>Revenue</t>
        </is>
      </c>
      <c r="B12" s="5" t="n">
        <v>427737</v>
      </c>
      <c r="C12" s="5" t="n">
        <v>60245</v>
      </c>
      <c r="D12" s="5" t="n">
        <v>655201</v>
      </c>
      <c r="E12" s="5" t="n">
        <v>1278918</v>
      </c>
      <c r="F12" s="4" t="inlineStr">
        <is>
          <t xml:space="preserve"> </t>
        </is>
      </c>
      <c r="G12" s="4" t="inlineStr">
        <is>
          <t xml:space="preserve"> </t>
        </is>
      </c>
      <c r="H12" s="4" t="inlineStr">
        <is>
          <t xml:space="preserve"> </t>
        </is>
      </c>
    </row>
    <row r="13">
      <c r="A13" s="4" t="inlineStr">
        <is>
          <t>Net loss</t>
        </is>
      </c>
      <c r="B13" s="6" t="n">
        <v>154021355</v>
      </c>
      <c r="C13" s="7" t="n">
        <v>21693454</v>
      </c>
      <c r="D13" s="6" t="n">
        <v>-23286056</v>
      </c>
      <c r="E13" s="6" t="n">
        <v>-23621808</v>
      </c>
      <c r="F13" s="4" t="inlineStr">
        <is>
          <t xml:space="preserve"> </t>
        </is>
      </c>
      <c r="G13" s="4" t="inlineStr">
        <is>
          <t xml:space="preserve"> </t>
        </is>
      </c>
      <c r="H1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VARIABLE INTEREST ENTITY - Additional Information (Details)</t>
        </is>
      </c>
      <c r="B1" s="2" t="inlineStr">
        <is>
          <t>12 Months Ended</t>
        </is>
      </c>
    </row>
    <row r="2">
      <c r="B2" s="2" t="inlineStr">
        <is>
          <t>Dec. 31, 2023</t>
        </is>
      </c>
      <c r="C2" s="2" t="inlineStr">
        <is>
          <t>Dec. 31, 2022</t>
        </is>
      </c>
      <c r="D2" s="2" t="inlineStr">
        <is>
          <t>Dec. 31, 2021</t>
        </is>
      </c>
    </row>
    <row r="3">
      <c r="A3" s="3" t="inlineStr">
        <is>
          <t>VARIABLE INTEREST ENTITY</t>
        </is>
      </c>
      <c r="B3" s="4" t="inlineStr">
        <is>
          <t xml:space="preserve"> </t>
        </is>
      </c>
      <c r="C3" s="4" t="inlineStr">
        <is>
          <t xml:space="preserve"> </t>
        </is>
      </c>
      <c r="D3" s="4" t="inlineStr">
        <is>
          <t xml:space="preserve"> </t>
        </is>
      </c>
    </row>
    <row r="4">
      <c r="A4" s="4" t="inlineStr">
        <is>
          <t>Percentage of operating profit generated by the VIEs</t>
        </is>
      </c>
      <c r="B4" s="11" t="n">
        <v>0.9</v>
      </c>
      <c r="C4" s="4" t="inlineStr">
        <is>
          <t xml:space="preserve"> </t>
        </is>
      </c>
      <c r="D4" s="4" t="inlineStr">
        <is>
          <t xml:space="preserve"> </t>
        </is>
      </c>
    </row>
    <row r="5">
      <c r="A5" s="4" t="inlineStr">
        <is>
          <t>Initial term of exclusive technical service agreement</t>
        </is>
      </c>
      <c r="B5" s="4" t="inlineStr">
        <is>
          <t>20 years</t>
        </is>
      </c>
      <c r="C5" s="4" t="inlineStr">
        <is>
          <t xml:space="preserve"> </t>
        </is>
      </c>
      <c r="D5" s="4" t="inlineStr">
        <is>
          <t xml:space="preserve"> </t>
        </is>
      </c>
    </row>
    <row r="6">
      <c r="A6" s="4" t="inlineStr">
        <is>
          <t>VIEs contribution on net revenue</t>
        </is>
      </c>
      <c r="B6" s="13" t="n">
        <v>0.002</v>
      </c>
      <c r="C6" s="13" t="n">
        <v>0.006</v>
      </c>
      <c r="D6" s="13" t="n">
        <v>0.008999999999999999</v>
      </c>
    </row>
    <row r="7">
      <c r="A7" s="4" t="inlineStr">
        <is>
          <t>VIEs account on total assets</t>
        </is>
      </c>
      <c r="B7" s="11" t="n">
        <v>0.03</v>
      </c>
      <c r="C7" s="13" t="n">
        <v>0.037</v>
      </c>
      <c r="D7" s="4" t="inlineStr">
        <is>
          <t xml:space="preserve"> </t>
        </is>
      </c>
    </row>
    <row r="8">
      <c r="A8" s="4" t="inlineStr">
        <is>
          <t>VIEs account on total liabilities</t>
        </is>
      </c>
      <c r="B8" s="13" t="n">
        <v>0.518</v>
      </c>
      <c r="C8" s="13" t="n">
        <v>0.478</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ADVANCES TO SUPPLIERS (Details)</t>
        </is>
      </c>
      <c r="B1" s="2" t="inlineStr">
        <is>
          <t>Dec. 31, 2022 CNY (¥)</t>
        </is>
      </c>
    </row>
    <row r="2">
      <c r="A2" s="3" t="inlineStr">
        <is>
          <t>Advances to suppliers</t>
        </is>
      </c>
      <c r="B2" s="4" t="inlineStr">
        <is>
          <t xml:space="preserve"> </t>
        </is>
      </c>
    </row>
    <row r="3">
      <c r="A3" s="4" t="inlineStr">
        <is>
          <t>Advances to suppliers</t>
        </is>
      </c>
      <c r="B3" s="6" t="n">
        <v>30345</v>
      </c>
    </row>
    <row r="4">
      <c r="A4" s="4" t="inlineStr">
        <is>
          <t>Other</t>
        </is>
      </c>
      <c r="B4" s="4" t="inlineStr">
        <is>
          <t xml:space="preserve"> </t>
        </is>
      </c>
    </row>
    <row r="5">
      <c r="A5" s="3" t="inlineStr">
        <is>
          <t>Advances to suppliers</t>
        </is>
      </c>
      <c r="B5" s="4" t="inlineStr">
        <is>
          <t xml:space="preserve"> </t>
        </is>
      </c>
    </row>
    <row r="6">
      <c r="A6" s="4" t="inlineStr">
        <is>
          <t>Advances to suppliers</t>
        </is>
      </c>
      <c r="B6" s="6" t="n">
        <v>30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S TO SUPPLIERS - Additional Information (Detail) ¥ in Millions, $ in Millions</t>
        </is>
      </c>
      <c r="B1" s="2" t="inlineStr">
        <is>
          <t>1 Months Ended</t>
        </is>
      </c>
      <c r="C1" s="2" t="inlineStr">
        <is>
          <t>12 Months Ended</t>
        </is>
      </c>
    </row>
    <row r="2">
      <c r="B2" s="2" t="inlineStr">
        <is>
          <t>Sep. 30, 2020 USD ($)</t>
        </is>
      </c>
      <c r="C2" s="2" t="inlineStr">
        <is>
          <t>Dec. 31, 2023 CNY (¥)</t>
        </is>
      </c>
      <c r="D2" s="2" t="inlineStr">
        <is>
          <t>Dec. 31, 2022 CNY (¥)</t>
        </is>
      </c>
    </row>
    <row r="3">
      <c r="A3" s="3" t="inlineStr">
        <is>
          <t>ADVANCES TO SUPPLIERS</t>
        </is>
      </c>
      <c r="B3" s="4" t="inlineStr">
        <is>
          <t xml:space="preserve"> </t>
        </is>
      </c>
      <c r="C3" s="4" t="inlineStr">
        <is>
          <t xml:space="preserve"> </t>
        </is>
      </c>
      <c r="D3" s="4" t="inlineStr">
        <is>
          <t xml:space="preserve"> </t>
        </is>
      </c>
    </row>
    <row r="4">
      <c r="A4" s="4" t="inlineStr">
        <is>
          <t>Upfront payment | $</t>
        </is>
      </c>
      <c r="B4" s="7" t="n">
        <v>3</v>
      </c>
      <c r="C4" s="4" t="inlineStr">
        <is>
          <t xml:space="preserve"> </t>
        </is>
      </c>
      <c r="D4" s="4" t="inlineStr">
        <is>
          <t xml:space="preserve"> </t>
        </is>
      </c>
    </row>
    <row r="5">
      <c r="A5" s="4" t="inlineStr">
        <is>
          <t>Impairment on advances to suppliers | ¥</t>
        </is>
      </c>
      <c r="B5" s="4" t="inlineStr">
        <is>
          <t xml:space="preserve"> </t>
        </is>
      </c>
      <c r="C5" s="6" t="n">
        <v>0</v>
      </c>
      <c r="D5" s="6"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 width="27" customWidth="1" min="7" max="7"/>
    <col width="22" customWidth="1" min="8" max="8"/>
    <col width="22" customWidth="1" min="9" max="9"/>
  </cols>
  <sheetData>
    <row r="1">
      <c r="A1" s="1" t="inlineStr">
        <is>
          <t>PREPAYMENTS AND OTHER CURRENT ASSETS, NET (Details)</t>
        </is>
      </c>
      <c r="B1" s="2" t="inlineStr">
        <is>
          <t>1 Months Ended</t>
        </is>
      </c>
      <c r="C1" s="2" t="inlineStr">
        <is>
          <t>12 Months Ended</t>
        </is>
      </c>
    </row>
    <row r="2">
      <c r="B2" s="2" t="inlineStr">
        <is>
          <t>Mar. 31, 2021 USD ($) item</t>
        </is>
      </c>
      <c r="C2" s="2" t="inlineStr">
        <is>
          <t>Dec. 31, 2023 CNY (¥) item</t>
        </is>
      </c>
      <c r="D2" s="2" t="inlineStr">
        <is>
          <t>Dec. 31, 2023 USD ($)</t>
        </is>
      </c>
      <c r="E2" s="2" t="inlineStr">
        <is>
          <t>Dec. 31, 2023 USD ($) item</t>
        </is>
      </c>
      <c r="F2" s="2" t="inlineStr">
        <is>
          <t>Dec. 31, 2022 CNY (¥) item</t>
        </is>
      </c>
      <c r="G2" s="2" t="inlineStr">
        <is>
          <t>Dec. 31, 2022 USD ($) item</t>
        </is>
      </c>
      <c r="H2" s="2" t="inlineStr">
        <is>
          <t>Dec. 31, 2021 CNY (¥)</t>
        </is>
      </c>
      <c r="I2" s="2" t="inlineStr">
        <is>
          <t>Dec. 31, 2021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advances</t>
        </is>
      </c>
      <c r="B4" s="4" t="inlineStr">
        <is>
          <t xml:space="preserve"> </t>
        </is>
      </c>
      <c r="C4" s="6" t="n">
        <v>400771</v>
      </c>
      <c r="D4" s="4" t="inlineStr">
        <is>
          <t xml:space="preserve"> </t>
        </is>
      </c>
      <c r="E4" s="7" t="n">
        <v>56447</v>
      </c>
      <c r="F4" s="6" t="n">
        <v>1785204</v>
      </c>
      <c r="G4" s="4" t="inlineStr">
        <is>
          <t xml:space="preserve"> </t>
        </is>
      </c>
      <c r="H4" s="4" t="inlineStr">
        <is>
          <t xml:space="preserve"> </t>
        </is>
      </c>
      <c r="I4" s="4" t="inlineStr">
        <is>
          <t xml:space="preserve"> </t>
        </is>
      </c>
    </row>
    <row r="5">
      <c r="A5" s="4" t="inlineStr">
        <is>
          <t>Input VAT recoverable</t>
        </is>
      </c>
      <c r="B5" s="4" t="inlineStr">
        <is>
          <t xml:space="preserve"> </t>
        </is>
      </c>
      <c r="C5" s="5" t="n">
        <v>4121464</v>
      </c>
      <c r="D5" s="4" t="inlineStr">
        <is>
          <t xml:space="preserve"> </t>
        </is>
      </c>
      <c r="E5" s="5" t="n">
        <v>580496</v>
      </c>
      <c r="F5" s="5" t="n">
        <v>2632299</v>
      </c>
      <c r="G5" s="4" t="inlineStr">
        <is>
          <t xml:space="preserve"> </t>
        </is>
      </c>
      <c r="H5" s="4" t="inlineStr">
        <is>
          <t xml:space="preserve"> </t>
        </is>
      </c>
      <c r="I5" s="4" t="inlineStr">
        <is>
          <t xml:space="preserve"> </t>
        </is>
      </c>
    </row>
    <row r="6">
      <c r="A6" s="4" t="inlineStr">
        <is>
          <t>Prepayments and deposits</t>
        </is>
      </c>
      <c r="B6" s="4" t="inlineStr">
        <is>
          <t xml:space="preserve"> </t>
        </is>
      </c>
      <c r="C6" s="5" t="n">
        <v>64677780</v>
      </c>
      <c r="D6" s="4" t="inlineStr">
        <is>
          <t xml:space="preserve"> </t>
        </is>
      </c>
      <c r="E6" s="5" t="n">
        <v>9109675</v>
      </c>
      <c r="F6" s="5" t="n">
        <v>266027845</v>
      </c>
      <c r="G6" s="4" t="inlineStr">
        <is>
          <t xml:space="preserve"> </t>
        </is>
      </c>
      <c r="H6" s="4" t="inlineStr">
        <is>
          <t xml:space="preserve"> </t>
        </is>
      </c>
      <c r="I6" s="4" t="inlineStr">
        <is>
          <t xml:space="preserve"> </t>
        </is>
      </c>
    </row>
    <row r="7">
      <c r="A7" s="4" t="inlineStr">
        <is>
          <t>Other receivables, net of allowance for doubtful accounts of RMB 6,619,312 and RMB 5,655,941, as of December 31, 2020 and 2021, respectively</t>
        </is>
      </c>
      <c r="B7" s="4" t="inlineStr">
        <is>
          <t xml:space="preserve"> </t>
        </is>
      </c>
      <c r="C7" s="5" t="n">
        <v>599573</v>
      </c>
      <c r="D7" s="4" t="inlineStr">
        <is>
          <t xml:space="preserve"> </t>
        </is>
      </c>
      <c r="E7" s="5" t="n">
        <v>84448</v>
      </c>
      <c r="F7" s="5" t="n">
        <v>599574</v>
      </c>
      <c r="G7" s="4" t="inlineStr">
        <is>
          <t xml:space="preserve"> </t>
        </is>
      </c>
      <c r="H7" s="4" t="inlineStr">
        <is>
          <t xml:space="preserve"> </t>
        </is>
      </c>
      <c r="I7" s="4" t="inlineStr">
        <is>
          <t xml:space="preserve"> </t>
        </is>
      </c>
    </row>
    <row r="8">
      <c r="A8" s="4" t="inlineStr">
        <is>
          <t>Prepayments and other current assets, total</t>
        </is>
      </c>
      <c r="B8" s="4" t="inlineStr">
        <is>
          <t xml:space="preserve"> </t>
        </is>
      </c>
      <c r="C8" s="5" t="n">
        <v>71366700</v>
      </c>
      <c r="D8" s="4" t="inlineStr">
        <is>
          <t xml:space="preserve"> </t>
        </is>
      </c>
      <c r="E8" s="7" t="n">
        <v>10051789</v>
      </c>
      <c r="F8" s="6" t="n">
        <v>272461654</v>
      </c>
      <c r="G8" s="7" t="n">
        <v>39503227</v>
      </c>
      <c r="H8" s="6" t="n">
        <v>528109288</v>
      </c>
      <c r="I8" s="7" t="n">
        <v>82871871</v>
      </c>
    </row>
    <row r="9">
      <c r="A9" s="4" t="inlineStr">
        <is>
          <t>Purchase of Antminer Bitcoin Mining Machines | item</t>
        </is>
      </c>
      <c r="B9" s="5" t="n">
        <v>2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 payable for Bitcoin mining machines | $</t>
        </is>
      </c>
      <c r="B10" s="7" t="n">
        <v>82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payments for purchased servers for the cryptocurrency business</t>
        </is>
      </c>
      <c r="B11" s="4" t="inlineStr">
        <is>
          <t xml:space="preserve"> </t>
        </is>
      </c>
      <c r="C11" s="6" t="n">
        <v>513700000</v>
      </c>
      <c r="D11" s="7" t="n">
        <v>72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ntminer bitcoin mining machines received and confirmed as fixed assets | item</t>
        </is>
      </c>
      <c r="B12" s="4" t="inlineStr">
        <is>
          <t xml:space="preserve"> </t>
        </is>
      </c>
      <c r="C12" s="5" t="n">
        <v>21110</v>
      </c>
      <c r="D12" s="4" t="inlineStr">
        <is>
          <t xml:space="preserve"> </t>
        </is>
      </c>
      <c r="E12" s="5" t="n">
        <v>21110</v>
      </c>
      <c r="F12" s="5" t="n">
        <v>11614</v>
      </c>
      <c r="G12" s="5" t="n">
        <v>11614</v>
      </c>
      <c r="H12" s="4" t="inlineStr">
        <is>
          <t xml:space="preserve"> </t>
        </is>
      </c>
      <c r="I12" s="4" t="inlineStr">
        <is>
          <t xml:space="preserve"> </t>
        </is>
      </c>
    </row>
    <row r="13">
      <c r="A13" s="4" t="inlineStr">
        <is>
          <t>Antminer Bitcoin Mining Machines</t>
        </is>
      </c>
      <c r="B13" s="4" t="inlineStr">
        <is>
          <t xml:space="preserve"> </t>
        </is>
      </c>
      <c r="C13" s="6" t="n">
        <v>463800000</v>
      </c>
      <c r="D13" s="4" t="inlineStr">
        <is>
          <t xml:space="preserve"> </t>
        </is>
      </c>
      <c r="E13" s="7" t="n">
        <v>65300000</v>
      </c>
      <c r="F13" s="6" t="n">
        <v>273200000</v>
      </c>
      <c r="G13" s="7" t="n">
        <v>38500000</v>
      </c>
      <c r="H13" s="4" t="inlineStr">
        <is>
          <t xml:space="preserve"> </t>
        </is>
      </c>
      <c r="I13" s="4" t="inlineStr">
        <is>
          <t xml:space="preserve"> </t>
        </is>
      </c>
    </row>
    <row r="14">
      <c r="A14" s="4" t="inlineStr">
        <is>
          <t>Other receivables, allowance for doubtful accounts | ¥</t>
        </is>
      </c>
      <c r="B14" s="4" t="inlineStr">
        <is>
          <t xml:space="preserve"> </t>
        </is>
      </c>
      <c r="C14" s="5" t="n">
        <v>40425650</v>
      </c>
      <c r="D14" s="4" t="inlineStr">
        <is>
          <t xml:space="preserve"> </t>
        </is>
      </c>
      <c r="E14" s="4" t="inlineStr">
        <is>
          <t xml:space="preserve"> </t>
        </is>
      </c>
      <c r="F14" s="5" t="n">
        <v>22738176</v>
      </c>
      <c r="G14" s="4" t="inlineStr">
        <is>
          <t xml:space="preserve"> </t>
        </is>
      </c>
      <c r="H14" s="4" t="inlineStr">
        <is>
          <t xml:space="preserve"> </t>
        </is>
      </c>
      <c r="I14" s="4" t="inlineStr">
        <is>
          <t xml:space="preserve"> </t>
        </is>
      </c>
    </row>
    <row r="15">
      <c r="A15" s="4" t="inlineStr">
        <is>
          <t>Total payment commitment</t>
        </is>
      </c>
      <c r="B15" s="4" t="inlineStr">
        <is>
          <t xml:space="preserve"> </t>
        </is>
      </c>
      <c r="C15" s="5" t="n">
        <v>135500000</v>
      </c>
      <c r="D15" s="7" t="n">
        <v>19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yments of service agreements</t>
        </is>
      </c>
      <c r="B16" s="4" t="inlineStr">
        <is>
          <t xml:space="preserve"> </t>
        </is>
      </c>
      <c r="C16" s="4" t="inlineStr">
        <is>
          <t xml:space="preserve"> </t>
        </is>
      </c>
      <c r="D16" s="4" t="inlineStr">
        <is>
          <t xml:space="preserve"> </t>
        </is>
      </c>
      <c r="E16" s="4" t="inlineStr">
        <is>
          <t xml:space="preserve"> </t>
        </is>
      </c>
      <c r="F16" s="5" t="n">
        <v>23700000</v>
      </c>
      <c r="G16" s="7" t="n">
        <v>3300000</v>
      </c>
      <c r="H16" s="4" t="inlineStr">
        <is>
          <t xml:space="preserve"> </t>
        </is>
      </c>
      <c r="I16" s="4" t="inlineStr">
        <is>
          <t xml:space="preserve"> </t>
        </is>
      </c>
    </row>
    <row r="17">
      <c r="A17" s="4" t="inlineStr">
        <is>
          <t>Discontinued Operations, Held-for-Sale or Disposed of by Sale | NFT busines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payment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yments and other current assets | ¥</t>
        </is>
      </c>
      <c r="B19" s="4" t="inlineStr">
        <is>
          <t xml:space="preserve"> </t>
        </is>
      </c>
      <c r="C19" s="4" t="inlineStr">
        <is>
          <t xml:space="preserve"> </t>
        </is>
      </c>
      <c r="D19" s="4" t="inlineStr">
        <is>
          <t xml:space="preserve"> </t>
        </is>
      </c>
      <c r="E19" s="4" t="inlineStr">
        <is>
          <t xml:space="preserve"> </t>
        </is>
      </c>
      <c r="F19" s="5" t="n">
        <v>25924</v>
      </c>
      <c r="G19" s="4" t="inlineStr">
        <is>
          <t xml:space="preserve"> </t>
        </is>
      </c>
      <c r="H19" s="4" t="inlineStr">
        <is>
          <t xml:space="preserve"> </t>
        </is>
      </c>
      <c r="I19" s="4" t="inlineStr">
        <is>
          <t xml:space="preserve"> </t>
        </is>
      </c>
    </row>
    <row r="20">
      <c r="A20" s="4" t="inlineStr">
        <is>
          <t>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payment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receivables, net of allowance for doubtful accounts of RMB 6,619,312 and RMB 5,655,941, as of December 31, 2020 and 2021, respectively</t>
        </is>
      </c>
      <c r="B22" s="4" t="inlineStr">
        <is>
          <t xml:space="preserve"> </t>
        </is>
      </c>
      <c r="C22" s="6" t="n">
        <v>2166685</v>
      </c>
      <c r="D22" s="4" t="inlineStr">
        <is>
          <t xml:space="preserve"> </t>
        </is>
      </c>
      <c r="E22" s="7" t="n">
        <v>305171</v>
      </c>
      <c r="F22" s="6" t="n">
        <v>2016306</v>
      </c>
      <c r="G22" s="4" t="inlineStr">
        <is>
          <t xml:space="preserve"> </t>
        </is>
      </c>
      <c r="H22" s="4" t="inlineStr">
        <is>
          <t xml:space="preserve"> </t>
        </is>
      </c>
      <c r="I22" s="4" t="inlineStr">
        <is>
          <t xml:space="preserve"> </t>
        </is>
      </c>
    </row>
  </sheetData>
  <mergeCells count="4">
    <mergeCell ref="A1:A2"/>
    <mergeCell ref="C1:D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22" customWidth="1" min="5" max="5"/>
    <col width="14" customWidth="1" min="6" max="6"/>
    <col width="14"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INVESTMENTS (Details)</t>
        </is>
      </c>
      <c r="B1" s="2" t="inlineStr">
        <is>
          <t>1 Months Ended</t>
        </is>
      </c>
      <c r="D1" s="2" t="inlineStr">
        <is>
          <t>12 Months Ended</t>
        </is>
      </c>
    </row>
    <row r="2">
      <c r="B2" s="2" t="inlineStr">
        <is>
          <t>Aug. 31, 2021</t>
        </is>
      </c>
      <c r="C2" s="2" t="inlineStr">
        <is>
          <t>Aug. 31, 2020</t>
        </is>
      </c>
      <c r="D2" s="2" t="inlineStr">
        <is>
          <t>Dec. 31, 2023 CNY (¥)</t>
        </is>
      </c>
      <c r="E2" s="2" t="inlineStr">
        <is>
          <t>Dec. 31, 2022 CNY (¥)</t>
        </is>
      </c>
      <c r="F2" s="2" t="inlineStr">
        <is>
          <t>Dec. 31, 2021</t>
        </is>
      </c>
      <c r="G2" s="2" t="inlineStr">
        <is>
          <t>Dec. 31, 2020</t>
        </is>
      </c>
      <c r="H2" s="2" t="inlineStr">
        <is>
          <t>Dec. 31, 2023 USD ($)</t>
        </is>
      </c>
      <c r="I2" s="2" t="inlineStr">
        <is>
          <t>Jul. 31, 2022 shares</t>
        </is>
      </c>
      <c r="J2" s="2" t="inlineStr">
        <is>
          <t>Apr. 30, 2022 CNY (¥)</t>
        </is>
      </c>
      <c r="K2" s="2" t="inlineStr">
        <is>
          <t>Apr. 30, 2022 USD ($)</t>
        </is>
      </c>
      <c r="L2" s="2" t="inlineStr">
        <is>
          <t>Feb. 28, 2022 CNY (¥)</t>
        </is>
      </c>
      <c r="M2" s="2" t="inlineStr">
        <is>
          <t>Feb. 28, 2022 USD ($)</t>
        </is>
      </c>
      <c r="N2" s="2" t="inlineStr">
        <is>
          <t>Jun. 30, 2021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equity investees</t>
        </is>
      </c>
      <c r="B4" s="4" t="inlineStr">
        <is>
          <t xml:space="preserve"> </t>
        </is>
      </c>
      <c r="C4" s="4" t="inlineStr">
        <is>
          <t xml:space="preserve"> </t>
        </is>
      </c>
      <c r="D4" s="6" t="n">
        <v>35291289</v>
      </c>
      <c r="E4" s="6" t="n">
        <v>35297395</v>
      </c>
      <c r="F4" s="4" t="inlineStr">
        <is>
          <t xml:space="preserve"> </t>
        </is>
      </c>
      <c r="G4" s="4" t="inlineStr">
        <is>
          <t xml:space="preserve"> </t>
        </is>
      </c>
      <c r="H4" s="7" t="n">
        <v>497067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nghai Lingjun Sports Culture Development Co., Ltd. ("Shanghai Lingju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equity interest</t>
        </is>
      </c>
      <c r="B7" s="13" t="n">
        <v>0.12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ijing Weiming Naonao Technology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equity interest</t>
        </is>
      </c>
      <c r="B10" s="4" t="inlineStr">
        <is>
          <t xml:space="preserve"> </t>
        </is>
      </c>
      <c r="C10" s="4" t="inlineStr">
        <is>
          <t xml:space="preserve"> </t>
        </is>
      </c>
      <c r="D10" s="13" t="n">
        <v>0.0908999999999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F Intelligent Mobility Global Holdings Ltd. ("FF Intellig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st method investments</t>
        </is>
      </c>
      <c r="B13" s="4" t="inlineStr">
        <is>
          <t xml:space="preserve"> </t>
        </is>
      </c>
      <c r="C13" s="4" t="inlineStr">
        <is>
          <t xml:space="preserve"> </t>
        </is>
      </c>
      <c r="D13" s="6" t="n">
        <v>8649</v>
      </c>
      <c r="E13" s="5" t="n">
        <v>855338</v>
      </c>
      <c r="F13" s="4" t="inlineStr">
        <is>
          <t xml:space="preserve"> </t>
        </is>
      </c>
      <c r="G13" s="4" t="inlineStr">
        <is>
          <t xml:space="preserve"> </t>
        </is>
      </c>
      <c r="H13" s="5" t="n">
        <v>121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nghai Ronglei Culture Communication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equity interest</t>
        </is>
      </c>
      <c r="B16" s="4" t="inlineStr">
        <is>
          <t xml:space="preserve"> </t>
        </is>
      </c>
      <c r="C16" s="4" t="inlineStr">
        <is>
          <t xml:space="preserve"> </t>
        </is>
      </c>
      <c r="D16" s="13" t="n">
        <v>0.12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 method investments</t>
        </is>
      </c>
      <c r="B17" s="4" t="inlineStr">
        <is>
          <t xml:space="preserve"> </t>
        </is>
      </c>
      <c r="C17" s="4" t="inlineStr">
        <is>
          <t xml:space="preserve"> </t>
        </is>
      </c>
      <c r="D17" s="6" t="n">
        <v>5000000</v>
      </c>
      <c r="E17" s="5" t="n">
        <v>5000000</v>
      </c>
      <c r="F17" s="4" t="inlineStr">
        <is>
          <t xml:space="preserve"> </t>
        </is>
      </c>
      <c r="G17" s="4" t="inlineStr">
        <is>
          <t xml:space="preserve"> </t>
        </is>
      </c>
      <c r="H17" s="5" t="n">
        <v>7042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ano Lab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ments in equity investees</t>
        </is>
      </c>
      <c r="B20" s="4" t="inlineStr">
        <is>
          <t xml:space="preserve"> </t>
        </is>
      </c>
      <c r="C20" s="4" t="inlineStr">
        <is>
          <t xml:space="preserve"> </t>
        </is>
      </c>
      <c r="D20" s="6" t="n">
        <v>935658</v>
      </c>
      <c r="E20" s="5" t="n">
        <v>584566</v>
      </c>
      <c r="F20" s="4" t="inlineStr">
        <is>
          <t xml:space="preserve"> </t>
        </is>
      </c>
      <c r="G20" s="4" t="inlineStr">
        <is>
          <t xml:space="preserve"> </t>
        </is>
      </c>
      <c r="H20" s="5" t="n">
        <v>13178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dinary shares obtain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064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meway Pte.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v>
      </c>
      <c r="M24" s="7" t="n">
        <v>90000</v>
      </c>
      <c r="N24" s="4" t="inlineStr">
        <is>
          <t xml:space="preserve"> </t>
        </is>
      </c>
    </row>
    <row r="25">
      <c r="A25" s="4" t="inlineStr">
        <is>
          <t>Percentage of equity interest</t>
        </is>
      </c>
      <c r="B25" s="4" t="inlineStr">
        <is>
          <t xml:space="preserve"> </t>
        </is>
      </c>
      <c r="C25" s="4" t="inlineStr">
        <is>
          <t xml:space="preserve"> </t>
        </is>
      </c>
      <c r="D25" s="13" t="n">
        <v>0.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st method investments</t>
        </is>
      </c>
      <c r="B26" s="4" t="inlineStr">
        <is>
          <t xml:space="preserve"> </t>
        </is>
      </c>
      <c r="C26" s="4" t="inlineStr">
        <is>
          <t xml:space="preserve"> </t>
        </is>
      </c>
      <c r="D26" s="6" t="n">
        <v>634870</v>
      </c>
      <c r="E26" s="5" t="n">
        <v>634870</v>
      </c>
      <c r="F26" s="4" t="inlineStr">
        <is>
          <t xml:space="preserve"> </t>
        </is>
      </c>
      <c r="G26" s="4" t="inlineStr">
        <is>
          <t xml:space="preserve"> </t>
        </is>
      </c>
      <c r="H26" s="7" t="n">
        <v>894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Zte9 Network Technology Co. Ltd. Wux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method investment ownership ( as a percentage)</t>
        </is>
      </c>
      <c r="B29" s="4" t="inlineStr">
        <is>
          <t xml:space="preserve"> </t>
        </is>
      </c>
      <c r="C29" s="4" t="inlineStr">
        <is>
          <t xml:space="preserve"> </t>
        </is>
      </c>
      <c r="D29" s="11" t="n">
        <v>0.05</v>
      </c>
      <c r="E29" s="4" t="inlineStr">
        <is>
          <t xml:space="preserve"> </t>
        </is>
      </c>
      <c r="F29" s="4" t="inlineStr">
        <is>
          <t xml:space="preserve"> </t>
        </is>
      </c>
      <c r="G29" s="4" t="inlineStr">
        <is>
          <t xml:space="preserve"> </t>
        </is>
      </c>
      <c r="H29" s="11" t="n">
        <v>0.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kychain Technologies Inc. ("Skych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500000</v>
      </c>
    </row>
    <row r="33">
      <c r="A33" s="4" t="inlineStr">
        <is>
          <t>Equity method investment ownership ( as a percentage)</t>
        </is>
      </c>
      <c r="B33" s="4" t="inlineStr">
        <is>
          <t xml:space="preserve"> </t>
        </is>
      </c>
      <c r="C33" s="4" t="inlineStr">
        <is>
          <t xml:space="preserve"> </t>
        </is>
      </c>
      <c r="D33" s="13" t="n">
        <v>0.09810000000000001</v>
      </c>
      <c r="E33" s="4" t="inlineStr">
        <is>
          <t xml:space="preserve"> </t>
        </is>
      </c>
      <c r="F33" s="4" t="inlineStr">
        <is>
          <t xml:space="preserve"> </t>
        </is>
      </c>
      <c r="G33" s="4" t="inlineStr">
        <is>
          <t xml:space="preserve"> </t>
        </is>
      </c>
      <c r="H33" s="13" t="n">
        <v>0.098100000000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vestments in equity invest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5.1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line Holdings Limited Maxl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method investment ownership ( as a percentage)</t>
        </is>
      </c>
      <c r="B37" s="4" t="inlineStr">
        <is>
          <t xml:space="preserve"> </t>
        </is>
      </c>
      <c r="C37" s="4" t="inlineStr">
        <is>
          <t xml:space="preserve"> </t>
        </is>
      </c>
      <c r="D37" s="11" t="n">
        <v>0.29</v>
      </c>
      <c r="E37" s="4" t="inlineStr">
        <is>
          <t xml:space="preserve"> </t>
        </is>
      </c>
      <c r="F37" s="4" t="inlineStr">
        <is>
          <t xml:space="preserve"> </t>
        </is>
      </c>
      <c r="G37" s="4" t="inlineStr">
        <is>
          <t xml:space="preserve"> </t>
        </is>
      </c>
      <c r="H37" s="11" t="n">
        <v>0.2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anyang Herbs Pte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method investment ownership ( as a percentage)</t>
        </is>
      </c>
      <c r="B40" s="4" t="inlineStr">
        <is>
          <t xml:space="preserve"> </t>
        </is>
      </c>
      <c r="C40" s="4" t="inlineStr">
        <is>
          <t xml:space="preserve"> </t>
        </is>
      </c>
      <c r="D40" s="11" t="n">
        <v>0.5</v>
      </c>
      <c r="E40" s="4" t="inlineStr">
        <is>
          <t xml:space="preserve"> </t>
        </is>
      </c>
      <c r="F40" s="4" t="inlineStr">
        <is>
          <t xml:space="preserve"> </t>
        </is>
      </c>
      <c r="G40" s="4" t="inlineStr">
        <is>
          <t xml:space="preserve"> </t>
        </is>
      </c>
      <c r="H40" s="11" t="n">
        <v>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nghai The9 Education Technology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equity interest</t>
        </is>
      </c>
      <c r="B43" s="4" t="inlineStr">
        <is>
          <t xml:space="preserve"> </t>
        </is>
      </c>
      <c r="C43" s="4" t="inlineStr">
        <is>
          <t xml:space="preserve"> </t>
        </is>
      </c>
      <c r="D43" s="13" t="n">
        <v>0.1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ragonfly Ventures II, L.P. ("Dragonf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equity interest</t>
        </is>
      </c>
      <c r="B46" s="4" t="inlineStr">
        <is>
          <t xml:space="preserve"> </t>
        </is>
      </c>
      <c r="C46" s="4" t="inlineStr">
        <is>
          <t xml:space="preserve"> </t>
        </is>
      </c>
      <c r="D46" s="13" t="n">
        <v>0.01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 method investments</t>
        </is>
      </c>
      <c r="B47" s="4" t="inlineStr">
        <is>
          <t xml:space="preserve"> </t>
        </is>
      </c>
      <c r="C47" s="4" t="inlineStr">
        <is>
          <t xml:space="preserve"> </t>
        </is>
      </c>
      <c r="D47" s="6" t="n">
        <v>19519950</v>
      </c>
      <c r="E47" s="5" t="n">
        <v>19519950</v>
      </c>
      <c r="F47" s="4" t="inlineStr">
        <is>
          <t xml:space="preserve"> </t>
        </is>
      </c>
      <c r="G47" s="4" t="inlineStr">
        <is>
          <t xml:space="preserve"> </t>
        </is>
      </c>
      <c r="H47" s="7" t="n">
        <v>27493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block Inc. ("Red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equity interest</t>
        </is>
      </c>
      <c r="B50" s="4" t="inlineStr">
        <is>
          <t xml:space="preserve"> </t>
        </is>
      </c>
      <c r="C50" s="4" t="inlineStr">
        <is>
          <t xml:space="preserve"> </t>
        </is>
      </c>
      <c r="D50" s="11"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st method investments</t>
        </is>
      </c>
      <c r="B51" s="4" t="inlineStr">
        <is>
          <t xml:space="preserve"> </t>
        </is>
      </c>
      <c r="C51" s="4" t="inlineStr">
        <is>
          <t xml:space="preserve"> </t>
        </is>
      </c>
      <c r="D51" s="6" t="n">
        <v>1942860</v>
      </c>
      <c r="E51" s="6" t="n">
        <v>1942860</v>
      </c>
      <c r="F51" s="4" t="inlineStr">
        <is>
          <t xml:space="preserve"> </t>
        </is>
      </c>
      <c r="G51" s="4" t="inlineStr">
        <is>
          <t xml:space="preserve"> </t>
        </is>
      </c>
      <c r="H51" s="5" t="n">
        <v>27364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Zhenjiang Kexin Power System Design and Research Co., Ltd. ("Zhenjiang Kex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equity interest</t>
        </is>
      </c>
      <c r="B54" s="4" t="inlineStr">
        <is>
          <t xml:space="preserve"> </t>
        </is>
      </c>
      <c r="C54" s="4" t="inlineStr">
        <is>
          <t xml:space="preserve"> </t>
        </is>
      </c>
      <c r="D54" s="13" t="n">
        <v>0.0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ngdong Shanyeyunye Culture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equity interest</t>
        </is>
      </c>
      <c r="B57" s="4" t="inlineStr">
        <is>
          <t xml:space="preserve"> </t>
        </is>
      </c>
      <c r="C57" s="4" t="inlineStr">
        <is>
          <t xml:space="preserve"> </t>
        </is>
      </c>
      <c r="D57" s="11" t="n">
        <v>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ijingNaona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equity interest</t>
        </is>
      </c>
      <c r="B60" s="4" t="inlineStr">
        <is>
          <t xml:space="preserve"> </t>
        </is>
      </c>
      <c r="C60" s="13" t="n">
        <v>0.09089999999999999</v>
      </c>
      <c r="D60" s="13" t="n">
        <v>0.083</v>
      </c>
      <c r="E60" s="13" t="n">
        <v>0.083</v>
      </c>
      <c r="F60" s="13" t="n">
        <v>0.083</v>
      </c>
      <c r="G60" s="13" t="n">
        <v>0.090899999999999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nghai Lingjun Sports Culture Development Co., Ltd. ("Shanghai Lingju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equity interest</t>
        </is>
      </c>
      <c r="B63" s="4" t="inlineStr">
        <is>
          <t xml:space="preserve"> </t>
        </is>
      </c>
      <c r="C63" s="4" t="inlineStr">
        <is>
          <t xml:space="preserve"> </t>
        </is>
      </c>
      <c r="D63" s="13" t="n">
        <v>0.127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Hangzhou Lianfang Technology Co., Ltd. ("Hangzhou Lianfa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equity interest</t>
        </is>
      </c>
      <c r="B66" s="11" t="n">
        <v>0.04</v>
      </c>
      <c r="C66" s="4" t="inlineStr">
        <is>
          <t xml:space="preserve"> </t>
        </is>
      </c>
      <c r="D66" s="11" t="n">
        <v>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nghai Institute Of Visual Art Of Fudan Univers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vestments in equity invest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2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MI Vantage("SM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00000</v>
      </c>
      <c r="K72" s="7" t="n">
        <v>300000</v>
      </c>
      <c r="L72" s="4" t="inlineStr">
        <is>
          <t xml:space="preserve"> </t>
        </is>
      </c>
      <c r="M72" s="4" t="inlineStr">
        <is>
          <t xml:space="preserve"> </t>
        </is>
      </c>
      <c r="N72" s="4" t="inlineStr">
        <is>
          <t xml:space="preserve"> </t>
        </is>
      </c>
    </row>
    <row r="73">
      <c r="A73" s="4" t="inlineStr">
        <is>
          <t>Investments in equity investees</t>
        </is>
      </c>
      <c r="B73" s="4" t="inlineStr">
        <is>
          <t xml:space="preserve"> </t>
        </is>
      </c>
      <c r="C73" s="4" t="inlineStr">
        <is>
          <t xml:space="preserve"> </t>
        </is>
      </c>
      <c r="D73" s="6" t="n">
        <v>7249302</v>
      </c>
      <c r="E73" s="6" t="n">
        <v>6759811</v>
      </c>
      <c r="F73" s="4" t="inlineStr">
        <is>
          <t xml:space="preserve"> </t>
        </is>
      </c>
      <c r="G73" s="4" t="inlineStr">
        <is>
          <t xml:space="preserve"> </t>
        </is>
      </c>
      <c r="H73" s="7" t="n">
        <v>102104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quity investment percentage of ownership interest disposed</t>
        </is>
      </c>
      <c r="B74" s="4" t="inlineStr">
        <is>
          <t xml:space="preserve"> </t>
        </is>
      </c>
      <c r="C74" s="4" t="inlineStr">
        <is>
          <t xml:space="preserve"> </t>
        </is>
      </c>
      <c r="D74" s="13" t="n">
        <v>0.057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5">
    <mergeCell ref="A1:A2"/>
    <mergeCell ref="B1:C1"/>
    <mergeCell ref="D1:G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R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1" customWidth="1" min="16" max="16"/>
    <col width="29"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9"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14" customWidth="1" min="43" max="43"/>
    <col width="22" customWidth="1" min="44" max="44"/>
  </cols>
  <sheetData>
    <row r="1">
      <c r="A1" s="1" t="inlineStr">
        <is>
          <t>INVESTMENTS - Additional Information (Details) $ in Millions</t>
        </is>
      </c>
      <c r="C1" s="2" t="inlineStr">
        <is>
          <t>1 Months Ended</t>
        </is>
      </c>
      <c r="P1" s="2" t="inlineStr">
        <is>
          <t>2 Months Ended</t>
        </is>
      </c>
      <c r="Q1" s="2" t="inlineStr">
        <is>
          <t>12 Months Ended</t>
        </is>
      </c>
    </row>
    <row r="2">
      <c r="B2" s="2" t="inlineStr">
        <is>
          <t>Jul. 21, 2021 shares</t>
        </is>
      </c>
      <c r="C2" s="2" t="inlineStr">
        <is>
          <t>Mar. 31, 2023 CNY (¥)</t>
        </is>
      </c>
      <c r="D2" s="2" t="inlineStr">
        <is>
          <t>Mar. 31, 2023 USD ($)</t>
        </is>
      </c>
      <c r="E2" s="2" t="inlineStr">
        <is>
          <t>Aug. 31, 2022 CNY (¥)</t>
        </is>
      </c>
      <c r="F2" s="2" t="inlineStr">
        <is>
          <t>Aug. 31, 2022 USD ($)</t>
        </is>
      </c>
      <c r="G2" s="2" t="inlineStr">
        <is>
          <t>Jul. 31, 2022 CNY (¥) shares</t>
        </is>
      </c>
      <c r="H2" s="2" t="inlineStr">
        <is>
          <t>Jul. 31, 2022 USD ($)</t>
        </is>
      </c>
      <c r="I2" s="2" t="inlineStr">
        <is>
          <t>Aug. 31, 2021 CNY (¥)</t>
        </is>
      </c>
      <c r="J2" s="2" t="inlineStr">
        <is>
          <t>Aug. 31, 2021 USD ($)</t>
        </is>
      </c>
      <c r="K2" s="2" t="inlineStr">
        <is>
          <t>Jun. 30, 2021 CNY (¥)</t>
        </is>
      </c>
      <c r="L2" s="2" t="inlineStr">
        <is>
          <t>Jun. 30, 2021 USD ($)</t>
        </is>
      </c>
      <c r="M2" s="2" t="inlineStr">
        <is>
          <t>Nov. 30, 2020 USD ($) shares</t>
        </is>
      </c>
      <c r="N2" s="2" t="inlineStr">
        <is>
          <t>Aug. 31, 2020 CNY (¥)</t>
        </is>
      </c>
      <c r="O2" s="2" t="inlineStr">
        <is>
          <t>Jun. 30, 2020 CNY (¥)</t>
        </is>
      </c>
      <c r="P2" s="2" t="inlineStr">
        <is>
          <t>Aug. 31, 2022 shares</t>
        </is>
      </c>
      <c r="Q2" s="2" t="inlineStr">
        <is>
          <t>Dec. 31, 2023 CNY (¥) shares</t>
        </is>
      </c>
      <c r="R2" s="2" t="inlineStr">
        <is>
          <t>Dec. 31, 2023 USD ($) shares</t>
        </is>
      </c>
      <c r="S2" s="2" t="inlineStr">
        <is>
          <t>Dec. 31, 2022 CNY (¥)</t>
        </is>
      </c>
      <c r="T2" s="2" t="inlineStr">
        <is>
          <t>Dec. 31, 2022 USD ($)</t>
        </is>
      </c>
      <c r="U2" s="2" t="inlineStr">
        <is>
          <t>Dec. 31, 2021 CNY (¥)</t>
        </is>
      </c>
      <c r="V2" s="2" t="inlineStr">
        <is>
          <t>Dec. 31, 2021 USD ($)</t>
        </is>
      </c>
      <c r="W2" s="2" t="inlineStr">
        <is>
          <t>Dec. 31, 2020 CNY (¥)</t>
        </is>
      </c>
      <c r="X2" s="2" t="inlineStr">
        <is>
          <t>Dec. 31, 2020 USD ($)</t>
        </is>
      </c>
      <c r="Y2" s="2" t="inlineStr">
        <is>
          <t>Dec. 31, 2023 USD ($)</t>
        </is>
      </c>
      <c r="Z2" s="2" t="inlineStr">
        <is>
          <t>Dec. 31, 2022 USD ($)</t>
        </is>
      </c>
      <c r="AA2" s="2" t="inlineStr">
        <is>
          <t>Jul. 31, 2022 USD ($) shares</t>
        </is>
      </c>
      <c r="AB2" s="2" t="inlineStr">
        <is>
          <t>Apr. 30, 2022 CNY (¥)</t>
        </is>
      </c>
      <c r="AC2" s="2" t="inlineStr">
        <is>
          <t>Apr. 30, 2022 USD ($)</t>
        </is>
      </c>
      <c r="AD2" s="2" t="inlineStr">
        <is>
          <t>Feb. 28, 2022 CNY (¥)</t>
        </is>
      </c>
      <c r="AE2" s="2" t="inlineStr">
        <is>
          <t>Feb. 28, 2022 USD ($)</t>
        </is>
      </c>
      <c r="AF2" s="2" t="inlineStr">
        <is>
          <t>Dec. 31, 2021 USD ($)</t>
        </is>
      </c>
      <c r="AG2" s="2" t="inlineStr">
        <is>
          <t>Aug. 31, 2021 USD ($)</t>
        </is>
      </c>
      <c r="AH2" s="2" t="inlineStr">
        <is>
          <t>Jul. 31, 2021 CNY (¥)</t>
        </is>
      </c>
      <c r="AI2" s="2" t="inlineStr">
        <is>
          <t>Jul. 31, 2021 USD ($)</t>
        </is>
      </c>
      <c r="AJ2" s="2" t="inlineStr">
        <is>
          <t>Jun. 30, 2021 USD ($)</t>
        </is>
      </c>
      <c r="AK2" s="2" t="inlineStr">
        <is>
          <t>Apr. 30, 2021 CAD ($)</t>
        </is>
      </c>
      <c r="AL2" s="2" t="inlineStr">
        <is>
          <t>Mar. 31, 2021 CNY (¥)</t>
        </is>
      </c>
      <c r="AM2" s="2" t="inlineStr">
        <is>
          <t>Mar. 31, 2021 USD ($)</t>
        </is>
      </c>
      <c r="AN2" s="2" t="inlineStr">
        <is>
          <t>Dec. 31, 2020 USD ($)</t>
        </is>
      </c>
      <c r="AO2" s="2" t="inlineStr">
        <is>
          <t>Aug. 31, 2020 USD ($)</t>
        </is>
      </c>
      <c r="AP2" s="2" t="inlineStr">
        <is>
          <t>Jun. 30, 2020 USD ($)</t>
        </is>
      </c>
      <c r="AQ2" s="2" t="inlineStr">
        <is>
          <t>Feb. 29, 2020</t>
        </is>
      </c>
      <c r="AR2" s="2" t="inlineStr">
        <is>
          <t>Apr. 30, 2019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Impairment) gain on other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500000</v>
      </c>
      <c r="R4" s="4" t="inlineStr">
        <is>
          <t xml:space="preserve"> </t>
        </is>
      </c>
      <c r="S4" s="4" t="inlineStr">
        <is>
          <t xml:space="preserve"> </t>
        </is>
      </c>
      <c r="T4" s="4" t="inlineStr">
        <is>
          <t xml:space="preserve"> </t>
        </is>
      </c>
      <c r="U4" s="6" t="n">
        <v>17200000</v>
      </c>
      <c r="V4" s="4" t="inlineStr">
        <is>
          <t xml:space="preserve"> </t>
        </is>
      </c>
      <c r="W4" s="4" t="inlineStr">
        <is>
          <t xml:space="preserve"> </t>
        </is>
      </c>
      <c r="X4" s="4" t="inlineStr">
        <is>
          <t xml:space="preserve"> </t>
        </is>
      </c>
      <c r="Y4" s="7" t="n">
        <v>500000</v>
      </c>
      <c r="Z4" s="7" t="n">
        <v>300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Gain on disposal of equity investment and available-for-sal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700000</v>
      </c>
      <c r="R5" s="7" t="n">
        <v>200000</v>
      </c>
      <c r="S5" s="6" t="n">
        <v>711914</v>
      </c>
      <c r="T5" s="4" t="inlineStr">
        <is>
          <t xml:space="preserve"> </t>
        </is>
      </c>
      <c r="U5" s="5" t="n">
        <v>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Impairment on equity investm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4" t="inlineStr">
        <is>
          <t xml:space="preserve"> </t>
        </is>
      </c>
      <c r="S6" s="5" t="n">
        <v>17252515</v>
      </c>
      <c r="T6" s="4" t="inlineStr">
        <is>
          <t xml:space="preserve"> </t>
        </is>
      </c>
      <c r="U6" s="5" t="n">
        <v>759950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ncome (Loss) from Equity Method Invest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4" t="inlineStr">
        <is>
          <t xml:space="preserve"> </t>
        </is>
      </c>
      <c r="S7" s="5" t="n">
        <v>0</v>
      </c>
      <c r="T7" s="4" t="inlineStr">
        <is>
          <t xml:space="preserve"> </t>
        </is>
      </c>
      <c r="U7" s="5" t="n">
        <v>-172515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Gain on disposal of investment in equity investee and available-for-sales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666040</v>
      </c>
      <c r="R8" s="7" t="n">
        <v>234657</v>
      </c>
      <c r="S8" s="5" t="n">
        <v>71191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Skychain Technologies Inc. ("Skych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mount of investment agr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6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7" t="n">
        <v>4</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Amount invest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7" t="n">
        <v>1500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ercentage of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3" t="n">
        <v>0.0981000000000000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3" t="n">
        <v>0.09810000000000001</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Percentage of debentu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1511</v>
      </c>
      <c r="L14" s="13" t="n">
        <v>0.151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Investments for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6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150000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Renewal term of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2 months</t>
        </is>
      </c>
      <c r="L16" s="4" t="inlineStr">
        <is>
          <t>12 month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Debentur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1</v>
      </c>
      <c r="L17" s="11" t="n">
        <v>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Impairment on equi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700000</v>
      </c>
      <c r="V18" s="7" t="n">
        <v>200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5300000</v>
      </c>
      <c r="T19" s="7" t="n">
        <v>2200000</v>
      </c>
      <c r="U19" s="5" t="n">
        <v>4300000</v>
      </c>
      <c r="V19" s="5" t="n">
        <v>6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Equity method investment ownership ( as a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3" t="n">
        <v>0.0981000000000000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13" t="n">
        <v>0.0981000000000000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Nanyang Her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Percentage of shar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11" t="n">
        <v>0.5</v>
      </c>
      <c r="AR23" s="4" t="inlineStr">
        <is>
          <t xml:space="preserve"> </t>
        </is>
      </c>
    </row>
    <row r="24">
      <c r="A24" s="4" t="inlineStr">
        <is>
          <t>Investment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3300000</v>
      </c>
      <c r="V24" s="4" t="inlineStr">
        <is>
          <t xml:space="preserve"> </t>
        </is>
      </c>
      <c r="W24" s="6" t="n">
        <v>33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7" t="n">
        <v>500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7" t="n">
        <v>500000</v>
      </c>
      <c r="AO24" s="4" t="inlineStr">
        <is>
          <t xml:space="preserve"> </t>
        </is>
      </c>
      <c r="AP24" s="4" t="inlineStr">
        <is>
          <t xml:space="preserve"> </t>
        </is>
      </c>
      <c r="AQ24" s="4" t="inlineStr">
        <is>
          <t xml:space="preserve"> </t>
        </is>
      </c>
      <c r="AR24" s="4" t="inlineStr">
        <is>
          <t xml:space="preserve"> </t>
        </is>
      </c>
    </row>
    <row r="25">
      <c r="A25" s="4" t="inlineStr">
        <is>
          <t>Equity method investment ownership ( as a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11" t="n">
        <v>0.5</v>
      </c>
      <c r="AR25" s="4" t="inlineStr">
        <is>
          <t xml:space="preserve"> </t>
        </is>
      </c>
    </row>
    <row r="26">
      <c r="A26" s="4" t="inlineStr">
        <is>
          <t>Principal Investment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300000</v>
      </c>
      <c r="V26" s="5" t="n">
        <v>500000</v>
      </c>
      <c r="W26" s="5" t="n">
        <v>3300000</v>
      </c>
      <c r="X26" s="7" t="n">
        <v>50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Dragonfly Ventures II, L.P. ("Dragonf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Investment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6" t="n">
        <v>19500000</v>
      </c>
      <c r="AM29" s="7" t="n">
        <v>2800000</v>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Percentage of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3" t="n">
        <v>0.0119</v>
      </c>
      <c r="R30" s="13" t="n">
        <v>0.011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Redblock Inc. ("Red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Investment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1900000</v>
      </c>
      <c r="AI33" s="7" t="n">
        <v>300000</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Percentage of 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0.01</v>
      </c>
      <c r="R34" s="11" t="n">
        <v>0.0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SMI Vantage("SM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Amount in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2100000</v>
      </c>
      <c r="AC37" s="7" t="n">
        <v>3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Investmen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000000</v>
      </c>
      <c r="R38" s="7" t="n">
        <v>6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Income (loss) Investm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0200000</v>
      </c>
      <c r="T39" s="5" t="n">
        <v>15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Number of shares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7600000</v>
      </c>
      <c r="R40" s="5" t="n">
        <v>176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Common Stock, Value, Subscri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6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7" t="n">
        <v>200000</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Share exercised option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00000</v>
      </c>
      <c r="J42" s="7" t="n">
        <v>7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Gain on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700000</v>
      </c>
      <c r="L43" s="7" t="n">
        <v>200000</v>
      </c>
      <c r="M43" s="4" t="inlineStr">
        <is>
          <t xml:space="preserve"> </t>
        </is>
      </c>
      <c r="N43" s="4" t="inlineStr">
        <is>
          <t xml:space="preserve"> </t>
        </is>
      </c>
      <c r="O43" s="4" t="inlineStr">
        <is>
          <t xml:space="preserve"> </t>
        </is>
      </c>
      <c r="P43" s="4" t="inlineStr">
        <is>
          <t xml:space="preserve"> </t>
        </is>
      </c>
      <c r="Q43" s="6" t="n">
        <v>5200000</v>
      </c>
      <c r="R43" s="7" t="n">
        <v>7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Shanghai Lingjun Sports Culture Development Co., Ltd. ("Shanghai Lingju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Investment mad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7" t="n">
        <v>900000</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Percentage of 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3" t="n">
        <v>0.1276</v>
      </c>
      <c r="R47" s="13" t="n">
        <v>0.1276</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Investment payback</t>
        </is>
      </c>
      <c r="B48" s="4" t="inlineStr">
        <is>
          <t xml:space="preserve"> </t>
        </is>
      </c>
      <c r="C48" s="6" t="n">
        <v>1500000</v>
      </c>
      <c r="D48" s="7"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4500000</v>
      </c>
      <c r="T48" s="5" t="n">
        <v>7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Hangzhou Lianfang Technology Co., Ltd. ("Hangzhou Lianfa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Impairmen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000000</v>
      </c>
      <c r="T51" s="5" t="n">
        <v>3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Investment mad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7" t="n">
        <v>300000</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Percentage of equity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4</v>
      </c>
      <c r="J53" s="11" t="n">
        <v>0.0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1" t="n">
        <v>0.04</v>
      </c>
      <c r="R53" s="11" t="n">
        <v>0.04</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FF Intelligent Mobility Global Holdings Ltd. ("FF Intellig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Investment mad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50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7" t="n">
        <v>5000000</v>
      </c>
    </row>
    <row r="57">
      <c r="A57" s="4" t="inlineStr">
        <is>
          <t>Shares acquisition after merger</t>
        </is>
      </c>
      <c r="B57" s="5" t="n">
        <v>4230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423053</v>
      </c>
      <c r="R57" s="5" t="n">
        <v>423053</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Gain on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7700000</v>
      </c>
      <c r="R58" s="7" t="n">
        <v>5500000</v>
      </c>
      <c r="S58" s="4" t="inlineStr">
        <is>
          <t xml:space="preserve"> </t>
        </is>
      </c>
      <c r="T58" s="4" t="inlineStr">
        <is>
          <t xml:space="preserve"> </t>
        </is>
      </c>
      <c r="U58" s="5" t="n">
        <v>14300000</v>
      </c>
      <c r="V58" s="7" t="n">
        <v>2100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Lock-up period</t>
        </is>
      </c>
      <c r="B59" s="4" t="inlineStr">
        <is>
          <t>6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Investment recognition record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Recognized a loss on change in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800000</v>
      </c>
      <c r="R61" s="7" t="n">
        <v>100000</v>
      </c>
      <c r="S61" s="5" t="n">
        <v>13500000</v>
      </c>
      <c r="T61" s="7" t="n">
        <v>3400000</v>
      </c>
      <c r="U61" s="5" t="n">
        <v>23400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FF Intelligent Mobility Global Holdings Ltd. ("FF Intelligent") | Class B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99401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Shanyeyuny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Impairmen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5000000</v>
      </c>
      <c r="X67" s="5" t="n">
        <v>70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Investment ma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00</v>
      </c>
      <c r="P68" s="4" t="inlineStr">
        <is>
          <t xml:space="preserve"> </t>
        </is>
      </c>
      <c r="Q68" s="4" t="inlineStr">
        <is>
          <t xml:space="preserve"> </t>
        </is>
      </c>
      <c r="R68" s="4" t="inlineStr">
        <is>
          <t xml:space="preserve"> </t>
        </is>
      </c>
      <c r="S68" s="6" t="n">
        <v>1400000</v>
      </c>
      <c r="T68" s="4" t="inlineStr">
        <is>
          <t xml:space="preserve"> </t>
        </is>
      </c>
      <c r="U68" s="6" t="n">
        <v>3300000</v>
      </c>
      <c r="V68" s="4" t="inlineStr">
        <is>
          <t xml:space="preserve"> </t>
        </is>
      </c>
      <c r="W68" s="5" t="n">
        <v>4700000</v>
      </c>
      <c r="X68" s="4" t="inlineStr">
        <is>
          <t xml:space="preserve"> </t>
        </is>
      </c>
      <c r="Y68" s="4" t="inlineStr">
        <is>
          <t xml:space="preserve"> </t>
        </is>
      </c>
      <c r="Z68" s="7" t="n">
        <v>200000</v>
      </c>
      <c r="AA68" s="4" t="inlineStr">
        <is>
          <t xml:space="preserve"> </t>
        </is>
      </c>
      <c r="AB68" s="4" t="inlineStr">
        <is>
          <t xml:space="preserve"> </t>
        </is>
      </c>
      <c r="AC68" s="4" t="inlineStr">
        <is>
          <t xml:space="preserve"> </t>
        </is>
      </c>
      <c r="AD68" s="4" t="inlineStr">
        <is>
          <t xml:space="preserve"> </t>
        </is>
      </c>
      <c r="AE68" s="4" t="inlineStr">
        <is>
          <t xml:space="preserve"> </t>
        </is>
      </c>
      <c r="AF68" s="5" t="n">
        <v>500000</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7" t="n">
        <v>700000</v>
      </c>
      <c r="AO68" s="4" t="inlineStr">
        <is>
          <t xml:space="preserve"> </t>
        </is>
      </c>
      <c r="AP68" s="7" t="n">
        <v>700000</v>
      </c>
      <c r="AQ68" s="4" t="inlineStr">
        <is>
          <t xml:space="preserve"> </t>
        </is>
      </c>
      <c r="AR68" s="4" t="inlineStr">
        <is>
          <t xml:space="preserve"> </t>
        </is>
      </c>
    </row>
    <row r="69">
      <c r="A69" s="4" t="inlineStr">
        <is>
          <t>Percentage of equity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1</v>
      </c>
      <c r="P69" s="4" t="inlineStr">
        <is>
          <t xml:space="preserve"> </t>
        </is>
      </c>
      <c r="Q69" s="4" t="inlineStr">
        <is>
          <t xml:space="preserve"> </t>
        </is>
      </c>
      <c r="R69" s="4" t="inlineStr">
        <is>
          <t xml:space="preserve"> </t>
        </is>
      </c>
      <c r="S69" s="11" t="n">
        <v>0.1</v>
      </c>
      <c r="T69" s="11" t="n">
        <v>0.1</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BeijingNaona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Impairmen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3000000</v>
      </c>
      <c r="X72" s="7" t="n">
        <v>40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Investment mad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7" t="n">
        <v>400000</v>
      </c>
      <c r="AP73" s="4" t="inlineStr">
        <is>
          <t xml:space="preserve"> </t>
        </is>
      </c>
      <c r="AQ73" s="4" t="inlineStr">
        <is>
          <t xml:space="preserve"> </t>
        </is>
      </c>
      <c r="AR73" s="4" t="inlineStr">
        <is>
          <t xml:space="preserve"> </t>
        </is>
      </c>
    </row>
    <row r="74">
      <c r="A74" s="4" t="inlineStr">
        <is>
          <t>Percentage of equity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0.09089999999999999</v>
      </c>
      <c r="O74" s="4" t="inlineStr">
        <is>
          <t xml:space="preserve"> </t>
        </is>
      </c>
      <c r="P74" s="4" t="inlineStr">
        <is>
          <t xml:space="preserve"> </t>
        </is>
      </c>
      <c r="Q74" s="13" t="n">
        <v>0.083</v>
      </c>
      <c r="R74" s="13" t="n">
        <v>0.083</v>
      </c>
      <c r="S74" s="13" t="n">
        <v>0.083</v>
      </c>
      <c r="T74" s="13" t="n">
        <v>0.083</v>
      </c>
      <c r="U74" s="13" t="n">
        <v>0.083</v>
      </c>
      <c r="V74" s="13" t="n">
        <v>0.083</v>
      </c>
      <c r="W74" s="13" t="n">
        <v>0.09089999999999999</v>
      </c>
      <c r="X74" s="13" t="n">
        <v>0.09089999999999999</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SIV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Impairmen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000000</v>
      </c>
      <c r="X77" s="7" t="n">
        <v>140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Shanghai Ronglei Culture Communication Co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Amount of investment agre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20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7" t="n">
        <v>300000</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Investment recognition recor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5000000</v>
      </c>
      <c r="R81" s="7" t="n">
        <v>700000</v>
      </c>
      <c r="S81" s="6" t="n">
        <v>3000000</v>
      </c>
      <c r="T81" s="7" t="n">
        <v>4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Nano Labs,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Investment made</t>
        </is>
      </c>
      <c r="B84" s="4" t="inlineStr">
        <is>
          <t xml:space="preserve"> </t>
        </is>
      </c>
      <c r="C84" s="4" t="inlineStr">
        <is>
          <t xml:space="preserve"> </t>
        </is>
      </c>
      <c r="D84" s="4" t="inlineStr">
        <is>
          <t xml:space="preserve"> </t>
        </is>
      </c>
      <c r="E84" s="4" t="inlineStr">
        <is>
          <t xml:space="preserve"> </t>
        </is>
      </c>
      <c r="F84" s="4" t="inlineStr">
        <is>
          <t xml:space="preserve"> </t>
        </is>
      </c>
      <c r="G84" s="6" t="n">
        <v>202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7" t="n">
        <v>300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Number of share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87656</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Gain on investment</t>
        </is>
      </c>
      <c r="B86" s="4" t="inlineStr">
        <is>
          <t xml:space="preserve"> </t>
        </is>
      </c>
      <c r="C86" s="4" t="inlineStr">
        <is>
          <t xml:space="preserve"> </t>
        </is>
      </c>
      <c r="D86" s="4" t="inlineStr">
        <is>
          <t xml:space="preserve"> </t>
        </is>
      </c>
      <c r="E86" s="6" t="n">
        <v>700000</v>
      </c>
      <c r="F86" s="7" t="n">
        <v>100000</v>
      </c>
      <c r="G86" s="6" t="n">
        <v>15200000</v>
      </c>
      <c r="H86" s="7" t="n">
        <v>22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Ordinary shares obtain</t>
        </is>
      </c>
      <c r="B87" s="4" t="inlineStr">
        <is>
          <t xml:space="preserve"> </t>
        </is>
      </c>
      <c r="C87" s="4" t="inlineStr">
        <is>
          <t xml:space="preserve"> </t>
        </is>
      </c>
      <c r="D87" s="4" t="inlineStr">
        <is>
          <t xml:space="preserve"> </t>
        </is>
      </c>
      <c r="E87" s="4" t="inlineStr">
        <is>
          <t xml:space="preserve"> </t>
        </is>
      </c>
      <c r="F87" s="4" t="inlineStr">
        <is>
          <t xml:space="preserve"> </t>
        </is>
      </c>
      <c r="G87" s="5" t="n">
        <v>26064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260642</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Recognized a loss on change in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00000</v>
      </c>
      <c r="R88" s="7" t="n">
        <v>50000</v>
      </c>
      <c r="S88" s="6" t="n">
        <v>430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Gameway Pte.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Amount i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600000</v>
      </c>
      <c r="AE91" s="7" t="n">
        <v>90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ercentage of equity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3" t="n">
        <v>0.0125</v>
      </c>
      <c r="R92" s="13" t="n">
        <v>0.0125</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sheetData>
  <mergeCells count="7">
    <mergeCell ref="A1:A2"/>
    <mergeCell ref="C1:O1"/>
    <mergeCell ref="Q1:X1"/>
    <mergeCell ref="AB1:AC1"/>
    <mergeCell ref="AD1:AE1"/>
    <mergeCell ref="AH1:AI1"/>
    <mergeCell ref="AL1:A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EQUIPMENT AND SOFTWARE, NET (Details)</t>
        </is>
      </c>
      <c r="B1" s="2" t="inlineStr">
        <is>
          <t>Dec. 31, 2023 CNY (¥)</t>
        </is>
      </c>
      <c r="C1" s="2" t="inlineStr">
        <is>
          <t>Dec. 31, 2023 USD ($)</t>
        </is>
      </c>
      <c r="D1" s="2" t="inlineStr">
        <is>
          <t>Dec. 31, 2022 CNY (¥)</t>
        </is>
      </c>
      <c r="E1" s="2" t="inlineStr">
        <is>
          <t>Dec. 31, 2022 USD ($)</t>
        </is>
      </c>
      <c r="F1" s="2" t="inlineStr">
        <is>
          <t>Dec. 31, 2021 CNY (¥)</t>
        </is>
      </c>
      <c r="G1" s="2" t="inlineStr">
        <is>
          <t>Dec. 31, 2021 USD ($)</t>
        </is>
      </c>
    </row>
    <row r="2">
      <c r="A2" s="3" t="inlineStr">
        <is>
          <t>Property, equipment and softwar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ccumulated depreciation and amortization</t>
        </is>
      </c>
      <c r="B3" s="6" t="n">
        <v>-192292625</v>
      </c>
      <c r="C3" s="7" t="n">
        <v>-27083850</v>
      </c>
      <c r="D3" s="6" t="n">
        <v>-137847601</v>
      </c>
      <c r="E3" s="4" t="inlineStr">
        <is>
          <t xml:space="preserve"> </t>
        </is>
      </c>
      <c r="F3" s="4" t="inlineStr">
        <is>
          <t xml:space="preserve"> </t>
        </is>
      </c>
      <c r="G3" s="4" t="inlineStr">
        <is>
          <t xml:space="preserve"> </t>
        </is>
      </c>
    </row>
    <row r="4">
      <c r="A4" s="4" t="inlineStr">
        <is>
          <t>Property plant and equipment, net</t>
        </is>
      </c>
      <c r="B4" s="5" t="n">
        <v>94329310</v>
      </c>
      <c r="C4" s="5" t="n">
        <v>13286005</v>
      </c>
      <c r="D4" s="5" t="n">
        <v>142847637</v>
      </c>
      <c r="E4" s="7" t="n">
        <v>20710961</v>
      </c>
      <c r="F4" s="6" t="n">
        <v>172980284</v>
      </c>
      <c r="G4" s="7" t="n">
        <v>27144381</v>
      </c>
    </row>
    <row r="5">
      <c r="A5" s="4" t="inlineStr">
        <is>
          <t>Computer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equipment and softwar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gross</t>
        </is>
      </c>
      <c r="B7" s="5" t="n">
        <v>270992348</v>
      </c>
      <c r="C7" s="5" t="n">
        <v>38168474</v>
      </c>
      <c r="D7" s="5" t="n">
        <v>265098467</v>
      </c>
      <c r="E7" s="4" t="inlineStr">
        <is>
          <t xml:space="preserve"> </t>
        </is>
      </c>
      <c r="F7" s="4" t="inlineStr">
        <is>
          <t xml:space="preserve"> </t>
        </is>
      </c>
      <c r="G7" s="4" t="inlineStr">
        <is>
          <t xml:space="preserve"> </t>
        </is>
      </c>
    </row>
    <row r="8">
      <c r="A8" s="4" t="inlineStr">
        <is>
          <t>Office furniture and fix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equipment and softwar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5" t="n">
        <v>1651530</v>
      </c>
      <c r="C10" s="5" t="n">
        <v>232613</v>
      </c>
      <c r="D10" s="5" t="n">
        <v>1710298</v>
      </c>
      <c r="E10" s="4" t="inlineStr">
        <is>
          <t xml:space="preserve"> </t>
        </is>
      </c>
      <c r="F10" s="4" t="inlineStr">
        <is>
          <t xml:space="preserve"> </t>
        </is>
      </c>
      <c r="G10" s="4" t="inlineStr">
        <is>
          <t xml:space="preserve"> </t>
        </is>
      </c>
    </row>
    <row r="11">
      <c r="A11" s="4" t="inlineStr">
        <is>
          <t>Motor vehi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equipment and softwar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5" t="n">
        <v>3435856</v>
      </c>
      <c r="C13" s="5" t="n">
        <v>483930</v>
      </c>
      <c r="D13" s="5" t="n">
        <v>3344272</v>
      </c>
      <c r="E13" s="4" t="inlineStr">
        <is>
          <t xml:space="preserve"> </t>
        </is>
      </c>
      <c r="F13" s="4" t="inlineStr">
        <is>
          <t xml:space="preserve"> </t>
        </is>
      </c>
      <c r="G13" s="4" t="inlineStr">
        <is>
          <t xml:space="preserve"> </t>
        </is>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equipment and softwar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6" t="n">
        <v>10542201</v>
      </c>
      <c r="C16" s="7" t="n">
        <v>1484838</v>
      </c>
      <c r="D16" s="6" t="n">
        <v>10542201</v>
      </c>
      <c r="E16" s="4" t="inlineStr">
        <is>
          <t xml:space="preserve"> </t>
        </is>
      </c>
      <c r="F16" s="4" t="inlineStr">
        <is>
          <t xml:space="preserve"> </t>
        </is>
      </c>
      <c r="G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PROPERTY, EQUIPMENT AND SOFTWARE, NET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software</t>
        </is>
      </c>
      <c r="B4" s="6" t="n">
        <v>86900000</v>
      </c>
      <c r="C4" s="7" t="n">
        <v>12200000</v>
      </c>
      <c r="D4" s="6" t="n">
        <v>91380588</v>
      </c>
      <c r="E4" s="6" t="n">
        <v>47435448</v>
      </c>
    </row>
    <row r="5">
      <c r="A5" s="4" t="inlineStr">
        <is>
          <t>Gain (Loss) on Disposition of Property Plant Equipment</t>
        </is>
      </c>
      <c r="B5" s="5" t="n">
        <v>50000000</v>
      </c>
      <c r="C5" s="5" t="n">
        <v>7000000</v>
      </c>
      <c r="D5" s="5" t="n">
        <v>8800000</v>
      </c>
      <c r="E5" s="5" t="n">
        <v>3900000</v>
      </c>
    </row>
    <row r="6">
      <c r="A6" s="4" t="inlineStr">
        <is>
          <t>Impairment on equipment</t>
        </is>
      </c>
      <c r="B6" s="5" t="n">
        <v>161000000</v>
      </c>
      <c r="C6" s="5" t="n">
        <v>22700000</v>
      </c>
      <c r="D6" s="5" t="n">
        <v>176900000</v>
      </c>
      <c r="E6" s="5" t="n">
        <v>11600000</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Property, equipment and software, net</t>
        </is>
      </c>
      <c r="B8" s="4" t="inlineStr">
        <is>
          <t xml:space="preserve"> </t>
        </is>
      </c>
      <c r="C8" s="4" t="inlineStr">
        <is>
          <t xml:space="preserve"> </t>
        </is>
      </c>
      <c r="D8" s="4" t="inlineStr">
        <is>
          <t xml:space="preserve"> </t>
        </is>
      </c>
      <c r="E8" s="4" t="inlineStr">
        <is>
          <t xml:space="preserve"> </t>
        </is>
      </c>
    </row>
    <row r="9">
      <c r="A9" s="4" t="inlineStr">
        <is>
          <t>Depreciation and amortization charges</t>
        </is>
      </c>
      <c r="B9" s="5" t="n">
        <v>69400000</v>
      </c>
      <c r="C9" s="5" t="n">
        <v>9800000</v>
      </c>
      <c r="D9" s="5" t="n">
        <v>45400000</v>
      </c>
      <c r="E9" s="5" t="n">
        <v>16600000</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Property, equipment and software, net</t>
        </is>
      </c>
      <c r="B11" s="4" t="inlineStr">
        <is>
          <t xml:space="preserve"> </t>
        </is>
      </c>
      <c r="C11" s="4" t="inlineStr">
        <is>
          <t xml:space="preserve"> </t>
        </is>
      </c>
      <c r="D11" s="4" t="inlineStr">
        <is>
          <t xml:space="preserve"> </t>
        </is>
      </c>
      <c r="E11" s="4" t="inlineStr">
        <is>
          <t xml:space="preserve"> </t>
        </is>
      </c>
    </row>
    <row r="12">
      <c r="A12" s="4" t="inlineStr">
        <is>
          <t>Depreciation and amortization charges</t>
        </is>
      </c>
      <c r="B12" s="6" t="n">
        <v>17500000</v>
      </c>
      <c r="C12" s="7" t="n">
        <v>2400000</v>
      </c>
      <c r="D12" s="6" t="n">
        <v>46000000</v>
      </c>
      <c r="E12" s="6" t="n">
        <v>30800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The accompanying consolidated financial statements include the financial statements of The9 Limited (“The9”), which was incorporated on December 22, 1999 in the Cayman Islands, its subsidiaries, the consolidated variable interest entity (the “VIE”) and the subsidiaries of the VIE. The9 Limited, its subsidiaries, the VIE and the subsidiaries of the VIE are collectively referred to as the “Group”, the “Company” or where appropriate, the terms the “Group”, “we”, “our”, or “us” also referred to The9 Limited and subsidiaries, which included The9 Limited, its subsidiaries, the consolidated VIE and the subsidiaries of the VIE as a whole, unless specific reference is made to an entity. The Group had been operating an online game business before the Group’s listing until 2021, the Group has turned our business focus to blockchain business and are primarily engaged in the operation of cryptocurrency mining since 2022. The Company’s principal subsidiaries and VIE are as follows as of December 31, 2023: ​ ​ ​ ​ ​ ​ ​ ​ ​ ​ Date of Place of Legal Name of Entities Registration Registration Ownership Principal subsidiaries: ​ ​ ​ ​ ​ ​ ​ GameNow.net (Hong Kong) Ltd. (“ GameNow Hong Kon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New Star International Development Ltd. ( “New Star” January ‑ 2008 Hong Kong 100 % Shanghai Jiu Gang Electronic Technology Ltd. (“ Jiu Gang December ‑ 2014 PRC 100 % City Channel Ltd. (“ City Channel June ‑ 2006 Hong Kong 100 % Montcrypto Limited (“ Montcrypto ​ February-2021 ​ Canada ​ 61 % Terry First Limited (“ Terry First ​ June-2021 ​ UK ​ 100 % System Run Limited (“ System Run ​ September-2021 ​ Cayman Islands ​ 100 % Lucky Pure Limited (“ Lucky Pure ​ September-2021 ​ Cayman Islands ​ 100 % Gamewinhub Limited(“ Gamewinhub ​ July-2023 ​ Hong Kon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FF The9 China Joint Venture Limited (“FF The9”) ​ September-2019 ​ Hong Kong ​ 50 % Huiling Computer Technology Consulting (Shanghai) Co. Ltd. (“ Huiling ​ March-2019 ​ PRC ​ 100 % Leixian Information Technology (Shanghai) Co., Ltd. (“ Leixian ​ March-2019 ​ PRC ​ 100 % Shanghai Yuyou Network Technology Co., Ltd. (“ Yuyou ​ December-2016 ​ PRC ​ 100 % Shanghai Yuanyu Network Technology Co., Ltd. (“ Yuanyu ​ November ‑ 2023 ​ PRC ​ 100 % Hangzhou Niuxin Technology Co., Ltd. (“ Niuxin ​ August-2021 ​ PRC ​ 100 % ​ ​ ​ ​ ​ ​ ​ ​ Variable interest entity: ​ ​ ​ ​ ​ ​ ​ Shanghai The9 Information Technology Co., Ltd. (“ Shanghai IT September ‑ 2000 PRC N/A ​ ​ Subsidiaries of VIE or Shanghai IT: ​ ​ ​ ​ ​ ​ ​ ​ ​ ​ ​ ​ Legal ​ ​ Date of ​ Place of ​ Ownership Held Name of Entities Registration Registration by Shanghai IT Shanghai Jiushi Interactive Network Technology Co., Ltd. (“ Jiushi July ‑ 2011 PRC 80 % Shanghai ShencaiChengjiu Information Technology Co., Ltd. (“ SH Shencai May ‑ 2015 PRC 60 % Shanghai Zhiaojiqi Information Technology Co., Ltd. (“ Shanghai Zhiaojiqi ​ November-2015 ​ PRC ​ 0 % Wuxi Interest Dynamic Network Technology Co., Ltd. (“ Wuxi Qudong June ‑ 2016 PRC 100 % Silver Express Investments Ltd. (“ Silver Express November ‑ 2007 Hong Kong 100 % Shanghai Shuwan Culture Co., Ltd. (“ shuwan ​ July-2021 ​ PRC ​ 60 % Shanghai Big data culture media Co., Ltd(“ Big data ​ April-2007 ​ PRC ​ 68.0078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YPTOCURRENCIES - Summary of intangible assets (Details)</t>
        </is>
      </c>
      <c r="B1" s="2" t="inlineStr">
        <is>
          <t>Dec. 31, 2023 CNY (¥)</t>
        </is>
      </c>
      <c r="C1" s="2" t="inlineStr">
        <is>
          <t>Dec. 31, 2023 USD ($)</t>
        </is>
      </c>
      <c r="D1" s="2" t="inlineStr">
        <is>
          <t>Dec. 31, 2022 CNY (¥)</t>
        </is>
      </c>
      <c r="E1" s="2" t="inlineStr">
        <is>
          <t>Dec. 31, 2022 USD ($)</t>
        </is>
      </c>
      <c r="F1" s="2" t="inlineStr">
        <is>
          <t>Dec. 31, 2021 CNY (¥)</t>
        </is>
      </c>
      <c r="G1" s="2" t="inlineStr">
        <is>
          <t>Dec. 31, 2021 USD ($)</t>
        </is>
      </c>
    </row>
    <row r="2">
      <c r="A2" s="3" t="inlineStr">
        <is>
          <t>CRYPTOCURR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 cryptocurrencies</t>
        </is>
      </c>
      <c r="B3" s="6" t="n">
        <v>107961261</v>
      </c>
      <c r="C3" s="7" t="n">
        <v>15206026</v>
      </c>
      <c r="D3" s="6" t="n">
        <v>66341653</v>
      </c>
      <c r="E3" s="7" t="n">
        <v>9618636</v>
      </c>
      <c r="F3" s="6" t="n">
        <v>86118349</v>
      </c>
      <c r="G3" s="7" t="n">
        <v>13513848</v>
      </c>
    </row>
    <row r="4">
      <c r="A4" s="4" t="inlineStr">
        <is>
          <t>Less: Cryptocurrencies, restricted</t>
        </is>
      </c>
      <c r="B4" s="5" t="n">
        <v>20247023</v>
      </c>
      <c r="C4" s="5" t="n">
        <v>2851734</v>
      </c>
      <c r="D4" s="5" t="n">
        <v>8472413</v>
      </c>
      <c r="E4" s="4" t="inlineStr">
        <is>
          <t xml:space="preserve"> </t>
        </is>
      </c>
      <c r="F4" s="4" t="inlineStr">
        <is>
          <t xml:space="preserve"> </t>
        </is>
      </c>
      <c r="G4" s="4" t="inlineStr">
        <is>
          <t xml:space="preserve"> </t>
        </is>
      </c>
    </row>
    <row r="5">
      <c r="A5" s="4" t="inlineStr">
        <is>
          <t>Balance of Cryptocurrencies</t>
        </is>
      </c>
      <c r="B5" s="5" t="n">
        <v>87714238</v>
      </c>
      <c r="C5" s="5" t="n">
        <v>12354292</v>
      </c>
      <c r="D5" s="5" t="n">
        <v>57869240</v>
      </c>
      <c r="E5" s="4" t="inlineStr">
        <is>
          <t xml:space="preserve"> </t>
        </is>
      </c>
      <c r="F5" s="4" t="inlineStr">
        <is>
          <t xml:space="preserve"> </t>
        </is>
      </c>
      <c r="G5" s="4" t="inlineStr">
        <is>
          <t xml:space="preserve"> </t>
        </is>
      </c>
    </row>
    <row r="6">
      <c r="A6" s="4" t="inlineStr">
        <is>
          <t>Bitco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RYPTOCURR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 cryptocurrencies</t>
        </is>
      </c>
      <c r="B8" s="5" t="n">
        <v>92205041</v>
      </c>
      <c r="C8" s="5" t="n">
        <v>12986808</v>
      </c>
      <c r="D8" s="5" t="n">
        <v>60576929</v>
      </c>
      <c r="E8" s="4" t="inlineStr">
        <is>
          <t xml:space="preserve"> </t>
        </is>
      </c>
      <c r="F8" s="4" t="inlineStr">
        <is>
          <t xml:space="preserve"> </t>
        </is>
      </c>
      <c r="G8" s="4" t="inlineStr">
        <is>
          <t xml:space="preserve"> </t>
        </is>
      </c>
    </row>
    <row r="9">
      <c r="A9" s="4" t="inlineStr">
        <is>
          <t>Te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RYPTOCURR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 cryptocurrencies</t>
        </is>
      </c>
      <c r="B11" s="5" t="n">
        <v>1546793</v>
      </c>
      <c r="C11" s="5" t="n">
        <v>217861</v>
      </c>
      <c r="D11" s="5" t="n">
        <v>29318</v>
      </c>
      <c r="E11" s="4" t="inlineStr">
        <is>
          <t xml:space="preserve"> </t>
        </is>
      </c>
      <c r="F11" s="4" t="inlineStr">
        <is>
          <t xml:space="preserve"> </t>
        </is>
      </c>
      <c r="G11" s="4" t="inlineStr">
        <is>
          <t xml:space="preserve"> </t>
        </is>
      </c>
    </row>
    <row r="12">
      <c r="A12" s="4" t="inlineStr">
        <is>
          <t>Ethere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RYPTOCURR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 cryptocurrencies</t>
        </is>
      </c>
      <c r="B14" s="5" t="n">
        <v>1302324</v>
      </c>
      <c r="C14" s="5" t="n">
        <v>183428</v>
      </c>
      <c r="D14" s="5" t="n">
        <v>4924572</v>
      </c>
      <c r="E14" s="4" t="inlineStr">
        <is>
          <t xml:space="preserve"> </t>
        </is>
      </c>
      <c r="F14" s="4" t="inlineStr">
        <is>
          <t xml:space="preserve"> </t>
        </is>
      </c>
      <c r="G14" s="4" t="inlineStr">
        <is>
          <t xml:space="preserve"> </t>
        </is>
      </c>
    </row>
    <row r="15">
      <c r="A15" s="4" t="inlineStr">
        <is>
          <t>Fileco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RYPTOCURR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 cryptocurrencies</t>
        </is>
      </c>
      <c r="B17" s="6" t="n">
        <v>12907103</v>
      </c>
      <c r="C17" s="7" t="n">
        <v>1817929</v>
      </c>
      <c r="D17" s="5" t="n">
        <v>808711</v>
      </c>
      <c r="E17" s="4" t="inlineStr">
        <is>
          <t xml:space="preserve"> </t>
        </is>
      </c>
      <c r="F17" s="4" t="inlineStr">
        <is>
          <t xml:space="preserve"> </t>
        </is>
      </c>
      <c r="G17" s="4" t="inlineStr">
        <is>
          <t xml:space="preserve"> </t>
        </is>
      </c>
    </row>
    <row r="18">
      <c r="A18" s="4" t="inlineStr">
        <is>
          <t>Binance Co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RYPTOCURR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 cryptocurrencies</t>
        </is>
      </c>
      <c r="B20" s="4" t="inlineStr">
        <is>
          <t xml:space="preserve"> </t>
        </is>
      </c>
      <c r="C20" s="4" t="inlineStr">
        <is>
          <t xml:space="preserve"> </t>
        </is>
      </c>
      <c r="D20" s="6" t="n">
        <v>2123</v>
      </c>
      <c r="E20" s="4" t="inlineStr">
        <is>
          <t xml:space="preserve"> </t>
        </is>
      </c>
      <c r="F20" s="4" t="inlineStr">
        <is>
          <t xml:space="preserve"> </t>
        </is>
      </c>
      <c r="G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43" customWidth="1" min="2" max="2"/>
    <col width="43" customWidth="1" min="3" max="3"/>
    <col width="29" customWidth="1" min="4" max="4"/>
    <col width="29" customWidth="1" min="5" max="5"/>
    <col width="29" customWidth="1" min="6" max="6"/>
    <col width="21" customWidth="1" min="7" max="7"/>
  </cols>
  <sheetData>
    <row r="1">
      <c r="A1" s="1" t="inlineStr">
        <is>
          <t>CRYPTOCURRENCIES - Rollforward (Details)</t>
        </is>
      </c>
      <c r="B1" s="2" t="inlineStr">
        <is>
          <t>12 Months Ended</t>
        </is>
      </c>
    </row>
    <row r="2">
      <c r="B2" s="2" t="inlineStr">
        <is>
          <t>Dec. 31, 2023 CNY (¥) shares</t>
        </is>
      </c>
      <c r="C2" s="2" t="inlineStr">
        <is>
          <t>Dec. 31, 2023 USD ($) shares</t>
        </is>
      </c>
      <c r="D2" s="2" t="inlineStr">
        <is>
          <t>Dec. 31, 2022 CNY (¥) shares</t>
        </is>
      </c>
      <c r="E2" s="2" t="inlineStr">
        <is>
          <t>Dec. 31, 2022 USD ($) shares</t>
        </is>
      </c>
      <c r="F2" s="2" t="inlineStr">
        <is>
          <t>Dec. 31, 2023 USD ($) shares</t>
        </is>
      </c>
      <c r="G2" s="2" t="inlineStr">
        <is>
          <t>Dec. 31, 2021 shares</t>
        </is>
      </c>
    </row>
    <row r="3">
      <c r="A3" s="3" t="inlineStr">
        <is>
          <t>Qua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the year</t>
        </is>
      </c>
      <c r="B4" s="6" t="n">
        <v>66341653</v>
      </c>
      <c r="C4" s="7" t="n">
        <v>9618636</v>
      </c>
      <c r="D4" s="6" t="n">
        <v>86118349</v>
      </c>
      <c r="E4" s="7" t="n">
        <v>13513848</v>
      </c>
      <c r="F4" s="4" t="inlineStr">
        <is>
          <t xml:space="preserve"> </t>
        </is>
      </c>
      <c r="G4" s="4" t="inlineStr">
        <is>
          <t xml:space="preserve"> </t>
        </is>
      </c>
    </row>
    <row r="5">
      <c r="A5" s="4" t="inlineStr">
        <is>
          <t>Receipt of from Cryptocurrency mining</t>
        </is>
      </c>
      <c r="B5" s="4" t="inlineStr">
        <is>
          <t xml:space="preserve"> </t>
        </is>
      </c>
      <c r="C5" s="4" t="inlineStr">
        <is>
          <t xml:space="preserve"> </t>
        </is>
      </c>
      <c r="D5" s="5" t="n">
        <v>10170837</v>
      </c>
      <c r="E5" s="4" t="inlineStr">
        <is>
          <t xml:space="preserve"> </t>
        </is>
      </c>
      <c r="F5" s="4" t="inlineStr">
        <is>
          <t xml:space="preserve"> </t>
        </is>
      </c>
      <c r="G5" s="4" t="inlineStr">
        <is>
          <t xml:space="preserve"> </t>
        </is>
      </c>
    </row>
    <row r="6">
      <c r="A6" s="4" t="inlineStr">
        <is>
          <t>Purchase of cryptocurrencies by cash</t>
        </is>
      </c>
      <c r="B6" s="4" t="inlineStr">
        <is>
          <t xml:space="preserve"> </t>
        </is>
      </c>
      <c r="C6" s="4" t="inlineStr">
        <is>
          <t xml:space="preserve"> </t>
        </is>
      </c>
      <c r="D6" s="5" t="n">
        <v>6315981</v>
      </c>
      <c r="E6" s="4" t="inlineStr">
        <is>
          <t xml:space="preserve"> </t>
        </is>
      </c>
      <c r="F6" s="4" t="inlineStr">
        <is>
          <t xml:space="preserve"> </t>
        </is>
      </c>
      <c r="G6" s="4" t="inlineStr">
        <is>
          <t xml:space="preserve"> </t>
        </is>
      </c>
    </row>
    <row r="7">
      <c r="A7" s="4" t="inlineStr">
        <is>
          <t>Additions from exchange of other cryptocurrencies</t>
        </is>
      </c>
      <c r="B7" s="5" t="n">
        <v>149729252</v>
      </c>
      <c r="C7" s="4" t="inlineStr">
        <is>
          <t xml:space="preserve"> </t>
        </is>
      </c>
      <c r="D7" s="5" t="n">
        <v>68582140</v>
      </c>
      <c r="E7" s="4" t="inlineStr">
        <is>
          <t xml:space="preserve"> </t>
        </is>
      </c>
      <c r="F7" s="4" t="inlineStr">
        <is>
          <t xml:space="preserve"> </t>
        </is>
      </c>
      <c r="G7" s="4" t="inlineStr">
        <is>
          <t xml:space="preserve"> </t>
        </is>
      </c>
    </row>
    <row r="8">
      <c r="A8" s="4" t="inlineStr">
        <is>
          <t>Interest income</t>
        </is>
      </c>
      <c r="B8" s="5" t="n">
        <v>131249</v>
      </c>
      <c r="C8" s="4" t="inlineStr">
        <is>
          <t xml:space="preserve"> </t>
        </is>
      </c>
      <c r="D8" s="5" t="n">
        <v>15243</v>
      </c>
      <c r="E8" s="4" t="inlineStr">
        <is>
          <t xml:space="preserve"> </t>
        </is>
      </c>
      <c r="F8" s="4" t="inlineStr">
        <is>
          <t xml:space="preserve"> </t>
        </is>
      </c>
      <c r="G8" s="4" t="inlineStr">
        <is>
          <t xml:space="preserve"> </t>
        </is>
      </c>
    </row>
    <row r="9">
      <c r="A9" s="4" t="inlineStr">
        <is>
          <t>Proceeds from disposal of mining machines</t>
        </is>
      </c>
      <c r="B9" s="5" t="n">
        <v>3914910</v>
      </c>
      <c r="C9" s="4" t="inlineStr">
        <is>
          <t xml:space="preserve"> </t>
        </is>
      </c>
      <c r="D9" s="5" t="n">
        <v>2644929</v>
      </c>
      <c r="E9" s="4" t="inlineStr">
        <is>
          <t xml:space="preserve"> </t>
        </is>
      </c>
      <c r="F9" s="4" t="inlineStr">
        <is>
          <t xml:space="preserve"> </t>
        </is>
      </c>
      <c r="G9" s="4" t="inlineStr">
        <is>
          <t xml:space="preserve"> </t>
        </is>
      </c>
    </row>
    <row r="10">
      <c r="A10" s="4" t="inlineStr">
        <is>
          <t>Proceeds from disposal of subsidiaries</t>
        </is>
      </c>
      <c r="B10" s="5" t="n">
        <v>4815622</v>
      </c>
      <c r="C10" s="4" t="inlineStr">
        <is>
          <t xml:space="preserve"> </t>
        </is>
      </c>
      <c r="D10" s="5" t="n">
        <v>1110927</v>
      </c>
      <c r="E10" s="4" t="inlineStr">
        <is>
          <t xml:space="preserve"> </t>
        </is>
      </c>
      <c r="F10" s="4" t="inlineStr">
        <is>
          <t xml:space="preserve"> </t>
        </is>
      </c>
      <c r="G10" s="4" t="inlineStr">
        <is>
          <t xml:space="preserve"> </t>
        </is>
      </c>
    </row>
    <row r="11">
      <c r="A11" s="4" t="inlineStr">
        <is>
          <t>Payment for operating activities</t>
        </is>
      </c>
      <c r="B11" s="5" t="n">
        <v>-153167096</v>
      </c>
      <c r="C11" s="4" t="inlineStr">
        <is>
          <t xml:space="preserve"> </t>
        </is>
      </c>
      <c r="D11" s="5" t="n">
        <v>-88020821</v>
      </c>
      <c r="E11" s="4" t="inlineStr">
        <is>
          <t xml:space="preserve"> </t>
        </is>
      </c>
      <c r="F11" s="4" t="inlineStr">
        <is>
          <t xml:space="preserve"> </t>
        </is>
      </c>
      <c r="G11" s="4" t="inlineStr">
        <is>
          <t xml:space="preserve"> </t>
        </is>
      </c>
    </row>
    <row r="12">
      <c r="A12" s="4" t="inlineStr">
        <is>
          <t>Sale of cryptocurrencies for cash</t>
        </is>
      </c>
      <c r="B12" s="5" t="n">
        <v>-70539071</v>
      </c>
      <c r="C12" s="4" t="inlineStr">
        <is>
          <t xml:space="preserve"> </t>
        </is>
      </c>
      <c r="D12" s="5" t="n">
        <v>-5637172</v>
      </c>
      <c r="E12" s="4" t="inlineStr">
        <is>
          <t xml:space="preserve"> </t>
        </is>
      </c>
      <c r="F12" s="4" t="inlineStr">
        <is>
          <t xml:space="preserve"> </t>
        </is>
      </c>
      <c r="G12" s="4" t="inlineStr">
        <is>
          <t xml:space="preserve"> </t>
        </is>
      </c>
    </row>
    <row r="13">
      <c r="A13" s="4" t="inlineStr">
        <is>
          <t>Sale of cryptocurrencies for other cryptocurrencies</t>
        </is>
      </c>
      <c r="B13" s="5" t="n">
        <v>-149023773</v>
      </c>
      <c r="C13" s="4" t="inlineStr">
        <is>
          <t xml:space="preserve"> </t>
        </is>
      </c>
      <c r="D13" s="5" t="n">
        <v>-65523579</v>
      </c>
      <c r="E13" s="4" t="inlineStr">
        <is>
          <t xml:space="preserve"> </t>
        </is>
      </c>
      <c r="F13" s="4" t="inlineStr">
        <is>
          <t xml:space="preserve"> </t>
        </is>
      </c>
      <c r="G13" s="4" t="inlineStr">
        <is>
          <t xml:space="preserve"> </t>
        </is>
      </c>
    </row>
    <row r="14">
      <c r="A14" s="4" t="inlineStr">
        <is>
          <t>Exchange gain or loss for RMB/USD translation</t>
        </is>
      </c>
      <c r="B14" s="5" t="n">
        <v>335029</v>
      </c>
      <c r="C14" s="4" t="inlineStr">
        <is>
          <t xml:space="preserve"> </t>
        </is>
      </c>
      <c r="D14" s="5" t="n">
        <v>-105939</v>
      </c>
      <c r="E14" s="4" t="inlineStr">
        <is>
          <t xml:space="preserve"> </t>
        </is>
      </c>
      <c r="F14" s="4" t="inlineStr">
        <is>
          <t xml:space="preserve"> </t>
        </is>
      </c>
      <c r="G14" s="4" t="inlineStr">
        <is>
          <t xml:space="preserve"> </t>
        </is>
      </c>
    </row>
    <row r="15">
      <c r="A15" s="4" t="inlineStr">
        <is>
          <t>Realized gain on sale/exchange cryptocurrencies</t>
        </is>
      </c>
      <c r="B15" s="5" t="n">
        <v>42835930</v>
      </c>
      <c r="C15" s="4" t="inlineStr">
        <is>
          <t xml:space="preserve"> </t>
        </is>
      </c>
      <c r="D15" s="5" t="n">
        <v>10864747</v>
      </c>
      <c r="E15" s="4" t="inlineStr">
        <is>
          <t xml:space="preserve"> </t>
        </is>
      </c>
      <c r="F15" s="4" t="inlineStr">
        <is>
          <t xml:space="preserve"> </t>
        </is>
      </c>
      <c r="G15" s="4" t="inlineStr">
        <is>
          <t xml:space="preserve"> </t>
        </is>
      </c>
    </row>
    <row r="16">
      <c r="A16" s="4" t="inlineStr">
        <is>
          <t>Less: Impairment of cryptocurrencies</t>
        </is>
      </c>
      <c r="B16" s="4" t="inlineStr">
        <is>
          <t xml:space="preserve"> </t>
        </is>
      </c>
      <c r="C16" s="4" t="inlineStr">
        <is>
          <t xml:space="preserve"> </t>
        </is>
      </c>
      <c r="D16" s="6" t="n">
        <v>-58624256</v>
      </c>
      <c r="E16" s="4" t="inlineStr">
        <is>
          <t xml:space="preserve"> </t>
        </is>
      </c>
      <c r="F16" s="4" t="inlineStr">
        <is>
          <t xml:space="preserve"> </t>
        </is>
      </c>
      <c r="G16" s="4" t="inlineStr">
        <is>
          <t xml:space="preserve"> </t>
        </is>
      </c>
    </row>
    <row r="17">
      <c r="A17" s="4" t="inlineStr">
        <is>
          <t>Impairment, Intangible Asset, Indefinite-Lived (Excluding Goodwill), Statement of Income or Comprehensive Income [Extensible Enumeration]</t>
        </is>
      </c>
      <c r="B17" s="4" t="inlineStr">
        <is>
          <t xml:space="preserve"> </t>
        </is>
      </c>
      <c r="C17" s="4" t="inlineStr">
        <is>
          <t xml:space="preserve"> </t>
        </is>
      </c>
      <c r="D17" s="4" t="inlineStr">
        <is>
          <t>Assets Impairment Charges</t>
        </is>
      </c>
      <c r="E17" s="4" t="inlineStr">
        <is>
          <t>Assets Impairment Charges</t>
        </is>
      </c>
      <c r="F17" s="4" t="inlineStr">
        <is>
          <t xml:space="preserve"> </t>
        </is>
      </c>
      <c r="G17" s="4" t="inlineStr">
        <is>
          <t xml:space="preserve"> </t>
        </is>
      </c>
    </row>
    <row r="18">
      <c r="A18" s="4" t="inlineStr">
        <is>
          <t>change in fair value cryptocurrencies</t>
        </is>
      </c>
      <c r="B18" s="5" t="n">
        <v>40036253</v>
      </c>
      <c r="C18" s="5" t="n">
        <v>5638988</v>
      </c>
      <c r="D18" s="4" t="inlineStr">
        <is>
          <t xml:space="preserve"> </t>
        </is>
      </c>
      <c r="E18" s="4" t="inlineStr">
        <is>
          <t xml:space="preserve"> </t>
        </is>
      </c>
      <c r="F18" s="4" t="inlineStr">
        <is>
          <t xml:space="preserve"> </t>
        </is>
      </c>
      <c r="G18" s="4" t="inlineStr">
        <is>
          <t xml:space="preserve"> </t>
        </is>
      </c>
    </row>
    <row r="19">
      <c r="A19" s="4" t="inlineStr">
        <is>
          <t>Less: Cryptocurrencies, restricted</t>
        </is>
      </c>
      <c r="B19" s="5" t="n">
        <v>20247023</v>
      </c>
      <c r="C19" s="4" t="inlineStr">
        <is>
          <t xml:space="preserve"> </t>
        </is>
      </c>
      <c r="D19" s="6" t="n">
        <v>8472413</v>
      </c>
      <c r="E19" s="4" t="inlineStr">
        <is>
          <t xml:space="preserve"> </t>
        </is>
      </c>
      <c r="F19" s="7" t="n">
        <v>2851734</v>
      </c>
      <c r="G19" s="4" t="inlineStr">
        <is>
          <t xml:space="preserve"> </t>
        </is>
      </c>
    </row>
    <row r="20">
      <c r="A20" s="4" t="inlineStr">
        <is>
          <t>End of the year</t>
        </is>
      </c>
      <c r="B20" s="6" t="n">
        <v>107961261</v>
      </c>
      <c r="C20" s="7" t="n">
        <v>15206026</v>
      </c>
      <c r="D20" s="6" t="n">
        <v>66341653</v>
      </c>
      <c r="E20" s="7" t="n">
        <v>9618636</v>
      </c>
      <c r="F20" s="4" t="inlineStr">
        <is>
          <t xml:space="preserve"> </t>
        </is>
      </c>
      <c r="G20" s="4" t="inlineStr">
        <is>
          <t xml:space="preserve"> </t>
        </is>
      </c>
    </row>
    <row r="21">
      <c r="A21" s="4" t="inlineStr">
        <is>
          <t>Balance of cryptocurrencies | shares</t>
        </is>
      </c>
      <c r="B21" s="5" t="n">
        <v>87714238</v>
      </c>
      <c r="C21" s="4" t="inlineStr">
        <is>
          <t xml:space="preserve"> </t>
        </is>
      </c>
      <c r="D21" s="4" t="inlineStr">
        <is>
          <t xml:space="preserve"> </t>
        </is>
      </c>
      <c r="E21" s="4" t="inlineStr">
        <is>
          <t xml:space="preserve"> </t>
        </is>
      </c>
      <c r="F21" s="5" t="n">
        <v>87714238</v>
      </c>
      <c r="G21" s="4" t="inlineStr">
        <is>
          <t xml:space="preserve"> </t>
        </is>
      </c>
    </row>
    <row r="22">
      <c r="A22" s="4" t="inlineStr">
        <is>
          <t>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Qua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ing Standards Update [Extensible Enumeration]</t>
        </is>
      </c>
      <c r="B24" s="4" t="inlineStr">
        <is>
          <t>ncty:AccountingStandardsUpdate202308Member</t>
        </is>
      </c>
      <c r="C24" s="4" t="inlineStr">
        <is>
          <t>ncty:AccountingStandardsUpdate202308Member</t>
        </is>
      </c>
      <c r="D24" s="4" t="inlineStr">
        <is>
          <t xml:space="preserve"> </t>
        </is>
      </c>
      <c r="E24" s="4" t="inlineStr">
        <is>
          <t xml:space="preserve"> </t>
        </is>
      </c>
      <c r="F24" s="4" t="inlineStr">
        <is>
          <t xml:space="preserve"> </t>
        </is>
      </c>
      <c r="G24" s="4" t="inlineStr">
        <is>
          <t xml:space="preserve"> </t>
        </is>
      </c>
    </row>
    <row r="25">
      <c r="A25" s="4" t="inlineStr">
        <is>
          <t>End of the year</t>
        </is>
      </c>
      <c r="B25" s="6" t="n">
        <v>15313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itcoi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Qua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of the year | shares</t>
        </is>
      </c>
      <c r="B28" s="4" t="inlineStr">
        <is>
          <t xml:space="preserve"> </t>
        </is>
      </c>
      <c r="C28" s="4" t="inlineStr">
        <is>
          <t xml:space="preserve"> </t>
        </is>
      </c>
      <c r="D28" s="5" t="n">
        <v>542</v>
      </c>
      <c r="E28" s="4" t="inlineStr">
        <is>
          <t xml:space="preserve"> </t>
        </is>
      </c>
      <c r="F28" s="4" t="inlineStr">
        <is>
          <t xml:space="preserve"> </t>
        </is>
      </c>
      <c r="G28" s="5" t="n">
        <v>393</v>
      </c>
    </row>
    <row r="29">
      <c r="A29" s="4" t="inlineStr">
        <is>
          <t>Receipt from Mining, net | shares</t>
        </is>
      </c>
      <c r="B29" s="5" t="n">
        <v>851</v>
      </c>
      <c r="C29" s="5" t="n">
        <v>851</v>
      </c>
      <c r="D29" s="5" t="n">
        <v>604</v>
      </c>
      <c r="E29" s="5" t="n">
        <v>604</v>
      </c>
      <c r="F29" s="4" t="inlineStr">
        <is>
          <t xml:space="preserve"> </t>
        </is>
      </c>
      <c r="G29" s="4" t="inlineStr">
        <is>
          <t xml:space="preserve"> </t>
        </is>
      </c>
    </row>
    <row r="30">
      <c r="A30" s="4" t="inlineStr">
        <is>
          <t>Interest income | shares</t>
        </is>
      </c>
      <c r="B30" s="4" t="inlineStr">
        <is>
          <t xml:space="preserve"> </t>
        </is>
      </c>
      <c r="C30" s="4" t="inlineStr">
        <is>
          <t xml:space="preserve"> </t>
        </is>
      </c>
      <c r="D30" s="10" t="n">
        <v>0.01</v>
      </c>
      <c r="E30" s="10" t="n">
        <v>0.01</v>
      </c>
      <c r="F30" s="4" t="inlineStr">
        <is>
          <t xml:space="preserve"> </t>
        </is>
      </c>
      <c r="G30" s="4" t="inlineStr">
        <is>
          <t xml:space="preserve"> </t>
        </is>
      </c>
    </row>
    <row r="31">
      <c r="A31" s="4" t="inlineStr">
        <is>
          <t>Payments | shares</t>
        </is>
      </c>
      <c r="B31" s="5" t="n">
        <v>-4</v>
      </c>
      <c r="C31" s="5" t="n">
        <v>-4</v>
      </c>
      <c r="D31" s="5" t="n">
        <v>-10</v>
      </c>
      <c r="E31" s="5" t="n">
        <v>-10</v>
      </c>
      <c r="F31" s="4" t="inlineStr">
        <is>
          <t xml:space="preserve"> </t>
        </is>
      </c>
      <c r="G31" s="4" t="inlineStr">
        <is>
          <t xml:space="preserve"> </t>
        </is>
      </c>
    </row>
    <row r="32">
      <c r="A32" s="4" t="inlineStr">
        <is>
          <t>Sale for cash | shares</t>
        </is>
      </c>
      <c r="B32" s="5" t="n">
        <v>-375</v>
      </c>
      <c r="C32" s="5" t="n">
        <v>-375</v>
      </c>
      <c r="D32" s="5" t="n">
        <v>-30</v>
      </c>
      <c r="E32" s="5" t="n">
        <v>-30</v>
      </c>
      <c r="F32" s="4" t="inlineStr">
        <is>
          <t xml:space="preserve"> </t>
        </is>
      </c>
      <c r="G32" s="4" t="inlineStr">
        <is>
          <t xml:space="preserve"> </t>
        </is>
      </c>
    </row>
    <row r="33">
      <c r="A33" s="4" t="inlineStr">
        <is>
          <t>Sale for other cryptocurrencies | shares</t>
        </is>
      </c>
      <c r="B33" s="5" t="n">
        <v>-708</v>
      </c>
      <c r="C33" s="5" t="n">
        <v>-708</v>
      </c>
      <c r="D33" s="5" t="n">
        <v>-415</v>
      </c>
      <c r="E33" s="5" t="n">
        <v>-415</v>
      </c>
      <c r="F33" s="4" t="inlineStr">
        <is>
          <t xml:space="preserve"> </t>
        </is>
      </c>
      <c r="G33" s="4" t="inlineStr">
        <is>
          <t xml:space="preserve"> </t>
        </is>
      </c>
    </row>
    <row r="34">
      <c r="A34" s="4" t="inlineStr">
        <is>
          <t>End of the year | shares</t>
        </is>
      </c>
      <c r="B34" s="4" t="inlineStr">
        <is>
          <t xml:space="preserve"> </t>
        </is>
      </c>
      <c r="C34" s="4" t="inlineStr">
        <is>
          <t xml:space="preserve"> </t>
        </is>
      </c>
      <c r="D34" s="5" t="n">
        <v>542</v>
      </c>
      <c r="E34" s="5" t="n">
        <v>542</v>
      </c>
      <c r="F34" s="4" t="inlineStr">
        <is>
          <t xml:space="preserve"> </t>
        </is>
      </c>
      <c r="G34" s="4" t="inlineStr">
        <is>
          <t xml:space="preserve"> </t>
        </is>
      </c>
    </row>
    <row r="35">
      <c r="A35" s="4" t="inlineStr">
        <is>
          <t>Balance of cryptocurrencies | shares</t>
        </is>
      </c>
      <c r="B35" s="5" t="n">
        <v>268</v>
      </c>
      <c r="C35" s="4" t="inlineStr">
        <is>
          <t xml:space="preserve"> </t>
        </is>
      </c>
      <c r="D35" s="4" t="inlineStr">
        <is>
          <t xml:space="preserve"> </t>
        </is>
      </c>
      <c r="E35" s="4" t="inlineStr">
        <is>
          <t xml:space="preserve"> </t>
        </is>
      </c>
      <c r="F35" s="5" t="n">
        <v>268</v>
      </c>
      <c r="G35" s="4" t="inlineStr">
        <is>
          <t xml:space="preserve"> </t>
        </is>
      </c>
    </row>
    <row r="36">
      <c r="A36" s="4" t="inlineStr">
        <is>
          <t>Beginning of the year</t>
        </is>
      </c>
      <c r="B36" s="6" t="n">
        <v>60576929</v>
      </c>
      <c r="C36" s="4" t="inlineStr">
        <is>
          <t xml:space="preserve"> </t>
        </is>
      </c>
      <c r="D36" s="6" t="n">
        <v>77693877</v>
      </c>
      <c r="E36" s="4" t="inlineStr">
        <is>
          <t xml:space="preserve"> </t>
        </is>
      </c>
      <c r="F36" s="4" t="inlineStr">
        <is>
          <t xml:space="preserve"> </t>
        </is>
      </c>
      <c r="G36" s="4" t="inlineStr">
        <is>
          <t xml:space="preserve"> </t>
        </is>
      </c>
    </row>
    <row r="37">
      <c r="A37" s="4" t="inlineStr">
        <is>
          <t>Receipt of from Cryptocurrency mining</t>
        </is>
      </c>
      <c r="B37" s="5" t="n">
        <v>168324213</v>
      </c>
      <c r="C37" s="4" t="inlineStr">
        <is>
          <t xml:space="preserve"> </t>
        </is>
      </c>
      <c r="D37" s="5" t="n">
        <v>97856961</v>
      </c>
      <c r="E37" s="4" t="inlineStr">
        <is>
          <t xml:space="preserve"> </t>
        </is>
      </c>
      <c r="F37" s="4" t="inlineStr">
        <is>
          <t xml:space="preserve"> </t>
        </is>
      </c>
      <c r="G37" s="4" t="inlineStr">
        <is>
          <t xml:space="preserve"> </t>
        </is>
      </c>
    </row>
    <row r="38">
      <c r="A38" s="4" t="inlineStr">
        <is>
          <t>Interest income</t>
        </is>
      </c>
      <c r="B38" s="5" t="n">
        <v>3757</v>
      </c>
      <c r="C38" s="9" t="n">
        <v>0.02</v>
      </c>
      <c r="D38" s="5" t="n">
        <v>937</v>
      </c>
      <c r="E38" s="4" t="inlineStr">
        <is>
          <t xml:space="preserve"> </t>
        </is>
      </c>
      <c r="F38" s="4" t="inlineStr">
        <is>
          <t xml:space="preserve"> </t>
        </is>
      </c>
      <c r="G38" s="4" t="inlineStr">
        <is>
          <t xml:space="preserve"> </t>
        </is>
      </c>
    </row>
    <row r="39">
      <c r="A39" s="4" t="inlineStr">
        <is>
          <t>Payment for operating activities</t>
        </is>
      </c>
      <c r="B39" s="5" t="n">
        <v>-540691</v>
      </c>
      <c r="C39" s="4" t="inlineStr">
        <is>
          <t xml:space="preserve"> </t>
        </is>
      </c>
      <c r="D39" s="5" t="n">
        <v>-1121886</v>
      </c>
      <c r="E39" s="4" t="inlineStr">
        <is>
          <t xml:space="preserve"> </t>
        </is>
      </c>
      <c r="F39" s="4" t="inlineStr">
        <is>
          <t xml:space="preserve"> </t>
        </is>
      </c>
      <c r="G39" s="4" t="inlineStr">
        <is>
          <t xml:space="preserve"> </t>
        </is>
      </c>
    </row>
    <row r="40">
      <c r="A40" s="4" t="inlineStr">
        <is>
          <t>Sale of cryptocurrencies for cash</t>
        </is>
      </c>
      <c r="B40" s="5" t="n">
        <v>-70539071</v>
      </c>
      <c r="C40" s="4" t="inlineStr">
        <is>
          <t xml:space="preserve"> </t>
        </is>
      </c>
      <c r="D40" s="5" t="n">
        <v>-5637172</v>
      </c>
      <c r="E40" s="4" t="inlineStr">
        <is>
          <t xml:space="preserve"> </t>
        </is>
      </c>
      <c r="F40" s="4" t="inlineStr">
        <is>
          <t xml:space="preserve"> </t>
        </is>
      </c>
      <c r="G40" s="4" t="inlineStr">
        <is>
          <t xml:space="preserve"> </t>
        </is>
      </c>
    </row>
    <row r="41">
      <c r="A41" s="4" t="inlineStr">
        <is>
          <t>Sale of cryptocurrencies for other cryptocurrencies</t>
        </is>
      </c>
      <c r="B41" s="5" t="n">
        <v>-140307791</v>
      </c>
      <c r="C41" s="4" t="inlineStr">
        <is>
          <t xml:space="preserve"> </t>
        </is>
      </c>
      <c r="D41" s="5" t="n">
        <v>-64062260</v>
      </c>
      <c r="E41" s="4" t="inlineStr">
        <is>
          <t xml:space="preserve"> </t>
        </is>
      </c>
      <c r="F41" s="4" t="inlineStr">
        <is>
          <t xml:space="preserve"> </t>
        </is>
      </c>
      <c r="G41" s="4" t="inlineStr">
        <is>
          <t xml:space="preserve"> </t>
        </is>
      </c>
    </row>
    <row r="42">
      <c r="A42" s="4" t="inlineStr">
        <is>
          <t>Realized gain on sale/exchange cryptocurrencies</t>
        </is>
      </c>
      <c r="B42" s="5" t="n">
        <v>40610729</v>
      </c>
      <c r="C42" s="4" t="inlineStr">
        <is>
          <t xml:space="preserve"> </t>
        </is>
      </c>
      <c r="D42" s="5" t="n">
        <v>11078688</v>
      </c>
      <c r="E42" s="4" t="inlineStr">
        <is>
          <t xml:space="preserve"> </t>
        </is>
      </c>
      <c r="F42" s="4" t="inlineStr">
        <is>
          <t xml:space="preserve"> </t>
        </is>
      </c>
      <c r="G42" s="4" t="inlineStr">
        <is>
          <t xml:space="preserve"> </t>
        </is>
      </c>
    </row>
    <row r="43">
      <c r="A43" s="4" t="inlineStr">
        <is>
          <t>Less: Impairment of cryptocurrencies</t>
        </is>
      </c>
      <c r="B43" s="4" t="inlineStr">
        <is>
          <t xml:space="preserve"> </t>
        </is>
      </c>
      <c r="C43" s="4" t="inlineStr">
        <is>
          <t xml:space="preserve"> </t>
        </is>
      </c>
      <c r="D43" s="5" t="n">
        <v>-55232216</v>
      </c>
      <c r="E43" s="4" t="inlineStr">
        <is>
          <t xml:space="preserve"> </t>
        </is>
      </c>
      <c r="F43" s="4" t="inlineStr">
        <is>
          <t xml:space="preserve"> </t>
        </is>
      </c>
      <c r="G43" s="4" t="inlineStr">
        <is>
          <t xml:space="preserve"> </t>
        </is>
      </c>
    </row>
    <row r="44">
      <c r="A44" s="4" t="inlineStr">
        <is>
          <t>change in fair value cryptocurrencies</t>
        </is>
      </c>
      <c r="B44" s="5" t="n">
        <v>337270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Cryptocurrencies, restricted</t>
        </is>
      </c>
      <c r="B45" s="5" t="n">
        <v>11443970</v>
      </c>
      <c r="C45" s="4" t="inlineStr">
        <is>
          <t xml:space="preserve"> </t>
        </is>
      </c>
      <c r="D45" s="4" t="inlineStr">
        <is>
          <t xml:space="preserve"> </t>
        </is>
      </c>
      <c r="E45" s="4" t="inlineStr">
        <is>
          <t xml:space="preserve"> </t>
        </is>
      </c>
      <c r="F45" s="7" t="n">
        <v>38</v>
      </c>
      <c r="G45" s="4" t="inlineStr">
        <is>
          <t xml:space="preserve"> </t>
        </is>
      </c>
    </row>
    <row r="46">
      <c r="A46" s="4" t="inlineStr">
        <is>
          <t>End of the year</t>
        </is>
      </c>
      <c r="B46" s="6" t="n">
        <v>92205041</v>
      </c>
      <c r="C46" s="7" t="n">
        <v>306</v>
      </c>
      <c r="D46" s="5" t="n">
        <v>60576929</v>
      </c>
      <c r="E46" s="4" t="inlineStr">
        <is>
          <t xml:space="preserve"> </t>
        </is>
      </c>
      <c r="F46" s="4" t="inlineStr">
        <is>
          <t xml:space="preserve"> </t>
        </is>
      </c>
      <c r="G46" s="4" t="inlineStr">
        <is>
          <t xml:space="preserve"> </t>
        </is>
      </c>
    </row>
    <row r="47">
      <c r="A47" s="4" t="inlineStr">
        <is>
          <t>Balance of cryptocurrencies | shares</t>
        </is>
      </c>
      <c r="B47" s="5" t="n">
        <v>80761071</v>
      </c>
      <c r="C47" s="4" t="inlineStr">
        <is>
          <t xml:space="preserve"> </t>
        </is>
      </c>
      <c r="D47" s="4" t="inlineStr">
        <is>
          <t xml:space="preserve"> </t>
        </is>
      </c>
      <c r="E47" s="4" t="inlineStr">
        <is>
          <t xml:space="preserve"> </t>
        </is>
      </c>
      <c r="F47" s="5" t="n">
        <v>80761071</v>
      </c>
      <c r="G47" s="4" t="inlineStr">
        <is>
          <t xml:space="preserve"> </t>
        </is>
      </c>
    </row>
    <row r="48">
      <c r="A48" s="4" t="inlineStr">
        <is>
          <t>Net of service fee deducted by mining pool</t>
        </is>
      </c>
      <c r="B48" s="6" t="n">
        <v>5003875</v>
      </c>
      <c r="C48" s="4" t="inlineStr">
        <is>
          <t xml:space="preserve"> </t>
        </is>
      </c>
      <c r="D48" s="6" t="n">
        <v>3126644</v>
      </c>
      <c r="E48" s="4" t="inlineStr">
        <is>
          <t xml:space="preserve"> </t>
        </is>
      </c>
      <c r="F48" s="4" t="inlineStr">
        <is>
          <t xml:space="preserve"> </t>
        </is>
      </c>
      <c r="G48" s="4" t="inlineStr">
        <is>
          <t xml:space="preserve"> </t>
        </is>
      </c>
    </row>
    <row r="49">
      <c r="A49" s="4" t="inlineStr">
        <is>
          <t>Bitcoins | Cumulative Effect, Period of Adoption,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Qua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 of the year</t>
        </is>
      </c>
      <c r="B51" s="6" t="n">
        <v>34993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Qua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of the year | shares</t>
        </is>
      </c>
      <c r="B54" s="4" t="inlineStr">
        <is>
          <t xml:space="preserve"> </t>
        </is>
      </c>
      <c r="C54" s="4" t="inlineStr">
        <is>
          <t xml:space="preserve"> </t>
        </is>
      </c>
      <c r="D54" s="5" t="n">
        <v>4210</v>
      </c>
      <c r="E54" s="4" t="inlineStr">
        <is>
          <t xml:space="preserve"> </t>
        </is>
      </c>
      <c r="F54" s="4" t="inlineStr">
        <is>
          <t xml:space="preserve"> </t>
        </is>
      </c>
      <c r="G54" s="5" t="n">
        <v>1321342</v>
      </c>
    </row>
    <row r="55">
      <c r="A55" s="4" t="inlineStr">
        <is>
          <t>Purchase of cryptocurrencies by cash | shares</t>
        </is>
      </c>
      <c r="B55" s="4" t="inlineStr">
        <is>
          <t xml:space="preserve"> </t>
        </is>
      </c>
      <c r="C55" s="4" t="inlineStr">
        <is>
          <t xml:space="preserve"> </t>
        </is>
      </c>
      <c r="D55" s="5" t="n">
        <v>995000</v>
      </c>
      <c r="E55" s="5" t="n">
        <v>995000</v>
      </c>
      <c r="F55" s="4" t="inlineStr">
        <is>
          <t xml:space="preserve"> </t>
        </is>
      </c>
      <c r="G55" s="4" t="inlineStr">
        <is>
          <t xml:space="preserve"> </t>
        </is>
      </c>
    </row>
    <row r="56">
      <c r="A56" s="4" t="inlineStr">
        <is>
          <t>Additional from exchange of other cryptocurrencies | shares</t>
        </is>
      </c>
      <c r="B56" s="4" t="inlineStr">
        <is>
          <t xml:space="preserve"> </t>
        </is>
      </c>
      <c r="C56" s="4" t="inlineStr">
        <is>
          <t xml:space="preserve"> </t>
        </is>
      </c>
      <c r="D56" s="5" t="n">
        <v>7207317</v>
      </c>
      <c r="E56" s="5" t="n">
        <v>7207317</v>
      </c>
      <c r="F56" s="4" t="inlineStr">
        <is>
          <t xml:space="preserve"> </t>
        </is>
      </c>
      <c r="G56" s="4" t="inlineStr">
        <is>
          <t xml:space="preserve"> </t>
        </is>
      </c>
    </row>
    <row r="57">
      <c r="A57" s="4" t="inlineStr">
        <is>
          <t>Interest income | shares</t>
        </is>
      </c>
      <c r="B57" s="4" t="inlineStr">
        <is>
          <t xml:space="preserve"> </t>
        </is>
      </c>
      <c r="C57" s="4" t="inlineStr">
        <is>
          <t xml:space="preserve"> </t>
        </is>
      </c>
      <c r="D57" s="5" t="n">
        <v>1804</v>
      </c>
      <c r="E57" s="5" t="n">
        <v>1804</v>
      </c>
      <c r="F57" s="4" t="inlineStr">
        <is>
          <t xml:space="preserve"> </t>
        </is>
      </c>
      <c r="G57" s="4" t="inlineStr">
        <is>
          <t xml:space="preserve"> </t>
        </is>
      </c>
    </row>
    <row r="58">
      <c r="A58" s="4" t="inlineStr">
        <is>
          <t>Proceeds from sale of mining machines | shares</t>
        </is>
      </c>
      <c r="B58" s="5" t="n">
        <v>553836</v>
      </c>
      <c r="C58" s="5" t="n">
        <v>553836</v>
      </c>
      <c r="D58" s="5" t="n">
        <v>390240</v>
      </c>
      <c r="E58" s="5" t="n">
        <v>390240</v>
      </c>
      <c r="F58" s="4" t="inlineStr">
        <is>
          <t xml:space="preserve"> </t>
        </is>
      </c>
      <c r="G58" s="4" t="inlineStr">
        <is>
          <t xml:space="preserve"> </t>
        </is>
      </c>
    </row>
    <row r="59">
      <c r="A59" s="4" t="inlineStr">
        <is>
          <t>Payments | shares</t>
        </is>
      </c>
      <c r="B59" s="5" t="n">
        <v>-21653238</v>
      </c>
      <c r="C59" s="5" t="n">
        <v>-21653238</v>
      </c>
      <c r="D59" s="5" t="n">
        <v>-9788568</v>
      </c>
      <c r="E59" s="5" t="n">
        <v>-9788568</v>
      </c>
      <c r="F59" s="4" t="inlineStr">
        <is>
          <t xml:space="preserve"> </t>
        </is>
      </c>
      <c r="G59" s="4" t="inlineStr">
        <is>
          <t xml:space="preserve"> </t>
        </is>
      </c>
    </row>
    <row r="60">
      <c r="A60" s="4" t="inlineStr">
        <is>
          <t>Sale for other cryptocurrencies | shares</t>
        </is>
      </c>
      <c r="B60" s="4" t="inlineStr">
        <is>
          <t xml:space="preserve"> </t>
        </is>
      </c>
      <c r="C60" s="4" t="inlineStr">
        <is>
          <t xml:space="preserve"> </t>
        </is>
      </c>
      <c r="D60" s="5" t="n">
        <v>-122925</v>
      </c>
      <c r="E60" s="5" t="n">
        <v>-122925</v>
      </c>
      <c r="F60" s="4" t="inlineStr">
        <is>
          <t xml:space="preserve"> </t>
        </is>
      </c>
      <c r="G60" s="4" t="inlineStr">
        <is>
          <t xml:space="preserve"> </t>
        </is>
      </c>
    </row>
    <row r="61">
      <c r="A61" s="4" t="inlineStr">
        <is>
          <t>End of the year | shares</t>
        </is>
      </c>
      <c r="B61" s="4" t="inlineStr">
        <is>
          <t xml:space="preserve"> </t>
        </is>
      </c>
      <c r="C61" s="4" t="inlineStr">
        <is>
          <t xml:space="preserve"> </t>
        </is>
      </c>
      <c r="D61" s="5" t="n">
        <v>4210</v>
      </c>
      <c r="E61" s="5" t="n">
        <v>4210</v>
      </c>
      <c r="F61" s="4" t="inlineStr">
        <is>
          <t xml:space="preserve"> </t>
        </is>
      </c>
      <c r="G61" s="4" t="inlineStr">
        <is>
          <t xml:space="preserve"> </t>
        </is>
      </c>
    </row>
    <row r="62">
      <c r="A62" s="4" t="inlineStr">
        <is>
          <t>Balance of cryptocurrencies | shares</t>
        </is>
      </c>
      <c r="B62" s="5" t="n">
        <v>218390</v>
      </c>
      <c r="C62" s="4" t="inlineStr">
        <is>
          <t xml:space="preserve"> </t>
        </is>
      </c>
      <c r="D62" s="4" t="inlineStr">
        <is>
          <t xml:space="preserve"> </t>
        </is>
      </c>
      <c r="E62" s="4" t="inlineStr">
        <is>
          <t xml:space="preserve"> </t>
        </is>
      </c>
      <c r="F62" s="5" t="n">
        <v>218390</v>
      </c>
      <c r="G62" s="4" t="inlineStr">
        <is>
          <t xml:space="preserve"> </t>
        </is>
      </c>
    </row>
    <row r="63">
      <c r="A63" s="4" t="inlineStr">
        <is>
          <t>Beginning of the year</t>
        </is>
      </c>
      <c r="B63" s="6" t="n">
        <v>29318</v>
      </c>
      <c r="C63" s="4" t="inlineStr">
        <is>
          <t xml:space="preserve"> </t>
        </is>
      </c>
      <c r="D63" s="6" t="n">
        <v>8424472</v>
      </c>
      <c r="E63" s="4" t="inlineStr">
        <is>
          <t xml:space="preserve"> </t>
        </is>
      </c>
      <c r="F63" s="4" t="inlineStr">
        <is>
          <t xml:space="preserve"> </t>
        </is>
      </c>
      <c r="G63" s="4" t="inlineStr">
        <is>
          <t xml:space="preserve"> </t>
        </is>
      </c>
    </row>
    <row r="64">
      <c r="A64" s="4" t="inlineStr">
        <is>
          <t>Purchase of cryptocurrencies by cash</t>
        </is>
      </c>
      <c r="B64" s="4" t="inlineStr">
        <is>
          <t xml:space="preserve"> </t>
        </is>
      </c>
      <c r="C64" s="4" t="inlineStr">
        <is>
          <t xml:space="preserve"> </t>
        </is>
      </c>
      <c r="D64" s="5" t="n">
        <v>6315981</v>
      </c>
      <c r="E64" s="4" t="inlineStr">
        <is>
          <t xml:space="preserve"> </t>
        </is>
      </c>
      <c r="F64" s="4" t="inlineStr">
        <is>
          <t xml:space="preserve"> </t>
        </is>
      </c>
      <c r="G64" s="4" t="inlineStr">
        <is>
          <t xml:space="preserve"> </t>
        </is>
      </c>
    </row>
    <row r="65">
      <c r="A65" s="4" t="inlineStr">
        <is>
          <t>Additions from exchange of other cryptocurrencies</t>
        </is>
      </c>
      <c r="B65" s="5" t="n">
        <v>149729252</v>
      </c>
      <c r="C65" s="7" t="n">
        <v>21301249</v>
      </c>
      <c r="D65" s="5" t="n">
        <v>49312505</v>
      </c>
      <c r="E65" s="4" t="inlineStr">
        <is>
          <t xml:space="preserve"> </t>
        </is>
      </c>
      <c r="F65" s="4" t="inlineStr">
        <is>
          <t xml:space="preserve"> </t>
        </is>
      </c>
      <c r="G65" s="4" t="inlineStr">
        <is>
          <t xml:space="preserve"> </t>
        </is>
      </c>
    </row>
    <row r="66">
      <c r="A66" s="4" t="inlineStr">
        <is>
          <t>Interest income</t>
        </is>
      </c>
      <c r="B66" s="5" t="n">
        <v>86461</v>
      </c>
      <c r="C66" s="5" t="n">
        <v>12333</v>
      </c>
      <c r="D66" s="5" t="n">
        <v>11711</v>
      </c>
      <c r="E66" s="4" t="inlineStr">
        <is>
          <t xml:space="preserve"> </t>
        </is>
      </c>
      <c r="F66" s="4" t="inlineStr">
        <is>
          <t xml:space="preserve"> </t>
        </is>
      </c>
      <c r="G66" s="4" t="inlineStr">
        <is>
          <t xml:space="preserve"> </t>
        </is>
      </c>
    </row>
    <row r="67">
      <c r="A67" s="4" t="inlineStr">
        <is>
          <t>Proceeds from disposal of mining machines</t>
        </is>
      </c>
      <c r="B67" s="5" t="n">
        <v>3914910</v>
      </c>
      <c r="C67" s="4" t="inlineStr">
        <is>
          <t xml:space="preserve"> </t>
        </is>
      </c>
      <c r="D67" s="5" t="n">
        <v>2644929</v>
      </c>
      <c r="E67" s="4" t="inlineStr">
        <is>
          <t xml:space="preserve"> </t>
        </is>
      </c>
      <c r="F67" s="4" t="inlineStr">
        <is>
          <t xml:space="preserve"> </t>
        </is>
      </c>
      <c r="G67" s="4" t="inlineStr">
        <is>
          <t xml:space="preserve"> </t>
        </is>
      </c>
    </row>
    <row r="68">
      <c r="A68" s="4" t="inlineStr">
        <is>
          <t>Payment for operating activities</t>
        </is>
      </c>
      <c r="B68" s="5" t="n">
        <v>-152548249</v>
      </c>
      <c r="C68" s="4" t="inlineStr">
        <is>
          <t xml:space="preserve"> </t>
        </is>
      </c>
      <c r="D68" s="5" t="n">
        <v>-65777411</v>
      </c>
      <c r="E68" s="4" t="inlineStr">
        <is>
          <t xml:space="preserve"> </t>
        </is>
      </c>
      <c r="F68" s="4" t="inlineStr">
        <is>
          <t xml:space="preserve"> </t>
        </is>
      </c>
      <c r="G68" s="4" t="inlineStr">
        <is>
          <t xml:space="preserve"> </t>
        </is>
      </c>
    </row>
    <row r="69">
      <c r="A69" s="4" t="inlineStr">
        <is>
          <t>Sale of cryptocurrencies for other cryptocurrencies</t>
        </is>
      </c>
      <c r="B69" s="4" t="inlineStr">
        <is>
          <t xml:space="preserve"> </t>
        </is>
      </c>
      <c r="C69" s="4" t="inlineStr">
        <is>
          <t xml:space="preserve"> </t>
        </is>
      </c>
      <c r="D69" s="5" t="n">
        <v>-791820</v>
      </c>
      <c r="E69" s="4" t="inlineStr">
        <is>
          <t xml:space="preserve"> </t>
        </is>
      </c>
      <c r="F69" s="4" t="inlineStr">
        <is>
          <t xml:space="preserve"> </t>
        </is>
      </c>
      <c r="G69" s="4" t="inlineStr">
        <is>
          <t xml:space="preserve"> </t>
        </is>
      </c>
    </row>
    <row r="70">
      <c r="A70" s="4" t="inlineStr">
        <is>
          <t>Exchange gain or loss for RMB/USD translation</t>
        </is>
      </c>
      <c r="B70" s="5" t="n">
        <v>335101</v>
      </c>
      <c r="C70" s="4" t="inlineStr">
        <is>
          <t xml:space="preserve"> </t>
        </is>
      </c>
      <c r="D70" s="5" t="n">
        <v>-111049</v>
      </c>
      <c r="E70" s="4" t="inlineStr">
        <is>
          <t xml:space="preserve"> </t>
        </is>
      </c>
      <c r="F70" s="4" t="inlineStr">
        <is>
          <t xml:space="preserve"> </t>
        </is>
      </c>
      <c r="G70" s="4" t="inlineStr">
        <is>
          <t xml:space="preserve"> </t>
        </is>
      </c>
    </row>
    <row r="71">
      <c r="A71" s="4" t="inlineStr">
        <is>
          <t>End of the year</t>
        </is>
      </c>
      <c r="B71" s="6" t="n">
        <v>1546793</v>
      </c>
      <c r="C71" s="7" t="n">
        <v>218390</v>
      </c>
      <c r="D71" s="6" t="n">
        <v>29318</v>
      </c>
      <c r="E71" s="4" t="inlineStr">
        <is>
          <t xml:space="preserve"> </t>
        </is>
      </c>
      <c r="F71" s="4" t="inlineStr">
        <is>
          <t xml:space="preserve"> </t>
        </is>
      </c>
      <c r="G71" s="4" t="inlineStr">
        <is>
          <t xml:space="preserve"> </t>
        </is>
      </c>
    </row>
    <row r="72">
      <c r="A72" s="4" t="inlineStr">
        <is>
          <t>Balance of cryptocurrencies | shares</t>
        </is>
      </c>
      <c r="B72" s="5" t="n">
        <v>1546793</v>
      </c>
      <c r="C72" s="4" t="inlineStr">
        <is>
          <t xml:space="preserve"> </t>
        </is>
      </c>
      <c r="D72" s="4" t="inlineStr">
        <is>
          <t xml:space="preserve"> </t>
        </is>
      </c>
      <c r="E72" s="4" t="inlineStr">
        <is>
          <t xml:space="preserve"> </t>
        </is>
      </c>
      <c r="F72" s="5" t="n">
        <v>1546793</v>
      </c>
      <c r="G72" s="4" t="inlineStr">
        <is>
          <t xml:space="preserve"> </t>
        </is>
      </c>
    </row>
    <row r="73">
      <c r="A73" s="4" t="inlineStr">
        <is>
          <t>Ethere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Qua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of the year | shares</t>
        </is>
      </c>
      <c r="B75" s="4" t="inlineStr">
        <is>
          <t xml:space="preserve"> </t>
        </is>
      </c>
      <c r="C75" s="4" t="inlineStr">
        <is>
          <t xml:space="preserve"> </t>
        </is>
      </c>
      <c r="D75" s="5" t="n">
        <v>706</v>
      </c>
      <c r="E75" s="4" t="inlineStr">
        <is>
          <t xml:space="preserve"> </t>
        </is>
      </c>
      <c r="F75" s="4" t="inlineStr">
        <is>
          <t xml:space="preserve"> </t>
        </is>
      </c>
      <c r="G75" s="4" t="inlineStr">
        <is>
          <t xml:space="preserve"> </t>
        </is>
      </c>
    </row>
    <row r="76">
      <c r="A76" s="4" t="inlineStr">
        <is>
          <t>Receipt from Mining, net | shares</t>
        </is>
      </c>
      <c r="B76" s="5" t="n">
        <v>42</v>
      </c>
      <c r="C76" s="5" t="n">
        <v>42</v>
      </c>
      <c r="D76" s="5" t="n">
        <v>770</v>
      </c>
      <c r="E76" s="5" t="n">
        <v>770</v>
      </c>
      <c r="F76" s="4" t="inlineStr">
        <is>
          <t xml:space="preserve"> </t>
        </is>
      </c>
      <c r="G76" s="4" t="inlineStr">
        <is>
          <t xml:space="preserve"> </t>
        </is>
      </c>
    </row>
    <row r="77">
      <c r="A77" s="4" t="inlineStr">
        <is>
          <t>Additional from exchange of other cryptocurrencies | shares</t>
        </is>
      </c>
      <c r="B77" s="4" t="inlineStr">
        <is>
          <t xml:space="preserve"> </t>
        </is>
      </c>
      <c r="C77" s="4" t="inlineStr">
        <is>
          <t xml:space="preserve"> </t>
        </is>
      </c>
      <c r="D77" s="5" t="n">
        <v>222</v>
      </c>
      <c r="E77" s="5" t="n">
        <v>222</v>
      </c>
      <c r="F77" s="4" t="inlineStr">
        <is>
          <t xml:space="preserve"> </t>
        </is>
      </c>
      <c r="G77" s="4" t="inlineStr">
        <is>
          <t xml:space="preserve"> </t>
        </is>
      </c>
    </row>
    <row r="78">
      <c r="A78" s="4" t="inlineStr">
        <is>
          <t>Interest income | shares</t>
        </is>
      </c>
      <c r="B78" s="5" t="n">
        <v>2</v>
      </c>
      <c r="C78" s="5" t="n">
        <v>2</v>
      </c>
      <c r="D78" s="15" t="n">
        <v>0.1</v>
      </c>
      <c r="E78" s="15" t="n">
        <v>0.1</v>
      </c>
      <c r="F78" s="4" t="inlineStr">
        <is>
          <t xml:space="preserve"> </t>
        </is>
      </c>
      <c r="G78" s="4" t="inlineStr">
        <is>
          <t xml:space="preserve"> </t>
        </is>
      </c>
    </row>
    <row r="79">
      <c r="A79" s="4" t="inlineStr">
        <is>
          <t>Payments | shares</t>
        </is>
      </c>
      <c r="B79" s="5" t="n">
        <v>-7</v>
      </c>
      <c r="C79" s="5" t="n">
        <v>-7</v>
      </c>
      <c r="D79" s="5" t="n">
        <v>-255</v>
      </c>
      <c r="E79" s="5" t="n">
        <v>-255</v>
      </c>
      <c r="F79" s="4" t="inlineStr">
        <is>
          <t xml:space="preserve"> </t>
        </is>
      </c>
      <c r="G79" s="4" t="inlineStr">
        <is>
          <t xml:space="preserve"> </t>
        </is>
      </c>
    </row>
    <row r="80">
      <c r="A80" s="4" t="inlineStr">
        <is>
          <t>Sale for other cryptocurrencies | shares</t>
        </is>
      </c>
      <c r="B80" s="5" t="n">
        <v>-663</v>
      </c>
      <c r="C80" s="5" t="n">
        <v>-663</v>
      </c>
      <c r="D80" s="5" t="n">
        <v>-31</v>
      </c>
      <c r="E80" s="5" t="n">
        <v>-31</v>
      </c>
      <c r="F80" s="4" t="inlineStr">
        <is>
          <t xml:space="preserve"> </t>
        </is>
      </c>
      <c r="G80" s="4" t="inlineStr">
        <is>
          <t xml:space="preserve"> </t>
        </is>
      </c>
    </row>
    <row r="81">
      <c r="A81" s="4" t="inlineStr">
        <is>
          <t>End of the year | shares</t>
        </is>
      </c>
      <c r="B81" s="4" t="inlineStr">
        <is>
          <t xml:space="preserve"> </t>
        </is>
      </c>
      <c r="C81" s="4" t="inlineStr">
        <is>
          <t xml:space="preserve"> </t>
        </is>
      </c>
      <c r="D81" s="5" t="n">
        <v>706</v>
      </c>
      <c r="E81" s="5" t="n">
        <v>706</v>
      </c>
      <c r="F81" s="4" t="inlineStr">
        <is>
          <t xml:space="preserve"> </t>
        </is>
      </c>
      <c r="G81" s="4" t="inlineStr">
        <is>
          <t xml:space="preserve"> </t>
        </is>
      </c>
    </row>
    <row r="82">
      <c r="A82" s="4" t="inlineStr">
        <is>
          <t>Balance of cryptocurrencies | shares</t>
        </is>
      </c>
      <c r="B82" s="5" t="n">
        <v>80</v>
      </c>
      <c r="C82" s="4" t="inlineStr">
        <is>
          <t xml:space="preserve"> </t>
        </is>
      </c>
      <c r="D82" s="4" t="inlineStr">
        <is>
          <t xml:space="preserve"> </t>
        </is>
      </c>
      <c r="E82" s="4" t="inlineStr">
        <is>
          <t xml:space="preserve"> </t>
        </is>
      </c>
      <c r="F82" s="5" t="n">
        <v>80</v>
      </c>
      <c r="G82" s="4" t="inlineStr">
        <is>
          <t xml:space="preserve"> </t>
        </is>
      </c>
    </row>
    <row r="83">
      <c r="A83" s="4" t="inlineStr">
        <is>
          <t>Beginning of the year</t>
        </is>
      </c>
      <c r="B83" s="6" t="n">
        <v>492457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ceipt of from Cryptocurrency mining</t>
        </is>
      </c>
      <c r="B84" s="5" t="n">
        <v>433443</v>
      </c>
      <c r="C84" s="4" t="inlineStr">
        <is>
          <t xml:space="preserve"> </t>
        </is>
      </c>
      <c r="D84" s="6" t="n">
        <v>10170837</v>
      </c>
      <c r="E84" s="4" t="inlineStr">
        <is>
          <t xml:space="preserve"> </t>
        </is>
      </c>
      <c r="F84" s="4" t="inlineStr">
        <is>
          <t xml:space="preserve"> </t>
        </is>
      </c>
      <c r="G84" s="4" t="inlineStr">
        <is>
          <t xml:space="preserve"> </t>
        </is>
      </c>
    </row>
    <row r="85">
      <c r="A85" s="4" t="inlineStr">
        <is>
          <t>Additions from exchange of other cryptocurrencies</t>
        </is>
      </c>
      <c r="B85" s="4" t="inlineStr">
        <is>
          <t xml:space="preserve"> </t>
        </is>
      </c>
      <c r="C85" s="4" t="inlineStr">
        <is>
          <t xml:space="preserve"> </t>
        </is>
      </c>
      <c r="D85" s="5" t="n">
        <v>4087824</v>
      </c>
      <c r="E85" s="4" t="inlineStr">
        <is>
          <t xml:space="preserve"> </t>
        </is>
      </c>
      <c r="F85" s="4" t="inlineStr">
        <is>
          <t xml:space="preserve"> </t>
        </is>
      </c>
      <c r="G85" s="4" t="inlineStr">
        <is>
          <t xml:space="preserve"> </t>
        </is>
      </c>
    </row>
    <row r="86">
      <c r="A86" s="4" t="inlineStr">
        <is>
          <t>Interest income</t>
        </is>
      </c>
      <c r="B86" s="5" t="n">
        <v>20967</v>
      </c>
      <c r="C86" s="4" t="inlineStr">
        <is>
          <t xml:space="preserve"> </t>
        </is>
      </c>
      <c r="D86" s="5" t="n">
        <v>1019</v>
      </c>
      <c r="E86" s="4" t="inlineStr">
        <is>
          <t xml:space="preserve"> </t>
        </is>
      </c>
      <c r="F86" s="4" t="inlineStr">
        <is>
          <t xml:space="preserve"> </t>
        </is>
      </c>
      <c r="G86" s="4" t="inlineStr">
        <is>
          <t xml:space="preserve"> </t>
        </is>
      </c>
    </row>
    <row r="87">
      <c r="A87" s="4" t="inlineStr">
        <is>
          <t>Payment for operating activities</t>
        </is>
      </c>
      <c r="B87" s="5" t="n">
        <v>-69134</v>
      </c>
      <c r="C87" s="4" t="inlineStr">
        <is>
          <t xml:space="preserve"> </t>
        </is>
      </c>
      <c r="D87" s="5" t="n">
        <v>-6015430</v>
      </c>
      <c r="E87" s="4" t="inlineStr">
        <is>
          <t xml:space="preserve"> </t>
        </is>
      </c>
      <c r="F87" s="4" t="inlineStr">
        <is>
          <t xml:space="preserve"> </t>
        </is>
      </c>
      <c r="G87" s="4" t="inlineStr">
        <is>
          <t xml:space="preserve"> </t>
        </is>
      </c>
    </row>
    <row r="88">
      <c r="A88" s="4" t="inlineStr">
        <is>
          <t>Sale of cryptocurrencies for other cryptocurrencies</t>
        </is>
      </c>
      <c r="B88" s="5" t="n">
        <v>-8715982</v>
      </c>
      <c r="C88" s="4" t="inlineStr">
        <is>
          <t xml:space="preserve"> </t>
        </is>
      </c>
      <c r="D88" s="5" t="n">
        <v>-579684</v>
      </c>
      <c r="E88" s="4" t="inlineStr">
        <is>
          <t xml:space="preserve"> </t>
        </is>
      </c>
      <c r="F88" s="4" t="inlineStr">
        <is>
          <t xml:space="preserve"> </t>
        </is>
      </c>
      <c r="G88" s="4" t="inlineStr">
        <is>
          <t xml:space="preserve"> </t>
        </is>
      </c>
    </row>
    <row r="89">
      <c r="A89" s="4" t="inlineStr">
        <is>
          <t>Realized gain on sale/exchange cryptocurrencies</t>
        </is>
      </c>
      <c r="B89" s="5" t="n">
        <v>2225201</v>
      </c>
      <c r="C89" s="4" t="inlineStr">
        <is>
          <t xml:space="preserve"> </t>
        </is>
      </c>
      <c r="D89" s="5" t="n">
        <v>-213941</v>
      </c>
      <c r="E89" s="4" t="inlineStr">
        <is>
          <t xml:space="preserve"> </t>
        </is>
      </c>
      <c r="F89" s="4" t="inlineStr">
        <is>
          <t xml:space="preserve"> </t>
        </is>
      </c>
      <c r="G89" s="4" t="inlineStr">
        <is>
          <t xml:space="preserve"> </t>
        </is>
      </c>
    </row>
    <row r="90">
      <c r="A90" s="4" t="inlineStr">
        <is>
          <t>Less: Impairment of cryptocurrencies</t>
        </is>
      </c>
      <c r="B90" s="4" t="inlineStr">
        <is>
          <t xml:space="preserve"> </t>
        </is>
      </c>
      <c r="C90" s="4" t="inlineStr">
        <is>
          <t xml:space="preserve"> </t>
        </is>
      </c>
      <c r="D90" s="5" t="n">
        <v>-2526053</v>
      </c>
      <c r="E90" s="4" t="inlineStr">
        <is>
          <t xml:space="preserve"> </t>
        </is>
      </c>
      <c r="F90" s="4" t="inlineStr">
        <is>
          <t xml:space="preserve"> </t>
        </is>
      </c>
      <c r="G90" s="4" t="inlineStr">
        <is>
          <t xml:space="preserve"> </t>
        </is>
      </c>
    </row>
    <row r="91">
      <c r="A91" s="4" t="inlineStr">
        <is>
          <t>change in fair value cryptocurrencies</t>
        </is>
      </c>
      <c r="B91" s="5" t="n">
        <v>153841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 of the year</t>
        </is>
      </c>
      <c r="B92" s="6" t="n">
        <v>1302324</v>
      </c>
      <c r="C92" s="7" t="n">
        <v>80</v>
      </c>
      <c r="D92" s="6" t="n">
        <v>4924572</v>
      </c>
      <c r="E92" s="4" t="inlineStr">
        <is>
          <t xml:space="preserve"> </t>
        </is>
      </c>
      <c r="F92" s="4" t="inlineStr">
        <is>
          <t xml:space="preserve"> </t>
        </is>
      </c>
      <c r="G92" s="4" t="inlineStr">
        <is>
          <t xml:space="preserve"> </t>
        </is>
      </c>
    </row>
    <row r="93">
      <c r="A93" s="4" t="inlineStr">
        <is>
          <t>Balance of cryptocurrencies | shares</t>
        </is>
      </c>
      <c r="B93" s="5" t="n">
        <v>1302324</v>
      </c>
      <c r="C93" s="4" t="inlineStr">
        <is>
          <t xml:space="preserve"> </t>
        </is>
      </c>
      <c r="D93" s="4" t="inlineStr">
        <is>
          <t xml:space="preserve"> </t>
        </is>
      </c>
      <c r="E93" s="4" t="inlineStr">
        <is>
          <t xml:space="preserve"> </t>
        </is>
      </c>
      <c r="F93" s="5" t="n">
        <v>1302324</v>
      </c>
      <c r="G93" s="4" t="inlineStr">
        <is>
          <t xml:space="preserve"> </t>
        </is>
      </c>
    </row>
    <row r="94">
      <c r="A94" s="4" t="inlineStr">
        <is>
          <t>Ethereum | Cumulative Effect, Period of Adoption, Adju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Qua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nd of the year</t>
        </is>
      </c>
      <c r="B96" s="6" t="n">
        <v>94484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leco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Quant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of the year | shares</t>
        </is>
      </c>
      <c r="B99" s="4" t="inlineStr">
        <is>
          <t xml:space="preserve"> </t>
        </is>
      </c>
      <c r="C99" s="4" t="inlineStr">
        <is>
          <t xml:space="preserve"> </t>
        </is>
      </c>
      <c r="D99" s="5" t="n">
        <v>48800</v>
      </c>
      <c r="E99" s="4" t="inlineStr">
        <is>
          <t xml:space="preserve"> </t>
        </is>
      </c>
      <c r="F99" s="4" t="inlineStr">
        <is>
          <t xml:space="preserve"> </t>
        </is>
      </c>
      <c r="G99" s="4" t="inlineStr">
        <is>
          <t xml:space="preserve"> </t>
        </is>
      </c>
    </row>
    <row r="100">
      <c r="A100" s="4" t="inlineStr">
        <is>
          <t>Receipt from Mining, net | shares</t>
        </is>
      </c>
      <c r="B100" s="5" t="n">
        <v>71035</v>
      </c>
      <c r="C100" s="5" t="n">
        <v>71035</v>
      </c>
      <c r="D100" s="5" t="n">
        <v>13970</v>
      </c>
      <c r="E100" s="5" t="n">
        <v>13970</v>
      </c>
      <c r="F100" s="4" t="inlineStr">
        <is>
          <t xml:space="preserve"> </t>
        </is>
      </c>
      <c r="G100" s="4" t="inlineStr">
        <is>
          <t xml:space="preserve"> </t>
        </is>
      </c>
    </row>
    <row r="101">
      <c r="A101" s="4" t="inlineStr">
        <is>
          <t>Interest income | shares</t>
        </is>
      </c>
      <c r="B101" s="5" t="n">
        <v>679</v>
      </c>
      <c r="C101" s="5" t="n">
        <v>679</v>
      </c>
      <c r="D101" s="5" t="n">
        <v>30</v>
      </c>
      <c r="E101" s="5" t="n">
        <v>30</v>
      </c>
      <c r="F101" s="4" t="inlineStr">
        <is>
          <t xml:space="preserve"> </t>
        </is>
      </c>
      <c r="G101" s="4" t="inlineStr">
        <is>
          <t xml:space="preserve"> </t>
        </is>
      </c>
    </row>
    <row r="102">
      <c r="A102" s="4" t="inlineStr">
        <is>
          <t>Proceeds from sale of mining machines | shares</t>
        </is>
      </c>
      <c r="B102" s="5" t="n">
        <v>153000</v>
      </c>
      <c r="C102" s="5" t="n">
        <v>153000</v>
      </c>
      <c r="D102" s="4" t="inlineStr">
        <is>
          <t xml:space="preserve"> </t>
        </is>
      </c>
      <c r="E102" s="4" t="inlineStr">
        <is>
          <t xml:space="preserve"> </t>
        </is>
      </c>
      <c r="F102" s="4" t="inlineStr">
        <is>
          <t xml:space="preserve"> </t>
        </is>
      </c>
      <c r="G102" s="4" t="inlineStr">
        <is>
          <t xml:space="preserve"> </t>
        </is>
      </c>
    </row>
    <row r="103">
      <c r="A103" s="4" t="inlineStr">
        <is>
          <t>Payments | shares</t>
        </is>
      </c>
      <c r="B103" s="5" t="n">
        <v>-225</v>
      </c>
      <c r="C103" s="5" t="n">
        <v>-225</v>
      </c>
      <c r="D103" s="5" t="n">
        <v>-200</v>
      </c>
      <c r="E103" s="5" t="n">
        <v>-200</v>
      </c>
      <c r="F103" s="4" t="inlineStr">
        <is>
          <t xml:space="preserve"> </t>
        </is>
      </c>
      <c r="G103" s="4" t="inlineStr">
        <is>
          <t xml:space="preserve"> </t>
        </is>
      </c>
    </row>
    <row r="104">
      <c r="A104" s="4" t="inlineStr">
        <is>
          <t>End of the year | shares</t>
        </is>
      </c>
      <c r="B104" s="4" t="inlineStr">
        <is>
          <t xml:space="preserve"> </t>
        </is>
      </c>
      <c r="C104" s="4" t="inlineStr">
        <is>
          <t xml:space="preserve"> </t>
        </is>
      </c>
      <c r="D104" s="5" t="n">
        <v>48800</v>
      </c>
      <c r="E104" s="5" t="n">
        <v>48800</v>
      </c>
      <c r="F104" s="4" t="inlineStr">
        <is>
          <t xml:space="preserve"> </t>
        </is>
      </c>
      <c r="G104" s="4" t="inlineStr">
        <is>
          <t xml:space="preserve"> </t>
        </is>
      </c>
    </row>
    <row r="105">
      <c r="A105" s="4" t="inlineStr">
        <is>
          <t>Balance of cryptocurrencies | shares</t>
        </is>
      </c>
      <c r="B105" s="5" t="n">
        <v>86906</v>
      </c>
      <c r="C105" s="4" t="inlineStr">
        <is>
          <t xml:space="preserve"> </t>
        </is>
      </c>
      <c r="D105" s="4" t="inlineStr">
        <is>
          <t xml:space="preserve"> </t>
        </is>
      </c>
      <c r="E105" s="4" t="inlineStr">
        <is>
          <t xml:space="preserve"> </t>
        </is>
      </c>
      <c r="F105" s="5" t="n">
        <v>86906</v>
      </c>
      <c r="G105" s="4" t="inlineStr">
        <is>
          <t xml:space="preserve"> </t>
        </is>
      </c>
    </row>
    <row r="106">
      <c r="A106" s="4" t="inlineStr">
        <is>
          <t>Beginning of the year</t>
        </is>
      </c>
      <c r="B106" s="6" t="n">
        <v>808711</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ceipt of from Cryptocurrency mining</t>
        </is>
      </c>
      <c r="B107" s="5" t="n">
        <v>2262270</v>
      </c>
      <c r="C107" s="4" t="inlineStr">
        <is>
          <t xml:space="preserve"> </t>
        </is>
      </c>
      <c r="D107" s="6" t="n">
        <v>573306</v>
      </c>
      <c r="E107" s="4" t="inlineStr">
        <is>
          <t xml:space="preserve"> </t>
        </is>
      </c>
      <c r="F107" s="4" t="inlineStr">
        <is>
          <t xml:space="preserve"> </t>
        </is>
      </c>
      <c r="G107" s="4" t="inlineStr">
        <is>
          <t xml:space="preserve"> </t>
        </is>
      </c>
    </row>
    <row r="108">
      <c r="A108" s="4" t="inlineStr">
        <is>
          <t>Interest income</t>
        </is>
      </c>
      <c r="B108" s="5" t="n">
        <v>20064</v>
      </c>
      <c r="C108" s="4" t="inlineStr">
        <is>
          <t xml:space="preserve"> </t>
        </is>
      </c>
      <c r="D108" s="5" t="n">
        <v>1576</v>
      </c>
      <c r="E108" s="4" t="inlineStr">
        <is>
          <t xml:space="preserve"> </t>
        </is>
      </c>
      <c r="F108" s="4" t="inlineStr">
        <is>
          <t xml:space="preserve"> </t>
        </is>
      </c>
      <c r="G108" s="4" t="inlineStr">
        <is>
          <t xml:space="preserve"> </t>
        </is>
      </c>
    </row>
    <row r="109">
      <c r="A109" s="4" t="inlineStr">
        <is>
          <t>Proceeds from disposal of subsidiaries</t>
        </is>
      </c>
      <c r="B109" s="5" t="n">
        <v>4815622</v>
      </c>
      <c r="C109" s="4" t="inlineStr">
        <is>
          <t xml:space="preserve"> </t>
        </is>
      </c>
      <c r="D109" s="5" t="n">
        <v>1110927</v>
      </c>
      <c r="E109" s="7" t="n">
        <v>35000</v>
      </c>
      <c r="F109" s="4" t="inlineStr">
        <is>
          <t xml:space="preserve"> </t>
        </is>
      </c>
      <c r="G109" s="4" t="inlineStr">
        <is>
          <t xml:space="preserve"> </t>
        </is>
      </c>
    </row>
    <row r="110">
      <c r="A110" s="4" t="inlineStr">
        <is>
          <t>Payment for operating activities</t>
        </is>
      </c>
      <c r="B110" s="5" t="n">
        <v>-7379</v>
      </c>
      <c r="C110" s="4" t="inlineStr">
        <is>
          <t xml:space="preserve"> </t>
        </is>
      </c>
      <c r="D110" s="5" t="n">
        <v>-11111</v>
      </c>
      <c r="E110" s="4" t="inlineStr">
        <is>
          <t xml:space="preserve"> </t>
        </is>
      </c>
      <c r="F110" s="4" t="inlineStr">
        <is>
          <t xml:space="preserve"> </t>
        </is>
      </c>
      <c r="G110" s="4" t="inlineStr">
        <is>
          <t xml:space="preserve"> </t>
        </is>
      </c>
    </row>
    <row r="111">
      <c r="A111" s="4" t="inlineStr">
        <is>
          <t>Less: Impairment of cryptocurrencies</t>
        </is>
      </c>
      <c r="B111" s="4" t="inlineStr">
        <is>
          <t xml:space="preserve"> </t>
        </is>
      </c>
      <c r="C111" s="4" t="inlineStr">
        <is>
          <t xml:space="preserve"> </t>
        </is>
      </c>
      <c r="D111" s="5" t="n">
        <v>-865987</v>
      </c>
      <c r="E111" s="4" t="inlineStr">
        <is>
          <t xml:space="preserve"> </t>
        </is>
      </c>
      <c r="F111" s="4" t="inlineStr">
        <is>
          <t xml:space="preserve"> </t>
        </is>
      </c>
      <c r="G111" s="4" t="inlineStr">
        <is>
          <t xml:space="preserve"> </t>
        </is>
      </c>
    </row>
    <row r="112">
      <c r="A112" s="4" t="inlineStr">
        <is>
          <t>change in fair value cryptocurrencies</t>
        </is>
      </c>
      <c r="B112" s="5" t="n">
        <v>477080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ess: Cryptocurrencies, restricted</t>
        </is>
      </c>
      <c r="B113" s="5" t="n">
        <v>8803053</v>
      </c>
      <c r="C113" s="4" t="inlineStr">
        <is>
          <t xml:space="preserve"> </t>
        </is>
      </c>
      <c r="D113" s="4" t="inlineStr">
        <is>
          <t xml:space="preserve"> </t>
        </is>
      </c>
      <c r="E113" s="4" t="inlineStr">
        <is>
          <t xml:space="preserve"> </t>
        </is>
      </c>
      <c r="F113" s="7" t="n">
        <v>186383</v>
      </c>
      <c r="G113" s="4" t="inlineStr">
        <is>
          <t xml:space="preserve"> </t>
        </is>
      </c>
    </row>
    <row r="114">
      <c r="A114" s="4" t="inlineStr">
        <is>
          <t>End of the year</t>
        </is>
      </c>
      <c r="B114" s="6" t="n">
        <v>12907103</v>
      </c>
      <c r="C114" s="7" t="n">
        <v>273289</v>
      </c>
      <c r="D114" s="5" t="n">
        <v>808711</v>
      </c>
      <c r="E114" s="4" t="inlineStr">
        <is>
          <t xml:space="preserve"> </t>
        </is>
      </c>
      <c r="F114" s="4" t="inlineStr">
        <is>
          <t xml:space="preserve"> </t>
        </is>
      </c>
      <c r="G114" s="4" t="inlineStr">
        <is>
          <t xml:space="preserve"> </t>
        </is>
      </c>
    </row>
    <row r="115">
      <c r="A115" s="4" t="inlineStr">
        <is>
          <t>Balance of cryptocurrencies | shares</t>
        </is>
      </c>
      <c r="B115" s="5" t="n">
        <v>4104050</v>
      </c>
      <c r="C115" s="4" t="inlineStr">
        <is>
          <t xml:space="preserve"> </t>
        </is>
      </c>
      <c r="D115" s="4" t="inlineStr">
        <is>
          <t xml:space="preserve"> </t>
        </is>
      </c>
      <c r="E115" s="4" t="inlineStr">
        <is>
          <t xml:space="preserve"> </t>
        </is>
      </c>
      <c r="F115" s="5" t="n">
        <v>4104050</v>
      </c>
      <c r="G115" s="4" t="inlineStr">
        <is>
          <t xml:space="preserve"> </t>
        </is>
      </c>
    </row>
    <row r="116">
      <c r="A116" s="4" t="inlineStr">
        <is>
          <t>Net of expenses</t>
        </is>
      </c>
      <c r="B116" s="6" t="n">
        <v>0</v>
      </c>
      <c r="C116" s="4" t="inlineStr">
        <is>
          <t xml:space="preserve"> </t>
        </is>
      </c>
      <c r="D116" s="6" t="n">
        <v>783295</v>
      </c>
      <c r="E116" s="4" t="inlineStr">
        <is>
          <t xml:space="preserve"> </t>
        </is>
      </c>
      <c r="F116" s="4" t="inlineStr">
        <is>
          <t xml:space="preserve"> </t>
        </is>
      </c>
      <c r="G116" s="4" t="inlineStr">
        <is>
          <t xml:space="preserve"> </t>
        </is>
      </c>
    </row>
    <row r="117">
      <c r="A117" s="4" t="inlineStr">
        <is>
          <t>Filecoin | Cumulative Effect, Period of Adoption, Adjust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Qua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nd of the year</t>
        </is>
      </c>
      <c r="B119" s="6" t="n">
        <v>237008</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inance Coi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Quant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eginning of the year | shares</t>
        </is>
      </c>
      <c r="B122" s="4" t="inlineStr">
        <is>
          <t xml:space="preserve"> </t>
        </is>
      </c>
      <c r="C122" s="4" t="inlineStr">
        <is>
          <t xml:space="preserve"> </t>
        </is>
      </c>
      <c r="D122" s="5" t="n">
        <v>1</v>
      </c>
      <c r="E122" s="4" t="inlineStr">
        <is>
          <t xml:space="preserve"> </t>
        </is>
      </c>
      <c r="F122" s="4" t="inlineStr">
        <is>
          <t xml:space="preserve"> </t>
        </is>
      </c>
      <c r="G122" s="4" t="inlineStr">
        <is>
          <t xml:space="preserve"> </t>
        </is>
      </c>
    </row>
    <row r="123">
      <c r="A123" s="4" t="inlineStr">
        <is>
          <t>Additional from exchange of other cryptocurrencies | shares</t>
        </is>
      </c>
      <c r="B123" s="4" t="inlineStr">
        <is>
          <t xml:space="preserve"> </t>
        </is>
      </c>
      <c r="C123" s="4" t="inlineStr">
        <is>
          <t xml:space="preserve"> </t>
        </is>
      </c>
      <c r="D123" s="5" t="n">
        <v>1</v>
      </c>
      <c r="E123" s="5" t="n">
        <v>1</v>
      </c>
      <c r="F123" s="4" t="inlineStr">
        <is>
          <t xml:space="preserve"> </t>
        </is>
      </c>
      <c r="G123" s="4" t="inlineStr">
        <is>
          <t xml:space="preserve"> </t>
        </is>
      </c>
    </row>
    <row r="124">
      <c r="A124" s="4" t="inlineStr">
        <is>
          <t>Payments | shares</t>
        </is>
      </c>
      <c r="B124" s="5" t="n">
        <v>-1</v>
      </c>
      <c r="C124" s="5" t="n">
        <v>-1</v>
      </c>
      <c r="D124" s="4" t="inlineStr">
        <is>
          <t xml:space="preserve"> </t>
        </is>
      </c>
      <c r="E124" s="4" t="inlineStr">
        <is>
          <t xml:space="preserve"> </t>
        </is>
      </c>
      <c r="F124" s="4" t="inlineStr">
        <is>
          <t xml:space="preserve"> </t>
        </is>
      </c>
      <c r="G124" s="4" t="inlineStr">
        <is>
          <t xml:space="preserve"> </t>
        </is>
      </c>
    </row>
    <row r="125">
      <c r="A125" s="4" t="inlineStr">
        <is>
          <t>End of the year | shares</t>
        </is>
      </c>
      <c r="B125" s="4" t="inlineStr">
        <is>
          <t xml:space="preserve"> </t>
        </is>
      </c>
      <c r="C125" s="4" t="inlineStr">
        <is>
          <t xml:space="preserve"> </t>
        </is>
      </c>
      <c r="D125" s="5" t="n">
        <v>1</v>
      </c>
      <c r="E125" s="5" t="n">
        <v>1</v>
      </c>
      <c r="F125" s="4" t="inlineStr">
        <is>
          <t xml:space="preserve"> </t>
        </is>
      </c>
      <c r="G125" s="4" t="inlineStr">
        <is>
          <t xml:space="preserve"> </t>
        </is>
      </c>
    </row>
    <row r="126">
      <c r="A126" s="4" t="inlineStr">
        <is>
          <t>Beginning of the year</t>
        </is>
      </c>
      <c r="B126" s="6" t="n">
        <v>2123</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ditions from exchange of other cryptocurrencies</t>
        </is>
      </c>
      <c r="B127" s="4" t="inlineStr">
        <is>
          <t xml:space="preserve"> </t>
        </is>
      </c>
      <c r="C127" s="4" t="inlineStr">
        <is>
          <t xml:space="preserve"> </t>
        </is>
      </c>
      <c r="D127" s="6" t="n">
        <v>2123</v>
      </c>
      <c r="E127" s="4" t="inlineStr">
        <is>
          <t xml:space="preserve"> </t>
        </is>
      </c>
      <c r="F127" s="4" t="inlineStr">
        <is>
          <t xml:space="preserve"> </t>
        </is>
      </c>
      <c r="G127" s="4" t="inlineStr">
        <is>
          <t xml:space="preserve"> </t>
        </is>
      </c>
    </row>
    <row r="128">
      <c r="A128" s="4" t="inlineStr">
        <is>
          <t>Payment for operating activities</t>
        </is>
      </c>
      <c r="B128" s="5" t="n">
        <v>-1643</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xchange gain or loss for RMB/USD translation</t>
        </is>
      </c>
      <c r="B129" s="5" t="n">
        <v>-72</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nd of the year</t>
        </is>
      </c>
      <c r="B130" s="4" t="inlineStr">
        <is>
          <t xml:space="preserve"> </t>
        </is>
      </c>
      <c r="C130" s="4" t="inlineStr">
        <is>
          <t xml:space="preserve"> </t>
        </is>
      </c>
      <c r="D130" s="6" t="n">
        <v>2123</v>
      </c>
      <c r="E130" s="4" t="inlineStr">
        <is>
          <t xml:space="preserve"> </t>
        </is>
      </c>
      <c r="F130" s="4" t="inlineStr">
        <is>
          <t xml:space="preserve"> </t>
        </is>
      </c>
      <c r="G130" s="4" t="inlineStr">
        <is>
          <t xml:space="preserve"> </t>
        </is>
      </c>
    </row>
    <row r="131">
      <c r="A131" s="4" t="inlineStr">
        <is>
          <t>Binance Coin | Cumulative Effect, Period of Adoption, Adjust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Quant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nd of the year</t>
        </is>
      </c>
      <c r="B133" s="6" t="n">
        <v>-408</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USD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Quant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ditional from exchange of other cryptocurrencies | shares</t>
        </is>
      </c>
      <c r="B136" s="4" t="inlineStr">
        <is>
          <t xml:space="preserve"> </t>
        </is>
      </c>
      <c r="C136" s="4" t="inlineStr">
        <is>
          <t xml:space="preserve"> </t>
        </is>
      </c>
      <c r="D136" s="5" t="n">
        <v>2233639</v>
      </c>
      <c r="E136" s="5" t="n">
        <v>2233639</v>
      </c>
      <c r="F136" s="4" t="inlineStr">
        <is>
          <t xml:space="preserve"> </t>
        </is>
      </c>
      <c r="G136" s="4" t="inlineStr">
        <is>
          <t xml:space="preserve"> </t>
        </is>
      </c>
    </row>
    <row r="137">
      <c r="A137" s="4" t="inlineStr">
        <is>
          <t>Payments | shares</t>
        </is>
      </c>
      <c r="B137" s="4" t="inlineStr">
        <is>
          <t xml:space="preserve"> </t>
        </is>
      </c>
      <c r="C137" s="4" t="inlineStr">
        <is>
          <t xml:space="preserve"> </t>
        </is>
      </c>
      <c r="D137" s="5" t="n">
        <v>-2220533</v>
      </c>
      <c r="E137" s="5" t="n">
        <v>-2220533</v>
      </c>
      <c r="F137" s="4" t="inlineStr">
        <is>
          <t xml:space="preserve"> </t>
        </is>
      </c>
      <c r="G137" s="4" t="inlineStr">
        <is>
          <t xml:space="preserve"> </t>
        </is>
      </c>
    </row>
    <row r="138">
      <c r="A138" s="4" t="inlineStr">
        <is>
          <t>Sale for other cryptocurrencies | shares</t>
        </is>
      </c>
      <c r="B138" s="4" t="inlineStr">
        <is>
          <t xml:space="preserve"> </t>
        </is>
      </c>
      <c r="C138" s="4" t="inlineStr">
        <is>
          <t xml:space="preserve"> </t>
        </is>
      </c>
      <c r="D138" s="5" t="n">
        <v>-13106</v>
      </c>
      <c r="E138" s="5" t="n">
        <v>-13106</v>
      </c>
      <c r="F138" s="4" t="inlineStr">
        <is>
          <t xml:space="preserve"> </t>
        </is>
      </c>
      <c r="G138" s="4" t="inlineStr">
        <is>
          <t xml:space="preserve"> </t>
        </is>
      </c>
    </row>
    <row r="139">
      <c r="A139" s="4" t="inlineStr">
        <is>
          <t>Additions from exchange of other cryptocurrencies</t>
        </is>
      </c>
      <c r="B139" s="4" t="inlineStr">
        <is>
          <t xml:space="preserve"> </t>
        </is>
      </c>
      <c r="C139" s="4" t="inlineStr">
        <is>
          <t xml:space="preserve"> </t>
        </is>
      </c>
      <c r="D139" s="6" t="n">
        <v>15039436</v>
      </c>
      <c r="E139" s="4" t="inlineStr">
        <is>
          <t xml:space="preserve"> </t>
        </is>
      </c>
      <c r="F139" s="4" t="inlineStr">
        <is>
          <t xml:space="preserve"> </t>
        </is>
      </c>
      <c r="G139" s="4" t="inlineStr">
        <is>
          <t xml:space="preserve"> </t>
        </is>
      </c>
    </row>
    <row r="140">
      <c r="A140" s="4" t="inlineStr">
        <is>
          <t>Payment for operating activities</t>
        </is>
      </c>
      <c r="B140" s="4" t="inlineStr">
        <is>
          <t xml:space="preserve"> </t>
        </is>
      </c>
      <c r="C140" s="4" t="inlineStr">
        <is>
          <t xml:space="preserve"> </t>
        </is>
      </c>
      <c r="D140" s="5" t="n">
        <v>-14954731</v>
      </c>
      <c r="E140" s="4" t="inlineStr">
        <is>
          <t xml:space="preserve"> </t>
        </is>
      </c>
      <c r="F140" s="4" t="inlineStr">
        <is>
          <t xml:space="preserve"> </t>
        </is>
      </c>
      <c r="G140" s="4" t="inlineStr">
        <is>
          <t xml:space="preserve"> </t>
        </is>
      </c>
    </row>
    <row r="141">
      <c r="A141" s="4" t="inlineStr">
        <is>
          <t>Sale of cryptocurrencies for other cryptocurrencies</t>
        </is>
      </c>
      <c r="B141" s="4" t="inlineStr">
        <is>
          <t xml:space="preserve"> </t>
        </is>
      </c>
      <c r="C141" s="4" t="inlineStr">
        <is>
          <t xml:space="preserve"> </t>
        </is>
      </c>
      <c r="D141" s="5" t="n">
        <v>-89815</v>
      </c>
      <c r="E141" s="4" t="inlineStr">
        <is>
          <t xml:space="preserve"> </t>
        </is>
      </c>
      <c r="F141" s="4" t="inlineStr">
        <is>
          <t xml:space="preserve"> </t>
        </is>
      </c>
      <c r="G141" s="4" t="inlineStr">
        <is>
          <t xml:space="preserve"> </t>
        </is>
      </c>
    </row>
    <row r="142">
      <c r="A142" s="4" t="inlineStr">
        <is>
          <t>Exchange gain or loss for RMB/USD translation</t>
        </is>
      </c>
      <c r="B142" s="4" t="inlineStr">
        <is>
          <t xml:space="preserve"> </t>
        </is>
      </c>
      <c r="C142" s="4" t="inlineStr">
        <is>
          <t xml:space="preserve"> </t>
        </is>
      </c>
      <c r="D142" s="6" t="n">
        <v>5110</v>
      </c>
      <c r="E142" s="4" t="inlineStr">
        <is>
          <t xml:space="preserve"> </t>
        </is>
      </c>
      <c r="F142" s="4" t="inlineStr">
        <is>
          <t xml:space="preserve"> </t>
        </is>
      </c>
      <c r="G142" s="4" t="inlineStr">
        <is>
          <t xml:space="preserve"> </t>
        </is>
      </c>
    </row>
    <row r="143">
      <c r="A143" s="4" t="inlineStr">
        <is>
          <t>AP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Quant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dditional from exchange of other cryptocurrencies | shares</t>
        </is>
      </c>
      <c r="B145" s="4" t="inlineStr">
        <is>
          <t xml:space="preserve"> </t>
        </is>
      </c>
      <c r="C145" s="4" t="inlineStr">
        <is>
          <t xml:space="preserve"> </t>
        </is>
      </c>
      <c r="D145" s="5" t="n">
        <v>903</v>
      </c>
      <c r="E145" s="5" t="n">
        <v>903</v>
      </c>
      <c r="F145" s="4" t="inlineStr">
        <is>
          <t xml:space="preserve"> </t>
        </is>
      </c>
      <c r="G145" s="4" t="inlineStr">
        <is>
          <t xml:space="preserve"> </t>
        </is>
      </c>
    </row>
    <row r="146">
      <c r="A146" s="4" t="inlineStr">
        <is>
          <t>Payments | shares</t>
        </is>
      </c>
      <c r="B146" s="4" t="inlineStr">
        <is>
          <t xml:space="preserve"> </t>
        </is>
      </c>
      <c r="C146" s="4" t="inlineStr">
        <is>
          <t xml:space="preserve"> </t>
        </is>
      </c>
      <c r="D146" s="5" t="n">
        <v>-903</v>
      </c>
      <c r="E146" s="5" t="n">
        <v>-903</v>
      </c>
      <c r="F146" s="4" t="inlineStr">
        <is>
          <t xml:space="preserve"> </t>
        </is>
      </c>
      <c r="G146" s="4" t="inlineStr">
        <is>
          <t xml:space="preserve"> </t>
        </is>
      </c>
    </row>
    <row r="147">
      <c r="A147" s="4" t="inlineStr">
        <is>
          <t>Additions from exchange of other cryptocurrencies</t>
        </is>
      </c>
      <c r="B147" s="4" t="inlineStr">
        <is>
          <t xml:space="preserve"> </t>
        </is>
      </c>
      <c r="C147" s="4" t="inlineStr">
        <is>
          <t xml:space="preserve"> </t>
        </is>
      </c>
      <c r="D147" s="6" t="n">
        <v>140252</v>
      </c>
      <c r="E147" s="4" t="inlineStr">
        <is>
          <t xml:space="preserve"> </t>
        </is>
      </c>
      <c r="F147" s="4" t="inlineStr">
        <is>
          <t xml:space="preserve"> </t>
        </is>
      </c>
      <c r="G147" s="4" t="inlineStr">
        <is>
          <t xml:space="preserve"> </t>
        </is>
      </c>
    </row>
    <row r="148">
      <c r="A148" s="4" t="inlineStr">
        <is>
          <t>Payment for operating activities</t>
        </is>
      </c>
      <c r="B148" s="4" t="inlineStr">
        <is>
          <t xml:space="preserve"> </t>
        </is>
      </c>
      <c r="C148" s="4" t="inlineStr">
        <is>
          <t xml:space="preserve"> </t>
        </is>
      </c>
      <c r="D148" s="6" t="n">
        <v>-140252</v>
      </c>
      <c r="E148" s="4" t="inlineStr">
        <is>
          <t xml:space="preserve"> </t>
        </is>
      </c>
      <c r="F148" s="4" t="inlineStr">
        <is>
          <t xml:space="preserve"> </t>
        </is>
      </c>
      <c r="G148"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7" customWidth="1" min="5" max="5"/>
    <col width="27" customWidth="1" min="6" max="6"/>
    <col width="27" customWidth="1" min="7" max="7"/>
    <col width="27" customWidth="1" min="8" max="8"/>
    <col width="27" customWidth="1" min="9" max="9"/>
    <col width="22" customWidth="1" min="10" max="10"/>
    <col width="22" customWidth="1" min="11" max="11"/>
  </cols>
  <sheetData>
    <row r="1">
      <c r="A1" s="1" t="inlineStr">
        <is>
          <t>CRYPTOCURRENCIES - Additional Information (Details) ¥ in Millions, $ in Millions</t>
        </is>
      </c>
      <c r="D1" s="2" t="inlineStr">
        <is>
          <t>1 Months Ended</t>
        </is>
      </c>
      <c r="E1" s="2" t="inlineStr">
        <is>
          <t>12 Months Ended</t>
        </is>
      </c>
    </row>
    <row r="2">
      <c r="B2" s="2" t="inlineStr">
        <is>
          <t>Jan. 01, 2023 CNY (¥)</t>
        </is>
      </c>
      <c r="C2" s="2" t="inlineStr">
        <is>
          <t>Jan. 01, 2023 USD ($)</t>
        </is>
      </c>
      <c r="D2" s="2" t="inlineStr">
        <is>
          <t>Sep. 30, 2021 item</t>
        </is>
      </c>
      <c r="E2" s="2" t="inlineStr">
        <is>
          <t>Dec. 31, 2023 CNY (¥) item</t>
        </is>
      </c>
      <c r="F2" s="2" t="inlineStr">
        <is>
          <t>Dec. 31, 2023 USD ($) item</t>
        </is>
      </c>
      <c r="G2" s="2" t="inlineStr">
        <is>
          <t>Dec. 31, 2022 CNY (¥) item</t>
        </is>
      </c>
      <c r="H2" s="2" t="inlineStr">
        <is>
          <t>Dec. 31, 2022 USD ($) item</t>
        </is>
      </c>
      <c r="I2" s="2" t="inlineStr">
        <is>
          <t>Dec. 31, 2023 USD ($) item</t>
        </is>
      </c>
      <c r="J2" s="2" t="inlineStr">
        <is>
          <t>Jan. 01, 2023 USD ($)</t>
        </is>
      </c>
      <c r="K2" s="2" t="inlineStr">
        <is>
          <t>Dec. 31, 2022 USD ($)</t>
        </is>
      </c>
    </row>
    <row r="3">
      <c r="A3" s="4" t="inlineStr">
        <is>
          <t>Number of bitcoin owned</t>
        </is>
      </c>
      <c r="B3" s="4" t="inlineStr">
        <is>
          <t xml:space="preserve"> </t>
        </is>
      </c>
      <c r="C3" s="4" t="inlineStr">
        <is>
          <t xml:space="preserve"> </t>
        </is>
      </c>
      <c r="D3" s="4" t="inlineStr">
        <is>
          <t xml:space="preserve"> </t>
        </is>
      </c>
      <c r="E3" s="5" t="n">
        <v>306</v>
      </c>
      <c r="F3" s="5" t="n">
        <v>306</v>
      </c>
      <c r="G3" s="5" t="n">
        <v>542</v>
      </c>
      <c r="H3" s="5" t="n">
        <v>542</v>
      </c>
      <c r="I3" s="4" t="inlineStr">
        <is>
          <t xml:space="preserve"> </t>
        </is>
      </c>
      <c r="J3" s="4" t="inlineStr">
        <is>
          <t xml:space="preserve"> </t>
        </is>
      </c>
      <c r="K3" s="4" t="inlineStr">
        <is>
          <t xml:space="preserve"> </t>
        </is>
      </c>
    </row>
    <row r="4">
      <c r="A4" s="4" t="inlineStr">
        <is>
          <t>Number of bitcoin pledged</t>
        </is>
      </c>
      <c r="B4" s="4" t="inlineStr">
        <is>
          <t xml:space="preserve"> </t>
        </is>
      </c>
      <c r="C4" s="4" t="inlineStr">
        <is>
          <t xml:space="preserve"> </t>
        </is>
      </c>
      <c r="D4" s="4" t="inlineStr">
        <is>
          <t xml:space="preserve"> </t>
        </is>
      </c>
      <c r="E4" s="5" t="n">
        <v>38</v>
      </c>
      <c r="F4" s="5" t="n">
        <v>38</v>
      </c>
      <c r="G4" s="5" t="n">
        <v>70</v>
      </c>
      <c r="H4" s="5" t="n">
        <v>70</v>
      </c>
      <c r="I4" s="4" t="inlineStr">
        <is>
          <t xml:space="preserve"> </t>
        </is>
      </c>
      <c r="J4" s="4" t="inlineStr">
        <is>
          <t xml:space="preserve"> </t>
        </is>
      </c>
      <c r="K4" s="4" t="inlineStr">
        <is>
          <t xml:space="preserve"> </t>
        </is>
      </c>
    </row>
    <row r="5">
      <c r="A5" s="4" t="inlineStr">
        <is>
          <t>Number of tether owned</t>
        </is>
      </c>
      <c r="B5" s="4" t="inlineStr">
        <is>
          <t xml:space="preserve"> </t>
        </is>
      </c>
      <c r="C5" s="4" t="inlineStr">
        <is>
          <t xml:space="preserve"> </t>
        </is>
      </c>
      <c r="D5" s="4" t="inlineStr">
        <is>
          <t xml:space="preserve"> </t>
        </is>
      </c>
      <c r="E5" s="5" t="n">
        <v>218390</v>
      </c>
      <c r="F5" s="5" t="n">
        <v>21839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in cryptocurrencies</t>
        </is>
      </c>
      <c r="B7" s="1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7" t="n">
        <v>0.2</v>
      </c>
      <c r="K7" s="4" t="inlineStr">
        <is>
          <t xml:space="preserve"> </t>
        </is>
      </c>
    </row>
    <row r="8">
      <c r="A8" s="4" t="inlineStr">
        <is>
          <t>Decrease in accumulated defict</t>
        </is>
      </c>
      <c r="B8" s="16" t="n">
        <v>1.5</v>
      </c>
      <c r="C8" s="17"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lecoin M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ryptocurrency Units Owned</t>
        </is>
      </c>
      <c r="B10" s="4" t="inlineStr">
        <is>
          <t xml:space="preserve"> </t>
        </is>
      </c>
      <c r="C10" s="4" t="inlineStr">
        <is>
          <t xml:space="preserve"> </t>
        </is>
      </c>
      <c r="D10" s="4" t="inlineStr">
        <is>
          <t xml:space="preserve"> </t>
        </is>
      </c>
      <c r="E10" s="5" t="n">
        <v>273289</v>
      </c>
      <c r="F10" s="5" t="n">
        <v>27328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bitcoin owned</t>
        </is>
      </c>
      <c r="B11" s="4" t="inlineStr">
        <is>
          <t xml:space="preserve"> </t>
        </is>
      </c>
      <c r="C11" s="4" t="inlineStr">
        <is>
          <t xml:space="preserve"> </t>
        </is>
      </c>
      <c r="D11" s="4" t="inlineStr">
        <is>
          <t xml:space="preserve"> </t>
        </is>
      </c>
      <c r="E11" s="5" t="n">
        <v>110</v>
      </c>
      <c r="F11" s="5" t="n">
        <v>1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tether owned</t>
        </is>
      </c>
      <c r="B12" s="4" t="inlineStr">
        <is>
          <t xml:space="preserve"> </t>
        </is>
      </c>
      <c r="C12" s="4" t="inlineStr">
        <is>
          <t xml:space="preserve"> </t>
        </is>
      </c>
      <c r="D12" s="4" t="inlineStr">
        <is>
          <t xml:space="preserve"> </t>
        </is>
      </c>
      <c r="E12" s="5" t="n">
        <v>1500000</v>
      </c>
      <c r="F12" s="5" t="n">
        <v>1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itco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bitcoin owned</t>
        </is>
      </c>
      <c r="B14" s="4" t="inlineStr">
        <is>
          <t xml:space="preserve"> </t>
        </is>
      </c>
      <c r="C14" s="4" t="inlineStr">
        <is>
          <t xml:space="preserve"> </t>
        </is>
      </c>
      <c r="D14" s="4" t="inlineStr">
        <is>
          <t xml:space="preserve"> </t>
        </is>
      </c>
      <c r="E14" s="5" t="n">
        <v>38</v>
      </c>
      <c r="F14" s="5" t="n">
        <v>38</v>
      </c>
      <c r="G14" s="5" t="n">
        <v>0</v>
      </c>
      <c r="H14" s="5" t="n">
        <v>0</v>
      </c>
      <c r="I14" s="4" t="inlineStr">
        <is>
          <t xml:space="preserve"> </t>
        </is>
      </c>
      <c r="J14" s="4" t="inlineStr">
        <is>
          <t xml:space="preserve"> </t>
        </is>
      </c>
      <c r="K14" s="4" t="inlineStr">
        <is>
          <t xml:space="preserve"> </t>
        </is>
      </c>
    </row>
    <row r="15">
      <c r="A15" s="4" t="inlineStr">
        <is>
          <t>Number of pledged bitcoins released</t>
        </is>
      </c>
      <c r="B15" s="4" t="inlineStr">
        <is>
          <t xml:space="preserve"> </t>
        </is>
      </c>
      <c r="C15" s="4" t="inlineStr">
        <is>
          <t xml:space="preserve"> </t>
        </is>
      </c>
      <c r="D15" s="4" t="inlineStr">
        <is>
          <t xml:space="preserve"> </t>
        </is>
      </c>
      <c r="E15" s="5" t="n">
        <v>32</v>
      </c>
      <c r="F15" s="5" t="n">
        <v>32</v>
      </c>
      <c r="G15" s="5" t="n">
        <v>70</v>
      </c>
      <c r="H15" s="5" t="n">
        <v>70</v>
      </c>
      <c r="I15" s="4" t="inlineStr">
        <is>
          <t xml:space="preserve"> </t>
        </is>
      </c>
      <c r="J15" s="4" t="inlineStr">
        <is>
          <t xml:space="preserve"> </t>
        </is>
      </c>
      <c r="K15" s="4" t="inlineStr">
        <is>
          <t xml:space="preserve"> </t>
        </is>
      </c>
    </row>
    <row r="16">
      <c r="A16" s="4" t="inlineStr">
        <is>
          <t>Number of Bitcoins Pledged as Current</t>
        </is>
      </c>
      <c r="B16" s="4" t="inlineStr">
        <is>
          <t xml:space="preserve"> </t>
        </is>
      </c>
      <c r="C16" s="4" t="inlineStr">
        <is>
          <t xml:space="preserve"> </t>
        </is>
      </c>
      <c r="D16" s="4" t="inlineStr">
        <is>
          <t xml:space="preserve"> </t>
        </is>
      </c>
      <c r="E16" s="5" t="n">
        <v>30</v>
      </c>
      <c r="F16" s="5" t="n">
        <v>30</v>
      </c>
      <c r="G16" s="5" t="n">
        <v>32</v>
      </c>
      <c r="H16" s="5" t="n">
        <v>32</v>
      </c>
      <c r="I16" s="4" t="inlineStr">
        <is>
          <t xml:space="preserve"> </t>
        </is>
      </c>
      <c r="J16" s="4" t="inlineStr">
        <is>
          <t xml:space="preserve"> </t>
        </is>
      </c>
      <c r="K16" s="4" t="inlineStr">
        <is>
          <t xml:space="preserve"> </t>
        </is>
      </c>
    </row>
    <row r="17">
      <c r="A17" s="4" t="inlineStr">
        <is>
          <t>Value of Current Portion of Pledged Bitcoins</t>
        </is>
      </c>
      <c r="B17" s="4" t="inlineStr">
        <is>
          <t xml:space="preserve"> </t>
        </is>
      </c>
      <c r="C17" s="4" t="inlineStr">
        <is>
          <t xml:space="preserve"> </t>
        </is>
      </c>
      <c r="D17" s="4" t="inlineStr">
        <is>
          <t xml:space="preserve"> </t>
        </is>
      </c>
      <c r="E17" s="16" t="n">
        <v>9.1</v>
      </c>
      <c r="F17" s="17" t="n">
        <v>1.3</v>
      </c>
      <c r="G17" s="16" t="n">
        <v>3.6</v>
      </c>
      <c r="H17" s="17" t="n">
        <v>0.5</v>
      </c>
      <c r="I17" s="4" t="inlineStr">
        <is>
          <t xml:space="preserve"> </t>
        </is>
      </c>
      <c r="J17" s="4" t="inlineStr">
        <is>
          <t xml:space="preserve"> </t>
        </is>
      </c>
      <c r="K17" s="4" t="inlineStr">
        <is>
          <t xml:space="preserve"> </t>
        </is>
      </c>
    </row>
    <row r="18">
      <c r="A18" s="4" t="inlineStr">
        <is>
          <t>Number of Bitcoins Pledged as Noncurrent</t>
        </is>
      </c>
      <c r="B18" s="4" t="inlineStr">
        <is>
          <t xml:space="preserve"> </t>
        </is>
      </c>
      <c r="C18" s="4" t="inlineStr">
        <is>
          <t xml:space="preserve"> </t>
        </is>
      </c>
      <c r="D18" s="4" t="inlineStr">
        <is>
          <t xml:space="preserve"> </t>
        </is>
      </c>
      <c r="E18" s="5" t="n">
        <v>8</v>
      </c>
      <c r="F18" s="5" t="n">
        <v>8</v>
      </c>
      <c r="G18" s="5" t="n">
        <v>38</v>
      </c>
      <c r="H18" s="5" t="n">
        <v>38</v>
      </c>
      <c r="I18" s="4" t="inlineStr">
        <is>
          <t xml:space="preserve"> </t>
        </is>
      </c>
      <c r="J18" s="4" t="inlineStr">
        <is>
          <t xml:space="preserve"> </t>
        </is>
      </c>
      <c r="K18" s="4" t="inlineStr">
        <is>
          <t xml:space="preserve"> </t>
        </is>
      </c>
    </row>
    <row r="19">
      <c r="A19" s="4" t="inlineStr">
        <is>
          <t>Value of Noncurrent Portion of Pledged Bitcoins</t>
        </is>
      </c>
      <c r="B19" s="4" t="inlineStr">
        <is>
          <t xml:space="preserve"> </t>
        </is>
      </c>
      <c r="C19" s="4" t="inlineStr">
        <is>
          <t xml:space="preserve"> </t>
        </is>
      </c>
      <c r="D19" s="4" t="inlineStr">
        <is>
          <t xml:space="preserve"> </t>
        </is>
      </c>
      <c r="E19" s="16" t="n">
        <v>2.4</v>
      </c>
      <c r="F19" s="17" t="n">
        <v>0.3</v>
      </c>
      <c r="G19" s="16" t="n">
        <v>4.2</v>
      </c>
      <c r="H19" s="17" t="n">
        <v>0.6</v>
      </c>
      <c r="I19" s="4" t="inlineStr">
        <is>
          <t xml:space="preserve"> </t>
        </is>
      </c>
      <c r="J19" s="4" t="inlineStr">
        <is>
          <t xml:space="preserve"> </t>
        </is>
      </c>
      <c r="K19" s="4" t="inlineStr">
        <is>
          <t xml:space="preserve"> </t>
        </is>
      </c>
    </row>
    <row r="20">
      <c r="A20" s="4" t="inlineStr">
        <is>
          <t>Number of Bitcoins Still Under Pledge</t>
        </is>
      </c>
      <c r="B20" s="4" t="inlineStr">
        <is>
          <t xml:space="preserve"> </t>
        </is>
      </c>
      <c r="C20" s="4" t="inlineStr">
        <is>
          <t xml:space="preserve"> </t>
        </is>
      </c>
      <c r="D20" s="4" t="inlineStr">
        <is>
          <t xml:space="preserve"> </t>
        </is>
      </c>
      <c r="E20" s="5" t="n">
        <v>32</v>
      </c>
      <c r="F20" s="4" t="inlineStr">
        <is>
          <t xml:space="preserve"> </t>
        </is>
      </c>
      <c r="G20" s="4" t="inlineStr">
        <is>
          <t xml:space="preserve"> </t>
        </is>
      </c>
      <c r="H20" s="4" t="inlineStr">
        <is>
          <t xml:space="preserve"> </t>
        </is>
      </c>
      <c r="I20" s="5" t="n">
        <v>32</v>
      </c>
      <c r="J20" s="4" t="inlineStr">
        <is>
          <t xml:space="preserve"> </t>
        </is>
      </c>
      <c r="K20" s="4" t="inlineStr">
        <is>
          <t xml:space="preserve"> </t>
        </is>
      </c>
    </row>
    <row r="21">
      <c r="A21" s="4" t="inlineStr">
        <is>
          <t>Value of pledged bitcoins</t>
        </is>
      </c>
      <c r="B21" s="4" t="inlineStr">
        <is>
          <t xml:space="preserve"> </t>
        </is>
      </c>
      <c r="C21" s="4" t="inlineStr">
        <is>
          <t xml:space="preserve"> </t>
        </is>
      </c>
      <c r="D21" s="4" t="inlineStr">
        <is>
          <t xml:space="preserve"> </t>
        </is>
      </c>
      <c r="E21" s="16" t="n">
        <v>11.4</v>
      </c>
      <c r="F21" s="4" t="inlineStr">
        <is>
          <t xml:space="preserve"> </t>
        </is>
      </c>
      <c r="G21" s="16" t="n">
        <v>7.8</v>
      </c>
      <c r="H21" s="4" t="inlineStr">
        <is>
          <t xml:space="preserve"> </t>
        </is>
      </c>
      <c r="I21" s="17" t="n">
        <v>1.6</v>
      </c>
      <c r="J21" s="4" t="inlineStr">
        <is>
          <t xml:space="preserve"> </t>
        </is>
      </c>
      <c r="K21" s="17" t="n">
        <v>1.1</v>
      </c>
    </row>
    <row r="22">
      <c r="A22" s="4" t="inlineStr">
        <is>
          <t>Ethere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ryptocurrency Units Owned</t>
        </is>
      </c>
      <c r="B23" s="4" t="inlineStr">
        <is>
          <t xml:space="preserve"> </t>
        </is>
      </c>
      <c r="C23" s="4" t="inlineStr">
        <is>
          <t xml:space="preserve"> </t>
        </is>
      </c>
      <c r="D23" s="4" t="inlineStr">
        <is>
          <t xml:space="preserve"> </t>
        </is>
      </c>
      <c r="E23" s="5" t="n">
        <v>80</v>
      </c>
      <c r="F23" s="5" t="n">
        <v>8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leco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ryptocurrency Units Owned</t>
        </is>
      </c>
      <c r="B25" s="4" t="inlineStr">
        <is>
          <t xml:space="preserve"> </t>
        </is>
      </c>
      <c r="C25" s="4" t="inlineStr">
        <is>
          <t xml:space="preserve"> </t>
        </is>
      </c>
      <c r="D25" s="4" t="inlineStr">
        <is>
          <t xml:space="preserve"> </t>
        </is>
      </c>
      <c r="E25" s="4" t="inlineStr">
        <is>
          <t xml:space="preserve"> </t>
        </is>
      </c>
      <c r="F25" s="4" t="inlineStr">
        <is>
          <t xml:space="preserve"> </t>
        </is>
      </c>
      <c r="G25" s="5" t="n">
        <v>48800</v>
      </c>
      <c r="H25" s="5" t="n">
        <v>48800</v>
      </c>
      <c r="I25" s="4" t="inlineStr">
        <is>
          <t xml:space="preserve"> </t>
        </is>
      </c>
      <c r="J25" s="4" t="inlineStr">
        <is>
          <t xml:space="preserve"> </t>
        </is>
      </c>
      <c r="K25" s="4" t="inlineStr">
        <is>
          <t xml:space="preserve"> </t>
        </is>
      </c>
    </row>
    <row r="26">
      <c r="A26" s="4" t="inlineStr">
        <is>
          <t>Number of filecoin pledged</t>
        </is>
      </c>
      <c r="B26" s="4" t="inlineStr">
        <is>
          <t xml:space="preserve"> </t>
        </is>
      </c>
      <c r="C26" s="4" t="inlineStr">
        <is>
          <t xml:space="preserve"> </t>
        </is>
      </c>
      <c r="D26" s="4" t="inlineStr">
        <is>
          <t xml:space="preserve"> </t>
        </is>
      </c>
      <c r="E26" s="5" t="n">
        <v>186383</v>
      </c>
      <c r="F26" s="5" t="n">
        <v>186383</v>
      </c>
      <c r="G26" s="5" t="n">
        <v>39152</v>
      </c>
      <c r="H26" s="5" t="n">
        <v>39152</v>
      </c>
      <c r="I26" s="4" t="inlineStr">
        <is>
          <t xml:space="preserve"> </t>
        </is>
      </c>
      <c r="J26" s="4" t="inlineStr">
        <is>
          <t xml:space="preserve"> </t>
        </is>
      </c>
      <c r="K26" s="4" t="inlineStr">
        <is>
          <t xml:space="preserve"> </t>
        </is>
      </c>
    </row>
    <row r="27">
      <c r="A27" s="4" t="inlineStr">
        <is>
          <t>Value of Pledged Filecoins</t>
        </is>
      </c>
      <c r="B27" s="4" t="inlineStr">
        <is>
          <t xml:space="preserve"> </t>
        </is>
      </c>
      <c r="C27" s="4" t="inlineStr">
        <is>
          <t xml:space="preserve"> </t>
        </is>
      </c>
      <c r="D27" s="4" t="inlineStr">
        <is>
          <t xml:space="preserve"> </t>
        </is>
      </c>
      <c r="E27" s="16" t="n">
        <v>8.800000000000001</v>
      </c>
      <c r="F27" s="4" t="inlineStr">
        <is>
          <t xml:space="preserve"> </t>
        </is>
      </c>
      <c r="G27" s="16" t="n">
        <v>0.6</v>
      </c>
      <c r="H27" s="4" t="inlineStr">
        <is>
          <t xml:space="preserve"> </t>
        </is>
      </c>
      <c r="I27" s="17" t="n">
        <v>1.2</v>
      </c>
      <c r="J27" s="4" t="inlineStr">
        <is>
          <t xml:space="preserve"> </t>
        </is>
      </c>
      <c r="K27" s="17" t="n">
        <v>0.1</v>
      </c>
    </row>
    <row r="28">
      <c r="A28" s="4" t="inlineStr">
        <is>
          <t>Under Pl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bitcoin owned</t>
        </is>
      </c>
      <c r="B29" s="4" t="inlineStr">
        <is>
          <t xml:space="preserve"> </t>
        </is>
      </c>
      <c r="C29" s="4" t="inlineStr">
        <is>
          <t xml:space="preserve"> </t>
        </is>
      </c>
      <c r="D29" s="5" t="n">
        <v>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eased from pl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bitcoin owned</t>
        </is>
      </c>
      <c r="B31" s="4" t="inlineStr">
        <is>
          <t xml:space="preserve"> </t>
        </is>
      </c>
      <c r="C31" s="4" t="inlineStr">
        <is>
          <t xml:space="preserve"> </t>
        </is>
      </c>
      <c r="D31" s="5" t="n">
        <v>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tether owned</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C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LEASES - Operating leases recognized in balance sheet (Detail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6" t="n">
        <v>6868817</v>
      </c>
      <c r="C3" s="7" t="n">
        <v>967453</v>
      </c>
      <c r="D3" s="6" t="n">
        <v>12061697</v>
      </c>
    </row>
    <row r="4">
      <c r="A4" s="4" t="inlineStr">
        <is>
          <t>Current portion of operating lease liabilities</t>
        </is>
      </c>
      <c r="B4" s="5" t="n">
        <v>4372886</v>
      </c>
      <c r="C4" s="5" t="n">
        <v>615908</v>
      </c>
      <c r="D4" s="5" t="n">
        <v>5792931</v>
      </c>
    </row>
    <row r="5">
      <c r="A5" s="4" t="inlineStr">
        <is>
          <t>Non-current portion of operating lease liabilities</t>
        </is>
      </c>
      <c r="B5" s="6" t="n">
        <v>2788063</v>
      </c>
      <c r="C5" s="7" t="n">
        <v>392690</v>
      </c>
      <c r="D5" s="6" t="n">
        <v>74058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LEASES - Lease cost (Details)</t>
        </is>
      </c>
      <c r="B1" s="2" t="inlineStr">
        <is>
          <t>12 Months Ended</t>
        </is>
      </c>
    </row>
    <row r="2">
      <c r="B2" s="2" t="inlineStr">
        <is>
          <t>Dec. 31, 2023 CNY (¥)</t>
        </is>
      </c>
      <c r="C2" s="2" t="inlineStr">
        <is>
          <t>Dec. 31, 2023 USD ($)</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Operating lease cost</t>
        </is>
      </c>
      <c r="B4" s="6" t="n">
        <v>5428382</v>
      </c>
      <c r="C4" s="7" t="n">
        <v>764572</v>
      </c>
      <c r="D4" s="6" t="n">
        <v>4254040</v>
      </c>
    </row>
    <row r="5">
      <c r="A5" s="4" t="inlineStr">
        <is>
          <t>Cost of other leases with terms less than one year</t>
        </is>
      </c>
      <c r="B5" s="5" t="n">
        <v>80317</v>
      </c>
      <c r="C5" s="5" t="n">
        <v>11312</v>
      </c>
      <c r="D5" s="5" t="n">
        <v>87329</v>
      </c>
    </row>
    <row r="6">
      <c r="A6" s="4" t="inlineStr">
        <is>
          <t>Total</t>
        </is>
      </c>
      <c r="B6" s="6" t="n">
        <v>5508699</v>
      </c>
      <c r="C6" s="7" t="n">
        <v>775884</v>
      </c>
      <c r="D6" s="6" t="n">
        <v>43413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EASES - Maturities of operating lease liabilities (Detail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Due within one year</t>
        </is>
      </c>
      <c r="B3" s="6" t="n">
        <v>4612013</v>
      </c>
      <c r="C3" s="7" t="n">
        <v>649588</v>
      </c>
      <c r="D3" s="6" t="n">
        <v>6278361</v>
      </c>
    </row>
    <row r="4">
      <c r="A4" s="4" t="inlineStr">
        <is>
          <t>Due in the second year</t>
        </is>
      </c>
      <c r="B4" s="5" t="n">
        <v>2733696</v>
      </c>
      <c r="C4" s="5" t="n">
        <v>385033</v>
      </c>
      <c r="D4" s="5" t="n">
        <v>5172713</v>
      </c>
    </row>
    <row r="5">
      <c r="A5" s="4" t="inlineStr">
        <is>
          <t>Due in the third year</t>
        </is>
      </c>
      <c r="B5" s="5" t="n">
        <v>101173</v>
      </c>
      <c r="C5" s="5" t="n">
        <v>14250</v>
      </c>
      <c r="D5" s="5" t="n">
        <v>2502839</v>
      </c>
    </row>
    <row r="6">
      <c r="A6" s="4" t="inlineStr">
        <is>
          <t>Total lease payments</t>
        </is>
      </c>
      <c r="B6" s="5" t="n">
        <v>7446882</v>
      </c>
      <c r="C6" s="5" t="n">
        <v>1048871</v>
      </c>
      <c r="D6" s="5" t="n">
        <v>13953913</v>
      </c>
    </row>
    <row r="7">
      <c r="A7" s="4" t="inlineStr">
        <is>
          <t>Less: imputed interest</t>
        </is>
      </c>
      <c r="B7" s="5" t="n">
        <v>-285933</v>
      </c>
      <c r="C7" s="5" t="n">
        <v>-40273</v>
      </c>
      <c r="D7" s="5" t="n">
        <v>-755177</v>
      </c>
    </row>
    <row r="8">
      <c r="A8" s="4" t="inlineStr">
        <is>
          <t>Total</t>
        </is>
      </c>
      <c r="B8" s="6" t="n">
        <v>7160949</v>
      </c>
      <c r="C8" s="7" t="n">
        <v>1008598</v>
      </c>
      <c r="D8" s="6" t="n">
        <v>131987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cash flow information related to operating leases (Details)</t>
        </is>
      </c>
      <c r="B1" s="2" t="inlineStr">
        <is>
          <t>12 Months Ended</t>
        </is>
      </c>
    </row>
    <row r="2">
      <c r="B2" s="2" t="inlineStr">
        <is>
          <t>Dec. 31, 2023 CNY (¥)</t>
        </is>
      </c>
      <c r="C2" s="2" t="inlineStr">
        <is>
          <t>Dec. 31, 2023 USD ($)</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6196169</v>
      </c>
      <c r="C4" s="7" t="n">
        <v>872712</v>
      </c>
      <c r="D4" s="6" t="n">
        <v>23811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Summarizes the lease term and discount rate (Details)</t>
        </is>
      </c>
      <c r="B1" s="2" t="inlineStr">
        <is>
          <t>Dec. 31, 2023</t>
        </is>
      </c>
    </row>
    <row r="2">
      <c r="A2" s="3" t="inlineStr">
        <is>
          <t>LEASES</t>
        </is>
      </c>
      <c r="B2" s="4" t="inlineStr">
        <is>
          <t xml:space="preserve"> </t>
        </is>
      </c>
    </row>
    <row r="3">
      <c r="A3" s="4" t="inlineStr">
        <is>
          <t>Weighted average remaining lease term (in years)</t>
        </is>
      </c>
      <c r="B3" s="4" t="inlineStr">
        <is>
          <t>1 year 10 months 17 days</t>
        </is>
      </c>
    </row>
    <row r="4">
      <c r="A4" s="4" t="inlineStr">
        <is>
          <t>Weighted average discount rate</t>
        </is>
      </c>
      <c r="B4" s="13" t="n">
        <v>0.04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TAXATION - Composition of income tax expens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Deferred taxation</t>
        </is>
      </c>
      <c r="B4" s="6" t="n">
        <v>-3760466</v>
      </c>
      <c r="C4" s="7" t="n">
        <v>-529651</v>
      </c>
      <c r="D4" s="6" t="n">
        <v>-35242565</v>
      </c>
      <c r="E4" s="6" t="n">
        <v>-178951592</v>
      </c>
    </row>
    <row r="5">
      <c r="A5" s="4" t="inlineStr">
        <is>
          <t>Change in valuation allowance</t>
        </is>
      </c>
      <c r="B5" s="5" t="n">
        <v>3760466</v>
      </c>
      <c r="C5" s="5" t="n">
        <v>529651</v>
      </c>
      <c r="D5" s="5" t="n">
        <v>35242565</v>
      </c>
      <c r="E5" s="5" t="n">
        <v>178951592</v>
      </c>
    </row>
    <row r="6">
      <c r="A6" s="4" t="inlineStr">
        <is>
          <t>Income tax expense</t>
        </is>
      </c>
      <c r="B6" s="5" t="n">
        <v>0</v>
      </c>
      <c r="C6" s="5" t="n">
        <v>0</v>
      </c>
      <c r="D6" s="5" t="n">
        <v>0</v>
      </c>
      <c r="E6" s="5" t="n">
        <v>0</v>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row>
    <row r="9">
      <c r="A9" s="4" t="inlineStr">
        <is>
          <t>Current income tax expense</t>
        </is>
      </c>
      <c r="B9" s="5" t="n">
        <v>0</v>
      </c>
      <c r="C9" s="5" t="n">
        <v>0</v>
      </c>
      <c r="D9" s="5" t="n">
        <v>0</v>
      </c>
      <c r="E9" s="5" t="n">
        <v>0</v>
      </c>
    </row>
    <row r="10">
      <c r="A10" s="4" t="inlineStr">
        <is>
          <t>Deferred taxation</t>
        </is>
      </c>
      <c r="B10" s="5" t="n">
        <v>-3760466</v>
      </c>
      <c r="C10" s="5" t="n">
        <v>-529651</v>
      </c>
      <c r="D10" s="5" t="n">
        <v>-35242565</v>
      </c>
      <c r="E10" s="5" t="n">
        <v>4915611</v>
      </c>
    </row>
    <row r="11">
      <c r="A11" s="4" t="inlineStr">
        <is>
          <t>Change in valuation allowance</t>
        </is>
      </c>
      <c r="B11" s="6" t="n">
        <v>3760466</v>
      </c>
      <c r="C11" s="7" t="n">
        <v>529651</v>
      </c>
      <c r="D11" s="6" t="n">
        <v>35242565</v>
      </c>
      <c r="E11" s="5" t="n">
        <v>-4915611</v>
      </c>
    </row>
    <row r="12">
      <c r="A12" s="4" t="inlineStr">
        <is>
          <t>Foreign tax authority</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Deferred taxation</t>
        </is>
      </c>
      <c r="B14" s="4" t="inlineStr">
        <is>
          <t xml:space="preserve"> </t>
        </is>
      </c>
      <c r="C14" s="4" t="inlineStr">
        <is>
          <t xml:space="preserve"> </t>
        </is>
      </c>
      <c r="D14" s="4" t="inlineStr">
        <is>
          <t xml:space="preserve"> </t>
        </is>
      </c>
      <c r="E14" s="5" t="n">
        <v>-183867203</v>
      </c>
    </row>
    <row r="15">
      <c r="A15" s="4" t="inlineStr">
        <is>
          <t>Change in valuation allowance</t>
        </is>
      </c>
      <c r="B15" s="4" t="inlineStr">
        <is>
          <t xml:space="preserve"> </t>
        </is>
      </c>
      <c r="C15" s="4" t="inlineStr">
        <is>
          <t xml:space="preserve"> </t>
        </is>
      </c>
      <c r="D15" s="4" t="inlineStr">
        <is>
          <t xml:space="preserve"> </t>
        </is>
      </c>
      <c r="E15" s="6" t="n">
        <v>18386720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PRC statutory EIT rate</t>
        </is>
      </c>
      <c r="B4" s="11" t="n">
        <v>0.25</v>
      </c>
      <c r="C4" s="11" t="n">
        <v>0.25</v>
      </c>
      <c r="D4" s="11" t="n">
        <v>0.25</v>
      </c>
    </row>
    <row r="5">
      <c r="A5" s="4" t="inlineStr">
        <is>
          <t>Effect of different tax rates in other jurisdictions</t>
        </is>
      </c>
      <c r="B5" s="11" t="n">
        <v>0</v>
      </c>
      <c r="C5" s="11" t="n">
        <v>0</v>
      </c>
      <c r="D5" s="11" t="n">
        <v>0</v>
      </c>
    </row>
    <row r="6">
      <c r="A6" s="4" t="inlineStr">
        <is>
          <t>Change in future tax rate (upon expiration of preferential rate)</t>
        </is>
      </c>
      <c r="B6" s="4" t="inlineStr">
        <is>
          <t>(1.00%)</t>
        </is>
      </c>
      <c r="C6" s="11" t="n">
        <v>0</v>
      </c>
      <c r="D6" s="11" t="n">
        <v>0</v>
      </c>
    </row>
    <row r="7">
      <c r="A7" s="4" t="inlineStr">
        <is>
          <t>Change of prior year deferred tax assets</t>
        </is>
      </c>
      <c r="B7" s="4" t="inlineStr">
        <is>
          <t>(37.00%)</t>
        </is>
      </c>
      <c r="C7" s="4" t="inlineStr">
        <is>
          <t>(11.00%)</t>
        </is>
      </c>
      <c r="D7" s="4" t="inlineStr">
        <is>
          <t>(19.00%)</t>
        </is>
      </c>
    </row>
    <row r="8">
      <c r="A8" s="4" t="inlineStr">
        <is>
          <t>Change of valuation allowance</t>
        </is>
      </c>
      <c r="B8" s="11" t="n">
        <v>1.94</v>
      </c>
      <c r="C8" s="4" t="inlineStr">
        <is>
          <t>(20.00%)</t>
        </is>
      </c>
      <c r="D8" s="4" t="inlineStr">
        <is>
          <t>(28.00%)</t>
        </is>
      </c>
    </row>
    <row r="9">
      <c r="A9" s="4" t="inlineStr">
        <is>
          <t>Income not subject to tax and non-deductible expenses, net</t>
        </is>
      </c>
      <c r="B9" s="11" t="n">
        <v>0.16</v>
      </c>
      <c r="C9" s="11" t="n">
        <v>0</v>
      </c>
      <c r="D9" s="11" t="n">
        <v>0</v>
      </c>
    </row>
    <row r="10">
      <c r="A10" s="4" t="inlineStr">
        <is>
          <t>Effect of expired net operating loss</t>
        </is>
      </c>
      <c r="B10" s="4" t="inlineStr">
        <is>
          <t>(197.00%)</t>
        </is>
      </c>
      <c r="C10" s="11" t="n">
        <v>0.06</v>
      </c>
      <c r="D10" s="11" t="n">
        <v>0.22</v>
      </c>
    </row>
    <row r="11">
      <c r="A11" s="4" t="inlineStr">
        <is>
          <t>PRC withholding tax</t>
        </is>
      </c>
      <c r="B11" s="11" t="n">
        <v>0</v>
      </c>
      <c r="C11" s="11" t="n">
        <v>0</v>
      </c>
      <c r="D11" s="11" t="n">
        <v>0</v>
      </c>
    </row>
    <row r="12">
      <c r="A12" s="4" t="inlineStr">
        <is>
          <t>Effective EIT rate</t>
        </is>
      </c>
      <c r="B12" s="11" t="n">
        <v>0</v>
      </c>
      <c r="C12" s="11" t="n">
        <v>0</v>
      </c>
      <c r="D12" s="11"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and majorit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 &lt;2&gt; Consolidation The consolidated financial statements include the financial statements of The9 Limited, its subsidiaries and VIE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 and its subsidiaries have been eliminated in consolidation. ​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led a majority of Board of Director seats and had continuously funded to the operation of Red 5, the Group retained effective control over Red 5 and Red 5 remained as a consolidated entity of the Group as of June 29, 2021. On June 29, 2021, two directors appointed by the Group resigned from Red 5 and the Group confirmed it will not assign new directors to Red 5 in the future. The Group lost control of Red 5 and no longer consolidate of Red 5 effective on July 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 and its subsidiar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fair value of conversion feature, share-based compensation expenses, consolidation of VIE and its subsidiar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 &lt;4&gt; Foreign currency translation The Group’s reporting currency is the Renminbi (“RMB”). The Group’s functional currency, with the exception of its subsidiaries, NFTSTAR US Inc., NBTC US Inc., NFTStar Singapore Pte. Ltd. Nswapr Singapore Pte. Ltd., The 9 Singapore Pte. Ltd. and Montcompute LTD. is the RMB. The functional currency of, NFTSTAR US Inc., NBTC US Inc., NFTStar Singapore Pte. Ltd., Nswapr Singapore Pte. Ltd. and The 9 Singapore Pte. Ltd, is the United States dollar (“US$” or “U.S. dollar”). The functional currency of Montcompute LTD. is CAD. Assets and liabilities of, NFTSTAR US Inc., NBTC US Inc., NFTStar Singapore Pte. Ltd., Nswapr Singapore Pte. Ltd., The 9 Singapore Pte. Ltd. and MONTCRYPTO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 &lt;5&gt; Cash and cash equivalents Cash and cash equivalents represent cash on hand and highly liquid investments with a maturity date when acquired of three months or less. As of December 31, 2022 and 2023, cash and cash equivalents were comprised primarily of bank deposits where cash is deposited with reputable financial institutions. Included in cash and cash equivalents as of December 31, 2022 and 2023 are amounts denominated in U.S. dollar totaling US$6.1 million and US$5.8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14.2 million and RMB2.3 million (US$0.3 million) as of December 31, 2022 and 2023, respectively. The Group’s operations are carried out in the PRC. Accordingly,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Per PRC regulations, the maximum insured bank deposit amount is RMB 500,000 (US$ 70,424) on December 31, 2023 exchange rate) for each depositor per financial institution. The Group’s total unprotected cash held in bank amounted to approximately RMB 33.3 million (US$ 4.7 million) and RMB 42.1 million (US$6.1 million), as of December 31, 2023 and 2022, respectively. The Group has not experienced any losses in such accounts and believes it is not exposed to any risks on its cash held in bank accounts. The Group’s subsidiary has bank accounts held in the United States. The combined account balances at each institution located in the United States typically exceed FDIC insurance coverage of RMB 1.8 million (US$250,000), per depositor. The Group’s total unprotected cash held in bank amounted to approximately $nil and RMB 3.8 million (US$0.6 million), as of December 31, 2023 and 2022, respectively. The Group has not experienced any losses in such accounts and believes it is not exposed to any risks on its cash held in bank accounts &lt;6&gt; Allowance for doubtful accounts Effective on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d the existing incurred loss impairment model and introduces an expected loss approach with macroeconomic forecasts referred to as a current expected credit losses (“CECL”) methodology, which resulted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0.6 million, RMB20.8 million and RMB17.8 million (US$2.5 million) for the years ended December 31, 2021, 2022 and 2023, respectively. The Group has written-off an amount of RMB1.3 million, RMB3.8 million and RMB0.1 million(US$0.01 million) for the years ended December 31, 2021, 2022 and 2023,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lt;9&gt; Cryptocurrencies Cryptocurrencies (including Bitcoin, ETH, Filecoin and BNB) are included in current assets in the accompanying consolidated balance sheets. Cryptocurrencies purchased are recorded at cost and Cryptocurrencies awarded to the Group through its mining activities are accounted for in connection with the Group’s revenue recognition policy disclosed below. Effective January 1, 2023, the Group has elected to early adopt ASU No. 2023-08. As a result of the adoption of ASU 2023-08, cryptocurrencies are recorded at fair value, and changes in fair value are recognized in Change in fair value of cryptocurrencies, in Operating income (loss) on the Consolidated Statements of Operations and Comprehensive Income (Loss), as of, and for the year ended December 31, 2023. The Group tracks its cost basis of cryptocurrencies in accordance with the first-in-first-out (“FIFO”) method of accounting. See Note 10 – Cryptocurrencies, for further information regarding the Group’s impact of the adoption of ASU 2023-08. Prior to the adoption of ASU 2023-08, the Group accounted for its cryptocurrencies as intangible assets with an indefinite useful life in accordance with ASC 350, Intangibles – Goodwill and Other. Cryptocurrencies were sold on a FIFO basis and measured for impairment whenever indicators of impairment are identified based on the intraday lowest quoted price of the crypto assets. To the extent an impairment loss was recognized, the loss established the new cost basis of the crypto assets. Subsequent reversal of impairment losses was not permitted. Cryptocurrencies are classified on the Group’s Consolidated Balance Sheets as current assets due to the Group’s ability to sell them in a highly liquid marketplace and its intent to liquidate its Cryptocurrencies to support operations when needed. Pledged Cryptocurrencies are classified on the Group’s Consolidated Balance Sheets as Cryptocurrencies, restricted, which will be released within one year are included in the current assets and Cryptocurrencies, restricted, which will be released over one year are included in the non-current assets. Cryptocurrencies awarded to the Company through its mining activities as noncash consideration are included within operating activities on the accompanying consolidated statements of cash flows. Purchase and sales of Cryptocurrencies and converted nearly immediately into cash, the cash received classified as Operating activities on the Consolidated Statements of Cash Flows. &lt;10&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2&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The Group’s cryptocurrency mining revenues are in Bitcoin. The Group generates our Bitcoin mining revenues through the provision of computing power, or hash rate, in crypto asset transaction verification services to Bitcoin mining pools operator in exchange for non-cash consideration in Bitcoin. The provision of computing power is the only performance obligation in the Group’s contract with the mining pool operator and is satisfied over time. The Group is entitled to receive a fractional share of the Bitcoin award from the Bitcoin mining pool operator based on the daily computing power provided to the mining pool operator. The Group’s enforceable right to compensation begins only when, and lasts as long as, the Group provides computing power to the mining pool operator on a daily basis. The transaction consideration the Group receives is noncash consideration, which the Group measures at fair value on the date received, which is not materially different from the fair value at contract inception. The consideration is all variable. Because it is probable that a significant reversal of cumulative revenue will not occur and we are able to calculate the payout based on the contractual formula, noncash consideration is estimated and recognized based on the spot price of Bitcoin determined using our principal market for Bitcoin at the inception of each contract, which is on a daily basis. Noncash consideration is measured at fair value at contract inception. The fair value of the cryptocurrency consideration is determined using the quoted price for Bitcoin at the beginning of the contract period. This amount is recognized as revenue as hash rate is provided to the mining pools operator.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Other than Bitcoins, the Group is also engaged in the mining of Filecoins. The Group generates Filecoins mining income through provision of computing storage space to the main networks. In exchange for that, The Group is entitled to receive a fractional share of the Filecoins awards from the main network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id not own any Filecoin. Since it is not probable that a significant reversal of cumulative income will not occur, the Group does not recognize any Filecoin mining income before the Group starts to own the Filecoins being mined. The Group started to own the Filecoins being mined from January 1, 2022. The Group relies on a Filecoin mining company to manage the Filecoin mining instead of managing by itself as the Bitcoin mining operation. The Group cannot control the timing and quantity if any of Filecoin to receive and earn. Accordingly, the Group only records Filecoin income as investment income when it actually receives the Filecoin in its cryptocurrency wallet. The Filecoin income is included in other income line item in the accompanying consolidated statements of operations and comprehensive income (loss) in the amount of RMB0.8 million and RMB1.5 million (US$0.2 million) for the years ended December 31, 2022 and 2023, respectively. &lt;13&gt; Advances from customers The Group licenses proprietary games to operators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Components of deferred tax assets (Details)</t>
        </is>
      </c>
      <c r="B1" s="2" t="inlineStr">
        <is>
          <t>Dec. 31, 2023 CNY (¥)</t>
        </is>
      </c>
      <c r="C1" s="2" t="inlineStr">
        <is>
          <t>Dec. 31, 2023 USD ($)</t>
        </is>
      </c>
      <c r="D1" s="2" t="inlineStr">
        <is>
          <t>Dec. 31, 2022 CNY (¥)</t>
        </is>
      </c>
      <c r="E1" s="2" t="inlineStr">
        <is>
          <t>Dec. 31, 2022 USD ($)</t>
        </is>
      </c>
      <c r="F1" s="2" t="inlineStr">
        <is>
          <t>Dec. 31, 2021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differences related to expenses and accruals</t>
        </is>
      </c>
      <c r="B3" s="6" t="n">
        <v>619982</v>
      </c>
      <c r="C3" s="7" t="n">
        <v>87323</v>
      </c>
      <c r="D3" s="6" t="n">
        <v>838333</v>
      </c>
      <c r="E3" s="4" t="inlineStr">
        <is>
          <t xml:space="preserve"> </t>
        </is>
      </c>
      <c r="F3" s="4" t="inlineStr">
        <is>
          <t xml:space="preserve"> </t>
        </is>
      </c>
    </row>
    <row r="4">
      <c r="A4" s="4" t="inlineStr">
        <is>
          <t>Temporary differences related to impairment on advances to suppliers</t>
        </is>
      </c>
      <c r="B4" s="5" t="n">
        <v>306444</v>
      </c>
      <c r="C4" s="5" t="n">
        <v>43162</v>
      </c>
      <c r="D4" s="5" t="n">
        <v>1955941</v>
      </c>
      <c r="E4" s="4" t="inlineStr">
        <is>
          <t xml:space="preserve"> </t>
        </is>
      </c>
      <c r="F4" s="4" t="inlineStr">
        <is>
          <t xml:space="preserve"> </t>
        </is>
      </c>
    </row>
    <row r="5">
      <c r="A5" s="4" t="inlineStr">
        <is>
          <t>Temporary differences related to provision for doubtful accounts</t>
        </is>
      </c>
      <c r="B5" s="5" t="n">
        <v>548823</v>
      </c>
      <c r="C5" s="5" t="n">
        <v>77300</v>
      </c>
      <c r="D5" s="5" t="n">
        <v>631200</v>
      </c>
      <c r="E5" s="4" t="inlineStr">
        <is>
          <t xml:space="preserve"> </t>
        </is>
      </c>
      <c r="F5" s="4" t="inlineStr">
        <is>
          <t xml:space="preserve"> </t>
        </is>
      </c>
    </row>
    <row r="6">
      <c r="A6" s="4" t="inlineStr">
        <is>
          <t>Temporary differences related to depreciation, amortization, and impairment of equipment and intangible assets</t>
        </is>
      </c>
      <c r="B6" s="5" t="n">
        <v>-3402036</v>
      </c>
      <c r="C6" s="5" t="n">
        <v>-479167</v>
      </c>
      <c r="D6" s="5" t="n">
        <v>-3466064</v>
      </c>
      <c r="E6" s="4" t="inlineStr">
        <is>
          <t xml:space="preserve"> </t>
        </is>
      </c>
      <c r="F6" s="4" t="inlineStr">
        <is>
          <t xml:space="preserve"> </t>
        </is>
      </c>
    </row>
    <row r="7">
      <c r="A7" s="4" t="inlineStr">
        <is>
          <t>Startup expenses and advertising fees</t>
        </is>
      </c>
      <c r="B7" s="5" t="n">
        <v>53981</v>
      </c>
      <c r="C7" s="5" t="n">
        <v>7603</v>
      </c>
      <c r="D7" s="5" t="n">
        <v>105917</v>
      </c>
      <c r="E7" s="4" t="inlineStr">
        <is>
          <t xml:space="preserve"> </t>
        </is>
      </c>
      <c r="F7" s="4" t="inlineStr">
        <is>
          <t xml:space="preserve"> </t>
        </is>
      </c>
    </row>
    <row r="8">
      <c r="A8" s="4" t="inlineStr">
        <is>
          <t>Temporary differences related to equity investments</t>
        </is>
      </c>
      <c r="B8" s="5" t="n">
        <v>9252558</v>
      </c>
      <c r="C8" s="5" t="n">
        <v>1303196</v>
      </c>
      <c r="D8" s="5" t="n">
        <v>9252558</v>
      </c>
      <c r="E8" s="4" t="inlineStr">
        <is>
          <t xml:space="preserve"> </t>
        </is>
      </c>
      <c r="F8" s="4" t="inlineStr">
        <is>
          <t xml:space="preserve"> </t>
        </is>
      </c>
    </row>
    <row r="9">
      <c r="A9" s="4" t="inlineStr">
        <is>
          <t>Temporary differences related to provision for prepayment for equipment</t>
        </is>
      </c>
      <c r="B9" s="5" t="n">
        <v>0</v>
      </c>
      <c r="C9" s="5" t="n">
        <v>0</v>
      </c>
      <c r="D9" s="5" t="n">
        <v>0</v>
      </c>
      <c r="E9" s="4" t="inlineStr">
        <is>
          <t xml:space="preserve"> </t>
        </is>
      </c>
      <c r="F9" s="4" t="inlineStr">
        <is>
          <t xml:space="preserve"> </t>
        </is>
      </c>
    </row>
    <row r="10">
      <c r="A10" s="4" t="inlineStr">
        <is>
          <t>Tax loss carry forwards</t>
        </is>
      </c>
      <c r="B10" s="5" t="n">
        <v>77499720</v>
      </c>
      <c r="C10" s="5" t="n">
        <v>10915607</v>
      </c>
      <c r="D10" s="5" t="n">
        <v>79322053</v>
      </c>
      <c r="E10" s="4" t="inlineStr">
        <is>
          <t xml:space="preserve"> </t>
        </is>
      </c>
      <c r="F10" s="4" t="inlineStr">
        <is>
          <t xml:space="preserve"> </t>
        </is>
      </c>
    </row>
    <row r="11">
      <c r="A11" s="4" t="inlineStr">
        <is>
          <t>Total deferred tax assets</t>
        </is>
      </c>
      <c r="B11" s="5" t="n">
        <v>84879472</v>
      </c>
      <c r="C11" s="5" t="n">
        <v>11955024</v>
      </c>
      <c r="D11" s="5" t="n">
        <v>88639938</v>
      </c>
      <c r="E11" s="4" t="inlineStr">
        <is>
          <t xml:space="preserve"> </t>
        </is>
      </c>
      <c r="F11" s="4" t="inlineStr">
        <is>
          <t xml:space="preserve"> </t>
        </is>
      </c>
    </row>
    <row r="12">
      <c r="A12" s="4" t="inlineStr">
        <is>
          <t>Less: Valuation allowance</t>
        </is>
      </c>
      <c r="B12" s="5" t="n">
        <v>-84879472</v>
      </c>
      <c r="C12" s="5" t="n">
        <v>-11955024</v>
      </c>
      <c r="D12" s="5" t="n">
        <v>-88639938</v>
      </c>
      <c r="E12" s="7" t="n">
        <v>-12484675</v>
      </c>
      <c r="F12" s="6" t="n">
        <v>-123882503</v>
      </c>
    </row>
    <row r="13">
      <c r="A13" s="4" t="inlineStr">
        <is>
          <t>Total deferred tax assets</t>
        </is>
      </c>
      <c r="B13" s="6" t="n">
        <v>0</v>
      </c>
      <c r="C13" s="7" t="n">
        <v>0</v>
      </c>
      <c r="D13" s="6" t="n">
        <v>0</v>
      </c>
      <c r="E13" s="4" t="inlineStr">
        <is>
          <t xml:space="preserve"> </t>
        </is>
      </c>
      <c r="F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TAXATION - Valuation allowance (Details)</t>
        </is>
      </c>
      <c r="B1" s="2" t="inlineStr">
        <is>
          <t>12 Months Ended</t>
        </is>
      </c>
    </row>
    <row r="2">
      <c r="B2" s="2" t="inlineStr">
        <is>
          <t>Dec. 31, 2023 CNY (¥)</t>
        </is>
      </c>
      <c r="C2" s="2" t="inlineStr">
        <is>
          <t>Dec. 31, 2023 USD ($)</t>
        </is>
      </c>
      <c r="D2" s="2" t="inlineStr">
        <is>
          <t>Dec. 31, 2022 CNY (¥)</t>
        </is>
      </c>
    </row>
    <row r="3">
      <c r="A3" s="3" t="inlineStr">
        <is>
          <t>TAXATION</t>
        </is>
      </c>
      <c r="B3" s="4" t="inlineStr">
        <is>
          <t xml:space="preserve"> </t>
        </is>
      </c>
      <c r="C3" s="4" t="inlineStr">
        <is>
          <t xml:space="preserve"> </t>
        </is>
      </c>
      <c r="D3" s="4" t="inlineStr">
        <is>
          <t xml:space="preserve"> </t>
        </is>
      </c>
    </row>
    <row r="4">
      <c r="A4" s="4" t="inlineStr">
        <is>
          <t>Beginning balance</t>
        </is>
      </c>
      <c r="B4" s="6" t="n">
        <v>88639938</v>
      </c>
      <c r="C4" s="7" t="n">
        <v>12484675</v>
      </c>
      <c r="D4" s="6" t="n">
        <v>123882503</v>
      </c>
    </row>
    <row r="5">
      <c r="A5" s="4" t="inlineStr">
        <is>
          <t>Decrease in valuation allowance</t>
        </is>
      </c>
      <c r="B5" s="5" t="n">
        <v>-3760466</v>
      </c>
      <c r="C5" s="5" t="n">
        <v>-500000</v>
      </c>
      <c r="D5" s="5" t="n">
        <v>-35242565</v>
      </c>
    </row>
    <row r="6">
      <c r="A6" s="4" t="inlineStr">
        <is>
          <t>Ending balance</t>
        </is>
      </c>
      <c r="B6" s="6" t="n">
        <v>84879472</v>
      </c>
      <c r="C6" s="7" t="n">
        <v>11955024</v>
      </c>
      <c r="D6" s="6" t="n">
        <v>886399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AXATION - Additional Information (Details)</t>
        </is>
      </c>
      <c r="C1" s="2" t="inlineStr">
        <is>
          <t>1 Months Ended</t>
        </is>
      </c>
      <c r="D1" s="2" t="inlineStr">
        <is>
          <t>12 Months Ended</t>
        </is>
      </c>
    </row>
    <row r="2">
      <c r="B2" s="2" t="inlineStr">
        <is>
          <t>Dec. 22, 2017</t>
        </is>
      </c>
      <c r="C2" s="2" t="inlineStr">
        <is>
          <t>Oct. 31, 2017</t>
        </is>
      </c>
      <c r="D2" s="2" t="inlineStr">
        <is>
          <t>Dec. 31, 2023 USD ($)</t>
        </is>
      </c>
      <c r="E2" s="2" t="inlineStr">
        <is>
          <t>Dec. 31, 2023 CNY (¥)</t>
        </is>
      </c>
      <c r="F2" s="2" t="inlineStr">
        <is>
          <t>Dec. 31, 2022 USD ($)</t>
        </is>
      </c>
      <c r="G2" s="2" t="inlineStr">
        <is>
          <t>Dec. 31, 2022 CNY (¥)</t>
        </is>
      </c>
      <c r="H2" s="2" t="inlineStr">
        <is>
          <t>Dec. 31, 2021 CNY (¥)</t>
        </is>
      </c>
      <c r="I2" s="2" t="inlineStr">
        <is>
          <t>Dec. 31, 2023 CNY (¥)</t>
        </is>
      </c>
      <c r="J2" s="2" t="inlineStr">
        <is>
          <t>Dec. 31, 2021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tax rate</t>
        </is>
      </c>
      <c r="B4" s="4" t="inlineStr">
        <is>
          <t xml:space="preserve"> </t>
        </is>
      </c>
      <c r="C4" s="4" t="inlineStr">
        <is>
          <t xml:space="preserve"> </t>
        </is>
      </c>
      <c r="D4" s="11" t="n">
        <v>0.25</v>
      </c>
      <c r="E4" s="11" t="n">
        <v>0.25</v>
      </c>
      <c r="F4" s="11" t="n">
        <v>0.25</v>
      </c>
      <c r="G4" s="11" t="n">
        <v>0.25</v>
      </c>
      <c r="H4" s="11" t="n">
        <v>0.25</v>
      </c>
      <c r="I4" s="4" t="inlineStr">
        <is>
          <t xml:space="preserve"> </t>
        </is>
      </c>
      <c r="J4" s="4" t="inlineStr">
        <is>
          <t xml:space="preserve"> </t>
        </is>
      </c>
    </row>
    <row r="5">
      <c r="A5" s="4" t="inlineStr">
        <is>
          <t>Preferential enterprise income tax rate for three years</t>
        </is>
      </c>
      <c r="B5" s="4" t="inlineStr">
        <is>
          <t xml:space="preserve"> </t>
        </is>
      </c>
      <c r="C5" s="4" t="inlineStr">
        <is>
          <t xml:space="preserve"> </t>
        </is>
      </c>
      <c r="D5" s="11" t="n">
        <v>0.15</v>
      </c>
      <c r="E5" s="11" t="n">
        <v>0.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in valuation allowance</t>
        </is>
      </c>
      <c r="B6" s="4" t="inlineStr">
        <is>
          <t xml:space="preserve"> </t>
        </is>
      </c>
      <c r="C6" s="4" t="inlineStr">
        <is>
          <t xml:space="preserve"> </t>
        </is>
      </c>
      <c r="D6" s="7" t="n">
        <v>500000</v>
      </c>
      <c r="E6" s="6" t="n">
        <v>3760466</v>
      </c>
      <c r="F6" s="4" t="inlineStr">
        <is>
          <t xml:space="preserve"> </t>
        </is>
      </c>
      <c r="G6" s="6" t="n">
        <v>35242565</v>
      </c>
      <c r="H6" s="4" t="inlineStr">
        <is>
          <t xml:space="preserve"> </t>
        </is>
      </c>
      <c r="I6" s="4" t="inlineStr">
        <is>
          <t xml:space="preserve"> </t>
        </is>
      </c>
      <c r="J6" s="4" t="inlineStr">
        <is>
          <t xml:space="preserve"> </t>
        </is>
      </c>
    </row>
    <row r="7">
      <c r="A7" s="4" t="inlineStr">
        <is>
          <t>Effective income tax rate reconciliation, equity in earnings (losses) of unconsolidated subsidiary, amount</t>
        </is>
      </c>
      <c r="B7" s="4" t="inlineStr">
        <is>
          <t xml:space="preserve"> </t>
        </is>
      </c>
      <c r="C7" s="4" t="inlineStr">
        <is>
          <t xml:space="preserve"> </t>
        </is>
      </c>
      <c r="D7" s="5" t="n">
        <v>0</v>
      </c>
      <c r="E7" s="4" t="inlineStr">
        <is>
          <t xml:space="preserve"> </t>
        </is>
      </c>
      <c r="F7" s="7" t="n">
        <v>0</v>
      </c>
      <c r="G7" s="4" t="inlineStr">
        <is>
          <t xml:space="preserve"> </t>
        </is>
      </c>
      <c r="H7" s="4" t="inlineStr">
        <is>
          <t xml:space="preserve"> </t>
        </is>
      </c>
      <c r="I7" s="4" t="inlineStr">
        <is>
          <t xml:space="preserve"> </t>
        </is>
      </c>
      <c r="J7" s="4" t="inlineStr">
        <is>
          <t xml:space="preserve"> </t>
        </is>
      </c>
    </row>
    <row r="8">
      <c r="A8" s="4" t="inlineStr">
        <is>
          <t>Net operating loss carry for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1600000</v>
      </c>
      <c r="J8" s="4" t="inlineStr">
        <is>
          <t xml:space="preserve"> </t>
        </is>
      </c>
    </row>
    <row r="9">
      <c r="A9" s="4" t="inlineStr">
        <is>
          <t>Deferred taxation</t>
        </is>
      </c>
      <c r="B9" s="4" t="inlineStr">
        <is>
          <t xml:space="preserve"> </t>
        </is>
      </c>
      <c r="C9" s="4" t="inlineStr">
        <is>
          <t xml:space="preserve"> </t>
        </is>
      </c>
      <c r="D9" s="7" t="n">
        <v>-529651</v>
      </c>
      <c r="E9" s="6" t="n">
        <v>-3760466</v>
      </c>
      <c r="F9" s="4" t="inlineStr">
        <is>
          <t xml:space="preserve"> </t>
        </is>
      </c>
      <c r="G9" s="6" t="n">
        <v>-35242565</v>
      </c>
      <c r="H9" s="6" t="n">
        <v>-178951592</v>
      </c>
      <c r="I9" s="4" t="inlineStr">
        <is>
          <t xml:space="preserve"> </t>
        </is>
      </c>
      <c r="J9" s="4" t="inlineStr">
        <is>
          <t xml:space="preserve"> </t>
        </is>
      </c>
    </row>
    <row r="10">
      <c r="A10" s="4" t="inlineStr">
        <is>
          <t>Withholding income tax rate for dividends from profits of foreign invested enterprises</t>
        </is>
      </c>
      <c r="B10" s="4" t="inlineStr">
        <is>
          <t xml:space="preserve"> </t>
        </is>
      </c>
      <c r="C10" s="4" t="inlineStr">
        <is>
          <t xml:space="preserve"> </t>
        </is>
      </c>
      <c r="D10" s="11" t="n">
        <v>0.1</v>
      </c>
      <c r="E10" s="11" t="n">
        <v>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 statute of limitation under special circumstance</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utory tax rate</t>
        </is>
      </c>
      <c r="B14" s="4" t="inlineStr">
        <is>
          <t xml:space="preserve"> </t>
        </is>
      </c>
      <c r="C14" s="4" t="inlineStr">
        <is>
          <t xml:space="preserve"> </t>
        </is>
      </c>
      <c r="D14" s="11" t="n">
        <v>0.21</v>
      </c>
      <c r="E14" s="11" t="n">
        <v>0.2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for carry forward of qualified HNTE losses</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ithholding income tax rate for dividends from profits of foreign invested enterprises</t>
        </is>
      </c>
      <c r="B16" s="4" t="inlineStr">
        <is>
          <t xml:space="preserve"> </t>
        </is>
      </c>
      <c r="C16" s="4" t="inlineStr">
        <is>
          <t xml:space="preserve"> </t>
        </is>
      </c>
      <c r="D16" s="11" t="n">
        <v>0.05</v>
      </c>
      <c r="E16" s="11"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beneficial interest owned</t>
        </is>
      </c>
      <c r="B17" s="4" t="inlineStr">
        <is>
          <t xml:space="preserve"> </t>
        </is>
      </c>
      <c r="C17" s="4" t="inlineStr">
        <is>
          <t xml:space="preserve"> </t>
        </is>
      </c>
      <c r="D17" s="11" t="n">
        <v>0.25</v>
      </c>
      <c r="E17" s="11" t="n">
        <v>0.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tax, statute of limitation</t>
        </is>
      </c>
      <c r="B18" s="4" t="inlineStr">
        <is>
          <t xml:space="preserve"> </t>
        </is>
      </c>
      <c r="C18" s="4" t="inlineStr">
        <is>
          <t xml:space="preserve"> </t>
        </is>
      </c>
      <c r="D18" s="4" t="inlineStr">
        <is>
          <t>3 years</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utory tax rate</t>
        </is>
      </c>
      <c r="B21" s="11" t="n">
        <v>0.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for carry forward of qualified HNTE losses</t>
        </is>
      </c>
      <c r="B22" s="4" t="inlineStr">
        <is>
          <t xml:space="preserve"> </t>
        </is>
      </c>
      <c r="C22" s="4" t="inlineStr">
        <is>
          <t xml:space="preserve"> </t>
        </is>
      </c>
      <c r="D22" s="4" t="inlineStr">
        <is>
          <t>10 years</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ithholding income tax rate for dividends from profits of foreign invested enterprises</t>
        </is>
      </c>
      <c r="B23" s="4" t="inlineStr">
        <is>
          <t xml:space="preserve"> </t>
        </is>
      </c>
      <c r="C23" s="4" t="inlineStr">
        <is>
          <t xml:space="preserve"> </t>
        </is>
      </c>
      <c r="D23" s="11" t="n">
        <v>0.1</v>
      </c>
      <c r="E23" s="11"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beneficial interest owned</t>
        </is>
      </c>
      <c r="B24" s="4" t="inlineStr">
        <is>
          <t xml:space="preserve"> </t>
        </is>
      </c>
      <c r="C24" s="4" t="inlineStr">
        <is>
          <t xml:space="preserve"> </t>
        </is>
      </c>
      <c r="D24" s="11" t="n">
        <v>0.25</v>
      </c>
      <c r="E24" s="11" t="n">
        <v>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statute of limitation</t>
        </is>
      </c>
      <c r="B25" s="4" t="inlineStr">
        <is>
          <t xml:space="preserve"> </t>
        </is>
      </c>
      <c r="C25" s="4" t="inlineStr">
        <is>
          <t xml:space="preserve"> </t>
        </is>
      </c>
      <c r="D25" s="4" t="inlineStr">
        <is>
          <t>5 years</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nghai The9 Information Technology Co., Ltd. ("Shanghai 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ential enterprise income tax rate for three years</t>
        </is>
      </c>
      <c r="B28" s="4" t="inlineStr">
        <is>
          <t xml:space="preserve"> </t>
        </is>
      </c>
      <c r="C28" s="11"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yman Isl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withholding income tax amount</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ng K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withholding income tax amount</t>
        </is>
      </c>
      <c r="B34" s="4" t="inlineStr">
        <is>
          <t xml:space="preserve"> </t>
        </is>
      </c>
      <c r="C34" s="4" t="inlineStr">
        <is>
          <t xml:space="preserve"> </t>
        </is>
      </c>
      <c r="D34" s="5" t="n">
        <v>0</v>
      </c>
      <c r="E34" s="4" t="inlineStr">
        <is>
          <t xml:space="preserve"> </t>
        </is>
      </c>
      <c r="F34" s="5" t="n">
        <v>0</v>
      </c>
      <c r="G34" s="4" t="inlineStr">
        <is>
          <t xml:space="preserve"> </t>
        </is>
      </c>
      <c r="H34" s="4" t="inlineStr">
        <is>
          <t xml:space="preserve"> </t>
        </is>
      </c>
      <c r="I34" s="4" t="inlineStr">
        <is>
          <t xml:space="preserve"> </t>
        </is>
      </c>
      <c r="J34" s="7" t="n">
        <v>0</v>
      </c>
    </row>
    <row r="35">
      <c r="A35" s="4" t="inlineStr">
        <is>
          <t>Singapo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withholding income tax amount</t>
        </is>
      </c>
      <c r="B37" s="4" t="inlineStr">
        <is>
          <t xml:space="preserve"> </t>
        </is>
      </c>
      <c r="C37" s="4" t="inlineStr">
        <is>
          <t xml:space="preserve"> </t>
        </is>
      </c>
      <c r="D37" s="7" t="n">
        <v>0</v>
      </c>
      <c r="E37" s="4" t="inlineStr">
        <is>
          <t xml:space="preserve"> </t>
        </is>
      </c>
      <c r="F37" s="7" t="n">
        <v>0</v>
      </c>
      <c r="G37" s="4" t="inlineStr">
        <is>
          <t xml:space="preserve"> </t>
        </is>
      </c>
      <c r="H37" s="4" t="inlineStr">
        <is>
          <t xml:space="preserve"> </t>
        </is>
      </c>
      <c r="I37" s="4" t="inlineStr">
        <is>
          <t xml:space="preserve"> </t>
        </is>
      </c>
      <c r="J37" s="7" t="n">
        <v>0</v>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utory tax rate</t>
        </is>
      </c>
      <c r="B40" s="4" t="inlineStr">
        <is>
          <t xml:space="preserve"> </t>
        </is>
      </c>
      <c r="C40" s="4" t="inlineStr">
        <is>
          <t xml:space="preserve"> </t>
        </is>
      </c>
      <c r="D40" s="11" t="n">
        <v>0.21</v>
      </c>
      <c r="E40" s="11" t="n">
        <v>0.2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ate income tax rate</t>
        </is>
      </c>
      <c r="B41" s="4" t="inlineStr">
        <is>
          <t xml:space="preserve"> </t>
        </is>
      </c>
      <c r="C41" s="4" t="inlineStr">
        <is>
          <t xml:space="preserve"> </t>
        </is>
      </c>
      <c r="D41" s="13" t="n">
        <v>0.08699999999999999</v>
      </c>
      <c r="E41" s="13" t="n">
        <v>0.0869999999999999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tax autho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taxa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3867203</v>
      </c>
      <c r="I44" s="4" t="inlineStr">
        <is>
          <t xml:space="preserve"> </t>
        </is>
      </c>
      <c r="J44" s="4" t="inlineStr">
        <is>
          <t xml:space="preserve"> </t>
        </is>
      </c>
    </row>
  </sheetData>
  <mergeCells count="2">
    <mergeCell ref="A1:A2"/>
    <mergeCell ref="D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ACCRUED EXPENSES AND OTHER CURRENT LIABILITIES (Detail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Funds raised for CrossFire New Mobile Game</t>
        </is>
      </c>
      <c r="B3" s="6" t="n">
        <v>29549135</v>
      </c>
      <c r="C3" s="7" t="n">
        <v>4161909</v>
      </c>
      <c r="D3" s="6" t="n">
        <v>30254560</v>
      </c>
    </row>
    <row r="4">
      <c r="A4" s="4" t="inlineStr">
        <is>
          <t>Professional services</t>
        </is>
      </c>
      <c r="B4" s="5" t="n">
        <v>795858</v>
      </c>
      <c r="C4" s="5" t="n">
        <v>112094</v>
      </c>
      <c r="D4" s="5" t="n">
        <v>2024984</v>
      </c>
    </row>
    <row r="5">
      <c r="A5" s="4" t="inlineStr">
        <is>
          <t>Agency commission fees payable</t>
        </is>
      </c>
      <c r="B5" s="5" t="n">
        <v>2203102</v>
      </c>
      <c r="C5" s="5" t="n">
        <v>310300</v>
      </c>
      <c r="D5" s="5" t="n">
        <v>2940840</v>
      </c>
    </row>
    <row r="6">
      <c r="A6" s="4" t="inlineStr">
        <is>
          <t>Staff cost related payables</t>
        </is>
      </c>
      <c r="B6" s="5" t="n">
        <v>5815688</v>
      </c>
      <c r="C6" s="5" t="n">
        <v>819123</v>
      </c>
      <c r="D6" s="5" t="n">
        <v>6850707</v>
      </c>
    </row>
    <row r="7">
      <c r="A7" s="4" t="inlineStr">
        <is>
          <t>Office expenses</t>
        </is>
      </c>
      <c r="B7" s="5" t="n">
        <v>2008450</v>
      </c>
      <c r="C7" s="5" t="n">
        <v>282884</v>
      </c>
      <c r="D7" s="5" t="n">
        <v>1097491</v>
      </c>
    </row>
    <row r="8">
      <c r="A8" s="4" t="inlineStr">
        <is>
          <t>Product development services</t>
        </is>
      </c>
      <c r="B8" s="5" t="n">
        <v>14924</v>
      </c>
      <c r="C8" s="5" t="n">
        <v>2102</v>
      </c>
      <c r="D8" s="5" t="n">
        <v>772643</v>
      </c>
    </row>
    <row r="9">
      <c r="A9" s="4" t="inlineStr">
        <is>
          <t>Others payables</t>
        </is>
      </c>
      <c r="B9" s="5" t="n">
        <v>1621300</v>
      </c>
      <c r="C9" s="5" t="n">
        <v>228355</v>
      </c>
      <c r="D9" s="5" t="n">
        <v>1574383</v>
      </c>
    </row>
    <row r="10">
      <c r="A10" s="4" t="inlineStr">
        <is>
          <t>Lawsuit dues</t>
        </is>
      </c>
      <c r="B10" s="4" t="inlineStr">
        <is>
          <t xml:space="preserve"> </t>
        </is>
      </c>
      <c r="C10" s="4" t="inlineStr">
        <is>
          <t xml:space="preserve"> </t>
        </is>
      </c>
      <c r="D10" s="5" t="n">
        <v>17199963</v>
      </c>
    </row>
    <row r="11">
      <c r="A11" s="4" t="inlineStr">
        <is>
          <t>Hosting service fee</t>
        </is>
      </c>
      <c r="B11" s="5" t="n">
        <v>341667</v>
      </c>
      <c r="C11" s="5" t="n">
        <v>48123</v>
      </c>
      <c r="D11" s="4" t="inlineStr">
        <is>
          <t xml:space="preserve"> </t>
        </is>
      </c>
    </row>
    <row r="12">
      <c r="A12" s="4" t="inlineStr">
        <is>
          <t>Others</t>
        </is>
      </c>
      <c r="B12" s="5" t="n">
        <v>564750</v>
      </c>
      <c r="C12" s="5" t="n">
        <v>79543</v>
      </c>
      <c r="D12" s="5" t="n">
        <v>1768903</v>
      </c>
    </row>
    <row r="13">
      <c r="A13" s="4" t="inlineStr">
        <is>
          <t>Loans</t>
        </is>
      </c>
      <c r="B13" s="5" t="n">
        <v>1261316</v>
      </c>
      <c r="C13" s="5" t="n">
        <v>177653</v>
      </c>
      <c r="D13" s="5" t="n">
        <v>1952630</v>
      </c>
    </row>
    <row r="14">
      <c r="A14" s="4" t="inlineStr">
        <is>
          <t>Total</t>
        </is>
      </c>
      <c r="B14" s="6" t="n">
        <v>44176190</v>
      </c>
      <c r="C14" s="7" t="n">
        <v>6222086</v>
      </c>
      <c r="D14" s="6" t="n">
        <v>664371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CRUED EXPENSES AND OTHER CURRENT LIABILITIES - Additional Information (Details)</t>
        </is>
      </c>
      <c r="B1" s="2" t="inlineStr">
        <is>
          <t>1 Months Ended</t>
        </is>
      </c>
      <c r="I1" s="2" t="inlineStr">
        <is>
          <t>12 Months Ended</t>
        </is>
      </c>
    </row>
    <row r="2">
      <c r="B2" s="2" t="inlineStr">
        <is>
          <t>Apr. 30, 2022 USD ($)</t>
        </is>
      </c>
      <c r="C2" s="2" t="inlineStr">
        <is>
          <t>Apr. 30, 2020 CNY (¥)</t>
        </is>
      </c>
      <c r="D2" s="2" t="inlineStr">
        <is>
          <t>Apr. 30, 2020 USD ($)</t>
        </is>
      </c>
      <c r="E2" s="2" t="inlineStr">
        <is>
          <t>Oct. 31, 2016 CNY (¥)</t>
        </is>
      </c>
      <c r="F2" s="2" t="inlineStr">
        <is>
          <t>Oct. 31, 2016 USD ($)</t>
        </is>
      </c>
      <c r="G2" s="2" t="inlineStr">
        <is>
          <t>Sep. 30, 2016 CNY (¥)</t>
        </is>
      </c>
      <c r="H2" s="2" t="inlineStr">
        <is>
          <t>Sep. 30, 2016 USD ($)</t>
        </is>
      </c>
      <c r="I2" s="2" t="inlineStr">
        <is>
          <t>Dec. 31, 2023 CNY (¥)</t>
        </is>
      </c>
      <c r="J2" s="2" t="inlineStr">
        <is>
          <t>Dec. 31, 2023 USD ($)</t>
        </is>
      </c>
      <c r="K2" s="2" t="inlineStr">
        <is>
          <t>Dec. 31, 2022 CNY (¥)</t>
        </is>
      </c>
      <c r="L2" s="2" t="inlineStr">
        <is>
          <t>Dec. 31, 2022 USD ($)</t>
        </is>
      </c>
      <c r="M2" s="2" t="inlineStr">
        <is>
          <t>Dec. 31, 2023 USD ($)</t>
        </is>
      </c>
      <c r="N2" s="2" t="inlineStr">
        <is>
          <t>Dec. 31, 2022 USD ($)</t>
        </is>
      </c>
      <c r="O2" s="2" t="inlineStr">
        <is>
          <t>Oct. 31, 2016 USD ($)</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unds raised for the development of CrossFire new mobile ga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549135</v>
      </c>
      <c r="J4" s="4" t="inlineStr">
        <is>
          <t xml:space="preserve"> </t>
        </is>
      </c>
      <c r="K4" s="6" t="n">
        <v>30254560</v>
      </c>
      <c r="L4" s="4" t="inlineStr">
        <is>
          <t xml:space="preserve"> </t>
        </is>
      </c>
      <c r="M4" s="7" t="n">
        <v>4161909</v>
      </c>
      <c r="N4" s="4" t="inlineStr">
        <is>
          <t xml:space="preserve"> </t>
        </is>
      </c>
      <c r="O4" s="4" t="inlineStr">
        <is>
          <t xml:space="preserve"> </t>
        </is>
      </c>
    </row>
    <row r="5">
      <c r="A5" s="4" t="inlineStr">
        <is>
          <t>Settlement of outstanding claims</t>
        </is>
      </c>
      <c r="B5" s="7" t="n">
        <v>8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ables under shar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200000</v>
      </c>
      <c r="L6" s="4" t="inlineStr">
        <is>
          <t xml:space="preserve"> </t>
        </is>
      </c>
      <c r="M6" s="4" t="inlineStr">
        <is>
          <t xml:space="preserve"> </t>
        </is>
      </c>
      <c r="N6" s="7" t="n">
        <v>2400000</v>
      </c>
      <c r="O6" s="4" t="inlineStr">
        <is>
          <t xml:space="preserve"> </t>
        </is>
      </c>
    </row>
    <row r="7">
      <c r="A7" s="4" t="inlineStr">
        <is>
          <t>Final payment of lawsuit</t>
        </is>
      </c>
      <c r="B7" s="7"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ner Mongolia Culture Assets and Equity Exchange | CrossFire New Mobile G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unds raised for the development of CrossFire new mobile game</t>
        </is>
      </c>
      <c r="B10" s="4" t="inlineStr">
        <is>
          <t xml:space="preserve"> </t>
        </is>
      </c>
      <c r="C10" s="4" t="inlineStr">
        <is>
          <t xml:space="preserve"> </t>
        </is>
      </c>
      <c r="D10" s="4" t="inlineStr">
        <is>
          <t xml:space="preserve"> </t>
        </is>
      </c>
      <c r="E10" s="6" t="n">
        <v>57500000</v>
      </c>
      <c r="F10" s="4" t="inlineStr">
        <is>
          <t xml:space="preserve"> </t>
        </is>
      </c>
      <c r="G10" s="4" t="inlineStr">
        <is>
          <t xml:space="preserve"> </t>
        </is>
      </c>
      <c r="H10" s="4" t="inlineStr">
        <is>
          <t xml:space="preserve"> </t>
        </is>
      </c>
      <c r="I10" s="4" t="inlineStr">
        <is>
          <t xml:space="preserve"> </t>
        </is>
      </c>
      <c r="J10" s="4" t="inlineStr">
        <is>
          <t xml:space="preserve"> </t>
        </is>
      </c>
      <c r="K10" s="5" t="n">
        <v>57500000</v>
      </c>
      <c r="L10" s="4" t="inlineStr">
        <is>
          <t xml:space="preserve"> </t>
        </is>
      </c>
      <c r="M10" s="4" t="inlineStr">
        <is>
          <t xml:space="preserve"> </t>
        </is>
      </c>
      <c r="N10" s="5" t="n">
        <v>8100000</v>
      </c>
      <c r="O10" s="7" t="n">
        <v>8100000</v>
      </c>
    </row>
    <row r="11">
      <c r="A11" s="4" t="inlineStr">
        <is>
          <t>Additional funds aimed to be raised for the development of CrossFire new mobile game</t>
        </is>
      </c>
      <c r="B11" s="4" t="inlineStr">
        <is>
          <t xml:space="preserve"> </t>
        </is>
      </c>
      <c r="C11" s="4" t="inlineStr">
        <is>
          <t xml:space="preserve"> </t>
        </is>
      </c>
      <c r="D11" s="4" t="inlineStr">
        <is>
          <t xml:space="preserve"> </t>
        </is>
      </c>
      <c r="E11" s="5" t="n">
        <v>100000000</v>
      </c>
      <c r="F11" s="4" t="inlineStr">
        <is>
          <t xml:space="preserve"> </t>
        </is>
      </c>
      <c r="G11" s="4" t="inlineStr">
        <is>
          <t xml:space="preserve"> </t>
        </is>
      </c>
      <c r="H11" s="4" t="inlineStr">
        <is>
          <t xml:space="preserve"> </t>
        </is>
      </c>
      <c r="I11" s="5" t="n">
        <v>100000000</v>
      </c>
      <c r="J11" s="4" t="inlineStr">
        <is>
          <t xml:space="preserve"> </t>
        </is>
      </c>
      <c r="K11" s="4" t="inlineStr">
        <is>
          <t xml:space="preserve"> </t>
        </is>
      </c>
      <c r="L11" s="4" t="inlineStr">
        <is>
          <t xml:space="preserve"> </t>
        </is>
      </c>
      <c r="M11" s="5" t="n">
        <v>14100000</v>
      </c>
      <c r="N11" s="4" t="inlineStr">
        <is>
          <t xml:space="preserve"> </t>
        </is>
      </c>
      <c r="O11" s="7" t="n">
        <v>14100000</v>
      </c>
    </row>
    <row r="12">
      <c r="A12" s="4" t="inlineStr">
        <is>
          <t>Principal amount of refund claimed through civil suit</t>
        </is>
      </c>
      <c r="B12" s="4" t="inlineStr">
        <is>
          <t xml:space="preserve"> </t>
        </is>
      </c>
      <c r="C12" s="6" t="n">
        <v>57500000</v>
      </c>
      <c r="D12" s="7" t="n">
        <v>8100000</v>
      </c>
      <c r="E12" s="4" t="inlineStr">
        <is>
          <t xml:space="preserve"> </t>
        </is>
      </c>
      <c r="F12" s="4" t="inlineStr">
        <is>
          <t xml:space="preserve"> </t>
        </is>
      </c>
      <c r="G12" s="6" t="n">
        <v>57500000</v>
      </c>
      <c r="H12" s="7" t="n">
        <v>8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amount of refund claimed through civil suit</t>
        </is>
      </c>
      <c r="B13" s="4" t="inlineStr">
        <is>
          <t xml:space="preserve"> </t>
        </is>
      </c>
      <c r="C13" s="6" t="n">
        <v>4600000</v>
      </c>
      <c r="D13" s="7" t="n">
        <v>600000</v>
      </c>
      <c r="E13" s="6" t="n">
        <v>4600000</v>
      </c>
      <c r="F13" s="7" t="n">
        <v>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llabo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v>
      </c>
      <c r="J16" s="7" t="n">
        <v>200000</v>
      </c>
      <c r="K16" s="5" t="n">
        <v>2500000</v>
      </c>
      <c r="L16" s="7" t="n">
        <v>400000</v>
      </c>
      <c r="M16" s="4" t="inlineStr">
        <is>
          <t xml:space="preserve"> </t>
        </is>
      </c>
      <c r="N16" s="4" t="inlineStr">
        <is>
          <t xml:space="preserve"> </t>
        </is>
      </c>
      <c r="O16" s="4" t="inlineStr">
        <is>
          <t xml:space="preserve"> </t>
        </is>
      </c>
    </row>
    <row r="17">
      <c r="A17" s="4" t="inlineStr">
        <is>
          <t>Repayments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00000</v>
      </c>
      <c r="J17" s="7" t="n">
        <v>300000</v>
      </c>
      <c r="K17" s="5" t="n">
        <v>500000</v>
      </c>
      <c r="L17" s="7" t="n">
        <v>100000</v>
      </c>
      <c r="M17" s="4" t="inlineStr">
        <is>
          <t xml:space="preserve"> </t>
        </is>
      </c>
      <c r="N17" s="4" t="inlineStr">
        <is>
          <t xml:space="preserve"> </t>
        </is>
      </c>
      <c r="O17" s="4" t="inlineStr">
        <is>
          <t xml:space="preserve"> </t>
        </is>
      </c>
    </row>
    <row r="18">
      <c r="A18" s="4" t="inlineStr">
        <is>
          <t>Balance of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0000</v>
      </c>
      <c r="J18" s="4" t="inlineStr">
        <is>
          <t xml:space="preserve"> </t>
        </is>
      </c>
      <c r="K18" s="6" t="n">
        <v>2000000</v>
      </c>
      <c r="L18" s="4" t="inlineStr">
        <is>
          <t xml:space="preserve"> </t>
        </is>
      </c>
      <c r="M18" s="5" t="n">
        <v>200000</v>
      </c>
      <c r="N18" s="7" t="n">
        <v>300000</v>
      </c>
      <c r="O18" s="4" t="inlineStr">
        <is>
          <t xml:space="preserve"> </t>
        </is>
      </c>
    </row>
    <row r="19">
      <c r="A19" s="4" t="inlineStr">
        <is>
          <t>51miner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ables under shar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600000</v>
      </c>
      <c r="J21" s="4" t="inlineStr">
        <is>
          <t xml:space="preserve"> </t>
        </is>
      </c>
      <c r="K21" s="4" t="inlineStr">
        <is>
          <t xml:space="preserve"> </t>
        </is>
      </c>
      <c r="L21" s="4" t="inlineStr">
        <is>
          <t xml:space="preserve"> </t>
        </is>
      </c>
      <c r="M21" s="5" t="n">
        <v>4300000</v>
      </c>
      <c r="N21" s="4" t="inlineStr">
        <is>
          <t xml:space="preserve"> </t>
        </is>
      </c>
      <c r="O21" s="4" t="inlineStr">
        <is>
          <t xml:space="preserve"> </t>
        </is>
      </c>
    </row>
    <row r="22">
      <c r="A22" s="4" t="inlineStr">
        <is>
          <t>Niuli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RUED EXPENSES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ables under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v>
      </c>
      <c r="J24" s="4" t="inlineStr">
        <is>
          <t xml:space="preserve"> </t>
        </is>
      </c>
      <c r="K24" s="4" t="inlineStr">
        <is>
          <t xml:space="preserve"> </t>
        </is>
      </c>
      <c r="L24" s="4" t="inlineStr">
        <is>
          <t xml:space="preserve"> </t>
        </is>
      </c>
      <c r="M24" s="7" t="n">
        <v>200000</v>
      </c>
      <c r="N24" s="4" t="inlineStr">
        <is>
          <t xml:space="preserve"> </t>
        </is>
      </c>
      <c r="O24" s="4" t="inlineStr">
        <is>
          <t xml:space="preserve"> </t>
        </is>
      </c>
    </row>
  </sheetData>
  <mergeCells count="3">
    <mergeCell ref="A1:A2"/>
    <mergeCell ref="B1:H1"/>
    <mergeCell ref="I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fund of WoW Game Points (Details)</t>
        </is>
      </c>
      <c r="B1" s="2" t="inlineStr">
        <is>
          <t>1 Months Ended</t>
        </is>
      </c>
      <c r="C1" s="2" t="inlineStr">
        <is>
          <t>12 Months Ended</t>
        </is>
      </c>
    </row>
    <row r="2">
      <c r="B2" s="2" t="inlineStr">
        <is>
          <t>Sep. 30, 2011</t>
        </is>
      </c>
      <c r="C2" s="2" t="inlineStr">
        <is>
          <t>Dec. 31, 2023 CNY (¥)</t>
        </is>
      </c>
      <c r="D2" s="2" t="inlineStr">
        <is>
          <t>Dec. 31, 2023 USD ($)</t>
        </is>
      </c>
      <c r="E2" s="2" t="inlineStr">
        <is>
          <t>Dec. 31, 2011 CNY (¥)</t>
        </is>
      </c>
      <c r="F2" s="2" t="inlineStr">
        <is>
          <t>Dec. 31, 2023 USD ($)</t>
        </is>
      </c>
      <c r="G2" s="2" t="inlineStr">
        <is>
          <t>Dec. 31, 2022 CNY (¥)</t>
        </is>
      </c>
      <c r="H2" s="2" t="inlineStr">
        <is>
          <t>Dec. 31, 2022 USD ($)</t>
        </is>
      </c>
      <c r="I2" s="2" t="inlineStr">
        <is>
          <t>Jun. 07, 2009 CNY (¥)</t>
        </is>
      </c>
    </row>
    <row r="3">
      <c r="A3" s="3" t="inlineStr">
        <is>
          <t>Refund of WoW game poi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und of game points</t>
        </is>
      </c>
      <c r="B4" s="4" t="inlineStr">
        <is>
          <t xml:space="preserve"> </t>
        </is>
      </c>
      <c r="C4" s="4" t="inlineStr">
        <is>
          <t xml:space="preserve"> </t>
        </is>
      </c>
      <c r="D4" s="4" t="inlineStr">
        <is>
          <t xml:space="preserve"> </t>
        </is>
      </c>
      <c r="E4" s="4" t="inlineStr">
        <is>
          <t xml:space="preserve"> </t>
        </is>
      </c>
      <c r="F4" s="4" t="inlineStr">
        <is>
          <t xml:space="preserve"> </t>
        </is>
      </c>
      <c r="G4" s="6" t="n">
        <v>169998682</v>
      </c>
      <c r="H4" s="4" t="inlineStr">
        <is>
          <t xml:space="preserve"> </t>
        </is>
      </c>
      <c r="I4" s="4" t="inlineStr">
        <is>
          <t xml:space="preserve"> </t>
        </is>
      </c>
    </row>
    <row r="5">
      <c r="A5" s="4" t="inlineStr">
        <is>
          <t>Other operating income</t>
        </is>
      </c>
      <c r="B5" s="4" t="inlineStr">
        <is>
          <t xml:space="preserve"> </t>
        </is>
      </c>
      <c r="C5" s="4" t="inlineStr">
        <is>
          <t xml:space="preserve"> </t>
        </is>
      </c>
      <c r="D5" s="4" t="inlineStr">
        <is>
          <t xml:space="preserve"> </t>
        </is>
      </c>
      <c r="E5" s="6" t="n">
        <v>26000000</v>
      </c>
      <c r="F5" s="4" t="inlineStr">
        <is>
          <t xml:space="preserve"> </t>
        </is>
      </c>
      <c r="G5" s="4" t="inlineStr">
        <is>
          <t xml:space="preserve"> </t>
        </is>
      </c>
      <c r="H5" s="4" t="inlineStr">
        <is>
          <t xml:space="preserve"> </t>
        </is>
      </c>
      <c r="I5" s="4" t="inlineStr">
        <is>
          <t xml:space="preserve"> </t>
        </is>
      </c>
    </row>
    <row r="6">
      <c r="A6" s="4" t="inlineStr">
        <is>
          <t>Legal liability</t>
        </is>
      </c>
      <c r="B6" s="4" t="inlineStr">
        <is>
          <t>2 years</t>
        </is>
      </c>
      <c r="C6" s="4" t="inlineStr">
        <is>
          <t>10 years</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y related to refund of WOW game points, release period</t>
        </is>
      </c>
      <c r="B7" s="4" t="inlineStr">
        <is>
          <t xml:space="preserve"> </t>
        </is>
      </c>
      <c r="C7" s="4" t="inlineStr">
        <is>
          <t>10 years</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debt relief of WoW</t>
        </is>
      </c>
      <c r="B8" s="4" t="inlineStr">
        <is>
          <t xml:space="preserve"> </t>
        </is>
      </c>
      <c r="C8" s="6" t="n">
        <v>175301585</v>
      </c>
      <c r="D8" s="7" t="n">
        <v>246907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gal liability, maximum statute of limitation period</t>
        </is>
      </c>
      <c r="B9" s="4" t="inlineStr">
        <is>
          <t xml:space="preserve"> </t>
        </is>
      </c>
      <c r="C9" s="4" t="inlineStr">
        <is>
          <t>20 years</t>
        </is>
      </c>
      <c r="D9" s="4" t="inlineStr">
        <is>
          <t>2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orld of Warcraft ("W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fund of WoW game poi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fund of game points</t>
        </is>
      </c>
      <c r="B12" s="4" t="inlineStr">
        <is>
          <t xml:space="preserve"> </t>
        </is>
      </c>
      <c r="C12" s="6" t="n">
        <v>170000000</v>
      </c>
      <c r="D12" s="4" t="inlineStr">
        <is>
          <t xml:space="preserve"> </t>
        </is>
      </c>
      <c r="E12" s="4" t="inlineStr">
        <is>
          <t xml:space="preserve"> </t>
        </is>
      </c>
      <c r="F12" s="7" t="n">
        <v>23900000</v>
      </c>
      <c r="G12" s="6" t="n">
        <v>175300000</v>
      </c>
      <c r="H12" s="7" t="n">
        <v>24700000</v>
      </c>
      <c r="I12" s="6" t="n">
        <v>201000000</v>
      </c>
    </row>
    <row r="13">
      <c r="A13" s="4" t="inlineStr">
        <is>
          <t>Advances from customer, current</t>
        </is>
      </c>
      <c r="B13" s="4" t="inlineStr">
        <is>
          <t xml:space="preserve"> </t>
        </is>
      </c>
      <c r="C13" s="6" t="n">
        <v>5300000</v>
      </c>
      <c r="D13" s="4" t="inlineStr">
        <is>
          <t xml:space="preserve"> </t>
        </is>
      </c>
      <c r="E13" s="4" t="inlineStr">
        <is>
          <t xml:space="preserve"> </t>
        </is>
      </c>
      <c r="F13" s="7" t="n">
        <v>800000</v>
      </c>
      <c r="G13" s="4" t="inlineStr">
        <is>
          <t xml:space="preserve"> </t>
        </is>
      </c>
      <c r="H13" s="4" t="inlineStr">
        <is>
          <t xml:space="preserve"> </t>
        </is>
      </c>
      <c r="I13" s="4" t="inlineStr">
        <is>
          <t xml:space="preserve"> </t>
        </is>
      </c>
    </row>
  </sheetData>
  <mergeCells count="3">
    <mergeCell ref="A1:A2"/>
    <mergeCell ref="C1:E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40" customWidth="1" min="2" max="2"/>
    <col width="22" customWidth="1" min="3" max="3"/>
    <col width="28" customWidth="1" min="4" max="4"/>
    <col width="37" customWidth="1" min="5" max="5"/>
    <col width="40" customWidth="1" min="6" max="6"/>
    <col width="22" customWidth="1" min="7" max="7"/>
    <col width="35" customWidth="1" min="8" max="8"/>
    <col width="24" customWidth="1" min="9" max="9"/>
    <col width="35" customWidth="1" min="10" max="10"/>
    <col width="22" customWidth="1" min="11" max="11"/>
    <col width="24" customWidth="1" min="12" max="12"/>
    <col width="16" customWidth="1" min="13" max="13"/>
    <col width="22" customWidth="1" min="14" max="14"/>
    <col width="25" customWidth="1" min="15" max="15"/>
  </cols>
  <sheetData>
    <row r="1">
      <c r="A1" s="1" t="inlineStr">
        <is>
          <t>CONVERTIBLE NOTES (Details)</t>
        </is>
      </c>
      <c r="G1" s="2" t="inlineStr">
        <is>
          <t>11 Months Ended</t>
        </is>
      </c>
      <c r="H1" s="2" t="inlineStr">
        <is>
          <t>12 Months Ended</t>
        </is>
      </c>
    </row>
    <row r="2">
      <c r="B2" s="2" t="inlineStr">
        <is>
          <t>Nov. 13, 2023 USD ($) $ / shares shares</t>
        </is>
      </c>
      <c r="C2" s="2" t="inlineStr">
        <is>
          <t>Aug. 04, 2022 USD ($)</t>
        </is>
      </c>
      <c r="D2" s="2" t="inlineStr">
        <is>
          <t>May 06, 2021 USD ($) shares</t>
        </is>
      </c>
      <c r="E2" s="2" t="inlineStr">
        <is>
          <t>Mar. 17, 2021 USD ($) Y $ / shares D</t>
        </is>
      </c>
      <c r="F2" s="2" t="inlineStr">
        <is>
          <t>Feb. 02, 2021 USD ($) $ / shares shares</t>
        </is>
      </c>
      <c r="G2" s="2" t="inlineStr">
        <is>
          <t>Dec. 31, 2021 USD ($)</t>
        </is>
      </c>
      <c r="H2" s="2" t="inlineStr">
        <is>
          <t>Dec. 31, 2023 CNY (¥) $ / shares Y</t>
        </is>
      </c>
      <c r="I2" s="2" t="inlineStr">
        <is>
          <t>Dec. 31, 2023 USD ($) Y</t>
        </is>
      </c>
      <c r="J2" s="2" t="inlineStr">
        <is>
          <t>Dec. 31, 2022 CNY (¥) Y $ / shares</t>
        </is>
      </c>
      <c r="K2" s="2" t="inlineStr">
        <is>
          <t>Dec. 31, 2021 CNY (¥)</t>
        </is>
      </c>
      <c r="L2" s="2" t="inlineStr">
        <is>
          <t>Nov. 30, 2023 USD ($) Y</t>
        </is>
      </c>
      <c r="M2" s="2" t="inlineStr">
        <is>
          <t>Aug. 22, 2022 Y</t>
        </is>
      </c>
      <c r="N2" s="2" t="inlineStr">
        <is>
          <t>Mar. 31, 2021 USD ($)</t>
        </is>
      </c>
      <c r="O2" s="2" t="inlineStr">
        <is>
          <t>Dec. 31, 200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convertible no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90305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gal fees, accounting costs, due diligence, monitoring and other transaction costs incurred</t>
        </is>
      </c>
      <c r="B5" s="4" t="inlineStr">
        <is>
          <t xml:space="preserve"> </t>
        </is>
      </c>
      <c r="C5" s="7"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the issuance of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348800</v>
      </c>
      <c r="I6" s="7" t="n">
        <v>12021127</v>
      </c>
      <c r="J6" s="6" t="n">
        <v>33704460</v>
      </c>
      <c r="K6" s="6" t="n">
        <v>161588128</v>
      </c>
      <c r="L6" s="4" t="inlineStr">
        <is>
          <t xml:space="preserve"> </t>
        </is>
      </c>
      <c r="M6" s="4" t="inlineStr">
        <is>
          <t xml:space="preserve"> </t>
        </is>
      </c>
      <c r="N6" s="4" t="inlineStr">
        <is>
          <t xml:space="preserve"> </t>
        </is>
      </c>
      <c r="O6" s="4" t="inlineStr">
        <is>
          <t xml:space="preserve"> </t>
        </is>
      </c>
    </row>
    <row r="7">
      <c r="A7" s="4" t="inlineStr">
        <is>
          <t>Exercise price of warran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19.5</v>
      </c>
    </row>
    <row r="8">
      <c r="A8" s="4" t="inlineStr">
        <is>
          <t>Expiration term of warrants</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Notes Pay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t>
        </is>
      </c>
      <c r="B11" s="7" t="n">
        <v>6000000</v>
      </c>
      <c r="C11" s="4" t="inlineStr">
        <is>
          <t xml:space="preserve"> </t>
        </is>
      </c>
      <c r="D11" s="4" t="inlineStr">
        <is>
          <t xml:space="preserve"> </t>
        </is>
      </c>
      <c r="E11" s="4" t="inlineStr">
        <is>
          <t xml:space="preserve"> </t>
        </is>
      </c>
      <c r="F11" s="4" t="inlineStr">
        <is>
          <t xml:space="preserve"> </t>
        </is>
      </c>
      <c r="G11" s="4" t="inlineStr">
        <is>
          <t xml:space="preserve"> </t>
        </is>
      </c>
      <c r="H11" s="6" t="n">
        <v>66678751</v>
      </c>
      <c r="I11" s="4" t="inlineStr">
        <is>
          <t xml:space="preserve"> </t>
        </is>
      </c>
      <c r="J11" s="6" t="n">
        <v>6098405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as a percent)</t>
        </is>
      </c>
      <c r="B12" s="11"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erm of the notes</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s Payable, Net | Bripheno PT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t>
        </is>
      </c>
      <c r="B16" s="7"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as a percent)</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price | $ / shares</t>
        </is>
      </c>
      <c r="B18" s="7"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of the note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ebrua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7"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as a percent)</t>
        </is>
      </c>
      <c r="B23" s="4" t="inlineStr">
        <is>
          <t xml:space="preserve"> </t>
        </is>
      </c>
      <c r="C23" s="4" t="inlineStr">
        <is>
          <t xml:space="preserve"> </t>
        </is>
      </c>
      <c r="D23" s="4" t="inlineStr">
        <is>
          <t xml:space="preserve"> </t>
        </is>
      </c>
      <c r="E23" s="11" t="n">
        <v>0.06</v>
      </c>
      <c r="F23" s="11" t="n">
        <v>0.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7" t="n">
        <v>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of fair value</t>
        </is>
      </c>
      <c r="B25" s="4" t="inlineStr">
        <is>
          <t xml:space="preserve"> </t>
        </is>
      </c>
      <c r="C25" s="4" t="inlineStr">
        <is>
          <t xml:space="preserve"> </t>
        </is>
      </c>
      <c r="D25" s="4" t="inlineStr">
        <is>
          <t xml:space="preserve"> </t>
        </is>
      </c>
      <c r="E25" s="4" t="inlineStr">
        <is>
          <t xml:space="preserve"> </t>
        </is>
      </c>
      <c r="F25" s="7" t="n">
        <v>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itial carrying value</t>
        </is>
      </c>
      <c r="B26" s="4" t="inlineStr">
        <is>
          <t xml:space="preserve"> </t>
        </is>
      </c>
      <c r="C26" s="4" t="inlineStr">
        <is>
          <t xml:space="preserve"> </t>
        </is>
      </c>
      <c r="D26" s="4" t="inlineStr">
        <is>
          <t xml:space="preserve"> </t>
        </is>
      </c>
      <c r="E26" s="4" t="inlineStr">
        <is>
          <t xml:space="preserve"> </t>
        </is>
      </c>
      <c r="F26" s="7" t="n">
        <v>1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rch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4" t="inlineStr">
        <is>
          <t xml:space="preserve"> </t>
        </is>
      </c>
      <c r="C29" s="4" t="inlineStr">
        <is>
          <t xml:space="preserve"> </t>
        </is>
      </c>
      <c r="D29" s="4" t="inlineStr">
        <is>
          <t xml:space="preserve"> </t>
        </is>
      </c>
      <c r="E29" s="7" t="n">
        <v>2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0000000</v>
      </c>
      <c r="O29" s="4" t="inlineStr">
        <is>
          <t xml:space="preserve"> </t>
        </is>
      </c>
    </row>
    <row r="30">
      <c r="A30" s="4" t="inlineStr">
        <is>
          <t>Interest rate (as a percent)</t>
        </is>
      </c>
      <c r="B30" s="4" t="inlineStr">
        <is>
          <t xml:space="preserve"> </t>
        </is>
      </c>
      <c r="C30" s="4" t="inlineStr">
        <is>
          <t xml:space="preserve"> </t>
        </is>
      </c>
      <c r="D30" s="4" t="inlineStr">
        <is>
          <t xml:space="preserve"> </t>
        </is>
      </c>
      <c r="E30" s="11" t="n">
        <v>0.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06</v>
      </c>
      <c r="O30" s="4" t="inlineStr">
        <is>
          <t xml:space="preserve"> </t>
        </is>
      </c>
    </row>
    <row r="31">
      <c r="A31" s="4" t="inlineStr">
        <is>
          <t>Ordinary shares | shares</t>
        </is>
      </c>
      <c r="B31" s="4" t="inlineStr">
        <is>
          <t xml:space="preserve"> </t>
        </is>
      </c>
      <c r="C31" s="4" t="inlineStr">
        <is>
          <t xml:space="preserve"> </t>
        </is>
      </c>
      <c r="D31" s="5" t="n">
        <v>32770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 of fair value</t>
        </is>
      </c>
      <c r="B32" s="4" t="inlineStr">
        <is>
          <t xml:space="preserve"> </t>
        </is>
      </c>
      <c r="C32" s="4" t="inlineStr">
        <is>
          <t xml:space="preserve"> </t>
        </is>
      </c>
      <c r="D32" s="7" t="n">
        <v>24444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rch Note | 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of conversion option</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5" t="n">
        <v>0</v>
      </c>
      <c r="I35" s="4" t="inlineStr">
        <is>
          <t xml:space="preserve"> </t>
        </is>
      </c>
      <c r="J35" s="5"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rch Note | 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conversion option</t>
        </is>
      </c>
      <c r="B38" s="4" t="inlineStr">
        <is>
          <t xml:space="preserve"> </t>
        </is>
      </c>
      <c r="C38" s="4" t="inlineStr">
        <is>
          <t xml:space="preserve"> </t>
        </is>
      </c>
      <c r="D38" s="4" t="inlineStr">
        <is>
          <t xml:space="preserve"> </t>
        </is>
      </c>
      <c r="E38" s="14" t="n">
        <v>2.0594</v>
      </c>
      <c r="F38" s="4" t="inlineStr">
        <is>
          <t xml:space="preserve"> </t>
        </is>
      </c>
      <c r="G38" s="4" t="inlineStr">
        <is>
          <t xml:space="preserve"> </t>
        </is>
      </c>
      <c r="H38" s="14" t="n">
        <v>1.2048</v>
      </c>
      <c r="I38" s="4" t="inlineStr">
        <is>
          <t xml:space="preserve"> </t>
        </is>
      </c>
      <c r="J38" s="14" t="n">
        <v>1.070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rch Note | Weighted Average 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of conversion option</t>
        </is>
      </c>
      <c r="B41" s="4" t="inlineStr">
        <is>
          <t xml:space="preserve"> </t>
        </is>
      </c>
      <c r="C41" s="4" t="inlineStr">
        <is>
          <t xml:space="preserve"> </t>
        </is>
      </c>
      <c r="D41" s="4" t="inlineStr">
        <is>
          <t xml:space="preserve"> </t>
        </is>
      </c>
      <c r="E41" s="14" t="n">
        <v>0.0007</v>
      </c>
      <c r="F41" s="4" t="inlineStr">
        <is>
          <t xml:space="preserve"> </t>
        </is>
      </c>
      <c r="G41" s="4" t="inlineStr">
        <is>
          <t xml:space="preserve"> </t>
        </is>
      </c>
      <c r="H41" s="14" t="n">
        <v>0.0479</v>
      </c>
      <c r="I41" s="4" t="inlineStr">
        <is>
          <t xml:space="preserve"> </t>
        </is>
      </c>
      <c r="J41" s="14" t="n">
        <v>0.047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rch Note | Expected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ir value of conversion option | Y</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10" t="n">
        <v>1.21</v>
      </c>
      <c r="I44" s="4" t="inlineStr">
        <is>
          <t xml:space="preserve"> </t>
        </is>
      </c>
      <c r="J44" s="10" t="n">
        <v>1.2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rch Note | Estimated Fair Value of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conversion option | $ / shares</t>
        </is>
      </c>
      <c r="B47" s="4" t="inlineStr">
        <is>
          <t xml:space="preserve"> </t>
        </is>
      </c>
      <c r="C47" s="4" t="inlineStr">
        <is>
          <t xml:space="preserve"> </t>
        </is>
      </c>
      <c r="D47" s="4" t="inlineStr">
        <is>
          <t xml:space="preserve"> </t>
        </is>
      </c>
      <c r="E47" s="10" t="n">
        <v>42.39</v>
      </c>
      <c r="F47" s="4" t="inlineStr">
        <is>
          <t xml:space="preserve"> </t>
        </is>
      </c>
      <c r="G47" s="4" t="inlineStr">
        <is>
          <t xml:space="preserve"> </t>
        </is>
      </c>
      <c r="H47" s="10" t="n">
        <v>0.67</v>
      </c>
      <c r="I47" s="4" t="inlineStr">
        <is>
          <t xml:space="preserve"> </t>
        </is>
      </c>
      <c r="J47" s="10" t="n">
        <v>0.44</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rch Note | Convertible Notes Payabl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9956000</v>
      </c>
      <c r="I50" s="4" t="inlineStr">
        <is>
          <t xml:space="preserve"> </t>
        </is>
      </c>
      <c r="J50" s="6" t="n">
        <v>129956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vember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6000000</v>
      </c>
      <c r="M53" s="4" t="inlineStr">
        <is>
          <t xml:space="preserve"> </t>
        </is>
      </c>
      <c r="N53" s="4" t="inlineStr">
        <is>
          <t xml:space="preserve"> </t>
        </is>
      </c>
      <c r="O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3</v>
      </c>
      <c r="M54" s="4" t="inlineStr">
        <is>
          <t xml:space="preserve"> </t>
        </is>
      </c>
      <c r="N54" s="4" t="inlineStr">
        <is>
          <t xml:space="preserve"> </t>
        </is>
      </c>
      <c r="O54" s="4" t="inlineStr">
        <is>
          <t xml:space="preserve"> </t>
        </is>
      </c>
    </row>
    <row r="55">
      <c r="A55" s="4" t="inlineStr">
        <is>
          <t>November Note | 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air value of conversion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row>
    <row r="58">
      <c r="A58" s="4" t="inlineStr">
        <is>
          <t>November Note | Expected 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of conversion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4" t="n">
        <v>1.1009</v>
      </c>
      <c r="M60" s="4" t="inlineStr">
        <is>
          <t xml:space="preserve"> </t>
        </is>
      </c>
      <c r="N60" s="4" t="inlineStr">
        <is>
          <t xml:space="preserve"> </t>
        </is>
      </c>
      <c r="O60" s="4" t="inlineStr">
        <is>
          <t xml:space="preserve"> </t>
        </is>
      </c>
    </row>
    <row r="61">
      <c r="A61" s="4" t="inlineStr">
        <is>
          <t>November Note | Weighted Average Risk-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ir value of conversion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4" t="n">
        <v>0.0502</v>
      </c>
      <c r="M63" s="4" t="inlineStr">
        <is>
          <t xml:space="preserve"> </t>
        </is>
      </c>
      <c r="N63" s="4" t="inlineStr">
        <is>
          <t xml:space="preserve"> </t>
        </is>
      </c>
      <c r="O63" s="4" t="inlineStr">
        <is>
          <t xml:space="preserve"> </t>
        </is>
      </c>
    </row>
    <row r="64">
      <c r="A64" s="4" t="inlineStr">
        <is>
          <t>November Note | Expected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of conversion option | 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v>
      </c>
      <c r="M66" s="4" t="inlineStr">
        <is>
          <t xml:space="preserve"> </t>
        </is>
      </c>
      <c r="N66" s="4" t="inlineStr">
        <is>
          <t xml:space="preserve"> </t>
        </is>
      </c>
      <c r="O66" s="4" t="inlineStr">
        <is>
          <t xml:space="preserve"> </t>
        </is>
      </c>
    </row>
    <row r="67">
      <c r="A67" s="4" t="inlineStr">
        <is>
          <t>November Note | Convertible Notes Payable,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30614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Debenture Agreement, Six Percent, August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amount</t>
        </is>
      </c>
      <c r="B72" s="4" t="inlineStr">
        <is>
          <t xml:space="preserve"> </t>
        </is>
      </c>
      <c r="C72" s="7" t="n">
        <v>5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redemption percentage</t>
        </is>
      </c>
      <c r="B73" s="4" t="inlineStr">
        <is>
          <t xml:space="preserve"> </t>
        </is>
      </c>
      <c r="C73" s="11" t="n">
        <v>0.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s of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55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riginal issue discount</t>
        </is>
      </c>
      <c r="B75" s="4" t="inlineStr">
        <is>
          <t xml:space="preserve"> </t>
        </is>
      </c>
      <c r="C75" s="7" t="n">
        <v>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the issuance of convertible note</t>
        </is>
      </c>
      <c r="B76" s="4" t="inlineStr">
        <is>
          <t xml:space="preserve"> </t>
        </is>
      </c>
      <c r="C76" s="7" t="n">
        <v>498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Debenture Agreement, Six Percent, August 2022 | Expected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air value of conversion option | 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v>
      </c>
      <c r="N79" s="4" t="inlineStr">
        <is>
          <t xml:space="preserve"> </t>
        </is>
      </c>
      <c r="O79" s="4" t="inlineStr">
        <is>
          <t xml:space="preserve"> </t>
        </is>
      </c>
    </row>
    <row r="80">
      <c r="A80" s="4" t="inlineStr">
        <is>
          <t>Class A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rdinary shares | shares</t>
        </is>
      </c>
      <c r="B82" s="4" t="inlineStr">
        <is>
          <t xml:space="preserve"> </t>
        </is>
      </c>
      <c r="C82" s="4" t="inlineStr">
        <is>
          <t xml:space="preserve"> </t>
        </is>
      </c>
      <c r="D82" s="4" t="inlineStr">
        <is>
          <t xml:space="preserve"> </t>
        </is>
      </c>
      <c r="E82" s="4" t="inlineStr">
        <is>
          <t xml:space="preserve"> </t>
        </is>
      </c>
      <c r="F82" s="5" t="n">
        <v>3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subject to redemption price per share | $ / shares</t>
        </is>
      </c>
      <c r="B83" s="4" t="inlineStr">
        <is>
          <t xml:space="preserve"> </t>
        </is>
      </c>
      <c r="C83" s="4" t="inlineStr">
        <is>
          <t xml:space="preserve"> </t>
        </is>
      </c>
      <c r="D83" s="4" t="inlineStr">
        <is>
          <t xml:space="preserve"> </t>
        </is>
      </c>
      <c r="E83" s="4" t="inlineStr">
        <is>
          <t xml:space="preserve"> </t>
        </is>
      </c>
      <c r="F83" s="18" t="n">
        <v>0.0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called by warrants | shares</t>
        </is>
      </c>
      <c r="B84" s="5" t="n">
        <v>12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A ordinary shares | Convertible Notes Payable, Net | Bripheno PTE.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sion price | $ / shares</t>
        </is>
      </c>
      <c r="B87" s="9" t="n">
        <v>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D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rdinary shares | shares</t>
        </is>
      </c>
      <c r="B90" s="4" t="inlineStr">
        <is>
          <t xml:space="preserve"> </t>
        </is>
      </c>
      <c r="C90" s="4" t="inlineStr">
        <is>
          <t xml:space="preserve"> </t>
        </is>
      </c>
      <c r="D90" s="4" t="inlineStr">
        <is>
          <t xml:space="preserve"> </t>
        </is>
      </c>
      <c r="E90" s="4" t="inlineStr">
        <is>
          <t xml:space="preserve"> </t>
        </is>
      </c>
      <c r="F90" s="5" t="n">
        <v>1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subject to redemption price per share | $ / shares</t>
        </is>
      </c>
      <c r="B91" s="7" t="n">
        <v>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called by warrants | shares</t>
        </is>
      </c>
      <c r="B92" s="5" t="n">
        <v>4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of warrant | $ / shares</t>
        </is>
      </c>
      <c r="B93" s="7" t="n">
        <v>6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piration term of warrants</t>
        </is>
      </c>
      <c r="B94" s="4" t="inlineStr">
        <is>
          <t>2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DR | Convertible Notes Payable,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price | $ / shares</t>
        </is>
      </c>
      <c r="B97" s="7" t="n">
        <v>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DR | Convertible Notes Payable, Net | Bripheno PTE. LT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price | $ / shares</t>
        </is>
      </c>
      <c r="B100" s="7" t="n">
        <v>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DR | Februa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sion price | $ / shares</t>
        </is>
      </c>
      <c r="B103" s="4" t="inlineStr">
        <is>
          <t xml:space="preserve"> </t>
        </is>
      </c>
      <c r="C103" s="4" t="inlineStr">
        <is>
          <t xml:space="preserve"> </t>
        </is>
      </c>
      <c r="D103" s="4" t="inlineStr">
        <is>
          <t xml:space="preserve"> </t>
        </is>
      </c>
      <c r="E103" s="4" t="inlineStr">
        <is>
          <t xml:space="preserve"> </t>
        </is>
      </c>
      <c r="F103" s="7" t="n">
        <v>1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rdinary shares | shares</t>
        </is>
      </c>
      <c r="B104" s="4" t="inlineStr">
        <is>
          <t xml:space="preserve"> </t>
        </is>
      </c>
      <c r="C104" s="4" t="inlineStr">
        <is>
          <t xml:space="preserve"> </t>
        </is>
      </c>
      <c r="D104" s="4" t="inlineStr">
        <is>
          <t xml:space="preserve"> </t>
        </is>
      </c>
      <c r="E104" s="4" t="inlineStr">
        <is>
          <t xml:space="preserve"> </t>
        </is>
      </c>
      <c r="F104" s="5" t="n">
        <v>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ale of stock price per share | $ / shares</t>
        </is>
      </c>
      <c r="B105" s="4" t="inlineStr">
        <is>
          <t xml:space="preserve"> </t>
        </is>
      </c>
      <c r="C105" s="4" t="inlineStr">
        <is>
          <t xml:space="preserve"> </t>
        </is>
      </c>
      <c r="D105" s="4" t="inlineStr">
        <is>
          <t xml:space="preserve"> </t>
        </is>
      </c>
      <c r="E105" s="4" t="inlineStr">
        <is>
          <t xml:space="preserve"> </t>
        </is>
      </c>
      <c r="F105" s="17" t="n">
        <v>18.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7" t="n">
        <v>6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mortized discount over the life</t>
        </is>
      </c>
      <c r="B107" s="4" t="inlineStr">
        <is>
          <t xml:space="preserve"> </t>
        </is>
      </c>
      <c r="C107" s="4" t="inlineStr">
        <is>
          <t xml:space="preserve"> </t>
        </is>
      </c>
      <c r="D107" s="4" t="inlineStr">
        <is>
          <t xml:space="preserve"> </t>
        </is>
      </c>
      <c r="E107" s="4" t="inlineStr">
        <is>
          <t xml:space="preserve"> </t>
        </is>
      </c>
      <c r="F107" s="4" t="inlineStr">
        <is>
          <t>12 month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DR | March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redemption percentage</t>
        </is>
      </c>
      <c r="B110" s="4" t="inlineStr">
        <is>
          <t xml:space="preserve"> </t>
        </is>
      </c>
      <c r="C110" s="4" t="inlineStr">
        <is>
          <t xml:space="preserve"> </t>
        </is>
      </c>
      <c r="D110" s="4" t="inlineStr">
        <is>
          <t xml:space="preserve"> </t>
        </is>
      </c>
      <c r="E110" s="11" t="n">
        <v>0.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mount of fair value</t>
        </is>
      </c>
      <c r="B111" s="4" t="inlineStr">
        <is>
          <t xml:space="preserve"> </t>
        </is>
      </c>
      <c r="C111" s="4" t="inlineStr">
        <is>
          <t xml:space="preserve"> </t>
        </is>
      </c>
      <c r="D111" s="4" t="inlineStr">
        <is>
          <t xml:space="preserve"> </t>
        </is>
      </c>
      <c r="E111" s="7" t="n">
        <v>244444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sion price percentage</t>
        </is>
      </c>
      <c r="B112" s="4" t="inlineStr">
        <is>
          <t xml:space="preserve"> </t>
        </is>
      </c>
      <c r="C112" s="4" t="inlineStr">
        <is>
          <t xml:space="preserve"> </t>
        </is>
      </c>
      <c r="D112" s="4" t="inlineStr">
        <is>
          <t xml:space="preserve"> </t>
        </is>
      </c>
      <c r="E112" s="11" t="n">
        <v>0.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verage trading day price | D</t>
        </is>
      </c>
      <c r="B113" s="4" t="inlineStr">
        <is>
          <t xml:space="preserve"> </t>
        </is>
      </c>
      <c r="C113" s="4" t="inlineStr">
        <is>
          <t xml:space="preserve"> </t>
        </is>
      </c>
      <c r="D113" s="4" t="inlineStr">
        <is>
          <t xml:space="preserve"> </t>
        </is>
      </c>
      <c r="E113" s="5" t="n">
        <v>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DR | Convertible Debenture Agreement, Six Percent, August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redempt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9</v>
      </c>
      <c r="I116" s="11" t="n">
        <v>0.9</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version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0.9</v>
      </c>
      <c r="I117" s="11" t="n">
        <v>0.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verage trading day price | 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v>
      </c>
      <c r="I118" s="5" t="n">
        <v>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sheetData>
  <mergeCells count="2">
    <mergeCell ref="A1:A2"/>
    <mergeCell ref="H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NOTES - Summary of Changes In Convertible Notes, Net of Unamortized Discount (Details)</t>
        </is>
      </c>
      <c r="B1" s="2" t="inlineStr">
        <is>
          <t>12 Months Ended</t>
        </is>
      </c>
    </row>
    <row r="2">
      <c r="B2" s="2" t="inlineStr">
        <is>
          <t>Dec. 31, 2023 CNY (¥)</t>
        </is>
      </c>
      <c r="C2" s="2" t="inlineStr">
        <is>
          <t>Dec. 31, 2023 USD ($)</t>
        </is>
      </c>
    </row>
    <row r="3">
      <c r="A3" s="3" t="inlineStr">
        <is>
          <t>CONVERTIBLE NOTES</t>
        </is>
      </c>
      <c r="B3" s="4" t="inlineStr">
        <is>
          <t xml:space="preserve"> </t>
        </is>
      </c>
      <c r="C3" s="4" t="inlineStr">
        <is>
          <t xml:space="preserve"> </t>
        </is>
      </c>
    </row>
    <row r="4">
      <c r="A4" s="4" t="inlineStr">
        <is>
          <t>Balance at January 1,</t>
        </is>
      </c>
      <c r="B4" s="6" t="n">
        <v>60984058</v>
      </c>
      <c r="C4" s="4" t="inlineStr">
        <is>
          <t xml:space="preserve"> </t>
        </is>
      </c>
    </row>
    <row r="5">
      <c r="A5" s="4" t="inlineStr">
        <is>
          <t>Issuance of convertible debt, face value</t>
        </is>
      </c>
      <c r="B5" s="5" t="n">
        <v>43061400</v>
      </c>
      <c r="C5" s="4" t="inlineStr">
        <is>
          <t xml:space="preserve"> </t>
        </is>
      </c>
    </row>
    <row r="6">
      <c r="A6" s="4" t="inlineStr">
        <is>
          <t>Debt discount from extension fee</t>
        </is>
      </c>
      <c r="B6" s="5" t="n">
        <v>-2251078</v>
      </c>
      <c r="C6" s="4" t="inlineStr">
        <is>
          <t xml:space="preserve"> </t>
        </is>
      </c>
    </row>
    <row r="7">
      <c r="A7" s="4" t="inlineStr">
        <is>
          <t>Modified the CB principal</t>
        </is>
      </c>
      <c r="B7" s="5" t="n">
        <v>2988816</v>
      </c>
      <c r="C7" s="4" t="inlineStr">
        <is>
          <t xml:space="preserve"> </t>
        </is>
      </c>
    </row>
    <row r="8">
      <c r="A8" s="4" t="inlineStr">
        <is>
          <t>Repayments of convertible notes</t>
        </is>
      </c>
      <c r="B8" s="5" t="n">
        <v>-42903059</v>
      </c>
      <c r="C8" s="4" t="inlineStr">
        <is>
          <t xml:space="preserve"> </t>
        </is>
      </c>
    </row>
    <row r="9">
      <c r="A9" s="4" t="inlineStr">
        <is>
          <t>Conversion of convertible debt into ordinary shares</t>
        </is>
      </c>
      <c r="B9" s="5" t="n">
        <v>-21084738</v>
      </c>
      <c r="C9" s="4" t="inlineStr">
        <is>
          <t xml:space="preserve"> </t>
        </is>
      </c>
    </row>
    <row r="10">
      <c r="A10" s="4" t="inlineStr">
        <is>
          <t>Amortization of debt discount</t>
        </is>
      </c>
      <c r="B10" s="5" t="n">
        <v>25392044</v>
      </c>
      <c r="C10" s="4" t="inlineStr">
        <is>
          <t xml:space="preserve"> </t>
        </is>
      </c>
    </row>
    <row r="11">
      <c r="A11" s="4" t="inlineStr">
        <is>
          <t>Exchange rate change on convertible notes face value</t>
        </is>
      </c>
      <c r="B11" s="5" t="n">
        <v>491308</v>
      </c>
      <c r="C11" s="4" t="inlineStr">
        <is>
          <t xml:space="preserve"> </t>
        </is>
      </c>
    </row>
    <row r="12">
      <c r="A12" s="4" t="inlineStr">
        <is>
          <t>Convertible debt-current, at December 31</t>
        </is>
      </c>
      <c r="B12" s="5" t="n">
        <v>49932651</v>
      </c>
      <c r="C12" s="7" t="n">
        <v>7032867</v>
      </c>
    </row>
    <row r="13">
      <c r="A13" s="4" t="inlineStr">
        <is>
          <t>Convertible debt-non current</t>
        </is>
      </c>
      <c r="B13" s="5" t="n">
        <v>16746100</v>
      </c>
      <c r="C13" s="4" t="inlineStr">
        <is>
          <t xml:space="preserve"> </t>
        </is>
      </c>
    </row>
    <row r="14">
      <c r="A14" s="4" t="inlineStr">
        <is>
          <t>Convertible notes, net at December 31</t>
        </is>
      </c>
      <c r="B14" s="6" t="n">
        <v>66678751</v>
      </c>
      <c r="C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VERTIBLE NOTES - Summary of Convertible Notes Outstanding (Details)</t>
        </is>
      </c>
      <c r="B1" s="2" t="inlineStr">
        <is>
          <t>12 Months Ended</t>
        </is>
      </c>
    </row>
    <row r="2">
      <c r="B2" s="2" t="inlineStr">
        <is>
          <t>Dec. 31, 2023 USD ($)</t>
        </is>
      </c>
      <c r="C2" s="2" t="inlineStr">
        <is>
          <t>Dec. 31, 2023 CNY (¥)</t>
        </is>
      </c>
      <c r="D2" s="2" t="inlineStr">
        <is>
          <t>Dec. 31, 2022 CNY (¥)</t>
        </is>
      </c>
      <c r="E2" s="2" t="inlineStr">
        <is>
          <t>Dec. 31, 2021 CNY (¥)</t>
        </is>
      </c>
      <c r="F2" s="2" t="inlineStr">
        <is>
          <t>Nov. 30, 2023 USD ($)</t>
        </is>
      </c>
      <c r="G2" s="2" t="inlineStr">
        <is>
          <t>Nov. 13, 2023 USD ($)</t>
        </is>
      </c>
      <c r="H2" s="2" t="inlineStr">
        <is>
          <t>Aug. 31, 2022 USD ($)</t>
        </is>
      </c>
      <c r="I2" s="2" t="inlineStr">
        <is>
          <t>Mar. 31, 2021 USD ($)</t>
        </is>
      </c>
      <c r="J2" s="2" t="inlineStr">
        <is>
          <t>Mar.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dified the CB principal</t>
        </is>
      </c>
      <c r="B4" s="4" t="inlineStr">
        <is>
          <t xml:space="preserve"> </t>
        </is>
      </c>
      <c r="C4" s="6" t="n">
        <v>29888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Debt Discount Premium (Interest Expenses )</t>
        </is>
      </c>
      <c r="B5" s="7" t="n">
        <v>4400000</v>
      </c>
      <c r="C5" s="5" t="n">
        <v>31200000</v>
      </c>
      <c r="D5" s="6" t="n">
        <v>23200000</v>
      </c>
      <c r="E5" s="6" t="n">
        <v>120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onvertible debt into ordinary shares, Principal</t>
        </is>
      </c>
      <c r="B6" s="4" t="inlineStr">
        <is>
          <t xml:space="preserve"> </t>
        </is>
      </c>
      <c r="C6" s="5" t="n">
        <v>-78998945</v>
      </c>
      <c r="D6" s="5" t="n">
        <v>-579142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debt into ordinary shares, Accrued Interest</t>
        </is>
      </c>
      <c r="B7" s="4" t="inlineStr">
        <is>
          <t xml:space="preserve"> </t>
        </is>
      </c>
      <c r="C7" s="5" t="n">
        <v>-14169257</v>
      </c>
      <c r="D7" s="5" t="n">
        <v>-118537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 rate change on convertible notes face value</t>
        </is>
      </c>
      <c r="B8" s="4" t="inlineStr">
        <is>
          <t xml:space="preserve"> </t>
        </is>
      </c>
      <c r="C8" s="5" t="n">
        <v>4913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gust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500000</v>
      </c>
      <c r="I11" s="4" t="inlineStr">
        <is>
          <t xml:space="preserve"> </t>
        </is>
      </c>
      <c r="J11" s="4" t="inlineStr">
        <is>
          <t xml:space="preserve"> </t>
        </is>
      </c>
    </row>
    <row r="12">
      <c r="A12" s="4" t="inlineStr">
        <is>
          <t>March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0000000</v>
      </c>
      <c r="J14" s="7" t="n">
        <v>20000000</v>
      </c>
    </row>
    <row r="15">
      <c r="A15" s="4" t="inlineStr">
        <is>
          <t>Novembe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7" t="n">
        <v>6000000</v>
      </c>
      <c r="G17" s="4" t="inlineStr">
        <is>
          <t xml:space="preserve"> </t>
        </is>
      </c>
      <c r="H17" s="4" t="inlineStr">
        <is>
          <t xml:space="preserve"> </t>
        </is>
      </c>
      <c r="I17" s="4" t="inlineStr">
        <is>
          <t xml:space="preserve"> </t>
        </is>
      </c>
      <c r="J17" s="4" t="inlineStr">
        <is>
          <t xml:space="preserve"> </t>
        </is>
      </c>
    </row>
    <row r="18">
      <c r="A18" s="4" t="inlineStr">
        <is>
          <t>Convertible Notes Payabl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5" t="n">
        <v>66678751</v>
      </c>
      <c r="D20" s="5" t="n">
        <v>60984058</v>
      </c>
      <c r="E20" s="4" t="inlineStr">
        <is>
          <t xml:space="preserve"> </t>
        </is>
      </c>
      <c r="F20" s="4" t="inlineStr">
        <is>
          <t xml:space="preserve"> </t>
        </is>
      </c>
      <c r="G20" s="7" t="n">
        <v>6000000</v>
      </c>
      <c r="H20" s="4" t="inlineStr">
        <is>
          <t xml:space="preserve"> </t>
        </is>
      </c>
      <c r="I20" s="4" t="inlineStr">
        <is>
          <t xml:space="preserve"> </t>
        </is>
      </c>
      <c r="J20" s="4" t="inlineStr">
        <is>
          <t xml:space="preserve"> </t>
        </is>
      </c>
    </row>
    <row r="21">
      <c r="A21" s="4" t="inlineStr">
        <is>
          <t>Accrued Interest</t>
        </is>
      </c>
      <c r="B21" s="4" t="inlineStr">
        <is>
          <t xml:space="preserve"> </t>
        </is>
      </c>
      <c r="C21" s="5" t="n">
        <v>267569</v>
      </c>
      <c r="D21" s="5" t="n">
        <v>10704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dified the CB principal</t>
        </is>
      </c>
      <c r="B22" s="4" t="inlineStr">
        <is>
          <t xml:space="preserve"> </t>
        </is>
      </c>
      <c r="C22" s="5" t="n">
        <v>29888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convertible debt, Principal amount</t>
        </is>
      </c>
      <c r="B23" s="4" t="inlineStr">
        <is>
          <t xml:space="preserve"> </t>
        </is>
      </c>
      <c r="C23" s="5" t="n">
        <v>-429030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convertible debt, Accrued interest</t>
        </is>
      </c>
      <c r="B24" s="4" t="inlineStr">
        <is>
          <t xml:space="preserve"> </t>
        </is>
      </c>
      <c r="C24" s="5" t="n">
        <v>-52194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rate change on convertible notes face value</t>
        </is>
      </c>
      <c r="B25" s="4" t="inlineStr">
        <is>
          <t xml:space="preserve"> </t>
        </is>
      </c>
      <c r="C25" s="5" t="n">
        <v>6329690</v>
      </c>
      <c r="D25" s="5" t="n">
        <v>583838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Payable, Net | August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5" t="n">
        <v>37199800</v>
      </c>
      <c r="D28" s="5" t="n">
        <v>37199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Interest</t>
        </is>
      </c>
      <c r="B29" s="4" t="inlineStr">
        <is>
          <t xml:space="preserve"> </t>
        </is>
      </c>
      <c r="C29" s="5" t="n">
        <v>3103726</v>
      </c>
      <c r="D29" s="5" t="n">
        <v>9111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Payable, Net | March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5" t="n">
        <v>129956000</v>
      </c>
      <c r="D32" s="5" t="n">
        <v>12995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t>
        </is>
      </c>
      <c r="B33" s="4" t="inlineStr">
        <is>
          <t xml:space="preserve"> </t>
        </is>
      </c>
      <c r="C33" s="5" t="n">
        <v>16382549</v>
      </c>
      <c r="D33" s="5" t="n">
        <v>120130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Payable, Net | November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5" t="n">
        <v>43061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Interest</t>
        </is>
      </c>
      <c r="B37" s="4" t="inlineStr">
        <is>
          <t xml:space="preserve"> </t>
        </is>
      </c>
      <c r="C37" s="5" t="n">
        <v>1699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Notes Payable, Net | Less: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5" t="n">
        <v>30954951</v>
      </c>
      <c r="D40" s="5" t="n">
        <v>540959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Notes Payable, Net |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4" t="inlineStr">
        <is>
          <t xml:space="preserve"> </t>
        </is>
      </c>
      <c r="C43" s="5" t="n">
        <v>97633702</v>
      </c>
      <c r="D43" s="5" t="n">
        <v>1150799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rued Interest</t>
        </is>
      </c>
      <c r="B44" s="4" t="inlineStr">
        <is>
          <t xml:space="preserve"> </t>
        </is>
      </c>
      <c r="C44" s="6" t="n">
        <v>267569</v>
      </c>
      <c r="D44" s="6" t="n">
        <v>10704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VERTIBLE NOTES - Summary of Convertible Notes Outstanding (Parenthetical) (Details) - USD ($)</t>
        </is>
      </c>
      <c r="B1" s="2" t="inlineStr">
        <is>
          <t>May 06, 2021</t>
        </is>
      </c>
      <c r="C1" s="2" t="inlineStr">
        <is>
          <t>Nov. 30, 2023</t>
        </is>
      </c>
      <c r="D1" s="2" t="inlineStr">
        <is>
          <t>Aug. 31, 2022</t>
        </is>
      </c>
      <c r="E1" s="2" t="inlineStr">
        <is>
          <t>Mar. 31, 2021</t>
        </is>
      </c>
      <c r="F1" s="2" t="inlineStr">
        <is>
          <t>Mar. 17, 2021</t>
        </is>
      </c>
      <c r="G1" s="2" t="inlineStr">
        <is>
          <t>Feb. 02, 2021</t>
        </is>
      </c>
    </row>
    <row r="2">
      <c r="A2" s="4" t="inlineStr">
        <is>
          <t>March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7" t="n">
        <v>20000000</v>
      </c>
      <c r="F4" s="7" t="n">
        <v>20000000</v>
      </c>
      <c r="G4" s="4" t="inlineStr">
        <is>
          <t xml:space="preserve"> </t>
        </is>
      </c>
    </row>
    <row r="5">
      <c r="A5" s="4" t="inlineStr">
        <is>
          <t>Interest rate (as a percent)</t>
        </is>
      </c>
      <c r="B5" s="4" t="inlineStr">
        <is>
          <t xml:space="preserve"> </t>
        </is>
      </c>
      <c r="C5" s="4" t="inlineStr">
        <is>
          <t xml:space="preserve"> </t>
        </is>
      </c>
      <c r="D5" s="4" t="inlineStr">
        <is>
          <t xml:space="preserve"> </t>
        </is>
      </c>
      <c r="E5" s="11" t="n">
        <v>0.06</v>
      </c>
      <c r="F5" s="11" t="n">
        <v>0.06</v>
      </c>
      <c r="G5" s="4" t="inlineStr">
        <is>
          <t xml:space="preserve"> </t>
        </is>
      </c>
    </row>
    <row r="6">
      <c r="A6" s="4" t="inlineStr">
        <is>
          <t>Ordinary shares</t>
        </is>
      </c>
      <c r="B6" s="5" t="n">
        <v>32770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brua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7" t="n">
        <v>5000000</v>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6</v>
      </c>
      <c r="G10" s="11" t="n">
        <v>0.06</v>
      </c>
    </row>
    <row r="11">
      <c r="A11" s="4" t="inlineStr">
        <is>
          <t>Augus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7" t="n">
        <v>5500000</v>
      </c>
      <c r="E13" s="4" t="inlineStr">
        <is>
          <t xml:space="preserve"> </t>
        </is>
      </c>
      <c r="F13" s="4" t="inlineStr">
        <is>
          <t xml:space="preserve"> </t>
        </is>
      </c>
      <c r="G13" s="4" t="inlineStr">
        <is>
          <t xml:space="preserve"> </t>
        </is>
      </c>
    </row>
    <row r="14">
      <c r="A14" s="4" t="inlineStr">
        <is>
          <t>Interest rate (as a percent)</t>
        </is>
      </c>
      <c r="B14" s="4" t="inlineStr">
        <is>
          <t xml:space="preserve"> </t>
        </is>
      </c>
      <c r="C14" s="4" t="inlineStr">
        <is>
          <t xml:space="preserve"> </t>
        </is>
      </c>
      <c r="D14" s="11" t="n">
        <v>0.06</v>
      </c>
      <c r="E14" s="4" t="inlineStr">
        <is>
          <t xml:space="preserve"> </t>
        </is>
      </c>
      <c r="F14" s="4" t="inlineStr">
        <is>
          <t xml:space="preserve"> </t>
        </is>
      </c>
      <c r="G14" s="4" t="inlineStr">
        <is>
          <t xml:space="preserve"> </t>
        </is>
      </c>
    </row>
    <row r="15">
      <c r="A15" s="4" t="inlineStr">
        <is>
          <t>Novembe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7" t="n">
        <v>6000000</v>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11" t="n">
        <v>0.03</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12 Months Ended</t>
        </is>
      </c>
    </row>
    <row r="2">
      <c r="B2" s="2" t="inlineStr">
        <is>
          <t>Dec. 31, 2023</t>
        </is>
      </c>
    </row>
    <row r="3">
      <c r="A3" s="3" t="inlineStr">
        <is>
          <t>CONVENIENCE TRANSLATION</t>
        </is>
      </c>
      <c r="B3" s="4" t="inlineStr">
        <is>
          <t xml:space="preserve"> </t>
        </is>
      </c>
    </row>
    <row r="4">
      <c r="A4" s="4" t="inlineStr">
        <is>
          <t>CONVENIENCE TRANSLATION</t>
        </is>
      </c>
      <c r="B4" s="4" t="inlineStr">
        <is>
          <t>3. CONVENIENCE TRANSLATION The Group, with the exception of its subsidiaries, NBTC US Inc., Nswapr Singapore Pte. Ltd. and The 9 Singapore Pte. Ltd, maintains its accounting records and prepares its financial statements in RMB. The U.S. dollar amounts disclosed in the accompanying consolidated financial statements are presented solely for the convenience of the readers at the rate of US$1.00 = RMB 7.0999, representing the noon buying rate in New York for cable transfers of RMB, as certified for customs purposes by the Federal Reserve Bank of New York, on December 31, 2023.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67" customWidth="1" min="1" max="1"/>
    <col width="42" customWidth="1" min="2" max="2"/>
    <col width="22" customWidth="1" min="3" max="3"/>
    <col width="22" customWidth="1" min="4" max="4"/>
    <col width="29" customWidth="1" min="5" max="5"/>
    <col width="42" customWidth="1" min="6" max="6"/>
    <col width="32" customWidth="1" min="7" max="7"/>
    <col width="25" customWidth="1" min="8" max="8"/>
    <col width="24" customWidth="1" min="9" max="9"/>
    <col width="25" customWidth="1" min="10" max="10"/>
  </cols>
  <sheetData>
    <row r="1">
      <c r="A1" s="1" t="inlineStr">
        <is>
          <t>WARRANTS - Additional Information (Details)</t>
        </is>
      </c>
      <c r="B1" s="2" t="inlineStr">
        <is>
          <t>Nov. 13, 2023 USD ($) Y $ / shares shares</t>
        </is>
      </c>
      <c r="C1" s="2" t="inlineStr">
        <is>
          <t>Dec. 31, 2023 CNY (¥)</t>
        </is>
      </c>
      <c r="D1" s="2" t="inlineStr">
        <is>
          <t>Dec. 31, 2022 CNY (¥)</t>
        </is>
      </c>
      <c r="E1" s="2" t="inlineStr">
        <is>
          <t>Jul. 31, 2022 USD ($) shares</t>
        </is>
      </c>
      <c r="F1" s="2" t="inlineStr">
        <is>
          <t>Apr. 30, 2021 USD ($) Y $ / shares shares</t>
        </is>
      </c>
      <c r="G1" s="2" t="inlineStr">
        <is>
          <t>Feb. 28, 2021 $ / shares shares</t>
        </is>
      </c>
      <c r="H1" s="2" t="inlineStr">
        <is>
          <t>Feb. 02, 2021 $ / shares</t>
        </is>
      </c>
      <c r="I1" s="2" t="inlineStr">
        <is>
          <t>Jan. 31, 2021 USD ($) Y</t>
        </is>
      </c>
      <c r="J1" s="2" t="inlineStr">
        <is>
          <t>Dec. 31, 2009 $ / shares</t>
        </is>
      </c>
    </row>
    <row r="2">
      <c r="A2" s="3" t="inlineStr">
        <is>
          <t>SHAREHOLDER RIGHTS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of warrant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19.5</v>
      </c>
    </row>
    <row r="4">
      <c r="A4" s="4" t="inlineStr">
        <is>
          <t>Expiration term of warrants</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warrants | $</t>
        </is>
      </c>
      <c r="B5" s="7" t="n">
        <v>4888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forfeitable, previously granted</t>
        </is>
      </c>
      <c r="B6" s="4" t="inlineStr">
        <is>
          <t xml:space="preserve"> </t>
        </is>
      </c>
      <c r="C6" s="4" t="inlineStr">
        <is>
          <t xml:space="preserve"> </t>
        </is>
      </c>
      <c r="D6" s="4" t="inlineStr">
        <is>
          <t xml:space="preserve"> </t>
        </is>
      </c>
      <c r="E6" s="5" t="n">
        <v>5197296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 | $</t>
        </is>
      </c>
      <c r="B7" s="4" t="inlineStr">
        <is>
          <t xml:space="preserve"> </t>
        </is>
      </c>
      <c r="C7" s="4" t="inlineStr">
        <is>
          <t xml:space="preserve"> </t>
        </is>
      </c>
      <c r="D7" s="4" t="inlineStr">
        <is>
          <t xml:space="preserve"> </t>
        </is>
      </c>
      <c r="E7" s="7" t="n">
        <v>92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ies subject to lock up period</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onsideration of securities | $</t>
        </is>
      </c>
      <c r="B9" s="7"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IGHT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convertible note (in years)</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annual interest rate</t>
        </is>
      </c>
      <c r="B13" s="11"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7" t="n">
        <v>6000000</v>
      </c>
      <c r="C14" s="6" t="n">
        <v>66678751</v>
      </c>
      <c r="D14" s="6" t="n">
        <v>609840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 RIGH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measurement input</t>
        </is>
      </c>
      <c r="B17" s="14" t="n">
        <v>0.0502</v>
      </c>
      <c r="C17" s="4" t="inlineStr">
        <is>
          <t xml:space="preserve"> </t>
        </is>
      </c>
      <c r="D17" s="4" t="inlineStr">
        <is>
          <t xml:space="preserve"> </t>
        </is>
      </c>
      <c r="E17" s="4" t="inlineStr">
        <is>
          <t xml:space="preserve"> </t>
        </is>
      </c>
      <c r="F17" s="14" t="n">
        <v>0.0037</v>
      </c>
      <c r="G17" s="4" t="inlineStr">
        <is>
          <t xml:space="preserve"> </t>
        </is>
      </c>
      <c r="H17" s="4" t="inlineStr">
        <is>
          <t xml:space="preserve"> </t>
        </is>
      </c>
      <c r="I17" s="14" t="n">
        <v>0.0018</v>
      </c>
      <c r="J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 RIGHTS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measurement input | Y</t>
        </is>
      </c>
      <c r="B20" s="5" t="n">
        <v>2</v>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5" t="n">
        <v>3</v>
      </c>
      <c r="J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 RIGHT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measurement input</t>
        </is>
      </c>
      <c r="B23" s="10" t="n">
        <v>1.11</v>
      </c>
      <c r="C23" s="4" t="inlineStr">
        <is>
          <t xml:space="preserve"> </t>
        </is>
      </c>
      <c r="D23" s="4" t="inlineStr">
        <is>
          <t xml:space="preserve"> </t>
        </is>
      </c>
      <c r="E23" s="4" t="inlineStr">
        <is>
          <t xml:space="preserve"> </t>
        </is>
      </c>
      <c r="F23" s="10" t="n">
        <v>2.36</v>
      </c>
      <c r="G23" s="4" t="inlineStr">
        <is>
          <t xml:space="preserve"> </t>
        </is>
      </c>
      <c r="H23" s="4" t="inlineStr">
        <is>
          <t xml:space="preserve"> </t>
        </is>
      </c>
      <c r="I23" s="10" t="n">
        <v>1.9</v>
      </c>
      <c r="J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 RIGHT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measurement input</t>
        </is>
      </c>
      <c r="B26" s="5" t="n">
        <v>0</v>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0</v>
      </c>
      <c r="J26" s="4" t="inlineStr">
        <is>
          <t xml:space="preserve"> </t>
        </is>
      </c>
    </row>
    <row r="27">
      <c r="A27" s="4" t="inlineStr">
        <is>
          <t>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 RIGH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called by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207891840</v>
      </c>
      <c r="H29" s="4" t="inlineStr">
        <is>
          <t xml:space="preserve"> </t>
        </is>
      </c>
      <c r="I29" s="4" t="inlineStr">
        <is>
          <t xml:space="preserve"> </t>
        </is>
      </c>
      <c r="J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 RIGH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warra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22000000</v>
      </c>
      <c r="J32" s="4" t="inlineStr">
        <is>
          <t xml:space="preserve"> </t>
        </is>
      </c>
    </row>
    <row r="33">
      <c r="A33" s="4" t="inlineStr">
        <is>
          <t>AD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 RIGH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 | $ / shares</t>
        </is>
      </c>
      <c r="B35" s="7" t="n">
        <v>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alled by warrants</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term of warrants</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ordinary shares (in share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ce per share | $ / shares</t>
        </is>
      </c>
      <c r="B39" s="7"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R |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 RIGHTS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price | $ / shares</t>
        </is>
      </c>
      <c r="B42" s="7"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R | 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 RIGHT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iration term of warrants</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row>
    <row r="46">
      <c r="A46" s="4" t="inlineStr">
        <is>
          <t>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 RIGHT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called by warrants</t>
        </is>
      </c>
      <c r="B48" s="5" t="n">
        <v>12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ordinary shares (in shares)</t>
        </is>
      </c>
      <c r="B49" s="5" t="n">
        <v>1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8" t="n">
        <v>0.0001</v>
      </c>
      <c r="I50" s="4" t="inlineStr">
        <is>
          <t xml:space="preserve"> </t>
        </is>
      </c>
      <c r="J50" s="4" t="inlineStr">
        <is>
          <t xml:space="preserve"> </t>
        </is>
      </c>
    </row>
    <row r="51">
      <c r="A51" s="4" t="inlineStr">
        <is>
          <t>Class A ordinary shares |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 RIGHTS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5" t="n">
        <v>8108100</v>
      </c>
      <c r="H53" s="4" t="inlineStr">
        <is>
          <t xml:space="preserve"> </t>
        </is>
      </c>
      <c r="I53" s="4" t="inlineStr">
        <is>
          <t xml:space="preserve"> </t>
        </is>
      </c>
      <c r="J53" s="4" t="inlineStr">
        <is>
          <t xml:space="preserve"> </t>
        </is>
      </c>
    </row>
    <row r="54">
      <c r="A54" s="4" t="inlineStr">
        <is>
          <t>Class A ordinary shares | Investors | Tranche I-I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HOLDER RIGHTS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18" t="n">
        <v>0.1233</v>
      </c>
      <c r="H56" s="4" t="inlineStr">
        <is>
          <t xml:space="preserve"> </t>
        </is>
      </c>
      <c r="I56" s="4" t="inlineStr">
        <is>
          <t xml:space="preserve"> </t>
        </is>
      </c>
      <c r="J56" s="4" t="inlineStr">
        <is>
          <t xml:space="preserve"> </t>
        </is>
      </c>
    </row>
    <row r="57">
      <c r="A57" s="4" t="inlineStr">
        <is>
          <t>Class A ordinary shares | Investors | Tranche I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HOLDER RIGHTS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18" t="n">
        <v>0.2667</v>
      </c>
      <c r="H59" s="4" t="inlineStr">
        <is>
          <t xml:space="preserve"> </t>
        </is>
      </c>
      <c r="I59" s="4" t="inlineStr">
        <is>
          <t xml:space="preserve"> </t>
        </is>
      </c>
      <c r="J59" s="4" t="inlineStr">
        <is>
          <t xml:space="preserve"> </t>
        </is>
      </c>
    </row>
    <row r="60">
      <c r="A60" s="4" t="inlineStr">
        <is>
          <t>Time Frames of 6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 RIGHTS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0</v>
      </c>
      <c r="J62" s="4" t="inlineStr">
        <is>
          <t xml:space="preserve"> </t>
        </is>
      </c>
    </row>
    <row r="63">
      <c r="A63" s="4" t="inlineStr">
        <is>
          <t>Time Frames of 12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HOLDER RIGHTS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warran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0000000</v>
      </c>
      <c r="J65" s="4" t="inlineStr">
        <is>
          <t xml:space="preserve"> </t>
        </is>
      </c>
    </row>
    <row r="66">
      <c r="A66" s="4" t="inlineStr">
        <is>
          <t>Time Frames of 24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HOLDER RIGHTS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00</v>
      </c>
      <c r="J68" s="4" t="inlineStr">
        <is>
          <t xml:space="preserve"> </t>
        </is>
      </c>
    </row>
    <row r="69">
      <c r="A69" s="4" t="inlineStr">
        <is>
          <t>Time Frames of 36 month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HOLDER RIGHTS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of warran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00000000</v>
      </c>
      <c r="J71" s="4" t="inlineStr">
        <is>
          <t xml:space="preserve"> </t>
        </is>
      </c>
    </row>
    <row r="72">
      <c r="A72" s="4" t="inlineStr">
        <is>
          <t>Maxim Groups LLC | 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HOLDER RIGHTS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ir value of warrants | $</t>
        </is>
      </c>
      <c r="B74" s="4" t="inlineStr">
        <is>
          <t xml:space="preserve"> </t>
        </is>
      </c>
      <c r="C74" s="4" t="inlineStr">
        <is>
          <t xml:space="preserve"> </t>
        </is>
      </c>
      <c r="D74" s="4" t="inlineStr">
        <is>
          <t xml:space="preserve"> </t>
        </is>
      </c>
      <c r="E74" s="4" t="inlineStr">
        <is>
          <t xml:space="preserve"> </t>
        </is>
      </c>
      <c r="F74" s="7" t="n">
        <v>94000000</v>
      </c>
      <c r="G74" s="4" t="inlineStr">
        <is>
          <t xml:space="preserve"> </t>
        </is>
      </c>
      <c r="H74" s="4" t="inlineStr">
        <is>
          <t xml:space="preserve"> </t>
        </is>
      </c>
      <c r="I74" s="4" t="inlineStr">
        <is>
          <t xml:space="preserve"> </t>
        </is>
      </c>
      <c r="J74" s="4" t="inlineStr">
        <is>
          <t xml:space="preserve"> </t>
        </is>
      </c>
    </row>
    <row r="75">
      <c r="A75" s="4" t="inlineStr">
        <is>
          <t>Maxim Groups LLC | AD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HOLDER RIGHTS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ssued</t>
        </is>
      </c>
      <c r="B77" s="4" t="inlineStr">
        <is>
          <t xml:space="preserve"> </t>
        </is>
      </c>
      <c r="C77" s="4" t="inlineStr">
        <is>
          <t xml:space="preserve"> </t>
        </is>
      </c>
      <c r="D77" s="4" t="inlineStr">
        <is>
          <t xml:space="preserve"> </t>
        </is>
      </c>
      <c r="E77" s="4" t="inlineStr">
        <is>
          <t xml:space="preserve"> </t>
        </is>
      </c>
      <c r="F77" s="5" t="n">
        <v>3765100</v>
      </c>
      <c r="G77" s="4" t="inlineStr">
        <is>
          <t xml:space="preserve"> </t>
        </is>
      </c>
      <c r="H77" s="4" t="inlineStr">
        <is>
          <t xml:space="preserve"> </t>
        </is>
      </c>
      <c r="I77" s="4" t="inlineStr">
        <is>
          <t xml:space="preserve"> </t>
        </is>
      </c>
      <c r="J77" s="4" t="inlineStr">
        <is>
          <t xml:space="preserve"> </t>
        </is>
      </c>
    </row>
    <row r="78">
      <c r="A78" s="4" t="inlineStr">
        <is>
          <t>Number of shares called by warrants</t>
        </is>
      </c>
      <c r="B78" s="4" t="inlineStr">
        <is>
          <t xml:space="preserve"> </t>
        </is>
      </c>
      <c r="C78" s="4" t="inlineStr">
        <is>
          <t xml:space="preserve"> </t>
        </is>
      </c>
      <c r="D78" s="4" t="inlineStr">
        <is>
          <t xml:space="preserve"> </t>
        </is>
      </c>
      <c r="E78" s="4" t="inlineStr">
        <is>
          <t xml:space="preserve"> </t>
        </is>
      </c>
      <c r="F78" s="5" t="n">
        <v>2823825</v>
      </c>
      <c r="G78" s="4" t="inlineStr">
        <is>
          <t xml:space="preserve"> </t>
        </is>
      </c>
      <c r="H78" s="4" t="inlineStr">
        <is>
          <t xml:space="preserve"> </t>
        </is>
      </c>
      <c r="I78" s="4" t="inlineStr">
        <is>
          <t xml:space="preserve"> </t>
        </is>
      </c>
      <c r="J78" s="4" t="inlineStr">
        <is>
          <t xml:space="preserve"> </t>
        </is>
      </c>
    </row>
    <row r="79">
      <c r="A79" s="4" t="inlineStr">
        <is>
          <t>Share price | $ / shares</t>
        </is>
      </c>
      <c r="B79" s="4" t="inlineStr">
        <is>
          <t xml:space="preserve"> </t>
        </is>
      </c>
      <c r="C79" s="4" t="inlineStr">
        <is>
          <t xml:space="preserve"> </t>
        </is>
      </c>
      <c r="D79" s="4" t="inlineStr">
        <is>
          <t xml:space="preserve"> </t>
        </is>
      </c>
      <c r="E79" s="4" t="inlineStr">
        <is>
          <t xml:space="preserve"> </t>
        </is>
      </c>
      <c r="F79" s="9" t="n">
        <v>0.75</v>
      </c>
      <c r="G79" s="4" t="inlineStr">
        <is>
          <t xml:space="preserve"> </t>
        </is>
      </c>
      <c r="H79" s="4" t="inlineStr">
        <is>
          <t xml:space="preserve"> </t>
        </is>
      </c>
      <c r="I79" s="4" t="inlineStr">
        <is>
          <t xml:space="preserve"> </t>
        </is>
      </c>
      <c r="J79" s="4" t="inlineStr">
        <is>
          <t xml:space="preserve"> </t>
        </is>
      </c>
    </row>
    <row r="80">
      <c r="A80" s="4" t="inlineStr">
        <is>
          <t>Maxim Groups LLC | ADR | 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HOLDER RIGHTS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issued</t>
        </is>
      </c>
      <c r="B82" s="4" t="inlineStr">
        <is>
          <t xml:space="preserve"> </t>
        </is>
      </c>
      <c r="C82" s="4" t="inlineStr">
        <is>
          <t xml:space="preserve"> </t>
        </is>
      </c>
      <c r="D82" s="4" t="inlineStr">
        <is>
          <t xml:space="preserve"> </t>
        </is>
      </c>
      <c r="E82" s="4" t="inlineStr">
        <is>
          <t xml:space="preserve"> </t>
        </is>
      </c>
      <c r="F82" s="5" t="n">
        <v>564760</v>
      </c>
      <c r="G82" s="4" t="inlineStr">
        <is>
          <t xml:space="preserve"> </t>
        </is>
      </c>
      <c r="H82" s="4" t="inlineStr">
        <is>
          <t xml:space="preserve"> </t>
        </is>
      </c>
      <c r="I82" s="4" t="inlineStr">
        <is>
          <t xml:space="preserve"> </t>
        </is>
      </c>
      <c r="J82" s="4" t="inlineStr">
        <is>
          <t xml:space="preserve"> </t>
        </is>
      </c>
    </row>
    <row r="83">
      <c r="A83" s="4" t="inlineStr">
        <is>
          <t>Number of shares called by warrants</t>
        </is>
      </c>
      <c r="B83" s="4" t="inlineStr">
        <is>
          <t xml:space="preserve"> </t>
        </is>
      </c>
      <c r="C83" s="4" t="inlineStr">
        <is>
          <t xml:space="preserve"> </t>
        </is>
      </c>
      <c r="D83" s="4" t="inlineStr">
        <is>
          <t xml:space="preserve"> </t>
        </is>
      </c>
      <c r="E83" s="4" t="inlineStr">
        <is>
          <t xml:space="preserve"> </t>
        </is>
      </c>
      <c r="F83" s="5" t="n">
        <v>423570</v>
      </c>
      <c r="G83" s="4" t="inlineStr">
        <is>
          <t xml:space="preserve"> </t>
        </is>
      </c>
      <c r="H83" s="4" t="inlineStr">
        <is>
          <t xml:space="preserve"> </t>
        </is>
      </c>
      <c r="I83" s="4" t="inlineStr">
        <is>
          <t xml:space="preserve"> </t>
        </is>
      </c>
      <c r="J83" s="4" t="inlineStr">
        <is>
          <t xml:space="preserve"> </t>
        </is>
      </c>
    </row>
    <row r="84">
      <c r="A84" s="4" t="inlineStr">
        <is>
          <t>Maxim Groups LLC | Class A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HOLDER RIGHTS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5" t="n">
        <v>112953000</v>
      </c>
      <c r="G86" s="4" t="inlineStr">
        <is>
          <t xml:space="preserve"> </t>
        </is>
      </c>
      <c r="H86" s="4" t="inlineStr">
        <is>
          <t xml:space="preserve"> </t>
        </is>
      </c>
      <c r="I86" s="4" t="inlineStr">
        <is>
          <t xml:space="preserve"> </t>
        </is>
      </c>
      <c r="J86" s="4" t="inlineStr">
        <is>
          <t xml:space="preserve"> </t>
        </is>
      </c>
    </row>
    <row r="87">
      <c r="A87" s="4" t="inlineStr">
        <is>
          <t>Maxim Groups LLC | Class A ordinary shares | Over-allotment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 RIGHTS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issued</t>
        </is>
      </c>
      <c r="B89" s="4" t="inlineStr">
        <is>
          <t xml:space="preserve"> </t>
        </is>
      </c>
      <c r="C89" s="4" t="inlineStr">
        <is>
          <t xml:space="preserve"> </t>
        </is>
      </c>
      <c r="D89" s="4" t="inlineStr">
        <is>
          <t xml:space="preserve"> </t>
        </is>
      </c>
      <c r="E89" s="4" t="inlineStr">
        <is>
          <t xml:space="preserve"> </t>
        </is>
      </c>
      <c r="F89" s="5" t="n">
        <v>16942800</v>
      </c>
      <c r="G89" s="4" t="inlineStr">
        <is>
          <t xml:space="preserve"> </t>
        </is>
      </c>
      <c r="H89" s="4" t="inlineStr">
        <is>
          <t xml:space="preserve"> </t>
        </is>
      </c>
      <c r="I89" s="4" t="inlineStr">
        <is>
          <t xml:space="preserve"> </t>
        </is>
      </c>
      <c r="J89" s="4" t="inlineStr">
        <is>
          <t xml:space="preserve"> </t>
        </is>
      </c>
    </row>
    <row r="90">
      <c r="A90" s="4" t="inlineStr">
        <is>
          <t>Maxim Groups LLC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HOLDER RIGHTS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rcise price of warrant | $ / shares</t>
        </is>
      </c>
      <c r="B92" s="4" t="inlineStr">
        <is>
          <t xml:space="preserve"> </t>
        </is>
      </c>
      <c r="C92" s="4" t="inlineStr">
        <is>
          <t xml:space="preserve"> </t>
        </is>
      </c>
      <c r="D92" s="4" t="inlineStr">
        <is>
          <t xml:space="preserve"> </t>
        </is>
      </c>
      <c r="E92" s="4" t="inlineStr">
        <is>
          <t xml:space="preserve"> </t>
        </is>
      </c>
      <c r="F92" s="7" t="n">
        <v>36</v>
      </c>
      <c r="G92" s="4" t="inlineStr">
        <is>
          <t xml:space="preserve"> </t>
        </is>
      </c>
      <c r="H92" s="4" t="inlineStr">
        <is>
          <t xml:space="preserve"> </t>
        </is>
      </c>
      <c r="I92" s="4" t="inlineStr">
        <is>
          <t xml:space="preserve"> </t>
        </is>
      </c>
      <c r="J92" s="4" t="inlineStr">
        <is>
          <t xml:space="preserve"> </t>
        </is>
      </c>
    </row>
    <row r="93">
      <c r="A93" s="4" t="inlineStr">
        <is>
          <t>Maxim Groups LLC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HOLDER RIGHTS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ercise price of warrant | $ / shares</t>
        </is>
      </c>
      <c r="B95" s="4" t="inlineStr">
        <is>
          <t xml:space="preserve"> </t>
        </is>
      </c>
      <c r="C95" s="4" t="inlineStr">
        <is>
          <t xml:space="preserve"> </t>
        </is>
      </c>
      <c r="D95" s="4" t="inlineStr">
        <is>
          <t xml:space="preserve"> </t>
        </is>
      </c>
      <c r="E95" s="4" t="inlineStr">
        <is>
          <t xml:space="preserve"> </t>
        </is>
      </c>
      <c r="F95" s="9" t="n">
        <v>33.2</v>
      </c>
      <c r="G95" s="4" t="inlineStr">
        <is>
          <t xml:space="preserve"> </t>
        </is>
      </c>
      <c r="H95" s="4" t="inlineStr">
        <is>
          <t xml:space="preserve"> </t>
        </is>
      </c>
      <c r="I95" s="4" t="inlineStr">
        <is>
          <t xml:space="preserve"> </t>
        </is>
      </c>
      <c r="J9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9" customWidth="1" min="2" max="2"/>
    <col width="18" customWidth="1" min="3" max="3"/>
    <col width="21" customWidth="1" min="4" max="4"/>
    <col width="21" customWidth="1" min="5" max="5"/>
    <col width="21" customWidth="1" min="6" max="6"/>
    <col width="25" customWidth="1" min="7" max="7"/>
  </cols>
  <sheetData>
    <row r="1">
      <c r="A1" s="1" t="inlineStr">
        <is>
          <t>SHAREHOLDER RIGHTS PLAN (Details)</t>
        </is>
      </c>
      <c r="B1" s="2" t="inlineStr">
        <is>
          <t>Dec. 22, 2021 Vote</t>
        </is>
      </c>
      <c r="C1" s="2" t="inlineStr">
        <is>
          <t>May 06, 2019 Vote</t>
        </is>
      </c>
      <c r="D1" s="2" t="inlineStr">
        <is>
          <t>Mar. 31, 2024 shares</t>
        </is>
      </c>
      <c r="E1" s="2" t="inlineStr">
        <is>
          <t>Dec. 31, 2023 shares</t>
        </is>
      </c>
      <c r="F1" s="2" t="inlineStr">
        <is>
          <t>Dec. 31, 2022 shares</t>
        </is>
      </c>
      <c r="G1" s="2" t="inlineStr">
        <is>
          <t>Dec. 31, 2009 $ / shares</t>
        </is>
      </c>
    </row>
    <row r="2">
      <c r="A2" s="3" t="inlineStr">
        <is>
          <t>SHAREHOLDER RIGHTS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 | $ / shares</t>
        </is>
      </c>
      <c r="B3" s="4" t="inlineStr">
        <is>
          <t xml:space="preserve"> </t>
        </is>
      </c>
      <c r="C3" s="4" t="inlineStr">
        <is>
          <t xml:space="preserve"> </t>
        </is>
      </c>
      <c r="D3" s="4" t="inlineStr">
        <is>
          <t xml:space="preserve"> </t>
        </is>
      </c>
      <c r="E3" s="4" t="inlineStr">
        <is>
          <t xml:space="preserve"> </t>
        </is>
      </c>
      <c r="F3" s="4" t="inlineStr">
        <is>
          <t xml:space="preserve"> </t>
        </is>
      </c>
      <c r="G3" s="9" t="n">
        <v>19.5</v>
      </c>
    </row>
    <row r="4">
      <c r="A4" s="4" t="inlineStr">
        <is>
          <t>Ordinary shares, shares issued</t>
        </is>
      </c>
      <c r="B4" s="4" t="inlineStr">
        <is>
          <t xml:space="preserve"> </t>
        </is>
      </c>
      <c r="C4" s="4" t="inlineStr">
        <is>
          <t xml:space="preserve"> </t>
        </is>
      </c>
      <c r="D4" s="5" t="n">
        <v>1675281127</v>
      </c>
      <c r="E4" s="4" t="inlineStr">
        <is>
          <t xml:space="preserve"> </t>
        </is>
      </c>
      <c r="F4" s="4" t="inlineStr">
        <is>
          <t xml:space="preserve"> </t>
        </is>
      </c>
      <c r="G4" s="4" t="inlineStr">
        <is>
          <t xml:space="preserve"> </t>
        </is>
      </c>
    </row>
    <row r="5">
      <c r="A5" s="4" t="inlineStr">
        <is>
          <t>Ordinary shares, shares outstanding</t>
        </is>
      </c>
      <c r="B5" s="4" t="inlineStr">
        <is>
          <t xml:space="preserve"> </t>
        </is>
      </c>
      <c r="C5" s="4" t="inlineStr">
        <is>
          <t xml:space="preserve"> </t>
        </is>
      </c>
      <c r="D5" s="5" t="n">
        <v>1675281127</v>
      </c>
      <c r="E5" s="4" t="inlineStr">
        <is>
          <t xml:space="preserve"> </t>
        </is>
      </c>
      <c r="F5" s="4" t="inlineStr">
        <is>
          <t xml:space="preserve"> </t>
        </is>
      </c>
      <c r="G5" s="4" t="inlineStr">
        <is>
          <t xml:space="preserve"> </t>
        </is>
      </c>
    </row>
    <row r="6">
      <c r="A6" s="4" t="inlineStr">
        <is>
          <t>Jun Zhu and Incsight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 RIGHT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issued</t>
        </is>
      </c>
      <c r="B8" s="4" t="inlineStr">
        <is>
          <t xml:space="preserve"> </t>
        </is>
      </c>
      <c r="C8" s="4" t="inlineStr">
        <is>
          <t xml:space="preserve"> </t>
        </is>
      </c>
      <c r="D8" s="4" t="inlineStr">
        <is>
          <t xml:space="preserve"> </t>
        </is>
      </c>
      <c r="E8" s="5" t="n">
        <v>1405226227</v>
      </c>
      <c r="F8" s="4" t="inlineStr">
        <is>
          <t xml:space="preserve"> </t>
        </is>
      </c>
      <c r="G8" s="4" t="inlineStr">
        <is>
          <t xml:space="preserve"> </t>
        </is>
      </c>
    </row>
    <row r="9">
      <c r="A9" s="4" t="inlineStr">
        <is>
          <t>Ordinary shares, shares outstanding</t>
        </is>
      </c>
      <c r="B9" s="4" t="inlineStr">
        <is>
          <t xml:space="preserve"> </t>
        </is>
      </c>
      <c r="C9" s="4" t="inlineStr">
        <is>
          <t xml:space="preserve"> </t>
        </is>
      </c>
      <c r="D9" s="4" t="inlineStr">
        <is>
          <t xml:space="preserve"> </t>
        </is>
      </c>
      <c r="E9" s="5" t="n">
        <v>1405226227</v>
      </c>
      <c r="F9" s="4" t="inlineStr">
        <is>
          <t xml:space="preserve"> </t>
        </is>
      </c>
      <c r="G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IGHT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shares issued</t>
        </is>
      </c>
      <c r="B12" s="4" t="inlineStr">
        <is>
          <t xml:space="preserve"> </t>
        </is>
      </c>
      <c r="C12" s="4" t="inlineStr">
        <is>
          <t xml:space="preserve"> </t>
        </is>
      </c>
      <c r="D12" s="5" t="n">
        <v>1661673793</v>
      </c>
      <c r="E12" s="5" t="n">
        <v>1391618893</v>
      </c>
      <c r="F12" s="5" t="n">
        <v>847437583</v>
      </c>
      <c r="G12" s="4" t="inlineStr">
        <is>
          <t xml:space="preserve"> </t>
        </is>
      </c>
    </row>
    <row r="13">
      <c r="A13" s="4" t="inlineStr">
        <is>
          <t>Ordinary shares, shares outstanding</t>
        </is>
      </c>
      <c r="B13" s="4" t="inlineStr">
        <is>
          <t xml:space="preserve"> </t>
        </is>
      </c>
      <c r="C13" s="4" t="inlineStr">
        <is>
          <t xml:space="preserve"> </t>
        </is>
      </c>
      <c r="D13" s="5" t="n">
        <v>1661673793</v>
      </c>
      <c r="E13" s="5" t="n">
        <v>1391618893</v>
      </c>
      <c r="F13" s="5" t="n">
        <v>847437583</v>
      </c>
      <c r="G13" s="4" t="inlineStr">
        <is>
          <t xml:space="preserve"> </t>
        </is>
      </c>
    </row>
    <row r="14">
      <c r="A14" s="4" t="inlineStr">
        <is>
          <t>Votes per share | Vote</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Class A ordinary shares | Jun Zhu and Incsight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 RIGH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shares issued</t>
        </is>
      </c>
      <c r="B17" s="4" t="inlineStr">
        <is>
          <t xml:space="preserve"> </t>
        </is>
      </c>
      <c r="C17" s="4" t="inlineStr">
        <is>
          <t xml:space="preserve"> </t>
        </is>
      </c>
      <c r="D17" s="4" t="inlineStr">
        <is>
          <t xml:space="preserve"> </t>
        </is>
      </c>
      <c r="E17" s="5" t="n">
        <v>1391618893</v>
      </c>
      <c r="F17" s="4" t="inlineStr">
        <is>
          <t xml:space="preserve"> </t>
        </is>
      </c>
      <c r="G17" s="4" t="inlineStr">
        <is>
          <t xml:space="preserve"> </t>
        </is>
      </c>
    </row>
    <row r="18">
      <c r="A18" s="4" t="inlineStr">
        <is>
          <t>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 RIGHTS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shares issued</t>
        </is>
      </c>
      <c r="B20" s="4" t="inlineStr">
        <is>
          <t xml:space="preserve"> </t>
        </is>
      </c>
      <c r="C20" s="4" t="inlineStr">
        <is>
          <t xml:space="preserve"> </t>
        </is>
      </c>
      <c r="D20" s="5" t="n">
        <v>13607334</v>
      </c>
      <c r="E20" s="5" t="n">
        <v>13607334</v>
      </c>
      <c r="F20" s="5" t="n">
        <v>13607334</v>
      </c>
      <c r="G20" s="4" t="inlineStr">
        <is>
          <t xml:space="preserve"> </t>
        </is>
      </c>
    </row>
    <row r="21">
      <c r="A21" s="4" t="inlineStr">
        <is>
          <t>Ordinary shares, shares outstanding</t>
        </is>
      </c>
      <c r="B21" s="4" t="inlineStr">
        <is>
          <t xml:space="preserve"> </t>
        </is>
      </c>
      <c r="C21" s="4" t="inlineStr">
        <is>
          <t xml:space="preserve"> </t>
        </is>
      </c>
      <c r="D21" s="5" t="n">
        <v>13607334</v>
      </c>
      <c r="E21" s="5" t="n">
        <v>13607334</v>
      </c>
      <c r="F21" s="5" t="n">
        <v>13607334</v>
      </c>
      <c r="G21" s="4" t="inlineStr">
        <is>
          <t xml:space="preserve"> </t>
        </is>
      </c>
    </row>
    <row r="22">
      <c r="A22" s="4" t="inlineStr">
        <is>
          <t>Votes per share | Vote</t>
        </is>
      </c>
      <c r="B22" s="5" t="n">
        <v>100</v>
      </c>
      <c r="C22" s="5" t="n">
        <v>50</v>
      </c>
      <c r="D22" s="4" t="inlineStr">
        <is>
          <t xml:space="preserve"> </t>
        </is>
      </c>
      <c r="E22" s="4" t="inlineStr">
        <is>
          <t xml:space="preserve"> </t>
        </is>
      </c>
      <c r="F22" s="4" t="inlineStr">
        <is>
          <t xml:space="preserve"> </t>
        </is>
      </c>
      <c r="G22" s="4" t="inlineStr">
        <is>
          <t xml:space="preserve"> </t>
        </is>
      </c>
    </row>
    <row r="23">
      <c r="A23" s="4" t="inlineStr">
        <is>
          <t>Class B ordinary shares | Jun Zhu and Incsight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 RIGHT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shares outstanding</t>
        </is>
      </c>
      <c r="B25" s="4" t="inlineStr">
        <is>
          <t xml:space="preserve"> </t>
        </is>
      </c>
      <c r="C25" s="4" t="inlineStr">
        <is>
          <t xml:space="preserve"> </t>
        </is>
      </c>
      <c r="D25" s="4" t="inlineStr">
        <is>
          <t xml:space="preserve"> </t>
        </is>
      </c>
      <c r="E25" s="5" t="n">
        <v>13607334</v>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 RIGHTS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holders rights plan, ownership interest for rights to be exercisable</t>
        </is>
      </c>
      <c r="B28" s="4" t="inlineStr">
        <is>
          <t xml:space="preserve"> </t>
        </is>
      </c>
      <c r="C28" s="4" t="inlineStr">
        <is>
          <t xml:space="preserve"> </t>
        </is>
      </c>
      <c r="D28" s="4" t="inlineStr">
        <is>
          <t xml:space="preserve"> </t>
        </is>
      </c>
      <c r="E28" s="4" t="inlineStr">
        <is>
          <t xml:space="preserve"> </t>
        </is>
      </c>
      <c r="F28" s="4" t="inlineStr">
        <is>
          <t xml:space="preserve"> </t>
        </is>
      </c>
      <c r="G28" s="11" t="n">
        <v>0.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S (Details) $ in Thousand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Employee benefits expenses related to full-time employees of subsidiaries and VIE subsidiaries incorporated in PRC</t>
        </is>
      </c>
      <c r="B4" s="16" t="n">
        <v>5.5</v>
      </c>
      <c r="C4" s="7" t="n">
        <v>770</v>
      </c>
      <c r="D4" s="16" t="n">
        <v>6.4</v>
      </c>
      <c r="E4" s="16" t="n">
        <v>4.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32" customWidth="1" min="8" max="8"/>
    <col width="29" customWidth="1" min="9" max="9"/>
    <col width="22" customWidth="1" min="10" max="10"/>
    <col width="22" customWidth="1" min="11" max="11"/>
    <col width="22" customWidth="1" min="12" max="12"/>
    <col width="40" customWidth="1" min="13" max="13"/>
    <col width="21" customWidth="1" min="14" max="14"/>
    <col width="25"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SHARE-BASED COMPENSATION - (Details)</t>
        </is>
      </c>
      <c r="I1" s="2" t="inlineStr">
        <is>
          <t>12 Months Ended</t>
        </is>
      </c>
    </row>
    <row r="2">
      <c r="B2" s="2" t="inlineStr">
        <is>
          <t>Sep. 07, 2023 shares</t>
        </is>
      </c>
      <c r="C2" s="2" t="inlineStr">
        <is>
          <t>Sep. 15, 2021 shares</t>
        </is>
      </c>
      <c r="D2" s="2" t="inlineStr">
        <is>
          <t>Feb. 14, 2021 USD ($) shares</t>
        </is>
      </c>
      <c r="E2" s="2" t="inlineStr">
        <is>
          <t>Jun. 17, 2020 shares</t>
        </is>
      </c>
      <c r="F2" s="2" t="inlineStr">
        <is>
          <t>Jan. 21, 2019 shares</t>
        </is>
      </c>
      <c r="G2" s="2" t="inlineStr">
        <is>
          <t>Sep. 04, 2018 shares</t>
        </is>
      </c>
      <c r="H2" s="2" t="inlineStr">
        <is>
          <t>Jun. 06, 2017 $ / shares shares</t>
        </is>
      </c>
      <c r="I2" s="2" t="inlineStr">
        <is>
          <t>Dec. 31, 2023 CNY (¥) shares</t>
        </is>
      </c>
      <c r="J2" s="2" t="inlineStr">
        <is>
          <t>Dec. 31, 2023 USD ($)</t>
        </is>
      </c>
      <c r="K2" s="2" t="inlineStr">
        <is>
          <t>Dec. 31, 2022 CNY (¥)</t>
        </is>
      </c>
      <c r="L2" s="2" t="inlineStr">
        <is>
          <t>Dec. 31, 2021 CNY (¥)</t>
        </is>
      </c>
      <c r="M2" s="2" t="inlineStr">
        <is>
          <t>Dec. 31, 2023 USD ($) $ / shares shares</t>
        </is>
      </c>
      <c r="N2" s="2" t="inlineStr">
        <is>
          <t>Apr. 30, 2023 shares</t>
        </is>
      </c>
      <c r="O2" s="2" t="inlineStr">
        <is>
          <t>Dec. 31, 2022 $ / shares</t>
        </is>
      </c>
      <c r="P2" s="2" t="inlineStr">
        <is>
          <t>Aug. 31, 2021 shares</t>
        </is>
      </c>
      <c r="Q2" s="2" t="inlineStr">
        <is>
          <t>Jul. 31, 2021 shares</t>
        </is>
      </c>
      <c r="R2" s="2" t="inlineStr">
        <is>
          <t>Dec. 31, 2018 shares</t>
        </is>
      </c>
      <c r="S2" s="2" t="inlineStr">
        <is>
          <t>Aug. 31, 2016 shares</t>
        </is>
      </c>
      <c r="T2" s="2" t="inlineStr">
        <is>
          <t>Nov. 30, 2015 shares</t>
        </is>
      </c>
      <c r="U2" s="2" t="inlineStr">
        <is>
          <t>Dec.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quity granted</t>
        </is>
      </c>
      <c r="B4" s="4" t="inlineStr">
        <is>
          <t xml:space="preserve"> </t>
        </is>
      </c>
      <c r="C4" s="4" t="inlineStr">
        <is>
          <t xml:space="preserve"> </t>
        </is>
      </c>
      <c r="D4" s="4" t="inlineStr">
        <is>
          <t xml:space="preserve"> </t>
        </is>
      </c>
      <c r="E4" s="4" t="inlineStr">
        <is>
          <t xml:space="preserve"> </t>
        </is>
      </c>
      <c r="F4" s="5" t="n">
        <v>15000000</v>
      </c>
      <c r="G4" s="5" t="n">
        <v>3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ba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759800</v>
      </c>
      <c r="J5" s="7" t="n">
        <v>9966309</v>
      </c>
      <c r="K5" s="6" t="n">
        <v>202345626</v>
      </c>
      <c r="L5" s="6" t="n">
        <v>15016648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irectors, officers and consult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options cancelled</t>
        </is>
      </c>
      <c r="B8" s="4" t="inlineStr">
        <is>
          <t xml:space="preserve"> </t>
        </is>
      </c>
      <c r="C8" s="4" t="inlineStr">
        <is>
          <t xml:space="preserve"> </t>
        </is>
      </c>
      <c r="D8" s="4" t="inlineStr">
        <is>
          <t xml:space="preserve"> </t>
        </is>
      </c>
      <c r="E8" s="4" t="inlineStr">
        <is>
          <t xml:space="preserve"> </t>
        </is>
      </c>
      <c r="F8" s="5" t="n">
        <v>15000000</v>
      </c>
      <c r="G8" s="5" t="n">
        <v>6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based awards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4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awards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awards granted</t>
        </is>
      </c>
      <c r="B17" s="4" t="inlineStr">
        <is>
          <t xml:space="preserve"> </t>
        </is>
      </c>
      <c r="C17" s="5" t="n">
        <v>44290560</v>
      </c>
      <c r="D17" s="5" t="n">
        <v>330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anted</t>
        </is>
      </c>
      <c r="B18" s="4" t="inlineStr">
        <is>
          <t xml:space="preserve"> </t>
        </is>
      </c>
      <c r="C18" s="5" t="n">
        <v>4950000</v>
      </c>
      <c r="D18" s="5" t="n">
        <v>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01</v>
      </c>
      <c r="N19" s="4" t="inlineStr">
        <is>
          <t xml:space="preserve"> </t>
        </is>
      </c>
      <c r="O19" s="9" t="n">
        <v>0.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rket capitalization | $</t>
        </is>
      </c>
      <c r="B20" s="4" t="inlineStr">
        <is>
          <t xml:space="preserve"> </t>
        </is>
      </c>
      <c r="C20" s="4" t="inlineStr">
        <is>
          <t xml:space="preserve"> </t>
        </is>
      </c>
      <c r="D20" s="7" t="n">
        <v>5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04 Op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options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8066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ximum aggregate number of ordinary shares appro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50000000</v>
      </c>
      <c r="O24" s="4" t="inlineStr">
        <is>
          <t xml:space="preserve"> </t>
        </is>
      </c>
      <c r="P24" s="5" t="n">
        <v>250000000</v>
      </c>
      <c r="Q24" s="5" t="n">
        <v>100000000</v>
      </c>
      <c r="R24" s="5" t="n">
        <v>100000000</v>
      </c>
      <c r="S24" s="5" t="n">
        <v>34449614</v>
      </c>
      <c r="T24" s="5" t="n">
        <v>14449614</v>
      </c>
      <c r="U24" s="5" t="n">
        <v>6449614</v>
      </c>
    </row>
    <row r="25">
      <c r="A25" s="4" t="inlineStr">
        <is>
          <t>Stock options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5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s to purchase ordinary share,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v>
      </c>
      <c r="J26" s="4" t="inlineStr">
        <is>
          <t xml:space="preserve"> </t>
        </is>
      </c>
      <c r="K26" s="4" t="inlineStr">
        <is>
          <t xml:space="preserve"> </t>
        </is>
      </c>
      <c r="L26" s="4" t="inlineStr">
        <is>
          <t xml:space="preserve"> </t>
        </is>
      </c>
      <c r="M26" s="5" t="n">
        <v>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dinary shares, available for future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3473400</v>
      </c>
      <c r="J27" s="4" t="inlineStr">
        <is>
          <t xml:space="preserve"> </t>
        </is>
      </c>
      <c r="K27" s="4" t="inlineStr">
        <is>
          <t xml:space="preserve"> </t>
        </is>
      </c>
      <c r="L27" s="4" t="inlineStr">
        <is>
          <t xml:space="preserve"> </t>
        </is>
      </c>
      <c r="M27" s="5" t="n">
        <v>1934734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3285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vest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formance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recognized compensa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900000</v>
      </c>
      <c r="J33" s="4" t="inlineStr">
        <is>
          <t xml:space="preserve"> </t>
        </is>
      </c>
      <c r="K33" s="4" t="inlineStr">
        <is>
          <t xml:space="preserve"> </t>
        </is>
      </c>
      <c r="L33" s="4" t="inlineStr">
        <is>
          <t xml:space="preserve"> </t>
        </is>
      </c>
      <c r="M33" s="7" t="n">
        <v>4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800000</v>
      </c>
      <c r="J34" s="7" t="n">
        <v>10000000</v>
      </c>
      <c r="K34" s="6" t="n">
        <v>202300000</v>
      </c>
      <c r="L34" s="6" t="n">
        <v>1502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hares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awards granted</t>
        </is>
      </c>
      <c r="B37" s="5" t="n">
        <v>205200000</v>
      </c>
      <c r="C37" s="5" t="n">
        <v>44290560</v>
      </c>
      <c r="D37" s="5" t="n">
        <v>32190000</v>
      </c>
      <c r="E37" s="5" t="n">
        <v>29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vested perio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rket capitalization | $</t>
        </is>
      </c>
      <c r="B39" s="4" t="inlineStr">
        <is>
          <t xml:space="preserve"> </t>
        </is>
      </c>
      <c r="C39" s="4" t="inlineStr">
        <is>
          <t xml:space="preserve"> </t>
        </is>
      </c>
      <c r="D39" s="7" t="n">
        <v>4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stricted shares | Class A ordinary shares | Executive Officers and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based awards vesting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shares | Class A ordinary shares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awards granted</t>
        </is>
      </c>
      <c r="B45" s="5" t="n">
        <v>94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based compensation arrangement by share-based payment award, award requisite service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formance based Restricted Shares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awards granted</t>
        </is>
      </c>
      <c r="B49" s="4" t="inlineStr">
        <is>
          <t xml:space="preserve"> </t>
        </is>
      </c>
      <c r="C49" s="4" t="inlineStr">
        <is>
          <t xml:space="preserve"> </t>
        </is>
      </c>
      <c r="D49" s="4" t="inlineStr">
        <is>
          <t xml:space="preserve"> </t>
        </is>
      </c>
      <c r="E49" s="5" t="n">
        <v>15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ime based Restricted Shares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awards granted</t>
        </is>
      </c>
      <c r="B52" s="4" t="inlineStr">
        <is>
          <t xml:space="preserve"> </t>
        </is>
      </c>
      <c r="C52" s="4" t="inlineStr">
        <is>
          <t xml:space="preserve"> </t>
        </is>
      </c>
      <c r="D52" s="4" t="inlineStr">
        <is>
          <t xml:space="preserve"> </t>
        </is>
      </c>
      <c r="E52" s="5" t="n">
        <v>13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ck in period</t>
        </is>
      </c>
      <c r="B53" s="4" t="inlineStr">
        <is>
          <t xml:space="preserve"> </t>
        </is>
      </c>
      <c r="C53" s="4" t="inlineStr">
        <is>
          <t xml:space="preserve"> </t>
        </is>
      </c>
      <c r="D53" s="4" t="inlineStr">
        <is>
          <t xml:space="preserve"> </t>
        </is>
      </c>
      <c r="E53" s="4" t="inlineStr">
        <is>
          <t>6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 incentive awards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aximum aggregate number of ordinary shares approved for issuance</t>
        </is>
      </c>
      <c r="B56" s="5" t="n">
        <v>2146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sheetData>
  <mergeCells count="2">
    <mergeCell ref="A1:A2"/>
    <mergeCell ref="I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RELATED PARTY TRANSACTIONS AND BALANCES (Details)</t>
        </is>
      </c>
      <c r="B1" s="2" t="inlineStr">
        <is>
          <t>1 Months Ended</t>
        </is>
      </c>
      <c r="E1" s="2" t="inlineStr">
        <is>
          <t>12 Months Ended</t>
        </is>
      </c>
    </row>
    <row r="2">
      <c r="B2" s="2" t="inlineStr">
        <is>
          <t>Sep. 30, 2020 CNY (¥)</t>
        </is>
      </c>
      <c r="C2" s="2" t="inlineStr">
        <is>
          <t>Sep. 30, 2020 USD ($)</t>
        </is>
      </c>
      <c r="D2" s="2" t="inlineStr">
        <is>
          <t>Jun. 30, 2019 shares</t>
        </is>
      </c>
      <c r="E2" s="2" t="inlineStr">
        <is>
          <t>Dec. 31, 2023 CNY (¥)</t>
        </is>
      </c>
      <c r="F2" s="2" t="inlineStr">
        <is>
          <t>Dec. 31, 2023 USD ($)</t>
        </is>
      </c>
      <c r="G2" s="2" t="inlineStr">
        <is>
          <t>Dec. 31, 2022 CNY (¥)</t>
        </is>
      </c>
      <c r="H2" s="2" t="inlineStr">
        <is>
          <t>Dec. 31, 2021 CNY (¥)</t>
        </is>
      </c>
      <c r="I2" s="2" t="inlineStr">
        <is>
          <t>Dec. 31, 2023 US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related party debt</t>
        </is>
      </c>
      <c r="B4" s="4" t="inlineStr">
        <is>
          <t xml:space="preserve"> </t>
        </is>
      </c>
      <c r="C4" s="4" t="inlineStr">
        <is>
          <t xml:space="preserve"> </t>
        </is>
      </c>
      <c r="D4" s="4" t="inlineStr">
        <is>
          <t xml:space="preserve"> </t>
        </is>
      </c>
      <c r="E4" s="6" t="n">
        <v>9482212</v>
      </c>
      <c r="F4" s="7" t="n">
        <v>1335542</v>
      </c>
      <c r="G4" s="6" t="n">
        <v>2631400</v>
      </c>
      <c r="H4" s="6" t="n">
        <v>6378690</v>
      </c>
      <c r="I4" s="4" t="inlineStr">
        <is>
          <t xml:space="preserve"> </t>
        </is>
      </c>
    </row>
    <row r="5">
      <c r="A5" s="4" t="inlineStr">
        <is>
          <t>Amounts due to intercompany</t>
        </is>
      </c>
      <c r="B5" s="4" t="inlineStr">
        <is>
          <t xml:space="preserve"> </t>
        </is>
      </c>
      <c r="C5" s="4" t="inlineStr">
        <is>
          <t xml:space="preserve"> </t>
        </is>
      </c>
      <c r="D5" s="4" t="inlineStr">
        <is>
          <t xml:space="preserve"> </t>
        </is>
      </c>
      <c r="E5" s="5" t="n">
        <v>11677348</v>
      </c>
      <c r="F5" s="4" t="inlineStr">
        <is>
          <t xml:space="preserve"> </t>
        </is>
      </c>
      <c r="G5" s="5" t="n">
        <v>21159559</v>
      </c>
      <c r="H5" s="4" t="inlineStr">
        <is>
          <t xml:space="preserve"> </t>
        </is>
      </c>
      <c r="I5" s="7" t="n">
        <v>1644720</v>
      </c>
    </row>
    <row r="6">
      <c r="A6" s="4" t="inlineStr">
        <is>
          <t>Equity investee | Zhenjiang Kexin Power System Design and Research Co., Ltd. ("Zhenjiang Kex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 AND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related party debt</t>
        </is>
      </c>
      <c r="B8" s="6" t="n">
        <v>1000000</v>
      </c>
      <c r="C8" s="7"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with related party</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row>
    <row r="10">
      <c r="A10" s="4" t="inlineStr">
        <is>
          <t>Chairman and chief executive officer | Jun Zh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AND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related party debt</t>
        </is>
      </c>
      <c r="B12" s="4" t="inlineStr">
        <is>
          <t xml:space="preserve"> </t>
        </is>
      </c>
      <c r="C12" s="4" t="inlineStr">
        <is>
          <t xml:space="preserve"> </t>
        </is>
      </c>
      <c r="D12" s="4" t="inlineStr">
        <is>
          <t xml:space="preserve"> </t>
        </is>
      </c>
      <c r="E12" s="5" t="n">
        <v>9500000</v>
      </c>
      <c r="F12" s="7" t="n">
        <v>1300000</v>
      </c>
      <c r="G12" s="5" t="n">
        <v>2600000</v>
      </c>
      <c r="H12" s="4" t="inlineStr">
        <is>
          <t xml:space="preserve"> </t>
        </is>
      </c>
      <c r="I12" s="4" t="inlineStr">
        <is>
          <t xml:space="preserve"> </t>
        </is>
      </c>
    </row>
    <row r="13">
      <c r="A13" s="4" t="inlineStr">
        <is>
          <t>Loan from related party</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row>
    <row r="14">
      <c r="A14" s="4" t="inlineStr">
        <is>
          <t>Amounts due to intercompany</t>
        </is>
      </c>
      <c r="B14" s="4" t="inlineStr">
        <is>
          <t xml:space="preserve"> </t>
        </is>
      </c>
      <c r="C14" s="4" t="inlineStr">
        <is>
          <t xml:space="preserve"> </t>
        </is>
      </c>
      <c r="D14" s="4" t="inlineStr">
        <is>
          <t xml:space="preserve"> </t>
        </is>
      </c>
      <c r="E14" s="6" t="n">
        <v>2000000</v>
      </c>
      <c r="F14" s="4" t="inlineStr">
        <is>
          <t xml:space="preserve"> </t>
        </is>
      </c>
      <c r="G14" s="6" t="n">
        <v>11500000</v>
      </c>
      <c r="H14" s="4" t="inlineStr">
        <is>
          <t xml:space="preserve"> </t>
        </is>
      </c>
      <c r="I14" s="7" t="n">
        <v>300000</v>
      </c>
    </row>
    <row r="15">
      <c r="A15" s="4" t="inlineStr">
        <is>
          <t>Share purchase agreement with comtec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AND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quity interest</t>
        </is>
      </c>
      <c r="B17" s="4" t="inlineStr">
        <is>
          <t xml:space="preserve"> </t>
        </is>
      </c>
      <c r="C17" s="4" t="inlineStr">
        <is>
          <t xml:space="preserve"> </t>
        </is>
      </c>
      <c r="D17" s="13" t="n">
        <v>0.0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urchase agreement with comtec | Related party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Subscribed but Unissued | shares</t>
        </is>
      </c>
      <c r="B20" s="4" t="inlineStr">
        <is>
          <t xml:space="preserve"> </t>
        </is>
      </c>
      <c r="C20" s="4" t="inlineStr">
        <is>
          <t xml:space="preserve"> </t>
        </is>
      </c>
      <c r="D20" s="5" t="n">
        <v>3444882</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D1"/>
    <mergeCell ref="E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40" customWidth="1" min="2" max="2"/>
    <col width="40" customWidth="1" min="3" max="3"/>
    <col width="40" customWidth="1" min="4" max="4"/>
    <col width="29" customWidth="1" min="5" max="5"/>
    <col width="40" customWidth="1" min="6" max="6"/>
    <col width="29" customWidth="1" min="7" max="7"/>
  </cols>
  <sheetData>
    <row r="1">
      <c r="A1" s="1" t="inlineStr">
        <is>
          <t>(LOSS) INCOME PER SHARE (Detail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2 USD ($) shares</t>
        </is>
      </c>
      <c r="F2" s="2" t="inlineStr">
        <is>
          <t>Dec. 31, 2021 CNY (¥) ¥ / shares shares</t>
        </is>
      </c>
      <c r="G2" s="2" t="inlineStr">
        <is>
          <t>Dec. 31, 2021 USD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t>
        </is>
      </c>
      <c r="B4" s="6" t="n">
        <v>-144276724</v>
      </c>
      <c r="C4" s="7" t="n">
        <v>-20320951</v>
      </c>
      <c r="D4" s="6" t="n">
        <v>-693405669</v>
      </c>
      <c r="E4" s="4" t="inlineStr">
        <is>
          <t xml:space="preserve"> </t>
        </is>
      </c>
      <c r="F4" s="6" t="n">
        <v>-392692879</v>
      </c>
      <c r="G4" s="4" t="inlineStr">
        <is>
          <t xml:space="preserve"> </t>
        </is>
      </c>
    </row>
    <row r="5">
      <c r="A5" s="4" t="inlineStr">
        <is>
          <t>Gain (loss) from discontinued operations, net</t>
        </is>
      </c>
      <c r="B5" s="5" t="n">
        <v>156853103</v>
      </c>
      <c r="C5" s="5" t="n">
        <v>22092297</v>
      </c>
      <c r="D5" s="5" t="n">
        <v>-286086586</v>
      </c>
      <c r="E5" s="7" t="n">
        <v>-41478656</v>
      </c>
      <c r="F5" s="5" t="n">
        <v>-24132389</v>
      </c>
      <c r="G5" s="7" t="n">
        <v>-3786898</v>
      </c>
    </row>
    <row r="6">
      <c r="A6" s="4" t="inlineStr">
        <is>
          <t>Net loss attributable to noncontrolling interest</t>
        </is>
      </c>
      <c r="B6" s="5" t="n">
        <v>-7427235</v>
      </c>
      <c r="C6" s="5" t="n">
        <v>-1046104</v>
      </c>
      <c r="D6" s="5" t="n">
        <v>-4633205</v>
      </c>
      <c r="E6" s="4" t="inlineStr">
        <is>
          <t xml:space="preserve"> </t>
        </is>
      </c>
      <c r="F6" s="5" t="n">
        <v>-5590513</v>
      </c>
      <c r="G6" s="4" t="inlineStr">
        <is>
          <t xml:space="preserve"> </t>
        </is>
      </c>
    </row>
    <row r="7">
      <c r="A7" s="4" t="inlineStr">
        <is>
          <t>Net (loss) income attributable to ordinary shareholders</t>
        </is>
      </c>
      <c r="B7" s="6" t="n">
        <v>20003614</v>
      </c>
      <c r="C7" s="7" t="n">
        <v>2817450</v>
      </c>
      <c r="D7" s="6" t="n">
        <v>-974859050</v>
      </c>
      <c r="E7" s="4" t="inlineStr">
        <is>
          <t xml:space="preserve"> </t>
        </is>
      </c>
      <c r="F7" s="6" t="n">
        <v>-411234755</v>
      </c>
      <c r="G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5" t="n">
        <v>1010895182</v>
      </c>
      <c r="C9" s="5" t="n">
        <v>1010895182</v>
      </c>
      <c r="D9" s="5" t="n">
        <v>720237128</v>
      </c>
      <c r="E9" s="5" t="n">
        <v>720237128</v>
      </c>
      <c r="F9" s="5" t="n">
        <v>495304894</v>
      </c>
      <c r="G9" s="5" t="n">
        <v>495304894</v>
      </c>
    </row>
    <row r="10">
      <c r="A10" s="4" t="inlineStr">
        <is>
          <t>Weighted average number of shares outstanding, Diluted</t>
        </is>
      </c>
      <c r="B10" s="5" t="n">
        <v>1010895182</v>
      </c>
      <c r="C10" s="5" t="n">
        <v>1010895182</v>
      </c>
      <c r="D10" s="5" t="n">
        <v>720237128</v>
      </c>
      <c r="E10" s="5" t="n">
        <v>720237128</v>
      </c>
      <c r="F10" s="5" t="n">
        <v>495304894</v>
      </c>
      <c r="G10" s="5" t="n">
        <v>495304894</v>
      </c>
    </row>
    <row r="11">
      <c r="A11" s="4" t="inlineStr">
        <is>
          <t>Basic - continuing operations | (per share)</t>
        </is>
      </c>
      <c r="B11" s="8" t="n">
        <v>-0.14</v>
      </c>
      <c r="C11" s="9" t="n">
        <v>-0.02</v>
      </c>
      <c r="D11" s="8" t="n">
        <v>-0.96</v>
      </c>
      <c r="E11" s="4" t="inlineStr">
        <is>
          <t xml:space="preserve"> </t>
        </is>
      </c>
      <c r="F11" s="8" t="n">
        <v>-0.78</v>
      </c>
      <c r="G11" s="4" t="inlineStr">
        <is>
          <t xml:space="preserve"> </t>
        </is>
      </c>
    </row>
    <row r="12">
      <c r="A12" s="4" t="inlineStr">
        <is>
          <t>Diluted- continuing operations | (per share)</t>
        </is>
      </c>
      <c r="B12" s="10" t="n">
        <v>-0.14</v>
      </c>
      <c r="C12" s="10" t="n">
        <v>-0.02</v>
      </c>
      <c r="D12" s="10" t="n">
        <v>-0.96</v>
      </c>
      <c r="E12" s="4" t="inlineStr">
        <is>
          <t xml:space="preserve"> </t>
        </is>
      </c>
      <c r="F12" s="10" t="n">
        <v>-0.78</v>
      </c>
      <c r="G12" s="4" t="inlineStr">
        <is>
          <t xml:space="preserve"> </t>
        </is>
      </c>
    </row>
    <row r="13">
      <c r="A13" s="4" t="inlineStr">
        <is>
          <t>Basic - discontinued operations | (per share)</t>
        </is>
      </c>
      <c r="B13" s="10" t="n">
        <v>0.16</v>
      </c>
      <c r="C13" s="10" t="n">
        <v>0.02</v>
      </c>
      <c r="D13" s="10" t="n">
        <v>-0.4</v>
      </c>
      <c r="E13" s="4" t="inlineStr">
        <is>
          <t xml:space="preserve"> </t>
        </is>
      </c>
      <c r="F13" s="10" t="n">
        <v>-0.05</v>
      </c>
      <c r="G13" s="4" t="inlineStr">
        <is>
          <t xml:space="preserve"> </t>
        </is>
      </c>
    </row>
    <row r="14">
      <c r="A14" s="4" t="inlineStr">
        <is>
          <t>Diluted - discontinued operations | (per share)</t>
        </is>
      </c>
      <c r="B14" s="8" t="n">
        <v>0.16</v>
      </c>
      <c r="C14" s="9" t="n">
        <v>0.02</v>
      </c>
      <c r="D14" s="8" t="n">
        <v>-0.4</v>
      </c>
      <c r="E14" s="4" t="inlineStr">
        <is>
          <t xml:space="preserve"> </t>
        </is>
      </c>
      <c r="F14" s="8" t="n">
        <v>-0.05</v>
      </c>
      <c r="G14" s="4"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INCOME PER SHARE - Additional Information (Details) - shares</t>
        </is>
      </c>
      <c r="B1" s="2" t="inlineStr">
        <is>
          <t>12 Months Ended</t>
        </is>
      </c>
    </row>
    <row r="2">
      <c r="B2" s="2" t="inlineStr">
        <is>
          <t>Dec. 31, 2023</t>
        </is>
      </c>
      <c r="C2" s="2" t="inlineStr">
        <is>
          <t>Dec. 31, 2022</t>
        </is>
      </c>
      <c r="D2" s="2" t="inlineStr">
        <is>
          <t>Dec. 31, 2021</t>
        </is>
      </c>
    </row>
    <row r="3">
      <c r="A3" s="3" t="inlineStr">
        <is>
          <t>(LOSS) INCOME PER SHARE</t>
        </is>
      </c>
      <c r="B3" s="4" t="inlineStr">
        <is>
          <t xml:space="preserve"> </t>
        </is>
      </c>
      <c r="C3" s="4" t="inlineStr">
        <is>
          <t xml:space="preserve"> </t>
        </is>
      </c>
      <c r="D3" s="4" t="inlineStr">
        <is>
          <t xml:space="preserve"> </t>
        </is>
      </c>
    </row>
    <row r="4">
      <c r="A4" s="4" t="inlineStr">
        <is>
          <t>Anti-dilutive securities excluded from computation of diluted loss per share</t>
        </is>
      </c>
      <c r="B4" s="5" t="n">
        <v>520698343</v>
      </c>
      <c r="C4" s="5" t="n">
        <v>271620613</v>
      </c>
      <c r="D4" s="5" t="n">
        <v>3661489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Details) $ in Million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Restricted Cash and Cash Equivalents Items</t>
        </is>
      </c>
      <c r="B3" s="4" t="inlineStr">
        <is>
          <t xml:space="preserve"> </t>
        </is>
      </c>
      <c r="C3" s="4" t="inlineStr">
        <is>
          <t xml:space="preserve"> </t>
        </is>
      </c>
      <c r="D3" s="4" t="inlineStr">
        <is>
          <t xml:space="preserve"> </t>
        </is>
      </c>
      <c r="E3" s="4" t="inlineStr">
        <is>
          <t xml:space="preserve"> </t>
        </is>
      </c>
    </row>
    <row r="4">
      <c r="A4" s="4" t="inlineStr">
        <is>
          <t>Appropriation of statutory reserves</t>
        </is>
      </c>
      <c r="B4" s="6" t="n">
        <v>0</v>
      </c>
      <c r="C4" s="6" t="n">
        <v>0</v>
      </c>
      <c r="D4" s="6" t="n">
        <v>0</v>
      </c>
      <c r="E4" s="4" t="inlineStr">
        <is>
          <t xml:space="preserve"> </t>
        </is>
      </c>
    </row>
    <row r="5">
      <c r="A5" s="4" t="inlineStr">
        <is>
          <t>Accumulated reserves</t>
        </is>
      </c>
      <c r="B5" s="5" t="n">
        <v>10600000</v>
      </c>
      <c r="C5" s="4" t="inlineStr">
        <is>
          <t xml:space="preserve"> </t>
        </is>
      </c>
      <c r="D5" s="4" t="inlineStr">
        <is>
          <t xml:space="preserve"> </t>
        </is>
      </c>
      <c r="E5" s="17" t="n">
        <v>1.5</v>
      </c>
    </row>
    <row r="6">
      <c r="A6" s="4" t="inlineStr">
        <is>
          <t>Restricted registered capital</t>
        </is>
      </c>
      <c r="B6" s="5" t="n">
        <v>88000000</v>
      </c>
      <c r="C6" s="4" t="inlineStr">
        <is>
          <t xml:space="preserve"> </t>
        </is>
      </c>
      <c r="D6" s="4" t="inlineStr">
        <is>
          <t xml:space="preserve"> </t>
        </is>
      </c>
      <c r="E6" s="15" t="n">
        <v>12.4</v>
      </c>
    </row>
    <row r="7">
      <c r="A7" s="4" t="inlineStr">
        <is>
          <t>Amount of restricted net assets</t>
        </is>
      </c>
      <c r="B7" s="6" t="n">
        <v>77400000</v>
      </c>
      <c r="C7" s="4" t="inlineStr">
        <is>
          <t xml:space="preserve"> </t>
        </is>
      </c>
      <c r="D7" s="4" t="inlineStr">
        <is>
          <t xml:space="preserve"> </t>
        </is>
      </c>
      <c r="E7" s="17" t="n">
        <v>10.9</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t>
        </is>
      </c>
      <c r="B9" s="4" t="inlineStr">
        <is>
          <t xml:space="preserve"> </t>
        </is>
      </c>
      <c r="C9" s="4" t="inlineStr">
        <is>
          <t xml:space="preserve"> </t>
        </is>
      </c>
      <c r="D9" s="4" t="inlineStr">
        <is>
          <t xml:space="preserve"> </t>
        </is>
      </c>
      <c r="E9" s="4" t="inlineStr">
        <is>
          <t xml:space="preserve"> </t>
        </is>
      </c>
    </row>
    <row r="10">
      <c r="A10" s="4" t="inlineStr">
        <is>
          <t>Percentage of appropriation of statutory reserve from retained earnings after tax profits</t>
        </is>
      </c>
      <c r="B10" s="11" t="n">
        <v>0.1</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t>
        </is>
      </c>
      <c r="B12" s="4" t="inlineStr">
        <is>
          <t xml:space="preserve"> </t>
        </is>
      </c>
      <c r="C12" s="4" t="inlineStr">
        <is>
          <t xml:space="preserve"> </t>
        </is>
      </c>
      <c r="D12" s="4" t="inlineStr">
        <is>
          <t xml:space="preserve"> </t>
        </is>
      </c>
      <c r="E12" s="4" t="inlineStr">
        <is>
          <t xml:space="preserve"> </t>
        </is>
      </c>
    </row>
    <row r="13">
      <c r="A13" s="4" t="inlineStr">
        <is>
          <t>Percentage of appropriations of statutory reserve of registered capital</t>
        </is>
      </c>
      <c r="B13" s="11" t="n">
        <v>0.5</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ONTROLLING INTEREST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Beginning Balance</t>
        </is>
      </c>
      <c r="B4" s="6" t="n">
        <v>17770850</v>
      </c>
      <c r="C4" s="7" t="n">
        <v>2502972</v>
      </c>
      <c r="D4" s="6" t="n">
        <v>13015392</v>
      </c>
      <c r="E4" s="7" t="n">
        <v>1833180</v>
      </c>
      <c r="F4" s="6" t="n">
        <v>379724280</v>
      </c>
      <c r="G4" s="7" t="n">
        <v>53483046</v>
      </c>
    </row>
    <row r="5">
      <c r="A5" s="4" t="inlineStr">
        <is>
          <t>Net loss attributable to noncontrolling interest</t>
        </is>
      </c>
      <c r="B5" s="5" t="n">
        <v>7427235</v>
      </c>
      <c r="C5" s="5" t="n">
        <v>1046104</v>
      </c>
      <c r="D5" s="5" t="n">
        <v>4633205</v>
      </c>
      <c r="E5" s="5" t="n">
        <v>652573</v>
      </c>
      <c r="F5" s="5" t="n">
        <v>5590513</v>
      </c>
      <c r="G5" s="5" t="n">
        <v>787407</v>
      </c>
    </row>
    <row r="6">
      <c r="A6" s="4" t="inlineStr">
        <is>
          <t>Noncontrolling interests from consolidation since acquisition</t>
        </is>
      </c>
      <c r="B6" s="5" t="n">
        <v>0</v>
      </c>
      <c r="C6" s="5" t="n">
        <v>0</v>
      </c>
      <c r="D6" s="5" t="n">
        <v>162253</v>
      </c>
      <c r="E6" s="5" t="n">
        <v>22853</v>
      </c>
      <c r="F6" s="5" t="n">
        <v>372299401</v>
      </c>
      <c r="G6" s="5" t="n">
        <v>52437273</v>
      </c>
    </row>
    <row r="7">
      <c r="A7" s="4" t="inlineStr">
        <is>
          <t>Contributions from noncontrolling interests</t>
        </is>
      </c>
      <c r="B7" s="5" t="n">
        <v>-262000</v>
      </c>
      <c r="C7" s="5" t="n">
        <v>-36902</v>
      </c>
      <c r="D7" s="5" t="n">
        <v>-40000</v>
      </c>
      <c r="E7" s="5" t="n">
        <v>-5634</v>
      </c>
      <c r="F7" s="4" t="inlineStr">
        <is>
          <t xml:space="preserve"> </t>
        </is>
      </c>
      <c r="G7" s="4" t="inlineStr">
        <is>
          <t xml:space="preserve"> </t>
        </is>
      </c>
    </row>
    <row r="8">
      <c r="A8" s="4" t="inlineStr">
        <is>
          <t>Noncontrolling Interest, Ending Balance</t>
        </is>
      </c>
      <c r="B8" s="6" t="n">
        <v>24936085</v>
      </c>
      <c r="C8" s="7" t="n">
        <v>3512174</v>
      </c>
      <c r="D8" s="6" t="n">
        <v>17770850</v>
      </c>
      <c r="E8" s="7" t="n">
        <v>2502972</v>
      </c>
      <c r="F8" s="6" t="n">
        <v>13015392</v>
      </c>
      <c r="G8" s="7" t="n">
        <v>1833180</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DEEMABLE NONCONTROLLING INTEREST - Reconciliation (Details)</t>
        </is>
      </c>
      <c r="B1" s="2" t="inlineStr">
        <is>
          <t>12 Months Ended</t>
        </is>
      </c>
    </row>
    <row r="2">
      <c r="B2" s="2" t="inlineStr">
        <is>
          <t>Dec. 31, 2021 CNY (¥)</t>
        </is>
      </c>
    </row>
    <row r="3">
      <c r="A3" s="3" t="inlineStr">
        <is>
          <t>REDEEMABLE NONCONTROLLING INTEREST</t>
        </is>
      </c>
      <c r="B3" s="4" t="inlineStr">
        <is>
          <t xml:space="preserve"> </t>
        </is>
      </c>
    </row>
    <row r="4">
      <c r="A4" s="4" t="inlineStr">
        <is>
          <t>Redeemable noncontrolling interest opening balance</t>
        </is>
      </c>
      <c r="B4" s="6" t="n">
        <v>349046548</v>
      </c>
    </row>
    <row r="5">
      <c r="A5" s="4" t="inlineStr">
        <is>
          <t>Change in redeemable noncontrolling interest</t>
        </is>
      </c>
      <c r="B5" s="6" t="n">
        <v>-3490465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30:21Z</dcterms:created>
  <dcterms:modified xmlns:dcterms="http://purl.org/dc/terms/" xmlns:xsi="http://www.w3.org/2001/XMLSchema-instance" xsi:type="dcterms:W3CDTF">2024-04-15T20:30:21Z</dcterms:modified>
</cp:coreProperties>
</file>